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Goodwill and Other Intangibles" sheetId="18" state="visible" r:id="rId18"/>
    <sheet xmlns:r="http://schemas.openxmlformats.org/officeDocument/2006/relationships" name="Royalties, Dividends, and Affil" sheetId="19" state="visible" r:id="rId19"/>
    <sheet xmlns:r="http://schemas.openxmlformats.org/officeDocument/2006/relationships" name="Benefit Plan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Common and Preferred Stock" sheetId="25" state="visible" r:id="rId25"/>
    <sheet xmlns:r="http://schemas.openxmlformats.org/officeDocument/2006/relationships" name="Share-Based Compensation" sheetId="26" state="visible" r:id="rId26"/>
    <sheet xmlns:r="http://schemas.openxmlformats.org/officeDocument/2006/relationships" name="Allowance for Expected Credit L" sheetId="27" state="visible" r:id="rId27"/>
    <sheet xmlns:r="http://schemas.openxmlformats.org/officeDocument/2006/relationships" name="Segment Information" sheetId="28" state="visible" r:id="rId28"/>
    <sheet xmlns:r="http://schemas.openxmlformats.org/officeDocument/2006/relationships" name="Statutory Net Income (Loss), Ca"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Reinsurance (Tables)" sheetId="36" state="visible" r:id="rId36"/>
    <sheet xmlns:r="http://schemas.openxmlformats.org/officeDocument/2006/relationships" name="Deferred Policy Acquisition C_2" sheetId="37" state="visible" r:id="rId37"/>
    <sheet xmlns:r="http://schemas.openxmlformats.org/officeDocument/2006/relationships" name="Unpaid Losses and Loss Adjust_2" sheetId="38" state="visible" r:id="rId38"/>
    <sheet xmlns:r="http://schemas.openxmlformats.org/officeDocument/2006/relationships" name="Property and Equipment (Tables)" sheetId="39" state="visible" r:id="rId39"/>
    <sheet xmlns:r="http://schemas.openxmlformats.org/officeDocument/2006/relationships" name="Goodwill and Other Intangibles " sheetId="40" state="visible" r:id="rId40"/>
    <sheet xmlns:r="http://schemas.openxmlformats.org/officeDocument/2006/relationships" name="Royalties, Dividends, and Aff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on and Preferred Stock (Tab" sheetId="44" state="visible" r:id="rId44"/>
    <sheet xmlns:r="http://schemas.openxmlformats.org/officeDocument/2006/relationships" name="Share-Based Compensation (Table" sheetId="45" state="visible" r:id="rId45"/>
    <sheet xmlns:r="http://schemas.openxmlformats.org/officeDocument/2006/relationships" name="Allowance for Expected Credit_2" sheetId="46" state="visible" r:id="rId46"/>
    <sheet xmlns:r="http://schemas.openxmlformats.org/officeDocument/2006/relationships" name="Segment Information (Tables)" sheetId="47" state="visible" r:id="rId47"/>
    <sheet xmlns:r="http://schemas.openxmlformats.org/officeDocument/2006/relationships" name="Statutory Net Income (Loss), _2" sheetId="48" state="visible" r:id="rId48"/>
    <sheet xmlns:r="http://schemas.openxmlformats.org/officeDocument/2006/relationships" name="Organization (Details)" sheetId="49" state="visible" r:id="rId49"/>
    <sheet xmlns:r="http://schemas.openxmlformats.org/officeDocument/2006/relationships" name="Recent Accounting Pronounceme_2" sheetId="50" state="visible" r:id="rId50"/>
    <sheet xmlns:r="http://schemas.openxmlformats.org/officeDocument/2006/relationships" name="Summary of Significant Accoun_2" sheetId="51" state="visible" r:id="rId51"/>
    <sheet xmlns:r="http://schemas.openxmlformats.org/officeDocument/2006/relationships" name="Investments (Details)" sheetId="52" state="visible" r:id="rId52"/>
    <sheet xmlns:r="http://schemas.openxmlformats.org/officeDocument/2006/relationships" name="Investments (Details) - Schedul" sheetId="53" state="visible" r:id="rId53"/>
    <sheet xmlns:r="http://schemas.openxmlformats.org/officeDocument/2006/relationships" name="Investments (Details) - Sched_2" sheetId="54" state="visible" r:id="rId54"/>
    <sheet xmlns:r="http://schemas.openxmlformats.org/officeDocument/2006/relationships" name="Investments (Details) - Sched_3" sheetId="55" state="visible" r:id="rId55"/>
    <sheet xmlns:r="http://schemas.openxmlformats.org/officeDocument/2006/relationships" name="Investments (Details) - Sched_4" sheetId="56" state="visible" r:id="rId56"/>
    <sheet xmlns:r="http://schemas.openxmlformats.org/officeDocument/2006/relationships" name="Investments (Details) - Sched_5" sheetId="57" state="visible" r:id="rId57"/>
    <sheet xmlns:r="http://schemas.openxmlformats.org/officeDocument/2006/relationships" name="Fair Value Measurements (Detail" sheetId="58" state="visible" r:id="rId58"/>
    <sheet xmlns:r="http://schemas.openxmlformats.org/officeDocument/2006/relationships" name="Reinsurance (Details)" sheetId="59" state="visible" r:id="rId59"/>
    <sheet xmlns:r="http://schemas.openxmlformats.org/officeDocument/2006/relationships" name="Reinsurance (Details) - Schedul" sheetId="60" state="visible" r:id="rId60"/>
    <sheet xmlns:r="http://schemas.openxmlformats.org/officeDocument/2006/relationships" name="Reinsurance (Details) - Sched_2" sheetId="61" state="visible" r:id="rId61"/>
    <sheet xmlns:r="http://schemas.openxmlformats.org/officeDocument/2006/relationships" name="Reinsurance (Details) - Sched_3" sheetId="62" state="visible" r:id="rId62"/>
    <sheet xmlns:r="http://schemas.openxmlformats.org/officeDocument/2006/relationships" name="Deferred Policy Acquisition C_3" sheetId="63" state="visible" r:id="rId63"/>
    <sheet xmlns:r="http://schemas.openxmlformats.org/officeDocument/2006/relationships" name="Unpaid Losses and Loss Adjust_3" sheetId="64" state="visible" r:id="rId64"/>
    <sheet xmlns:r="http://schemas.openxmlformats.org/officeDocument/2006/relationships" name="Unpaid Losses and Loss Adjust_4" sheetId="65" state="visible" r:id="rId65"/>
    <sheet xmlns:r="http://schemas.openxmlformats.org/officeDocument/2006/relationships" name="Unpaid Losses and Loss Adjust_5" sheetId="66" state="visible" r:id="rId66"/>
    <sheet xmlns:r="http://schemas.openxmlformats.org/officeDocument/2006/relationships" name="Unpaid Losses and Loss Adjust_6" sheetId="67" state="visible" r:id="rId67"/>
    <sheet xmlns:r="http://schemas.openxmlformats.org/officeDocument/2006/relationships" name="Unpaid Losses and Loss Adjust_7" sheetId="68" state="visible" r:id="rId68"/>
    <sheet xmlns:r="http://schemas.openxmlformats.org/officeDocument/2006/relationships" name="Unpaid Losses and Loss Adjust_8" sheetId="69" state="visible" r:id="rId69"/>
    <sheet xmlns:r="http://schemas.openxmlformats.org/officeDocument/2006/relationships" name="Property and Equipment (Details" sheetId="70" state="visible" r:id="rId70"/>
    <sheet xmlns:r="http://schemas.openxmlformats.org/officeDocument/2006/relationships" name="Property and Equipment (Detai_2"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Royalties, Dividends, and Aff_3" sheetId="76" state="visible" r:id="rId76"/>
    <sheet xmlns:r="http://schemas.openxmlformats.org/officeDocument/2006/relationships" name="Royalties, Dividends, and Aff_4" sheetId="77" state="visible" r:id="rId77"/>
    <sheet xmlns:r="http://schemas.openxmlformats.org/officeDocument/2006/relationships" name="Benefit Plans (Details)" sheetId="78" state="visible" r:id="rId78"/>
    <sheet xmlns:r="http://schemas.openxmlformats.org/officeDocument/2006/relationships" name="Line of Credit (Details)"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Leases (Details)" sheetId="84" state="visible" r:id="rId84"/>
    <sheet xmlns:r="http://schemas.openxmlformats.org/officeDocument/2006/relationships" name="Leases (Details) - Schedule of " sheetId="85" state="visible" r:id="rId85"/>
    <sheet xmlns:r="http://schemas.openxmlformats.org/officeDocument/2006/relationships" name="Leases (Details) - Schedule o_2" sheetId="86" state="visible" r:id="rId86"/>
    <sheet xmlns:r="http://schemas.openxmlformats.org/officeDocument/2006/relationships" name="Common and Preferred Stock (Det" sheetId="87" state="visible" r:id="rId87"/>
    <sheet xmlns:r="http://schemas.openxmlformats.org/officeDocument/2006/relationships" name="Common and Preferred Stock (D_2" sheetId="88" state="visible" r:id="rId88"/>
    <sheet xmlns:r="http://schemas.openxmlformats.org/officeDocument/2006/relationships" name="Share-Based Compensation (Detai" sheetId="89" state="visible" r:id="rId89"/>
    <sheet xmlns:r="http://schemas.openxmlformats.org/officeDocument/2006/relationships" name="Share-Based Compensation (Det_2" sheetId="90" state="visible" r:id="rId90"/>
    <sheet xmlns:r="http://schemas.openxmlformats.org/officeDocument/2006/relationships" name="Share-Based Compensation (Det_3" sheetId="91" state="visible" r:id="rId91"/>
    <sheet xmlns:r="http://schemas.openxmlformats.org/officeDocument/2006/relationships" name="Share-Based Compensation (Det_4" sheetId="92" state="visible" r:id="rId92"/>
    <sheet xmlns:r="http://schemas.openxmlformats.org/officeDocument/2006/relationships" name="Share-Based Compensation (Det_5" sheetId="93" state="visible" r:id="rId93"/>
    <sheet xmlns:r="http://schemas.openxmlformats.org/officeDocument/2006/relationships" name="Allowance for Expected Credit_3" sheetId="94" state="visible" r:id="rId94"/>
    <sheet xmlns:r="http://schemas.openxmlformats.org/officeDocument/2006/relationships" name="Allowance for Expected Credit_4" sheetId="95" state="visible" r:id="rId95"/>
    <sheet xmlns:r="http://schemas.openxmlformats.org/officeDocument/2006/relationships" name="Segment Information (Details)" sheetId="96" state="visible" r:id="rId96"/>
    <sheet xmlns:r="http://schemas.openxmlformats.org/officeDocument/2006/relationships" name="Segment Information (Details) -" sheetId="97" state="visible" r:id="rId97"/>
    <sheet xmlns:r="http://schemas.openxmlformats.org/officeDocument/2006/relationships" name="Statutory Net Income (Loss), _3" sheetId="98" state="visible" r:id="rId98"/>
    <sheet xmlns:r="http://schemas.openxmlformats.org/officeDocument/2006/relationships" name="Statutory Net Income (Loss), _4" sheetId="99" state="visible" r:id="rId99"/>
    <sheet xmlns:r="http://schemas.openxmlformats.org/officeDocument/2006/relationships" name="Subsequent Event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definitive proxy statement relating to the annual meeting
of shareholders to be held May 21, 2024 are incorporated by reference into Part III of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I HOLDINGS, INC.</t>
        </is>
      </c>
      <c r="C16" s="4" t="inlineStr">
        <is>
          <t xml:space="preserve"> </t>
        </is>
      </c>
      <c r="D16" s="4" t="inlineStr">
        <is>
          <t xml:space="preserve"> </t>
        </is>
      </c>
    </row>
    <row r="17">
      <c r="A17" s="4" t="inlineStr">
        <is>
          <t>Entity Central Index Key</t>
        </is>
      </c>
      <c r="B17" s="4" t="inlineStr">
        <is>
          <t>0001681206</t>
        </is>
      </c>
      <c r="C17" s="4" t="inlineStr">
        <is>
          <t xml:space="preserve"> </t>
        </is>
      </c>
      <c r="D17" s="4" t="inlineStr">
        <is>
          <t xml:space="preserve"> </t>
        </is>
      </c>
    </row>
    <row r="18">
      <c r="A18" s="4" t="inlineStr">
        <is>
          <t>Entity File Number</t>
        </is>
      </c>
      <c r="B18" s="4" t="inlineStr">
        <is>
          <t>001-37973</t>
        </is>
      </c>
      <c r="C18" s="4" t="inlineStr">
        <is>
          <t xml:space="preserve"> </t>
        </is>
      </c>
      <c r="D18" s="4" t="inlineStr">
        <is>
          <t xml:space="preserve"> </t>
        </is>
      </c>
    </row>
    <row r="19">
      <c r="A19" s="4" t="inlineStr">
        <is>
          <t>Entity Tax Identification Number</t>
        </is>
      </c>
      <c r="B19" s="4" t="inlineStr">
        <is>
          <t>81-2683619</t>
        </is>
      </c>
      <c r="C19" s="4" t="inlineStr">
        <is>
          <t xml:space="preserve"> </t>
        </is>
      </c>
      <c r="D19" s="4" t="inlineStr">
        <is>
          <t xml:space="preserve"> </t>
        </is>
      </c>
    </row>
    <row r="20">
      <c r="A20" s="4" t="inlineStr">
        <is>
          <t>Entity Incorporation, State or Country Code</t>
        </is>
      </c>
      <c r="B20" s="4" t="inlineStr">
        <is>
          <t>N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01 First Avenue North</t>
        </is>
      </c>
      <c r="C31" s="4" t="inlineStr">
        <is>
          <t xml:space="preserve"> </t>
        </is>
      </c>
      <c r="D31" s="4" t="inlineStr">
        <is>
          <t xml:space="preserve"> </t>
        </is>
      </c>
    </row>
    <row r="32">
      <c r="A32" s="4" t="inlineStr">
        <is>
          <t>Entity Address, City or Town</t>
        </is>
      </c>
      <c r="B32" s="4" t="inlineStr">
        <is>
          <t>Fargo</t>
        </is>
      </c>
      <c r="C32" s="4" t="inlineStr">
        <is>
          <t xml:space="preserve"> </t>
        </is>
      </c>
      <c r="D32" s="4" t="inlineStr">
        <is>
          <t xml:space="preserve"> </t>
        </is>
      </c>
    </row>
    <row r="33">
      <c r="A33" s="4" t="inlineStr">
        <is>
          <t>Entity Address, State or Province</t>
        </is>
      </c>
      <c r="B33" s="4" t="inlineStr">
        <is>
          <t>ND</t>
        </is>
      </c>
      <c r="C33" s="4" t="inlineStr">
        <is>
          <t xml:space="preserve"> </t>
        </is>
      </c>
      <c r="D33" s="4" t="inlineStr">
        <is>
          <t xml:space="preserve"> </t>
        </is>
      </c>
    </row>
    <row r="34">
      <c r="A34" s="4" t="inlineStr">
        <is>
          <t>Entity Address, Postal Zip Code</t>
        </is>
      </c>
      <c r="B34" s="4" t="inlineStr">
        <is>
          <t>5810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01)</t>
        </is>
      </c>
      <c r="C36" s="4" t="inlineStr">
        <is>
          <t xml:space="preserve"> </t>
        </is>
      </c>
      <c r="D36" s="4" t="inlineStr">
        <is>
          <t xml:space="preserve"> </t>
        </is>
      </c>
    </row>
    <row r="37">
      <c r="A37" s="4" t="inlineStr">
        <is>
          <t>Local Phone Number</t>
        </is>
      </c>
      <c r="B37" s="4" t="inlineStr">
        <is>
          <t>298-42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NODK</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061538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2. Recent Accounting Pronouncements Prior to December 31, 2022, we were classified as an EGC and elected
to use the extended transition period for complying with certain new or revised financial accounting standards from the Financial Accounting
Standards Board (“FASB”) pursuant to Section 13(a) of the Exchange Act. However, beginning on December 31, 2022, we are
no longer an EGC and are now unable to delay adoption of these new or revised accounting standards or take advantage of reduced corporate
governance disclosures. Adopted Leases Effective for the year ended December 31, 2022, the Company
adopted the updated guidance for leases and elected to utilize a cumulative-effect adjustment to the opening balance of retained earnings
for the year of adoption, if necessary. Accordingly, the Company’s reporting for the comparative periods prior to adoption continue
to be presented in the consolidated financial statements in accordance with previous lease accounting guidance. The Company also elected
to apply all practical expedients applicable to the Company in the updated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updated guidance resulted in the Company
recognizing a right-of-use asset of $1,637 as part of other assets, a lease liability of $1,837 as part of accrued expenses and other
liabilities, and an elimination of the $200 deferred rent liability in the Consolidated Balance Sheet. The cumulative effect adjustment
to the opening balance of retained earnings was zero. The adoption of the updated guidance did not affect the Company’s results
of operations or cash flows. Measurement of Credit Losses on Financial Instruments In December 2022, the Company adopted amended guidance from
the FASB that applies a new credit loss model (current expected credit losses or “CECL”) for determining credit-related impairments
for financial instruments measured at amortized cost and requires an entity to estimate the credit losses expected over the life of an
exposure or pool of exposure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fixed income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year ended
December 31, 2022. The adoption of this guidance resulted in an allowance for expected credit losses of $425 for premiums and agents'
balances receivable. Based on the results of the receivable analyses and management’s review of our available-for-sale fixed income
securities, it was determined that no allowance was required for reinsurance recoverables or available-for-sale fixed income securities
at this time. Income Taxes – Simplifying the Accounting for Income Taxes In December 2022, the Company adopted amended guidance
from the FASB relating to accounting for income taxes. The modifications primarily remove or amend several exceptions contained in existing
guidance to simplify income tax matters. The adoption of this guidance did not materially impact the Company’s financial position,
results of operations, or cash flows. Not Yet Adopted Improvements to Reportable Segment Disclosures In November 2023, the FASB issued guidance related to improving disclosures
for reportable segments primarily through enhanced disclosures about significant segment expenses that
are provided to the chief operating decision maker (“CODM”). This guidance also requires disclosure of the title and position
of the CODM and an explanation of how the CODM uses the reported measures of segment profit or loss in assessing segment performance and
deciding how to allocate resources Improvements to Income Tax Disclosures In December 2023, the FASB issued guidance related to improving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 (Details) - USD ($) $ / shares in Units, $ in Thousands</t>
        </is>
      </c>
      <c r="B1" s="2" t="inlineStr">
        <is>
          <t>Dec. 31, 2023</t>
        </is>
      </c>
      <c r="C1" s="2" t="inlineStr">
        <is>
          <t>Dec. 31, 2022</t>
        </is>
      </c>
    </row>
    <row r="2">
      <c r="A2" s="3" t="inlineStr">
        <is>
          <t>Subsequent Event [Line Items]</t>
        </is>
      </c>
      <c r="B2" s="4" t="inlineStr">
        <is>
          <t xml:space="preserve"> </t>
        </is>
      </c>
      <c r="C2" s="4" t="inlineStr">
        <is>
          <t xml:space="preserve"> </t>
        </is>
      </c>
    </row>
    <row r="3">
      <c r="A3" s="4" t="inlineStr">
        <is>
          <t>Outstanding principal of surplus note</t>
        </is>
      </c>
      <c r="B3" s="5" t="n">
        <v>3000000</v>
      </c>
      <c r="C3" s="4" t="inlineStr">
        <is>
          <t xml:space="preserve"> </t>
        </is>
      </c>
    </row>
    <row r="4">
      <c r="A4" s="4" t="inlineStr">
        <is>
          <t>Common shares issued</t>
        </is>
      </c>
      <c r="B4" s="6" t="n">
        <v>23000000</v>
      </c>
      <c r="C4" s="6" t="n">
        <v>23000000</v>
      </c>
    </row>
    <row r="5">
      <c r="A5" s="4" t="inlineStr">
        <is>
          <t>Per share par value</t>
        </is>
      </c>
      <c r="B5" s="7" t="n">
        <v>0.01</v>
      </c>
      <c r="C5" s="7" t="n">
        <v>0.01</v>
      </c>
    </row>
    <row r="6">
      <c r="A6" s="4" t="inlineStr">
        <is>
          <t>Nodak Insurance Company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ubsidiary owned</t>
        </is>
      </c>
      <c r="B8" s="8" t="n">
        <v>1</v>
      </c>
      <c r="C8" s="4" t="inlineStr">
        <is>
          <t xml:space="preserve"> </t>
        </is>
      </c>
    </row>
    <row r="9">
      <c r="A9" s="4" t="inlineStr">
        <is>
          <t>Nodak Insurance Company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mmon shares issued</t>
        </is>
      </c>
      <c r="B11" s="6" t="n">
        <v>300000</v>
      </c>
      <c r="C11" s="4" t="inlineStr">
        <is>
          <t xml:space="preserve"> </t>
        </is>
      </c>
    </row>
    <row r="12">
      <c r="A12" s="4" t="inlineStr">
        <is>
          <t>Per share par value</t>
        </is>
      </c>
      <c r="B12" s="5" t="n">
        <v>10</v>
      </c>
      <c r="C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Consolidation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3, 2022, and 2021). For more information,
see Part II, Item 8, Note 11 “Royalties, Dividends, and Affilia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 Cash and Cash Equivalents Cash and cash equivalents include cash, money market
accounts, and certain investments in highly liquid debt instruments. Cost approximates fair value for these short-term investments. 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2,006 at December 31, 2023 and $2,005 at December 31, 2022.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income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5 “Fair Value Measurements”.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 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2022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typically computed using the straight-line method based upon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urred through the reporting date,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3 and 2022.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3 and 2022.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2 “Benefit Plans” and Note 18 “Share-Based
Compensation”.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During the normal
course of business, balances for these accounts are often maintained in excess of the SIPC insurance limit. 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 Goodwill and Other Intangibles Goodwill assets arise from business combinations and consist of the
excess of the fair value of consideration paid over the tangible and intangible assets acquired and liabilities assumed. We evaluate goodwill
and other intangible assets for impairment on an annual basis or more frequently if events or changes in circumstances indicate that it
is more likely than not that the carrying amount of goodwill and other intangible assets may exceed their fair value. When performing our goodwill impairment analyses, we typically first
assess qualitative factors to determine whether it is more likely than not that the fair value of a reporting unit is less than its carrying
amount. In making our assessment, we evaluate a number of factors including operating results, key changes in the reporting unit, business
plans, macroeconomic conditions, and industry considerations. Inherent uncertainties exist with respect to these factors and to our judgment
in applying them when we make our assessment, and impairment of goodwill and other intangibles could result from changes in economic and
operating conditions in future periods. We may also choose to bypass the qualitative assessment in any period for any reporting unit and
proceed directly to performing the quantitative assessment. If our qualitative assessment indicates it is more likely than not
that the fair value of a reporting unit is less than its carrying amount or we choose to bypass the qualitative assessment, we will perform
a quantitative assessment that compares the reporting unit’s carrying value with its estimated fair value. The determination of
the fair value of our reporting units is based on a combination of a market approach that considers benchmark company market multiples,
and an income approach that utilizes discounted cash flows.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While
we believe such assumptions and estimates are reasonable, the actual results may differ materially from the projected amounts. Should
the carrying value exceed the estimated fair value, a goodwill impairment charge will be recognized in the amount by which the reporting
unit’s carrying amount exceeds its fair value, not to exceed the total goodwill assigned to the reporting unit. For the goodwill arising from the acquisition of Primero in 2014, we
performed the annual qualitative assessment as of the beginning of the fourth quarter of 2023 and concluded there was no impairment of
the goodwill. We also did not record any impairments of goodwill for this reporting unit during the years ended December 31, 2022 or 2021. For the goodwill arising from the acquisition of Westminster in 2020,
we determined that it was appropriate to perform a quantitative assessment during the fourth quarter of 2023. Based on our quantitative
assessment as described above, we concluded that the goodwill related to Westminster was fully impaired as of December 31, 2023, primarily
due to Westminster’s actual and expected future performance being well below initial projections and expectations. We did not record
any impairments of goodwill for this reporting unit during the years ended December 31, 2022 or 2021.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Direct Auto trade name was amortized over five years from the August 31, 2018 acquisition/valuation date. The
favorable lease contract and VOBA assets have been fully amortized. We did not record any impairments of the intangible assets for this
reporting unit during the years ended December 31, 2023, 2022 or 2021.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 We did not record any impairments of the other
intangible assets for this reporting unit during the years ended December 31, 2023,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4. Investments The amortized cost and estimated fair value of fixed
income securities as of December 31, 2023 and 2022, were as follows: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The amortized cost and estimated fair value of fixed
income securities by contractual maturity are shown below. Actual maturities could differ from contractual maturities because issuers
may have the right to call or prepay these securities.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Fixed income securities with a fair value of $6,403 at December 31,
2023, and $6,613 at December 31, 2022, were deposited with various state regulatory agencies as required by law. The Company has not pledged
any assets to secure any obligations. 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 We, along with our investment advisors, frequently
review our investment portfolio for declines in fair value that could be indicative of credit losses. Beginning on December 31, 2022,
credit losses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income securities by utilizing discounted cash flow modeling to determine the present
value of the security and comparing the present value with the amortized cost of the security. We did not recognize any credit losses
for fixed income securities at the time of adoption of the new credit loss accounting standard or during the year ended December 31,
2023. Therefore, there was no beginning or ending balance of credit losses for the years ended December 31, 2022 and 2023. See Item II,
Part 8, Note 3 “Summary of Significant Accounting Policies” for additional information. Net investment income consisted of the following:
Year Ended December 31,
2023 2022 2021
Fixed income securities $ 11,506 $ 9,226 $ 8,489
Equity securities 1,118 1,485 1,221
Real estate 622 595 625
Cash and cash equivalents 579 30 4
Total gross investment income 13,825 11,336 10,339
Investment expenses 3,369 3,516 3,208
Net investment income $ 10,456 $ 7,820 $ 7,131 Net investment gains (losses) consisted of the following:
Year Ended December 31,
2023 2022 2021
Gross realized gains:
Fixed income securities $ 1 $ 117 $ 677
Equity securities 13,974 7,078 17,453
Total gross realized gains 13,975 7,195 18,130
Gross realized losses, excluding credit impairment losses:
Fixed income securities (583 ) (268 ) (27 )
Equity securities (1,341 ) (5,003 ) (335 )
Total gross realized losses, excluding credit impairment losses (1,924 ) (5,271 ) (362 )
Net realized gains 12,051 1,924 17,768
Change in net unrealized gain on equity securities (9,927 ) (15,050 ) (2,289 )
Net investment gains (losses) $ 2,124 $ (13,126 ) $ 15,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5.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which we could
have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first attempt to obtain a fair value estimate from our third-party investment advisors who utilize different
independent pricing services. If unsuccessful,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We also use information from our third-party investment
advisors who utilize different independent pricing services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years ended December
31, 2023, 2022, or 2021. The classification within the fair value hierarchy is then confirmed based on the final conclusions from the
pricing review. The valuation of money market accounts and equity
securities are generally based on Level 1 inputs, which use the market-approach valuation technique. The valuation of certain cash equivalents
and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December 31, 2023 or 2022. The following tables set forth our assets which are
measured on a recurring basis by the level within the fair value hierarchy in which fair value measurements fall: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s 3,719 — 3,719 —
Total fixed income securities 303,324 — 303,324 —
Equity securities:
Common stock 50,699 50,699 — —
Non-redeemable preferred stocks 1,694 1,694 — —
Total equity securities 52,393 52,393 — —
Money market accounts and cash equivalents 27,255 27,255 — —
Total assets at fair value $ 382,972 $ 79,648 $ 303,324 $ — There were no liabilities measured
at fair value on a recurring basis at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3</t>
        </is>
      </c>
    </row>
    <row r="3">
      <c r="A3" s="3" t="inlineStr">
        <is>
          <t>Reinsurance [Abstract]</t>
        </is>
      </c>
      <c r="B3" s="4" t="inlineStr">
        <is>
          <t xml:space="preserve"> </t>
        </is>
      </c>
    </row>
    <row r="4">
      <c r="A4" s="4" t="inlineStr">
        <is>
          <t>Reinsurance</t>
        </is>
      </c>
      <c r="B4" s="4" t="inlineStr">
        <is>
          <t xml:space="preserve">6.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these agreements is to protect the Company, at a cost, from losses in excess of the amount it is prepared to accept and to protect
the Company’s capital. Our ceded reinsurance is placed either on an automatic basis under general reinsurance contracts known as
treaties or through facultative contracts placed on substantial individual risks. These contracts do not relieve the Company from its
obligations to policyholders. During the year ended December 31, 2023, the Company
maintained property catastrophe reinsurance protection covering $133,000 in excess of a $20,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During the year ended December 31, 2022, the Company
maintained property catastrophe reinsurance protection covering $125,000 in excess of a $15,000 retention. Additionally, per risk excess
of loss treaties provided coverage of $4,000 in excess of $1,000 for property risks and $11,000 in excess of $1,0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During the year ended December 31, 2021, the Company
maintained property catastrophe reinsurance protection covering $117,000 in excess of a $10,000 retention. Additionally, per risk excess
of loss treaties provided coverage of $4,300 in excess of $700 for property risks and $11,300 in excess of $700 for casualty risks, with
facultative contracts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CIC. The Company experienced multiple catastrophe events
during 2022 which resulted in reinsurance recoveries of $5,362 as of December 31, 2023. The Company experienced one catastrophe event
during 2021 which resulted in a reinsurance recovery of $5,764 as of December 31, 2023. For 2024, the Company’s catastrophe retention
and retention limit will remain consistent with the prior year, and there were no changes made to limits, retentions, or attachment points
in our other reinsurance contracts. The Company actively monitors and evaluates the financial
condition of the reinsurers and develops estimates of the uncollectible amounts due from reinsurers. Beginning on December 31, 2022, credit
losses are recognized through an allowance account developed using the CECL model. See Part II, Item 8, Note 2 “Recent Accounting
Pronouncements”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financial strength ratings. At December
31, 2023, and December 31, 2022,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is as follows:
Year Ended December 31,
2023 2022 2021
Premiums Premiums Premiums Premiums Premiums Premiums
Direct premium $ 418,399 $ 401,945 $ 389,706 $ 368,886 $ 342,215 $ 333,254
Assumed premium 3,098 3,570 6,299 6,550 8,183 8,035
Ceded premium (54,848 ) (54,378 ) (46,993 ) (47,146 ) (42,629 ) (41,700 )
Net premiums $ 366,649 $ 351,137 $ 349,012 $ 328,290 $ 307,769 $ 299,589 A reconciliation of direct to net losses and loss
adjustment expenses is as follows:
Year Ended December 31,
2023 2022 2021
Direct losses and loss adjustment expenses $ 293,978 $ 333,397 $ 280,998
Assumed losses and loss adjustment expenses 1,140 2,369 6,899
Ceded losses and loss adjustment expenses (50,706 ) (41,334 ) (71,518 )
Net losses and loss adjustment expenses $ 244,412 $ 294,432 $ 216,379 If 100% of our ceded reinsurance was cancelled as
of December 31, 2023, no ceded commissions would need to be returned to the reinsurers. Reinsurance contracts are typically effective
from January 1 through December 31 each year.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For the years ended December 31, 2023, 2022, and 2021, the
pooling share percentages by insurance company were:
Pool Percentage
Nodak Insurance Company 66.0%
American West Insurance Company 7.0%
Primero Insurance Company 3.0%
Battle Creek Mutual Insurance Company 2.0%
Direct Auto Insurance Company 13.0%
Westminster American Insurance Company 9.0%
Total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Abstract]</t>
        </is>
      </c>
      <c r="B3" s="4" t="inlineStr">
        <is>
          <t xml:space="preserve"> </t>
        </is>
      </c>
    </row>
    <row r="4">
      <c r="A4" s="4" t="inlineStr">
        <is>
          <t>Deferred Policy Acquisition Costs</t>
        </is>
      </c>
      <c r="B4" s="4" t="inlineStr">
        <is>
          <t xml:space="preserve">7.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Year Ended December 31,
2023 2022 2021
Balance, beginning of year $ 29,768 $ 24,947 $ 23,968
Deferral of policy acquisition costs 87,343 71,624 65,553
Amortization of deferred policy acquisition costs (82,991 ) (66,803 ) (64,574 )
Balance, end of year $ 34,120 $ 29,768 $ 24,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paid Losses and Loss Adjustment Expenses</t>
        </is>
      </c>
      <c r="B1" s="2" t="inlineStr">
        <is>
          <t>12 Months Ended</t>
        </is>
      </c>
    </row>
    <row r="2">
      <c r="B2" s="2" t="inlineStr">
        <is>
          <t>Dec. 31, 2023</t>
        </is>
      </c>
    </row>
    <row r="3">
      <c r="A3" s="3" t="inlineStr">
        <is>
          <t>Unpaid Losses and Loss Adjustment Expenses [Abstract]</t>
        </is>
      </c>
      <c r="B3" s="4" t="inlineStr">
        <is>
          <t xml:space="preserve"> </t>
        </is>
      </c>
    </row>
    <row r="4">
      <c r="A4" s="4" t="inlineStr">
        <is>
          <t>Unpaid Losses and Loss Adjustment Expenses</t>
        </is>
      </c>
      <c r="B4" s="4" t="inlineStr">
        <is>
          <t xml:space="preserve">8. Unpaid Losses and Loss Adjustment Expenses Activity in the liability for unpaid losses and loss
adjustment expenses is summarized as follows:
Year Ended December 31,
2023 2022 2021
Balance, beginning of year:
Liability for unpaid losses and loss adjustment expenses $ 190,459 $ 139,662 $ 105,750
Reinsurance recoverables on losses 37,575 21,200 8,710
Net balance, beginning of year 152,884 118,462 97,040
Incurred related to:
Current year 223,960 293,283 220,517
Prior years 20,452 1,149 (4,138 )
Total incurred 244,412 294,432 216,379
Paid related to:
Current year 138,598 197,250 150,278
Prior years 90,548 62,760 44,679
Total paid 229,146 260,010 194,957
Balance, end of year:
Liability for unpaid losses and loss adjustment expenses 217,119 190,459 139,662
Reinsurance recoverables on losses 48,969 37,575 21,200
Net balance, end of year $ 168,150 $ 152,884 $ 118,462 During the year ended December 31, 2023, the Company’s
incurred reported losses and loss adjustment expenses included $20,452 of net unfavorable development on prior accident years, primarily
attributable to unfavorable development for the Westminster commercial and Direct Auto non-standard auto businesses partially offset by
favorable development for Battle Creek, American West, and Nodak Insurance. During the year ended December 31, 2022, the Company’s
incurred reported losses and loss adjustment expenses included $1,149 of net unfavorable development on prior accident years, primarily
attributable to unfavorable development for the Westminster commercial business partially offset by favorable development for Battle Creek
and Nodak Insurance. During the year ended December 31, 2021, incurred reported losses and loss adjustment expenses included $4,138 of
net favorable development on prior accident years, primarily attributable to the Direct Auto non-standard auto business. Changes in unpaid losses and loss adjustment expense
reserves are generally the result of ongoing analysis of recent loss development trends. As additional information becomes known regarding
individual claims, original estimates are increased or decreased accordingly. The tables on the following pages present information,
organized by our primary operating segments, about incurred and paid claims development as of December 31, 2023,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rrangement. The tables include unaudited information about incurred
and paid claims development for the years ended December 31, 2014 (a)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Incurred Claims and Allocated Claim Adjustment Expenses, Net of Reinsurance At December 31, 2023
Accident 2014 (1) 2015 (1) 2016 2017 2018 2019 2020 2021 2022 2023 Total IBNR Cumulative
(in thousands, except claim
2014 $ 32,548 $ 31,349 $ 30,427 $ 29,099 $ 29,144 $ 29,298 $ 29,479 $ 29,423 $ 29,409 $ 29,415 $ (1 ) 11,745
2015 — 32,438 31,532 30,461 30,503 30,679 30,455 30,379 30,370 30,351 (5 ) 11,688
2016 — — 40,227 39,260 39,057 39,314 38,535 38,416 38,601 38,566 24 14,325
2017 — — — 40,779 40,199 40,120 40,427 40,488 40,520 40,471 44 13,753
2018 — — — — 44,925 43,428 43,641 43,575 43,807 43,733 206 14,675
2019 — — — — — 53,769 53,328 53,364 52,802 52,749 329 16,540
2020 — — — — — — 46,247 48,519 47,403 47,174 680 13,541
2021 — — — — — — — 57,316 57,176 57,431 660 15,321
2022 — — — — — — — — 66,711 65,132 1,379 16,146
2023 — — — — — — — — — 62,357 3,753 12,671
Total $ 467,379 (1)
Private Paid Claims and Allocated Claim Adjustment Expenses, Net of Reinsurance
Accident 2014 (1) 2015 (1) 2016 2017 2018 2019 2020 2021 2022 2023
2014 $ 22,744 $ 25,727 $ 27,076 $ 27,443 $ 28,281 $ 28,765 $ 29,239 $ 29,407 $ 29,409 $ 29,416
2015 — 23,401 27,171 28,933 29,598 29,795 30,120 30,355 30,355 30,355
2016 — — 29,009 35,845 37,307 38,108 37,833 38,173 38,303 38,539
2017 — — — 31,033 37,050 38,331 39,738 40,111 40,294 40,315
2018 — — — — 34,358 40,213 41,479 42,820 43,074 43,225
2019 — — — — — 42,414 48,414 50,370 51,556 52,060
2020 — — — — — — 35,495 42,585 45,670 46,211
2021 — — — — — — — 42,326 52,256 54,243
2022 — — — — — — — — 49,911 59,556
2023 — — — — — — — — — 45,452
Total $ 439,372
All outstanding liabilities prior to 2014, net of reinsurance 17
Liabilities for Unpaid Losses and Loss Adjustment Expenses, net of reinsurance $ 28,022 (1)
Non- Incurred Claims and Allocated Claim Adjustment Expenses, Net of Reinsurance At December 31, 2023
Accident 2014 (1) 2015 (1) 2016 2017 2018 2019 2020 2021 2022 2023 Total IBNR Cumulative
(in thousands, except claim
2014 $ 7,297 $ 7,619 $ 7,591 $ 7,577 $ 7,612 $ 7,625 $ 7,606 $ 7,606 $ 7,606 $ 7,606 $ — 1,838
2015 — 9,727 9,806 9,655 9,691 9,641 9,622 9,623 9,623 9,623 — 1,795
2016 — — 9,967 10,048 10,054 10,033 10,008 9,976 9,974 9,974 — 1,741
2017 — — — 8,722 8,654 8,556 8,541 8,543 8,659 8,659 — 1,470
2018 — — — — 10,445 11,804 11,763 11,766 11,776 11,780 — 1,801
2019 — — — — — 12,264 11,391 11,236 11,221 11,227 4 1,506
2020 — — — — — — 9,018 8,824 8,936 9,041 21 968
2021 — — — — — — — 10,073 10,016 10,083 62 1,015
2022 — — — — — — — — 5,905 5,780 171 586
2023 — — — — — — — — — 6,283 610 611
Total $ 90,056 (1)
Non-Standard Paid Claims and Allocated Claim Adjustment Expenses, Net of Reinsurance
Accident 2014 (1) 2015 (1) 2016 2017 2018 2019 2020 2021 2022 2023
2014 $ 3,733 $ 6,707 $ 7,423 $ 7,521 $ 7,579 $ 7,605 $ 7,606 $ 7,606 $ 7,606 $ 7,606
2015 — 5,335 8,685 9,479 9,557 9,620 9,622 9,623 9,623 9,623
2016 — — 5,409 8,882 9,790 9,912 9,974 9,976 9,974 9,974
2017 — — — 4,348 7,660 8,204 8,460 8,506 8,659 8,659
2018 — — — — 5,492 10,536 11,616 11,730 11,766 11,772
2019 — — — — — 6,300 10,007 10,971 11,175 11,224
2020 — — — — — — 4,112 7,645 8,657 8,882
2021 — — — — — — — 4,844 8,946 9,885
2022 — — — — — — — — 3,203 5,178
2023 — — — — — — — — — 3,636
Total $ 86,439
All outstanding liabilities prior to 2014, net of reinsurance —
Liabilities for Unpaid Losses and Loss Adjustment Expenses, net of reinsurance $ 3,617 (1)
Non- Incurred Claims and Allocated Claim Adjustment Expenses, Net of Reinsurance At December 31, 2023
Accident 2014 (1) 2015 (1) 2016 (1) 2017 (1) 2018 2019 2020 2021 2022 2023 Total IBNR Cumulative
(in thousands, except claim
2014 $ 14,010 $ 9,068 $ 6,224 $ 8,381 $ 6,745 $ 6,476 $ 6,672 $ 6,524 $ 6,440 $ 6,476 $ — 4,776
2015 — 17,917 14,498 13,043 10,538 10,704 10,945 10,576 10,416 10,718 (1 ) 9,057
2016 — — 20,547 14,660 13,552 13,956 12,876 12,291 11,973 12,121 (31 ) 11,137
2017 — — — 23,376 18,621 15,858 14,648 13,678 13,244 13,565 (8 ) 11,720
2018 — — — — 25,791 22,662 21,980 20,541 20,262 20,961 60 14,917
2019 — — — — — 24,932 25,473 24,574 24,879 25,432 649 10,918
2020 — — — — — — 24,036 22,919 23,571 25,616 1,059 13,348
2021 — — — — — — — 30,579 30,596 35,254 1,748 14,758
2022 — — — — — — — — 33,609 37,592 1,721 12,564
2023 — — — — — — — — — 44,132 15,675 11,389
Total $ 231,867 (1)
Non-Standard Paid Claims and Allocated Claim Adjustment Expenses, Net of Reinsurance
Accident 2014 (1) 2015 (1) 2016 (1) 2017 (1) 2018 2019 2020 2021 2022 2023
2014 $ 2,201 $ 3,573 $ 4,452 $ 5,369 $ 5,781 $ 6,151 $ 6,327 $ 6,364 $ 6,421 $ 6,447
2015 — 2,967 5,202 7,057 8,327 9,560 10,057 10,176 10,365 10,669
2016 — — 3,526 6,272 8,559 10,603 11,058 11,519 11,820 12,010
2017 — — — 4,385 6,981 10,034 11,366 12,098 12,869 13,404
2018 — — — — 6,034 12,285 15,204 16,759 18,723 20,430
2019 — — — — — 10,203 16,214 18,982 21,195 23,691
2020 — — — — — — 9,965 15,401 18,503 21,537
2021 — — — — — — — 13,767 21,209 27,005
2022 — — — — — — — — 11,766 24,355
2023 — — — — — — — — — 14,664
Total $ 174,212
All outstanding liabilities prior to 2014, net of reinsurance 0
Liabilities for Unpaid Losses and Loss Adjustment Expenses, net of reinsurance $ 57,655 (1)
Home and Incurred Claims and Allocated Claim Adjustment Expenses, Net of Reinsurance At December 31, 2023
Accident 2014 (1) 2015 (1) 2016 2017 2018 2019 2020 2021 2022 2023 Total IBNR Cumulative
(in thousands, except claim
2014 $ 36,620 $ 35,981 $ 35,769 $ 35,591 $ 35,685 $ 35,534 $ 35,497 $ 35,503 $ 35,507 $ 35,765 $ 10 5,247
2015 — 32,740 31,804 31,300 31,577 31,446 31,612 31,600 31,601 31,599 — 3,924
2016 — — 45,713 44,513 44,945 44,597 44,728 44,745 44,809 44,788 2 6,354
2017 — — — 42,112 41,593 41,882 41,779 41,804 41,640 41,590 4 4,955
2018 — — — — 42,486 43,840 43,747 43,682 43,712 43,731 42 4,596
2019 — — — — — 45,334 45,828 45,471 45,352 45,106 43 5,521
2020 — — — — — — 36,264 35,668 34,656 34,761 73 4,114
2021 — — — — — — — 53,079 50,322 50,759 324 5,378
2022 — — — — — — — — 112,049 105,409 1,204 8,304
2023 — — — — — — — — — 57,205 3,253 3,920
Total $ 490,713 (1)
Home and Paid Claims and Allocated Claim Adjustment Expenses, Net of Reinsurance
Accident 2014 (1) 2015 (1) 2016 2017 2018 2019 2020 2021 2022 2023
2014 $ 32,208 $ 35,199 $ 35,218 $ 35,371 $ 35,482 $ 35,482 $ 35,485 $ 35,503 $ 35,502 $ 35,505
2015 — 27,204 30,165 30,350 30,573 31,383 31,597 31,597 31,599 31,599
2016 — — 37,655 44,942 44,270 44,529 44,583 44,650 44,690 44,736
2017 — — — 34,657 38,928 40,441 40,941 41,414 41,504 41,506
2018 — — — — 37,880 42,814 43,178 43,549 43,634 43,688
2019 — — — — — 38,718 43,253 44,119 44,847 45,053
2020 — — — — — — 29,273 33,988 34,243 34,688
2021 — — — — — — — 41,096 48,890 50,117
2022 — — — — — — — — 92,482 101,957
2023 — — — — — — — — — 46,607
Total $ 475,456
All outstanding liabilities prior to 2014, net of reinsurance —
Liabilities for Unpaid Losses and Loss Adjustment Expenses, net of reinsurance $ 15,256 (1)
Crop Incurred Claims and Allocated Claim Adjustment Expenses, Net of Reinsurance At December 31, 2023
Accident 2014 (1) 2015 (1) 2016 2017 2018 2019 2020 2021 2022 2023 Total IBNR Cumulative
(in thousands, except claim
2014 $ 22,688 $ 20,333 $ 20,333 $ 20,333 $ 20,333 $ 20,333 $ 20,333 $ 20,333 $ 20,333 $ 20,333 $ — 2,268
2015 — 13,813 13,849 13,849 13,849 13,849 13,849 13,849 13,849 13,849 — 2,427
2016 — — 20,209 19,582 19,487 19,487 19,487 19,487 19,487 19,487 — 2,806
2017 — — — 33,734 34,181 34,181 34,181 34,181 34,181 34,181 — 2,968
2018 — — — — 12,506 11,730 11,730 11,730 11,730 11,730 — 2,147
2019 — — — — — 33,913 37,629 37,629 37,629 37,630 1 3,101
2020 — — — — — — 28,688 28,759 28,759 28,760 1 2,442
2021 — — — — — — — 28,574 28,144 28,146 3 2,726
2022 — — — — — — — — 21,834 20,745 11 2,021
2023 — — — — — — — — — 12,728 23 1,516
Total $ 227,589 (1)
Crop Paid Claims and Allocated Claim Adjustment Expenses, Net of Reinsurance
Accident 2014 (1) 2015 (1) 2016 2017 2018 2019 2020 2021 2022 2023
2014 $ 17,789 $ 20,333 $ 20,333 $ 20,333 $ 20,333 $ 20,333 $ 20,333 $ 20,333 $ 20,333 $ 20,333
2015 — 12,866 13,849 13,849 13,849 13,849 13,849 13,849 13,849 13,849
2016 — — 16,444 19,487 19,487 19,487 19,487 19,487 19,487 19,487
2017 — — — 32,768 34,181 34,181 34,181 34,181 34,181 34,181
2018 — — — — 10,737 11,730 11,730 11,730 11,730 11,730
2019 — — — — — 26,208 37,629 37,629 37,629 37,629
2020 — — — — — — 27,952 28,759 28,759 28,759
2021 — — — — — — — 29,424 28,143 28,143
2022 — — — — — — — — 20,279 20,735
2023 — — — — — — — — — 10,202
Total $ 225,048
All outstanding liabilities prior to 2014, net of reinsurance —
Liabilities for Unpaid Losses and Loss Adjustment Expenses, net of reinsurance $ 2,541 (1)
Commercial Incurred Claims and Allocated Claim Adjustment Expenses, Net of Reinsurance At December 31, 2023
Accident 2014 (1) 2015 (1) 2016 (1) 2017 (1) 2018 (1) 2019 (1) 2020 2021 2022 2023 Total IBNR Cumulative
(in thousands, except claim
2014 $ 4,385 $ 4,274 $ 4,286 $ 4,428 $ 4,450 $ 4,443 $ 4,445 $ 4,443 $ 4,443 $ 4,443 $ — 272
2015 — 3,082 3,258 4,019 4,218 4,293 4,238 4,294 4,290 4,317 — 278
2016 — — 4,661 5,719 6,200 6,091 6,248 6,354 6,353 6,396 — 264
2017 — — — 5,552 6,249 6,838 7,347 7,905 7,855 7,900 38 320
2018 — — — — 10,358 11,177 12,414 12,769 13,100 12,893 57 480
2019 — — — — — 11,658 13,051 14,564 15,370 15,764 981 423
2020 — — — — — — 14,774 14,063 15,404 16,327 1,181 490
2021 — — — — — — — 30,911 35,525 39,720 6,836 626
2022 — — — — — — — — 45,647 58,372 5,773 586
2023 — — — — — — — — — 39,751 12,423 309
Total $ 205,883 (1)
Commercial Paid Claims and Allocated Claim Adjustment Expenses, Net of Reinsurance
Accident 2014 (1) 2015 (1) 2016 (1) 2017 (1) 2018 (1) 2019 (1) 2020 2021 2022 2023
2014 $ 3,330 $ 3,921 $ 4,151 $ 4,269 $ 4,395 $ 4,403 $ 4,410 $ 4,443 $ 4,443 $ 4,443
2015 — 2,126 2,794 3,332 3,950 4,206 4,231 4,287 4,290 4,317
2016 — — 3,172 5,289 5,630 5,693 6,112 6,338 6,346 6,396
2017 — — — 3,573 4,927 5,865 6,576 7,206 7,512 7,612
2018 — — — — 6,494 9,472 10,591 11,911 12,136 12,607
2019 — — — — — 6,294 9,925 11,056 12,993 14,627
2020 — — — — — — 8,146 10,853 12,171 14,136
2021 — — — — — — — 16,269 25,105 28,660
2022 — — — — — — — — 15,817 40,527
2023 — — — — — — — — — 17,134
Total $ 150,459
All outstanding liabilities prior to 2014, net of reinsurance —
Liabilities for Unpaid Losses and Loss Adjustment Expenses, net of reinsurance $ 55,425 (1)
Commercial Incurred Claims and Allocated Claim Adjustment Expenses, Net of Reinsurance At December 31, 2023
Accident 2014 (1) 2015 (1) 2016 2017 2018 2019 2020 2021 2022 2023 Total IBNR Cumulative
(in thousands, except claim
2014 $ 2,180 $ 1,732 $ 1,694 $ 1,675 $ 1,650 $ 1,650 $ 1,650 $ 1,650 $ 1,650 $ 1,650 $ — 163
2015 — 1,695 1,643 1,637 1,582 1,580 1,580 1,580 1,580 1,580 — 135
2016 — — 2,683 2,526 2,515 2,516 2,512 2,512 2,511 2,511 — 288
2017 — — — 2,530 2,513 2,510 2,497 2,494 2,494 2,494 — 167
2018 — — — — 1,652 1,576 1,609 1,555 1,554 1,554 — 147
2019 — — — — — 2,607 2,782 2,777 2,793 2,793 — 191
2020 — — — — — — 2,293 2,054 2,371 2,382 — 132
2021 — — — — — — — 2,726 2,507 2,611 13 203
2022 — — — — — — — — 4,536 3,904 62 225
2023 — — — — — — — — — 1,418 298 148
Total $ 22,897 (1)
Commercial Paid Claims and Allocated Claim Adjustment Expenses, Net of Reinsurance
Accident 2014 (1) 2015 (1) 2016 2017 2018 2019 2020 2021 2022 2023
2014 $ 1,782 $ 1,925 $ 1,563 $ 1,640 $ 1,650 $ 1,650 $ 1,650 $ 1,650 $ 1,650 $ 1,650
2015 — 1,274 1,796 1,818 1,580 1,580 1,580 1,580 1,580 1,580
2016 — — 1,822 2,806 2,498 2,512 2,512 2,512 2,511 2,511
2017 — — — 1,530 2,465 2,497 2,497 2,494 2,494 2,494
2018 — — — — 1,049 1,213 1,240 1,554 1,554 1,554
2019 — — — — — 1,917 2,712 2,717 2,793 2,793
2020 — — — — — — 1,542 1,892 2,362 2,382
2021 — — — — — — — 1,687 2,345 2,372
2022 — — — — — — — — 2,846 3,843
2023 — — — — — — — — — 954
Total $ 22,133
All outstanding liabilities prior to 2014, net of reinsurance —
Liabilities for Unpaid Losses and Loss Adjustment Expenses, net of reinsurance $ 764 (1) The following table presents a reconciliation of
the net incurred and paid claims development tables to the liability for unpaid losses and loss adjustment expenses in our Consolidated
Balance Sheet:
December 31, 2023
Liabilities for unpaid losses and loss adjustment expenses:
Private passenger auto $ 28,037
Non-standard auto (Primero) 3,617
Non-standard auto (Direct Auto) 57,655
Home and farm 18,205
Crop 3,884
Commercial (Westminster) 97,934
Commercial (non-Westminster) 764
All other 7,023
Total liabilities for unpaid losses and loss adjustment expenses 217,119
Reinsurance recoverables on losses:
Private passenger auto 15
Non-standard auto (Primero) —
Non-standard auto (Direct Auto) —
Home and farm 2,949
Crop 1,343
Commercial (Westminster) 42,509
Commercial (non-Westminster) —
All other 2,153
Total reinsurance recoverables on losses 48,969
Net liability for unpaid losses and loss adjustment expenses $ 168,150
The following table presents required supplementary information about
average historical claims duration as of December 31, 2023:
Average Annual Percentage Payout of Incurred Claims by Age, Net of Reinsurance
Years 1 2 3 4 5 6 7 8 9 10
Private Passenger Auto 50.8% 21.4% 11.7% 6.7% 4.3% 2.8% 1.3% 0.8% 0.2% —
Non-Standard Auto 75.7% 17.5% 4.4% 1.5% 0.6% 0.2% 0.1% — — —
Non-Standard Auto 43.0% 25.0% 12.7% 5.4% 5.2% 4.4% 2.6% 1.6% 0.1% —
Home and Farm 67.4% 14.6% 9.0% 4.6% 1.3% 0.6% 0.5% 0.1% 0.6% 1.3%
Crop 100.0% — — — — — — — — —
Commercial (Westminster) 41.7% 22.1% 17.6% 10.2% 4.8% 1.6% 1.5% 0.5% — —
Commercial (non-Westminster) 78.9% 14.7% 3.7% 2.0% 0.7%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9. Property and Equipment Property and equipment consisted of the following:
December 31,
2023 2022 Estimated Useful
Cost:
Land $ 1,403 $ 1,403 indefinite
Building and improvements 14,538 14,271 10 – 43 years
Electronic data processing equipment 1,441 1,310 5 – 7 years
Furniture and fixtures 2,953 2,919 5 – 7 years
Automobiles 1,319 1,310 2 – 3 years
Gross cost 21,654 21,213
Accumulated depreciation (11,757 ) (11,370 )
Total property and equipment, net $ 9,897 $ 9,843 Depreciation expense was $826, $708, and $694 during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 [Abstract]</t>
        </is>
      </c>
      <c r="B3" s="4" t="inlineStr">
        <is>
          <t xml:space="preserve"> </t>
        </is>
      </c>
    </row>
    <row r="4">
      <c r="A4" s="4" t="inlineStr">
        <is>
          <t>Goodwill and Other Intangibles</t>
        </is>
      </c>
      <c r="B4" s="4" t="inlineStr">
        <is>
          <t>10. Goodwill and Other Intangibles The following table presents the carrying
amount of the Company’s goodwill and related impairment by segment:
Year Ended December 31,
2023 2022
Non-standard Commercial Total Non-standard Commercial Total
Goodwill, beginning of year $ 2,628 $ 6,756 $ 9,384 $ 2,628 $ 6,756 $ 9,384
Impairment recognized during the period — (6,756 ) (6,756 ) — — —
Goodwill, end of year $ 2,628 $ — $ 2,628 $ 2,628 $ 6,756 $ 9,384 Based on the qualitative analysis performed
for the goodwill related to our non-standard auto segment as of the beginning of the fourth quarter of 2023, we concluded that goodwill
was not impaired. We performed a quantitative assessment of the goodwill related to the Westminster acquisition during the fourth quarter
of 2023, which is allocated to our commercial segment, and concluded that the goodwill was fully impaired as of December 31, 2023, resulting
in a non-cash impairment charge of $6,756 in the current year. The determination of the fair value of the reporting unit was based on
a combination of a market approach that considered benchmark company market multiples, and an income approach that utilized discounted
cash flows. Under the income approach, we determined fair value based on the present value of the most recent cash flow projections for
the reporting unit as of the date of the analysis and calculated a terminal value utilizing a terminal growth rate. The significant assumptions
under this approach include, among others: income projections, new product introductions, customer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We determined during our reviews that there
were no impairments of goodwill for any reporting units during the years ended December 31, 2022 and 2021. Other Intangible Assets The following table presents the carrying
amount of the Company’s other intangible assets:
December 31, 2023 Gross Carrying Accumulated Net
Subject to amortization:
Trade names $ 748 $ 448 $ 300
Distribution network 6,700 1,489 5,211
Total subject to amortization 7,448 1,937 5,511
Not subject to amortization – state insurance licenses 1,900 — 1,900
Total $ 9,348 $ 1,937 $ 7,411
December 31, 2022 Gross Carrying Accumulated Net
Subject to amortization:
Trade names $ 748 $ 365 $ 383
Distribution network 6,700 1,117 5,583
Total subject to amortization 7,448 1,482 5,966
Not subject to amortization – state insurance licenses 1,900 — 1,900
Total $ 9,348 $ 1,482 $ 7,866
We determined during our reviews that there were
no impairments of other indefinite-lived intangible assets or finite-lived intangible assets during the years ended December 31, 2023,
2022, and 2021. Amortization expense was $455, $472, and $472
during the years ended December 31, 2023, 2022, and 2021, respectively. Other intangible assets that have finite lives, including trade
names and distribution networks, are amortized over their useful lives. As of December 31, 2023, the estimated amortization of other intangible
assets with finite lives for the next five years in the period ending December 31, 2028, and thereafter is as follows:
Year ending December 31,
2024 $ 422
2025 422
2026 422
2027 422
2028 422
Thereafter 3,401
Total other intangible assets with finite lives $ 5,5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ies, Dividends, and Affiliations</t>
        </is>
      </c>
      <c r="B1" s="2" t="inlineStr">
        <is>
          <t>12 Months Ended</t>
        </is>
      </c>
    </row>
    <row r="2">
      <c r="B2" s="2" t="inlineStr">
        <is>
          <t>Dec. 31, 2023</t>
        </is>
      </c>
    </row>
    <row r="3">
      <c r="A3" s="3" t="inlineStr">
        <is>
          <t>Royalties, Dividends, and Affiliations [Abstract]</t>
        </is>
      </c>
      <c r="B3" s="4" t="inlineStr">
        <is>
          <t xml:space="preserve"> </t>
        </is>
      </c>
    </row>
    <row r="4">
      <c r="A4" s="4" t="inlineStr">
        <is>
          <t>Royalties, Dividends, and Affiliations</t>
        </is>
      </c>
      <c r="B4" s="4" t="inlineStr">
        <is>
          <t>11. Royalties, Dividends, and Affiliations North Dakota Farm Bureau Nodak Insurance was organized by the NDFB
to provide insurance protection for its members. We have a royalty agreement with the NDFB that recognizes the use of their trademark
and provides royalties to the NDFB based on the premiums written on Nodak Insurance’s policies. Royalties paid to the NDFB were
$1,603, $1,453, and $1,369 during the years ended December 31, 2023, 2022, and 2021, respectively. Royalty amounts payable of $131 and
$119 were accrued as a liability to the NDFB at December 31, 2023 and 2022,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3, exceeded the amount of statutory capital and
surplus necessary to satisfy risk-based capital requirements by a significant margin. There is no amount available for payment of dividends from Nodak Insurance
to NI Holdings during 2024 without the prior approval of the North Dakota Insurance Department.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The Nodak Insurance Board of Directors declared and paid dividends of $3,000 to NI Holdings during the year ended December 31, 2022. No Direct Auto re-domesticated from Illinois to North Dakota during 2021
and is now subject to the same dividend restrictions as Nodak Insurance. The amount available for payment of dividends from Direct
Auto to NI Holdings during 2024 without the prior approval of the North Dakota Insurance Department is approximately $90 as of December
31, 2023. No Westminster re-domesticated from Maryland to North Dakota during 2021
and is now subject to the same dividend restrictions as Nodak Insurance. The amount available for payment of dividends from Westminster
to NI Holdings during 2024 without the prior approval of the North Dakota Insurance Department is approximately $1,200 as of December
31, 2023. No Battle Creek Mutual Insurance Company The following tables disclose the standalone balance
sheets and statements of operations of Battle Creek, prior to intercompany eliminations, to illustrate the impact of including Battle
Creek in our Consolidated Balance Sheets and Consolidated Statements of Operations:
December 31,
2023 2022
Assets:
Cash and cash equivalents $ 2,621 $ 5,008
Investments 15,394 13,350
Premiums and agents’ balances receivable 5,953 5,422
Deferred policy acquisition costs 682 595
Reinsurance recoverables on losses (2) 6,918 12,597
Accrued investment income 85 59
Income tax recoverable 225 225
Deferred income taxes 706 780
Property and equipment 306 319
Other assets 97 52
Total assets $ 32,987 $ 38,407
Liabilities:
Unpaid losses and loss adjustment expenses $ 4,276 $ 6,453
Unearned premiums 3,269 2,959
Notes payable (1) 3,000 3,000
Pooling payable (1) 5,932 8,337
Reinsurance losses payable (2) 13,275 13,125
Accrued expenses and other liabilities 477 2,303
Total liabilities 30,229 36,177
Equity:
Non-controlling interest 2,758 2,230
Total equity 2,758 2,230
Total liabilities and equity $ 32,987 $ 38,407
(1) Amount fully eliminated in consolidation.
(2) Amount partly eliminated in consolidation.
Year Ended December 31,
2023 2022 2021
Revenues:
Net premiums earned $ 7,023 $ 6,566 $ 5,992
Fee and other income (expense) 37 (30 ) (11 )
Net investment income 320 113 49
Net investment gains (losses) 1 (20 ) 2
Total revenues 7,381 6,629 6,032
Expenses:
Losses and loss adjustment expenses 4,888 5,889 4,328
Amortization of deferred policy acquisition costs 1,660 1,336 1,291
Other underwriting and general expenses 588 564 470
Total expenses 7,136 7,789 6,089
Income (loss) before income taxes 245 (1,160 ) (57 )
Income tax expense (benefit) (5 ) (481 ) 27
Net income (loss) $ 250 $ (679 ) $ (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zars USA LLP</t>
        </is>
      </c>
    </row>
    <row r="5">
      <c r="A5" s="4" t="inlineStr">
        <is>
          <t>Auditor Firm ID</t>
        </is>
      </c>
      <c r="B5" s="4" t="inlineStr">
        <is>
          <t>339</t>
        </is>
      </c>
    </row>
    <row r="6">
      <c r="A6" s="4" t="inlineStr">
        <is>
          <t>Auditor Location</t>
        </is>
      </c>
      <c r="B6" s="4" t="inlineStr">
        <is>
          <t>Fort Washington,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12. Benefit Plans Nodak Insurance sponsors a 401(k) plan with
an automatic and matching contribution for eligible employees at Nodak Insurance, Primero, and Direct Auto. Nodak Insurance also contributes
an additional elective amount of employee compensation as a profit-sharing contribution for eligible employees. Westminster also sponsors
a separate 401(k) plan. American West and Battle Creek have no employees. The Company reported expenses related to these plans totaling
$806, $693, and $1,365 during the years ended December 31, 2023, 2022, and 2021,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368, $325, and $914 during the years ended December
31, 2023, 2022, and 2021, respectively. In connection with our IPO in March 2017, the
Company established its ESOP, which is intended to be an employee stock ownership plan within the meaning of Internal Revenue Code Section
4975(e)(7) and invests solely in common stock of the Company. Upon establishment of the ESOP,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PO,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322, $380, and $460 during the years ended December 31, 2023, 2022, and 2021, respectively. Through December 31, 2023, the Company had released
and allocated 170,205 ESOP shares to participants, with a remainder of 69,795 ESOP shares in suspense at December 31, 2023. Using the
Company’s year-end market price of $12.99 per share, the fair value of the unearned ESOP shares was $907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3</t>
        </is>
      </c>
    </row>
    <row r="3">
      <c r="A3" s="3" t="inlineStr">
        <is>
          <t>Line of Credit [Abstract]</t>
        </is>
      </c>
      <c r="B3" s="4" t="inlineStr">
        <is>
          <t xml:space="preserve"> </t>
        </is>
      </c>
    </row>
    <row r="4">
      <c r="A4" s="4" t="inlineStr">
        <is>
          <t>Line of Credit</t>
        </is>
      </c>
      <c r="B4" s="4" t="inlineStr">
        <is>
          <t>13. Line of Credit NI Holdings has a $3,000 line of credit with Wells
Fargo Bank, N.A. The terms of the line of credit include a floating interest rate of 2.50% above the daily simple secured overnight financing
rate.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4. Income Taxes The components of our provision for income tax expense
(benefit) were as follows:
Year Ended December 31,
2023 2022 2021
Current income tax expense (benefit)
Federal $ 2,567 $ (11,280 ) $ 3,930
State 278 (2 ) 354
Total current 2,845 (11,282 ) 4,284
Deferred income tax expense (benefit) (1,882 ) (3,972 ) (1,310 )
Total income tax expense (benefit) $ 963 $ (15,254 ) $ 2,974 The provision for income tax expense (benefit) differs
from the amount that would be computed by applying the statutory federal rate to income (loss) before income taxes as a result of the
following:
Year Ended December 31,
2023 2022 2021
Income (loss) before income taxes $ (4,263 ) $ (69,029 ) $ 11,306
Expected provision for federal income taxes at 21% $ (895 ) $ (14,496 ) $ 2,374
State income taxes, net of federal impact 90 (2 ) 474
Tax-exempt interest (204 ) (187 ) (197 )
Dividends received deduction (118 ) (147 ) (122 )
Section 832(b)(5)(B) proration amount 77 78 72
Compensation-related expenses 27 213 326
Goodwill impairment 1,419 — —
Research and development credit (59 ) (70 ) (30 )
Change in valuation allowance (189 ) (314 ) 77
Other 815 (329 ) —
Total income tax expense (benefit) $ 963 $ (15,254 ) $ 2,974 We re-measure existing deferred income tax assets
(including loss carryforwards) and liabilities when a change in tax rate occurs and record an offset for the net amount of the change
as a component of income tax expense (benefit) from continuing operations in the period of enactment. We record any change to a previously
recorded valuation allowance as a result of re-measuring existing temporary differences and loss carryforwards as a component of income
tax expense (benefit) from continuing operations. The valuation allowance against certain deferred income tax assets was $505, $694, and
$1,008 at December 31, 2023, 2022, and 2021, respectively. The income tax effects of temporary differences that
give rise to significant portions of our deferred income tax assets and deferred income tax liabilities at December 31, 2023 and 2022,
were as follows:
December 31,
2023 2022
Deferred income tax assets:
Unearned premium $ 7,371 $ 6,725
Unpaid losses and loss adjustment expenses 1,681 1,430
Net unrealized losses on investments 6,421 6,586
Net operating loss carryovers 851 1,194
Deferred compensation 579 500
Other 1,269 1,465
Total deferred income tax assets 18,172 17,900
Deferred income tax liabilities:
Deferred policy acquisition costs 7,693 6,766
Intangibles 1,243 1,356
Other 318 79
Total deferred income tax liabilities 9,254 8,201
Net deferred income tax asset 8,918 9,699
Valuation allowance (505 ) (694 )
Deferred income tax asset, net $ 8,413 $ 9,005 At December 31, 2023 and 2022, we had no unrecognized
tax benefits, no accrued interest and penalties, and no significant uncertain tax positions. No interest and penalties were recognized
during the years ended December 31, 2023, 2022, or 2021. At December 31, 2023 and 2022, the Company, other
than Battle Creek and Westminster, had no income tax related carryforwards for net operating losses, alternative minimum tax credits,
or capital losses. Battle Creek, which files its federal income tax
returns on a stand-alone basis, had net operating loss carryforwards of $3,756 and $3,963 at December 31, 2023 and 2022, respectively.
The net operating loss carryforwards expire through 2032. Westminster, which became part of the Company’s
consolidated federal income tax return beginning in 2020, had $1,270 of net operating loss carryforward at December 31, 2022. This net
operating loss carryforward expired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Primero leases a facility in Spearfish, South Dakota under
a non-cancellable operating lease expiring in 2028, and leases a facility in Las Vegas, Nevada on a month-to-month basis. Direct Auto
leases a facility in Chicago, Illinois under a non-cancellable operating lease expiring in 2029. Nodak Insurance leases a facility in
Fargo, North Dakota under a non-cancellable operating lease expiring in 2024. In addition, Nodak Insurance leases server equipment under
a non-cancellable finance lease expiring in 2026. Effective for the year ended December 31, 2022, the
Company adopted the updated guidance for leases. See Part II, Item 8, Note 2 “Recent Accounting Pronouncements” for additional
information.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Lease liabilities are included in accrued expenses and other liabilities and right-of-use assets
are included in other assets in the Consolidated Balance Sheet. There were expenses of $407, $391, and $250 related
to these leases during the years ended December 31, 2023, 2022, and 2021, respectively. Additional information regarding the Company’s
leases are as follows:
As of and For the Year Ended December 31,
2023 2022
Operating lease cost $ 389 $ 391
Finance lease cost:
Amortization of right-of-use assets 14 —
Interest on lease liabilities 4 —
Finance lease cost 18 —
Total lease cost $ 407 $ 391
Other information on leases:
Cash payments included in operating cash flows from operating leases $ 408 $ 340
Cash payments included in operating cash flows from finance leases 4 —
Cash payments included in financing cash flows from finance leases 16 —
Right-of-use assets obtained in exchange for new operating lease liabilities 247 —
Right-of-use assets obtained in exchange for new finance lease liabilities 319 —
Weighted average discount rate – operating leases 3.94% 3.25%
Weighted average discount rate – finance leases 8.50% —
Weighted average remaining lease term in years – operating leases 5.3 years 6.3 years
Weighted average remaining lease term in years – finance leases 2.8 years — The following table presents the contractual maturities of the Company’s
lease liabilities
Year ending December 31, Operating Leases Finance Leases Total
2024 $ 381 $ 120 $ 501
2025 346 120 466
2026 351 100 451
2027 356 — 356
2028 331 — 331
Thereafter 178 — 178
Total undiscounted lease payments 1,943 340 2,283
Less: present value adjustment 184 36 220
Lease liability at December 31, 2023 $ 1,759 $ 304 $ 2,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16. Contingencies We have been named as a defendant in various lawsuits
relating to our insurance operations.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12 Months Ended</t>
        </is>
      </c>
    </row>
    <row r="2">
      <c r="B2" s="2" t="inlineStr">
        <is>
          <t>Dec. 31, 2023</t>
        </is>
      </c>
    </row>
    <row r="3">
      <c r="A3" s="3" t="inlineStr">
        <is>
          <t>Common and Preferred Stock [Abstract]</t>
        </is>
      </c>
      <c r="B3" s="4" t="inlineStr">
        <is>
          <t xml:space="preserve"> </t>
        </is>
      </c>
    </row>
    <row r="4">
      <c r="A4" s="4" t="inlineStr">
        <is>
          <t>Common and Preferred Stock</t>
        </is>
      </c>
      <c r="B4" s="4" t="inlineStr">
        <is>
          <t>17. Common and Preferred Stock Common Stock Changes in the number of common stock shares outstanding
were as follows:
Year Ended December 31,
2023 2022 2021
Shares outstanding, beginning 21,076,255 21,219,808 21,318,638
Treasury shares repurchased through stock repurchase authorization (548,549 ) (269,160 ) (225,205 )
Issuance of treasury shares for vesting of stock awards 47,887 101,292 102,060
Issuance of shares related to employee stock ownership plan 24,315 24,315 24,315
Shares outstanding, ending 20,599,908 21,076,255 21,219,808 The changes in the number of common shares outstanding
excludes certain non-forfeitable stock award shares that are included in the weighted average common shares outstanding used in basic
earnings per common share calculations. The net loss per diluted common share for the year ended December 31, 2023, excluded the weighted
average effects of 76,532 shares of stock awards since the impacts of these potential shares of common stock were anti-dilutive. The net
loss per diluted common share for the year ended December 31, 2022, excluded the weighted average effects of 155,463 shares of stock awards
since the impacts of these potential shares of common stock were anti-dilutive. On May 4, 2020, our Board of Directors approved an
authorization for the repurchase of up to approximately $10,000 of the Company’s outstanding common stock. During the year ended
December 31, 2020, we completed the repurchase of 454,443 shares of our common stock for $7,238 under this authorization. During the nine
months ended September 30, 2021, we repurchased an additional 144,110 shares of our common stock for $2,762 to close out this authorization. On August 11, 2021, our Board of Directors approved
an authorization for the repurchase of up to approximately $5,000 of the Company’s outstanding common stock. During the year ended
December 31, 2021, we completed the repurchase of 81,095 shares of our common stock for $1,554 under this authorization. During the year
ended December 31, 2022, we completed the repurchase of 214,937 shares of our common stock for $3,446 to close out this authorization. On May 9, 2022, our Board of Directors approved an
authorization for the repurchase of up to approximately $10,000 of the Company’s outstanding common stock. During the year ended
December 31, 2022, we completed the repurchase of 54,223 shares of our common stock for $734 under this authorization. During the year
ended December 31, 2023, we completed the repurchase of 548,549 shares of our common stock for $7,278, including the applicable excise
tax discussed below. At December 31, 2023, $2,052 remains available under this authorization. The cost of this treasury stock is a reduction of
shareholders’ equity within our Consolidated Balance Sheets. On August 16, 2022, the U.S. government enacted the
Inflation Reduction Act (“IRA”) which, among other changes, created a new corporate alternative minimum tax (“AMT”)
based on adjusted financial statement income and imposes a 1% excise tax on corporate stock repurchases, subject to certain adjustments.
The effective date of these provisions was January 1, 2023. The Company is not currently subject to the AMT based on our reported GAAP
earnings for the past three years. For periods subsequent to the effective date of the IRA, the cost of treasury stock acquired will include
any 1% excise tax imposed by the IRA. The Company does not expect the IRA to have a material impact on the Company’s financial position
and results of operation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8.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period, whil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Fair Value Per Share
Units outstanding and unearned at January 1, 2021 115,780 $ 15.27
RSUs granted during 2021 58,700 18.76
RSUs earned during 2021 (66,100 ) 15.77
Units outstanding and unearned at December 31, 2021 108,380 16.86
RSUs granted during 2022 59,600 17.61
RSUs earned during 2022 (52,620 ) 17.39
Units outstanding and unearned at December 31, 2022 115,360 17.00
RSUs granted during 2023 85,000 13.76
RSUs earned during 2023 (53,780 ) 16.32
Units outstanding and unearned at December 31, 2023 146,580 $ 15.37 The following table shows the impact of RSU activity
to the Company’s financial results:
Year Ended December 31,
2023 2022 2021
RSU compensation expense $ 1,095 $ 952 $ 1,065
Income tax benefit (249 ) (216 ) (242 )
RSU compensation expense, net of income taxes $ 846 $ 736 $ 823
Total grant-date fair value of vested RSUs at end of period $ 872 $ 915 $ 1,042 At December 31, 2023, there was $891 of unrecognized
compensation cost related to outstanding RSUs. That cost is expected to be recognized over a weighted-average period of 1.63 years. Performance Share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adjusted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Units outstanding at January 1, 2021 174,600 $ 15.15
PSUs granted during 2021 (at target) 64,600 18.64
PSUs earned during 2021 (70,363 ) 16.25
Performance adjustment (1) 24,300 16.25
Forfeitures (2,537 ) 16.25
Units outstanding at December 31, 2021 190,600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December 31, 2023 213,800 $ 16.53 (1) The following table shows the impact of PSU activity
to the Company’s financial results:
Year Ended December 31,
2023 2022 2021
PSU compensation expense (benefit) $ 206 $ (1,022 ) $ 1,344
Income tax expense (benefit) (47 ) 232 (305 )
PSU compensation expense (benefit), net of income taxes $ 159 $ (790 ) $ 1,039
Total grant-date fair value of vested PSUs at end of period $ — $ 1,319 $ 1,143 The cost estimates for PSU grants represent initial
target awards until we can reasonably forecast the financial performance of each PSU award grant. As of December 31, 2023, the previously
recognized compensation expense related to the PSU awards granted during 2022 was eliminated due to the Company's expectation that the
threshold performance goal will not be met. The compensation expense related to the PSU awards granted during 2021 was previously eliminated.
The actual number of shares to be issued at the end of each performance period will range from 0% to 150% of the initial target awards. At December 31, 2023, there was $828 of unrecognized
compensation cost related to outstanding PSUs. That cost is expected to be recognized over a weighted-average period of 2.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Allowance for Expected Credit Losses [Abstract]</t>
        </is>
      </c>
      <c r="B3" s="4" t="inlineStr">
        <is>
          <t xml:space="preserve"> </t>
        </is>
      </c>
    </row>
    <row r="4">
      <c r="A4" s="4" t="inlineStr">
        <is>
          <t>Allowance for Expected Credit Losses</t>
        </is>
      </c>
      <c r="B4" s="4" t="inlineStr">
        <is>
          <t xml:space="preserve">19. Allowance for Expected Credit Losses Premiums Receivable Beginning on December 31, 2022, credit losses are
recognized through an allowance account developed using the new CECL model. The adoption of this guidance resulted in an allowance for
expected credit losses of $425 for premiums and agents' balances receivable as of December 31, 2022. See Part II, Item 8, Note 2 “Recent
Accounting Pronouncements” for additional information. The following table presents the balances of premiums and agents’ receivable
balances, net of the allowance for expected credit losses as of December 31, 2023, and the changes in the allowance for expected credit
losses for the year ended December 31, 2023.
Year Ended December 31, 2023
Premiums and Allowance for
Balance, beginning of period $ 62,173 $ 425
Current period charge for expected credit losses 335
Write-offs of uncollectible premiums receivable 358
Balance, end of period $ 74,058 $ 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20. Segment Information We have six reportable operating segments, which
consist of private passenger auto insurance, non-standard auto insurance, home and farm insurance, crop insurance, commercial insurance,
and all other (which primarily consists of assumed reinsurance and our excess liability business). We operate only in the U.S., and no
single customer or agent provides 10 percent or more of our revenues. The following tables provide available information of these segments
for the years ended December 31, 2023, 2022, and 2021. For purposes of evaluating profitability of the non-standard
auto segment, we combine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 to our operating segments. Those line items include investment income,
net investment gains (losses), fee and other income excluding non-standard auto, and income tax expense (benefit) within the Consolidated
Statement of Operations. For the Consolidated Balance Sheet, those items include cash and investments, property and equipment, other
assets, accrued expenses and other liabilities, income taxes recoverable or payable, and shareholders’ equity.
Year Ended December 31, 2023
Private Non-Standard Home and Crop Commercial All Other Total
Direct premiums earned $ 87,431 $ 88,170 $ 93,130 $ 45,272 $ 82,590 $ 5,352 $ 401,945
Assumed premiums earned — — — 2,262 — 1,308 3,570
Ceded premiums earned (4,071 ) (410 ) (9,741 ) (21,717 ) (18,114 ) (325 ) (54,378 )
Net premiums earned 83,360 87,760 83,389 25,817 64,476 6,335 351,137
Direct losses and loss adjustment expenses 59,385 63,041 52,455 17,669 99,677 1,751 293,978
Assumed losses and loss adjustment expenses — — — 787 — 353 1,140
Ceded losses and loss adjustment expenses 819 — (1,520 ) (7,663 ) (40,932 ) (1,410 ) (50,706 )
Net losses and loss adjustment expenses 60,204 63,041 50,935 10,793 58,745 694 244,412
Gross margin 23,156 24,719 32,454 15,024 5,731 5,641 106,725
Underwriting and general expenses 24,497 37,373 24,702 6,262 24,307 1,649 118,790
Underwriting gain (loss) (1,341 ) (12,654 ) 7,752 8,762 (18,576 ) 3,992 (12,065 )
Fee and other income 1,293 1,978
(11,361 )
Goodwill impairment charge — — — — (6,756 ) — (6,756 )
Net investment income 10,456
Net investment gains (losses) 2,124
Income (loss) before income taxes (4,263 )
Income tax expense (benefit) 963
Net income (loss) (5,226 )
Net income (loss) attributable to non-controlling interest 250
Net income (loss) attributable to NI Holdings, Inc. $ (5,476 )
Operating Ratios:
Loss and loss adjustment expenses ratio 72.2% 71.8% 61.1% 41.8% 91.1% 11.0% 69.6%
Expense ratio 29.4% 42.6% 29.6% 24.3% 37.7% 26.0% 33.8%
Combined ratio 101.6% 114.4% 90.7% 66.1% 128.8% 37.0% 103.4%
Balances at December 31, 2023:
Premiums and agents’ balances receivable $ 24,152 $ 19,853 $ 9,755 $ 89 $ 19,487 $ 722 $ 74,058
Deferred policy acquisition costs 5,834 11,966 8,005 — 7,871 444 34,120
Reinsurance recoverables on losses 15 — 2,949 1,343 42,509 2,153 48,969
Receivable from Federal Crop Insurance Corporation — — — 17,404 — — 17,404
Goodwill and other intangibles — 2,728 — — 7,311 — 10,039
Unpaid losses and loss adjustment expenses 28,037 61,272 18,205 3,884 98,698 7,023 217,119
Unearned premiums 35,367 36,426 48,210 — 41,374 2,723 164,100
Year Ended December 31, 2022
Private Non-Standard Home and Crop Commercial All Other Total
Direct premiums earned $ 80,410 $ 67,178 $ 88,143 $ 53,214 $ 74,764 $ 5,177 $ 368,886
Assumed premiums earned — — — 2,254 — 4,296 6,550
Ceded premiums earned (2,805 ) (267 ) (9,762 ) (20,747 ) (13,333 ) (232 ) (47,146 )
Net premiums earned 77,605 66,911 78,381 34,721 61,431 9,241 328,290
Direct losses and loss adjustment expenses 66,250 39,400 114,195 27,146 82,817 3,589 333,397
Assumed losses and loss adjustment expenses — — — 634 — 1,735 2,369
Ceded losses and loss adjustment expenses (830 ) — (6,372 ) (8,362 ) (25,601 ) (169 ) (41,334 )
Net losses and loss adjustment expenses 65,420 39,400 107,823 19,418 57,216 5,155 294,432
Gross margin 12,185 27,511 (29,442 ) 15,303 4,215 4,086 33,858
Underwriting and general expenses 21,601 26,889 23,070 3,009 22,173 2,292 99,034
Underwriting gain (loss) (9,416 ) 622 (52,512 ) 12,294 (17,958 ) 1,794 (65,176 )
Fee and other income 831 1,453
1,453
Net investment income 7,820
Net investment gains (losses) (13,126 )
Income (loss) before income taxes (69,029 )
Income tax expense (benefit) (15,254 )
Net income (loss) (53,775 )
Net income (loss) attributable to non-controlling interest (679 )
Net income (loss) attributable to NI Holdings, Inc. $ (53,096 )
Operating Ratios:
Loss and loss adjustment expenses ratio 84.3% 58.9% 137.6% 55.9% 93.1% 55.8% 89.7%
Expense ratio 27.8% 40.2% 29.4% 8.7% 36.1% 24.8% 30.2%
Combined ratio 112.1% 99.1% 167.0% 64.6% 129.2% 80.6% 119.9%
Balances at December 31, 2022:
Premiums and agents’ balances receivable $ 20,669 $ 14,884 $ 9,388 $ 381 $ 16,138 $ 713 $ 62,173
Deferred policy acquisition costs 5,040 9,378 7,376 — 7,561 413 29,768
Reinsurance recoverables on losses 1,440 — 5,732 589 29,018 796 37,575
Receivable from Federal Crop Insurance Corporation — — — 15,462 — — 15,462
Goodwill and other intangibles — 2,761 — — 14,489 — 17,250
Unpaid losses and loss adjustment expenses 27,439 46,231 27,989 2,145 78,053 8,602 190,459
Unearned premiums 30,721 29,301 44,957 — 40,506 3,028 148,513
Year Ended December 31, 2021
Private Non-Standard Home and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oss adjustment expenses 61,358 34,453 59,380 79,177 45,621 1,009 280,998
Assumed losses and loss adjustment expenses — — — 617 — 6,282 6,899
Ceded losses and loss adjustment expenses (1,637 ) — (7,235 ) (51,963 ) (10,842 ) 159 (71,518 )
Net losses and loss adjustment expenses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investment gains (losses) 15,479
Income (loss) before income taxes 11,306
Income tax expense (benefit) 2,974
Net income (loss) 8,332
Net income (loss) attributable to non-controlling interest (84 )
Net income (loss) attributable to NI Holdings, Inc. $ 8,416
Operating Ratios:
Loss and loss adjustment expenses ratio 82.3% 58.8% 70.7% 103.7% 60.7% 70.6% 72.2%
Expense ratio 28.3% 38.9% 30.0% 30.6% 34.9% 25.3% 32.1%
Combined ratio 110.6% 97.7% 100.7% 134.3% 95.6% 95.9% 104.3%
Balances at December 31, 2021:
Premiums and agents’ balances receivable $ 19,039 $ 8,143 $ 8,914 $ — $ 14,687 $ 669 $ 51,452
Deferred policy acquisition costs 4,949 5,978 7,271 — 6,328 421 24,947
Reinsurance recoverables on losses 1,001 — 3,467 6,953 8,722 1,057 21,200
Goodwill and other intangibles — 2,810 — — 14,912 — 17,722
Unpaid losses and loss adjustment expenses 26,390 43,515 19,161 6,002 32,924 11,670 139,662
Unearned premiums 28,820 18,679 42,399 — 34,672 3,219 127,789
Payable to Federal Crop Insurance Corporation — — — 4,962 — — 4,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Loss), Capital and Surplus, and Dividend Restrictions</t>
        </is>
      </c>
      <c r="B1" s="2" t="inlineStr">
        <is>
          <t>12 Months Ended</t>
        </is>
      </c>
    </row>
    <row r="2">
      <c r="B2" s="2" t="inlineStr">
        <is>
          <t>Dec. 31, 2023</t>
        </is>
      </c>
    </row>
    <row r="3">
      <c r="A3" s="3" t="inlineStr">
        <is>
          <t>Statutory Net Income (Loss), Capital and Surplus, and Dividend Restrictions [Abstract]</t>
        </is>
      </c>
      <c r="B3" s="4" t="inlineStr">
        <is>
          <t xml:space="preserve"> </t>
        </is>
      </c>
    </row>
    <row r="4">
      <c r="A4" s="4" t="inlineStr">
        <is>
          <t>Statutory Net Income (Loss), Capital and Surplus, and Dividend Restrictions</t>
        </is>
      </c>
      <c r="B4" s="4" t="inlineStr">
        <is>
          <t>21. Statutory Net Income (Loss),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3, 2022, and 2021:
2023 2022 2021
Nodak Insurance:
Statutory capital and surplus $ 176,783 $ 175,673 $ 221,761
Statutory unassigned surplus 171,783 170,673 216,761
Statutory net income (loss) 7,839 (29,978 ) 5,311
American West:
Statutory capital and surplus 15,423 14,957 18,400
Statutory unassigned surplus 9,422 8,956 12,399
Statutory net income (loss) (38 ) (3,228 ) (54 )
Primero:
Statutory capital and surplus 8,585 8,677 10,138
Statutory unassigned surplus (675 ) (582 ) 879
Statutory net income (loss) (136 ) (1,211 ) 127
Battle Creek:
Statutory capital and surplus 6,047 5,660 6,821
Statutory unassigned surplus 3,047 2,660 3,821
Statutory net income (loss) 146 (1,189 ) (77 )
Direct Auto:
Statutory capital and surplus 32,843 32,054 37,960
Statutory unassigned surplus 29,843 29,054 34,960
Statutory net income (loss) 90 (6,074 ) 6,451
Westminster:
Statutory capital and surplus 21,328 20,090 24,706
Statutory unassigned surplus 16,328 15,090 19,706
Statutory net income (loss) 1,200 (3,861 ) 1,723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3 and 2022 exceeded the amount of statutory capital and surplus
necessary to satisfy risk-based capital requirements by a significant margin. Amounts available for distribution in 2024 to Nodak
Insurance as dividends from its insurance subsidiaries without prior approval of insurance regulatory authorities are $134 from American
West and Primero. No There is no amount available for payment of dividends from Nodak Insurance
to NI Holdings during 2024 without the prior approval of the North Dakota Insurance Department. Prior to its payment of an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an insurance company
is in violation of any law or regulation. These restrictions or any subsequently imposed restrictions may affect our future liquidity.
No dividends were declared or paid by Nodak Insurance during the years ended December 31, 2023 and 2021. The Nodak Insurance Board of
Directors declared and paid dividends of $3,000 to NI Holdings during the year ended December 31, 2022. Direct Auto re-domesticated from Illinois to North Dakota during 2021
and is now subject to the same dividend restrictions as Nodak Insurance. The amount available for payment of dividends from Direct Auto
to NI Holdings during 2024 without the prior approval of the North Dakota Insurance Department is approximately $90 as of December 31,
2023. No Westminster re-domesticated from Maryland to North Dakota during 2021
and is now subject to the same dividend restrictions as Nodak Insurance. The amount available for payment of dividends from Westminster
to NI Holdings during 2024 without the prior approval of the North Dakota Insurance Department is approximately $1,200 as of December
31, 2023.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6693</v>
      </c>
      <c r="C3" s="5" t="n">
        <v>47002</v>
      </c>
    </row>
    <row r="4">
      <c r="A4" s="4" t="inlineStr">
        <is>
          <t>Fixed income securities, at fair value (net of allowance for expected credit losses of $0 at December 31, 2023 and 2022)</t>
        </is>
      </c>
      <c r="B4" s="6" t="n">
        <v>347731</v>
      </c>
      <c r="C4" s="6" t="n">
        <v>303324</v>
      </c>
    </row>
    <row r="5">
      <c r="A5" s="4" t="inlineStr">
        <is>
          <t>Equity securities, at fair value</t>
        </is>
      </c>
      <c r="B5" s="6" t="n">
        <v>27767</v>
      </c>
      <c r="C5" s="6" t="n">
        <v>52393</v>
      </c>
    </row>
    <row r="6">
      <c r="A6" s="4" t="inlineStr">
        <is>
          <t>Other investments</t>
        </is>
      </c>
      <c r="B6" s="6" t="n">
        <v>2006</v>
      </c>
      <c r="C6" s="6" t="n">
        <v>2005</v>
      </c>
    </row>
    <row r="7">
      <c r="A7" s="4" t="inlineStr">
        <is>
          <t>Total cash and investments</t>
        </is>
      </c>
      <c r="B7" s="6" t="n">
        <v>434197</v>
      </c>
      <c r="C7" s="6" t="n">
        <v>404724</v>
      </c>
    </row>
    <row r="8">
      <c r="A8" s="4" t="inlineStr">
        <is>
          <t>Premiums and agents' balances receivable (net of allowance for expected credit losses of $402 at December 31, 2023 and $425 at December 31, 2022)</t>
        </is>
      </c>
      <c r="B8" s="6" t="n">
        <v>74058</v>
      </c>
      <c r="C8" s="6" t="n">
        <v>62173</v>
      </c>
    </row>
    <row r="9">
      <c r="A9" s="4" t="inlineStr">
        <is>
          <t>Deferred policy acquisition costs</t>
        </is>
      </c>
      <c r="B9" s="6" t="n">
        <v>34120</v>
      </c>
      <c r="C9" s="6" t="n">
        <v>29768</v>
      </c>
    </row>
    <row r="10">
      <c r="A10" s="4" t="inlineStr">
        <is>
          <t>Reinsurance premiums receivable</t>
        </is>
      </c>
      <c r="B10" s="6" t="n">
        <v>4061</v>
      </c>
      <c r="C10" s="6" t="n">
        <v>1647</v>
      </c>
    </row>
    <row r="11">
      <c r="A11" s="4" t="inlineStr">
        <is>
          <t>Reinsurance recoverables on losses (net of allowance for expected credit losses of $0 at December 31, 2023 and 2022)</t>
        </is>
      </c>
      <c r="B11" s="6" t="n">
        <v>48969</v>
      </c>
      <c r="C11" s="6" t="n">
        <v>37575</v>
      </c>
    </row>
    <row r="12">
      <c r="A12" s="4" t="inlineStr">
        <is>
          <t>Income tax recoverable</t>
        </is>
      </c>
      <c r="B12" s="4" t="inlineStr">
        <is>
          <t xml:space="preserve"> </t>
        </is>
      </c>
      <c r="C12" s="6" t="n">
        <v>13964</v>
      </c>
    </row>
    <row r="13">
      <c r="A13" s="4" t="inlineStr">
        <is>
          <t>Accrued investment income</t>
        </is>
      </c>
      <c r="B13" s="6" t="n">
        <v>2763</v>
      </c>
      <c r="C13" s="6" t="n">
        <v>2456</v>
      </c>
    </row>
    <row r="14">
      <c r="A14" s="4" t="inlineStr">
        <is>
          <t>Property and equipment, net</t>
        </is>
      </c>
      <c r="B14" s="6" t="n">
        <v>9897</v>
      </c>
      <c r="C14" s="6" t="n">
        <v>9843</v>
      </c>
    </row>
    <row r="15">
      <c r="A15" s="4" t="inlineStr">
        <is>
          <t>Deferred income taxes</t>
        </is>
      </c>
      <c r="B15" s="6" t="n">
        <v>8413</v>
      </c>
      <c r="C15" s="6" t="n">
        <v>9005</v>
      </c>
    </row>
    <row r="16">
      <c r="A16" s="4" t="inlineStr">
        <is>
          <t>Receivable from Federal Crop Insurance Corporation</t>
        </is>
      </c>
      <c r="B16" s="6" t="n">
        <v>17404</v>
      </c>
      <c r="C16" s="6" t="n">
        <v>15462</v>
      </c>
    </row>
    <row r="17">
      <c r="A17" s="4" t="inlineStr">
        <is>
          <t>Goodwill and other intangibles</t>
        </is>
      </c>
      <c r="B17" s="6" t="n">
        <v>10039</v>
      </c>
      <c r="C17" s="6" t="n">
        <v>17250</v>
      </c>
    </row>
    <row r="18">
      <c r="A18" s="4" t="inlineStr">
        <is>
          <t>Other assets</t>
        </is>
      </c>
      <c r="B18" s="6" t="n">
        <v>10965</v>
      </c>
      <c r="C18" s="6" t="n">
        <v>10365</v>
      </c>
    </row>
    <row r="19">
      <c r="A19" s="4" t="inlineStr">
        <is>
          <t>Total assets</t>
        </is>
      </c>
      <c r="B19" s="6" t="n">
        <v>654886</v>
      </c>
      <c r="C19" s="6" t="n">
        <v>614232</v>
      </c>
    </row>
    <row r="20">
      <c r="A20" s="3" t="inlineStr">
        <is>
          <t>Liabilities:</t>
        </is>
      </c>
      <c r="B20" s="4" t="inlineStr">
        <is>
          <t xml:space="preserve"> </t>
        </is>
      </c>
      <c r="C20" s="4" t="inlineStr">
        <is>
          <t xml:space="preserve"> </t>
        </is>
      </c>
    </row>
    <row r="21">
      <c r="A21" s="4" t="inlineStr">
        <is>
          <t>Unpaid losses and loss adjustment expenses</t>
        </is>
      </c>
      <c r="B21" s="6" t="n">
        <v>217119</v>
      </c>
      <c r="C21" s="6" t="n">
        <v>190459</v>
      </c>
    </row>
    <row r="22">
      <c r="A22" s="4" t="inlineStr">
        <is>
          <t>Unearned premiums</t>
        </is>
      </c>
      <c r="B22" s="6" t="n">
        <v>164100</v>
      </c>
      <c r="C22" s="6" t="n">
        <v>148513</v>
      </c>
    </row>
    <row r="23">
      <c r="A23" s="4" t="inlineStr">
        <is>
          <t>Income tax payable</t>
        </is>
      </c>
      <c r="B23" s="6" t="n">
        <v>88</v>
      </c>
      <c r="C23" s="4" t="inlineStr">
        <is>
          <t xml:space="preserve"> </t>
        </is>
      </c>
    </row>
    <row r="24">
      <c r="A24" s="4" t="inlineStr">
        <is>
          <t>Accrued expenses and other liabilities</t>
        </is>
      </c>
      <c r="B24" s="6" t="n">
        <v>23180</v>
      </c>
      <c r="C24" s="6" t="n">
        <v>22053</v>
      </c>
    </row>
    <row r="25">
      <c r="A25" s="4" t="inlineStr">
        <is>
          <t>Total liabilities</t>
        </is>
      </c>
      <c r="B25" s="6" t="n">
        <v>404487</v>
      </c>
      <c r="C25" s="6" t="n">
        <v>361025</v>
      </c>
    </row>
    <row r="26">
      <c r="A26" s="3" t="inlineStr">
        <is>
          <t>Shareholders’ equity:</t>
        </is>
      </c>
      <c r="B26" s="4" t="inlineStr">
        <is>
          <t xml:space="preserve"> </t>
        </is>
      </c>
      <c r="C26" s="4" t="inlineStr">
        <is>
          <t xml:space="preserve"> </t>
        </is>
      </c>
    </row>
    <row r="27">
      <c r="A27" s="4" t="inlineStr">
        <is>
          <t>Common stock, $0.01 par value, authorized 25,000,000 shares, issued: 23,000,000 shares; and outstanding: 2023 – 20,599,908 shares, 2022 – 21,076,255 shares</t>
        </is>
      </c>
      <c r="B27" s="6" t="n">
        <v>230</v>
      </c>
      <c r="C27" s="6" t="n">
        <v>230</v>
      </c>
    </row>
    <row r="28">
      <c r="A28" s="4" t="inlineStr">
        <is>
          <t>Additional paid-in capital</t>
        </is>
      </c>
      <c r="B28" s="6" t="n">
        <v>96294</v>
      </c>
      <c r="C28" s="6" t="n">
        <v>95671</v>
      </c>
    </row>
    <row r="29">
      <c r="A29" s="4" t="inlineStr">
        <is>
          <t>Unearned employee stock ownership plan shares</t>
        </is>
      </c>
      <c r="B29" s="6" t="n">
        <v>-698</v>
      </c>
      <c r="C29" s="6" t="n">
        <v>-941</v>
      </c>
    </row>
    <row r="30">
      <c r="A30" s="4" t="inlineStr">
        <is>
          <t>Retained earnings</t>
        </is>
      </c>
      <c r="B30" s="6" t="n">
        <v>208376</v>
      </c>
      <c r="C30" s="6" t="n">
        <v>214121</v>
      </c>
    </row>
    <row r="31">
      <c r="A31" s="4" t="inlineStr">
        <is>
          <t>Accumulated other comprehensive income (loss), net of income taxes</t>
        </is>
      </c>
      <c r="B31" s="6" t="n">
        <v>-21384</v>
      </c>
      <c r="C31" s="6" t="n">
        <v>-29286</v>
      </c>
    </row>
    <row r="32">
      <c r="A32" s="4" t="inlineStr">
        <is>
          <t>Treasury stock, at cost, 2023 – 2,330,297 shares, 2022 – 1,829,635 shares</t>
        </is>
      </c>
      <c r="B32" s="6" t="n">
        <v>-35177</v>
      </c>
      <c r="C32" s="6" t="n">
        <v>-28818</v>
      </c>
    </row>
    <row r="33">
      <c r="A33" s="4" t="inlineStr">
        <is>
          <t>Non-controlling interest</t>
        </is>
      </c>
      <c r="B33" s="6" t="n">
        <v>2758</v>
      </c>
      <c r="C33" s="6" t="n">
        <v>2230</v>
      </c>
    </row>
    <row r="34">
      <c r="A34" s="4" t="inlineStr">
        <is>
          <t>Total shareholders’ equity</t>
        </is>
      </c>
      <c r="B34" s="6" t="n">
        <v>250399</v>
      </c>
      <c r="C34" s="6" t="n">
        <v>253207</v>
      </c>
    </row>
    <row r="35">
      <c r="A35" s="4" t="inlineStr">
        <is>
          <t>Total liabilities and shareholders’ equity</t>
        </is>
      </c>
      <c r="B35" s="5" t="n">
        <v>654886</v>
      </c>
      <c r="C35" s="5" t="n">
        <v>614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22. Subsequent Event As of January 2, 2024, the North Dakota Secretary of State
approved the conversion of Battle Creek Mutual Insurance Company from a mutual insurance company to a stock insurance company. In accordance
with the approved plan of conversion, the name of Battle Creek Mutual Insurance Company has become Battle Creek Insurance Company. As of the conversion date, the outstanding principal of
the surplus note due from Battle Creek Mutual Insurance Company to Nodak Insurance Company was $3,000,000. There was no accrued interest
as of the conversion date. Battle Creek Insurance Company has issued 300,000 shares of its common stock to Nodak Insurance Company at
a $10.00 per share par value and has become a 100% wholly-owned subsidiary of Nodak Insurance Company. The surplus note is considered
paid in full as of the conversion date. We are currently in the process of finalizing the accounting
for this transaction, which will be reflected in the consolidated financial statements for the three months ended March 31, 2024, to be
included in the first quarter 2024 Form 10-Q.</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76</v>
      </c>
      <c r="C4" s="5" t="n">
        <v>-53096</v>
      </c>
      <c r="D4" s="5" t="n">
        <v>841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Our consolidated financial statements, which we have
prepared in accordance with GAAP, include our accounts and those of our wholly-owned subsidiaries, as well as Battle Creek, an entity
we control via a surplus note agreement. We have eliminated all significant intercompany accounts and transactions in consolidation.</t>
        </is>
      </c>
    </row>
    <row r="5">
      <c r="A5" s="4" t="inlineStr">
        <is>
          <t>Use of Estimates</t>
        </is>
      </c>
      <c r="B5" s="4" t="inlineStr">
        <is>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t>
        </is>
      </c>
    </row>
    <row r="6">
      <c r="A6" s="4" t="inlineStr">
        <is>
          <t>Variable-Interest Entities</t>
        </is>
      </c>
      <c r="B6" s="4" t="inlineStr">
        <is>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the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its participation in the underwriting results of the pool (2% during 2023, 2022, and 2021). For more information,
see Part II, Item 8, Note 11 “Royalties, Dividends, and Affiliations”. Because we have concluded that we control Battle Creek,
we consolidate the financial statements of Battle Creek, and Battle Creek’s policyholders’ interest in Battle Creek is reflected
as a non-controlling interest in shareholders’ equity in our Consolidated Balance Sheet and its net income or loss is excluded from
net income or loss attributed to NI Holdings in our Consolidated Statement of Operations.</t>
        </is>
      </c>
    </row>
    <row r="7">
      <c r="A7" s="4" t="inlineStr">
        <is>
          <t>Cash and Cash Equivalents</t>
        </is>
      </c>
      <c r="B7" s="4" t="inlineStr">
        <is>
          <t>Cash and Cash Equivalents Cash and cash equivalents include cash, money market
accounts, and certain investments in highly liquid debt instruments. Cost approximates fair value for these short-term investments.</t>
        </is>
      </c>
    </row>
    <row r="8">
      <c r="A8" s="4" t="inlineStr">
        <is>
          <t>Investments</t>
        </is>
      </c>
      <c r="B8" s="4" t="inlineStr">
        <is>
          <t>Investments The Company’s fixed income securities and equity securities are
classified as available-for-sale and carried at estimated fair value as determined by management based upon quoted market prices or a
recognized independent pricing service at the reporting date for those or similar investments. Changes in unrealized investment gains
or losses on the fixed income securities, net of applicable income taxes, are reflected directly in shareholders’ equity as a component
of other comprehensive income (loss) and, accordingly, have no effect on net income (loss). Changes in unrealized investment gains or
losses on equity securities are reported in net income (loss). Investment income from fixed income securities is recognized when earned,
and realized investment gains (losses) are recognized when investments are sold, the fair value of equity securities change, or credit
impairments are recognized. Fair values are based on quoted market prices or independent pricing
services, if available. If a quoted market price is not available, fair value is estimated using quoted market prices for similar securities.
Amortization of premium and accretion of discount are computed using the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investment gains
(losses), along with the change in unrealized gains and losses on equity securities. Other invested assets that do not have observable
inputs and little or no market activity are carried on a cost basis, which approximates fair value. The carrying value of these other
invested assets was $2,006 at December 31, 2023 and $2,005 at December 31, 2022. Beginning on December 31, 2022, credit losses are recognized through
an allowance account. See Part II, Item 8, Note 2 “Recent Accounting Pronouncements” for additional information. We, along
with our investment advisors, frequently review our investment portfolio for declines in fair value that could be indicative of credit
losses. The available-for-sale impairment model requires an estimate of expected credit losses only when the fair value of the available-for-sale
fixed income security is below its amortized cost basis. The Company considers a number of factors when determining if an allowance for
credit losses is necessary including payment and default history, credit spreads, credit ratings and rating actions, and probability of
default. The Company determines the credit loss component of fixed income securitie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Credit impairments are recognized as an allowance on the Consolidated Balance Sheet with a corresponding
adjustment to earnings. For fixed income sec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income securities the Company intends to sell or for which
it is more likely than not that the Company will be required to sell before an anticipated recovery in value, the full amount of the impairment
is included in net investment gains (losses). The new cost basis of the investment is the previous amortized cost basis less the impairment
recognized in net investment gains (losses). The new cost basis is not adjusted for any subsequent recoveries in fair value. The Company reports investment income accrued separately from fixed
income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For more information on investment valuation measurements, see Part
II, Item 8, Note 5 “Fair Value Measurements”.</t>
        </is>
      </c>
    </row>
    <row r="9">
      <c r="A9" s="4" t="inlineStr">
        <is>
          <t>Revenue Recognition</t>
        </is>
      </c>
      <c r="B9" s="4" t="inlineStr">
        <is>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is comprised
of primarily spring-planted crops, typically runs from April 1 (the approximate time when farmers can begin to work their fields) through
December 15 (last date claims can be made for the most recent planting season).</t>
        </is>
      </c>
    </row>
    <row r="10">
      <c r="A10" s="4" t="inlineStr">
        <is>
          <t>Premiums and Agents’ Balances Receivable</t>
        </is>
      </c>
      <c r="B10" s="4" t="inlineStr">
        <is>
          <t>Premiums and Agents’ Balances Receivable Premiums and agents’ balances receivable include both direct
and agent billed premiums as well as crop notes receivable related to the multi-peril crop and crop hail insurance. Accounts billed directly to the policyholder are provided grace payment
and cancellation notice periods per state insurance regulations. Direct Auto also provides for agency billing for a portion of their
agents. Accounts billed to agents are due within 60 days of the statement date. The agent is responsible for all past due balances. As
part of its agent appointment, Direct Auto requires a personal guarantee for all balances due to Direct Auto from the principal of the
contracted agency. Beginning on December 31, 2022, the premium and agents’ receivable
balances are reported net of an allowance for expected credit losses. See Part II, Item 8, Note 2 “Recent Accounting Pronouncements”
for additional information. We recognized $425 of credit losses for these receivables at the time of adoption of CECL. Therefore, there
was no beginning balance of credit losses as of January 1, 2022, and all 2022 activity was the result of adoption. As a result of the
transition from the previous accounting treatment, we did not record a cumulative effect adjustment to retained earnings at the time of
adoption. Given the nature of these receivables, the Company has elected to use a loss-rate method to determine the expected credit losses.
The allowance is based upon the Company’s ongoing review of amounts outstanding and write-offs. Management may also evaluate current
economic conditions and reasonable/supportable forecasts to adjust this calculation as deemed necessary.</t>
        </is>
      </c>
    </row>
    <row r="11">
      <c r="A11" s="4" t="inlineStr">
        <is>
          <t>Policy Acquisition Costs</t>
        </is>
      </c>
      <c r="B11" s="4" t="inlineStr">
        <is>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is>
      </c>
    </row>
    <row r="12">
      <c r="A12" s="4" t="inlineStr">
        <is>
          <t>Property and Equipment</t>
        </is>
      </c>
      <c r="B12" s="4" t="inlineStr">
        <is>
          <t>Property and Equipment We report property and equipment at cost less accumulated
depreciation. Depreciation is typically computed using the straight-line method based upon estimated useful lives of the assets.</t>
        </is>
      </c>
    </row>
    <row r="13">
      <c r="A13" s="4" t="inlineStr">
        <is>
          <t>Losses and Loss Adjustment Expenses</t>
        </is>
      </c>
      <c r="B13" s="4" t="inlineStr">
        <is>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may differ
from these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urred through the reporting date,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potential impact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data,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is>
      </c>
    </row>
    <row r="14">
      <c r="A14" s="4" t="inlineStr">
        <is>
          <t>Income Taxes</t>
        </is>
      </c>
      <c r="B14" s="4" t="inlineStr">
        <is>
          <t>Income Taxes With the exception of Battle Creek, which files a stand-alone federal
income tax return, we file a consolidated federal income tax return which includes NI Holdings and its wholly-owned subsidiari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State premium taxes are included as a part of amortization of deferred policy acquisition costs. State income taxes
are reported along with federal income taxes as income tax expense (benefit). The Company did not have any material uncertain tax positions as of
December 31, 2023 and 2022. The Company’s policy is to recognize tax-related interest and penalties accrued related to unrecognized
benefits as a component of income tax expense. The Company did not recognize any tax-related interest and penalties, nor did it have any
tax-related interest or penalties accrued as of December 31, 2023 and 2022.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t>
        </is>
      </c>
    </row>
    <row r="15">
      <c r="A15" s="4" t="inlineStr">
        <is>
          <t>Earnings Per Share</t>
        </is>
      </c>
      <c r="B15" s="4" t="inlineStr">
        <is>
          <t xml:space="preserve">Earnings Per Share Earnings per share are computed by dividing net income available to
common shareholders for the period by the weighted average number of common shares outstanding for the same period. Unearned shares related
to the Company’s ESOP are not considered outstanding until they are released and allocated to plan participants. Unearned shares
related to the Company’s Restricted Stock Units (“RSUs”) and Performance Share Units (“PSUs”) are not considered
outstanding until they are earned by award participants. See Part II, Item 8, Note 12 “Benefit Plans” and Note 18 “Share-Based
Compensation”. </t>
        </is>
      </c>
    </row>
    <row r="16">
      <c r="A16" s="4" t="inlineStr">
        <is>
          <t>Credit Risk</t>
        </is>
      </c>
      <c r="B16" s="4" t="inlineStr">
        <is>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During the normal
course of business, balances for these accounts are often maintained in excess of the SIPC insurance limit.</t>
        </is>
      </c>
    </row>
    <row r="17">
      <c r="A17" s="4" t="inlineStr">
        <is>
          <t>Reinsurance</t>
        </is>
      </c>
      <c r="B17" s="4" t="inlineStr">
        <is>
          <t>Reinsurance The Company limits the maximum net loss that can
arise from large risks or risks in concentrated areas of exposure by reinsuring (ceding) certain levels of risks to reinsurers, either
on an automatic basis under general reinsurance contracts known as treaties or through facultative contracts placed on substantial individual
risks. Ceded reinsurance is treated as the risk and liability of the assuming companies. The ceding of insurance does not legally discharge
us from primary liability under our policies, and we must pay the loss if the reinsurer fails to meet its obligation. Amounts recoverable from reinsurers are estimated
in a manner consistent with the associated claim liability. Beginning on December 31, 2022, credit losses are recognized through an allowance
account developed using the CECL model. See Part II, Item 8, Note 2 “Recent Accounting Pronouncements” for additional information.
The allowance is based upon the Company’s ongoing review of amounts outstanding, length of collection periods, changes in reinsurer
credit standing, disputes, applicable coverage defenses and other relevant factors. Management has concluded that it is not necessary
to record an allowance for expected credit losses related to reinsurance recoverables. All of our significant reinsurance partners are
rated “A-” (Excellent) or better by AM Best, and there is no history of write-offs.</t>
        </is>
      </c>
    </row>
    <row r="18">
      <c r="A18" s="4" t="inlineStr">
        <is>
          <t>Goodwill and Other Intangibles</t>
        </is>
      </c>
      <c r="B18" s="4" t="inlineStr">
        <is>
          <t>Goodwill and Other Intangibles Goodwill assets arise from business combinations and consist of the
excess of the fair value of consideration paid over the tangible and intangible assets acquired and liabilities assumed. We evaluate goodwill
and other intangible assets for impairment on an annual basis or more frequently if events or changes in circumstances indicate that it
is more likely than not that the carrying amount of goodwill and other intangible assets may exceed their fair value. When performing our goodwill impairment analyses, we typically first
assess qualitative factors to determine whether it is more likely than not that the fair value of a reporting unit is less than its carrying
amount. In making our assessment, we evaluate a number of factors including operating results, key changes in the reporting unit, business
plans, macroeconomic conditions, and industry considerations. Inherent uncertainties exist with respect to these factors and to our judgment
in applying them when we make our assessment, and impairment of goodwill and other intangibles could result from changes in economic and
operating conditions in future periods. We may also choose to bypass the qualitative assessment in any period for any reporting unit and
proceed directly to performing the quantitative assessment. If our qualitative assessment indicates it is more likely than not
that the fair value of a reporting unit is less than its carrying amount or we choose to bypass the qualitative assessment, we will perform
a quantitative assessment that compares the reporting unit’s carrying value with its estimated fair value. The determination of
the fair value of our reporting units is based on a combination of a market approach that considers benchmark company market multiples,
and an income approach that utilizes discounted cash flows.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While
we believe such assumptions and estimates are reasonable, the actual results may differ materially from the projected amounts. Should
the carrying value exceed the estimated fair value, a goodwill impairment charge will be recognized in the amount by which the reporting
unit’s carrying amount exceeds its fair value, not to exceed the total goodwill assigned to the reporting unit. For the goodwill arising from the acquisition of Primero in 2014, we
performed the annual qualitative assessment as of the beginning of the fourth quarter of 2023 and concluded there was no impairment of
the goodwill. We also did not record any impairments of goodwill for this reporting unit during the years ended December 31, 2022 or 2021. For the goodwill arising from the acquisition of Westminster in 2020,
we determined that it was appropriate to perform a quantitative assessment during the fourth quarter of 2023. Based on our quantitative
assessment as described above, we concluded that the goodwill related to Westminster was fully impaired as of December 31, 2023, primarily
due to Westminster’s actual and expected future performance being well below initial projections and expectations. We did not record
any impairments of goodwill for this reporting unit during the years ended December 31, 2022 or 2021.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Direct Auto trade name was amortized over five years from the August 31, 2018 acquisition/valuation date. The
favorable lease contract and VOBA assets have been fully amortized. We did not record any impairments of the intangible assets for this
reporting unit during the years ended December 31, 2023, 2022 or 2021.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and Westminster trade name are being amortized over twenty years and ten years, respectively, from
the January 1, 2020 acquisition/valuation date. The VOBA asset has been fully amortized. We did not record any impairments of the other
intangible assets for this reporting unit during the years ended December 31, 2023, 2022 or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Amortized Cost and Estimated Fair Value of Fixed Income Securities</t>
        </is>
      </c>
      <c r="B4" s="4" t="inlineStr">
        <is>
          <t xml:space="preserve">The amortized cost and estimated fair value of fixed
income securities as of December 31, 2023 and 2022, were as follows: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December 31, 2022
Cost or Allowance for Gross Gross Fair Value
Fixed income securities:
U.S. Government and agencies $ 11,174 $ — $ 1 $ (1,008 ) $ 10,167
Obligations of states and political subdivisions 60,342 — 38 (6,454 ) 53,926
Corporate securities 136,837 — 109 (15,787 ) 121,159
Residential mortgage-backed securities 53,254 — 85 (5,846 ) 47,493
Commercial mortgage-backed securities 30,837 — — (4,702 ) 26,135
Asset-backed securities 45,786 — — (5,061 ) 40,725
Redeemable preferred stocks 4,747 — — (1,028 ) 3,719
Total fixed income securities $ 342,977 $ — $ 233 $ (39,886 ) $ 303,324 </t>
        </is>
      </c>
    </row>
    <row r="5">
      <c r="A5" s="4" t="inlineStr">
        <is>
          <t>Schedule of Contractual Maturity</t>
        </is>
      </c>
      <c r="B5" s="4" t="inlineStr">
        <is>
          <t xml:space="preserve">The amortized cost and estimated fair value of fixed
income securities by contractual maturity are shown below. Actual maturities could differ from contractual maturities because issuers
may have the right to call or prepay these securities.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December 31, 2022
Amortized Cost Fair Value
Due to mature:
One year or less $ 10,130 $ 9,971
After one year through five years 81,879 77,031
After five years through ten years 76,648 65,966
After ten years 39,696 32,284
Mortgage / asset-backed securities 129,877 114,353
Redeemable preferred stocks 4,747 3,719
Total fixed income securities $ 342,977 $ 303,324 </t>
        </is>
      </c>
    </row>
    <row r="6">
      <c r="A6" s="4" t="inlineStr">
        <is>
          <t>Schedule of Gross Unrealized Losses on Fixed Income Securities</t>
        </is>
      </c>
      <c r="B6" s="4" t="inlineStr">
        <is>
          <t>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December 31, 2022
Less than 12 Months Greater than 12 months Total
Fair Unrealized Fair Unrealized Fair Unrealized
Fixed income securities:
U.S. Government and agencies $ 7,078 $ (537 ) $ 2,587 $ (471 ) $ 9,665 $ (1,008 )
Obligations of states and political subdivisions 40,213 (3,554 ) 9,045 (2,900 ) 49,258 (6,454 )
Corporate securities 76,645 (7,944 ) 39,683 (7,843 ) 116,328 (15,787 )
Residential mortgage-backed securities 21,017 (1,805 ) 18,519 (4,041 ) 39,536 (5,846 )
Commercial mortgage-backed securities 18,932 (2,674 ) 7,204 (2,028 ) 26,136 (4,702 )
Asset-backed securities 18,904 (1,522 ) 21,809 (3,539 ) 40,713 (5,061 )
Redeemable preferred stocks 3,015 (732 ) 705 (296 ) 3,720 (1,028 )
Total fixed income securities $ 185,804 $ (18,768 ) $ 99,552 $ (21,118 ) $ 285,356 $ (39,886 )</t>
        </is>
      </c>
    </row>
    <row r="7">
      <c r="A7" s="4" t="inlineStr">
        <is>
          <t>Schedule of Net Investment Income</t>
        </is>
      </c>
      <c r="B7" s="4" t="inlineStr">
        <is>
          <t xml:space="preserve">Net investment income consisted of the following:
Year Ended December 31,
2023 2022 2021
Fixed income securities $ 11,506 $ 9,226 $ 8,489
Equity securities 1,118 1,485 1,221
Real estate 622 595 625
Cash and cash equivalents 579 30 4
Total gross investment income 13,825 11,336 10,339
Investment expenses 3,369 3,516 3,208
Net investment income $ 10,456 $ 7,820 $ 7,131 </t>
        </is>
      </c>
    </row>
    <row r="8">
      <c r="A8" s="4" t="inlineStr">
        <is>
          <t>Schedule of Net Investment Gains (Losses)</t>
        </is>
      </c>
      <c r="B8" s="4" t="inlineStr">
        <is>
          <t xml:space="preserve">Net investment gains (losses) consisted of the following:
Year Ended December 31,
2023 2022 2021
Gross realized gains:
Fixed income securities $ 1 $ 117 $ 677
Equity securities 13,974 7,078 17,453
Total gross realized gains 13,975 7,195 18,130
Gross realized losses, excluding credit impairment losses:
Fixed income securities (583 ) (268 ) (27 )
Equity securities (1,341 ) (5,003 ) (335 )
Total gross realized losses, excluding credit impairment losses (1,924 ) (5,271 ) (362 )
Net realized gains 12,051 1,924 17,768
Change in net unrealized gain on equity securities (9,927 ) (15,050 ) (2,289 )
Net investment gains (losses) $ 2,124 $ (13,126 ) $ 15,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Which are Measured on a Recurring Basis</t>
        </is>
      </c>
      <c r="B4" s="4" t="inlineStr">
        <is>
          <t xml:space="preserve">The following tables set forth our assets which are
measured on a recurring basis by the level within the fair value hierarchy in which fair value measurements fall: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December 31, 2022
Total Level 1 Level 2 Level 3
Fixed income securities:
U.S. Government and agencies $ 10,167 $ — $ 10,167 $ —
Obligations of states and political subdivisions 53,926 — 53,926 —
Corporate securities 121,159 — 121,159 —
Residential mortgage-backed securities 47,493 — 47,493 —
Commercial mortgage-backed securities 26,135 — 26,135 —
Asset-backed securities 40,725 — 40,725 —
Redeemable preferred stocks 3,719 — 3,719 —
Total fixed income securities 303,324 — 303,324 —
Equity securities:
Common stock 50,699 50,699 — —
Non-redeemable preferred stocks 1,694 1,694 — —
Total equity securities 52,393 52,393 — —
Money market accounts and cash equivalents 27,255 27,255 — —
Total assets at fair value $ 382,972 $ 79,648 $ 303,3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A reconciliation of direct to net premiums on both
a written and an earned basis is as follows:
Year Ended December 31,
2023 2022 2021
Premiums Premiums Premiums Premiums Premiums Premiums
Direct premium $ 418,399 $ 401,945 $ 389,706 $ 368,886 $ 342,215 $ 333,254
Assumed premium 3,098 3,570 6,299 6,550 8,183 8,035
Ceded premium (54,848 ) (54,378 ) (46,993 ) (47,146 ) (42,629 ) (41,700 )
Net premiums $ 366,649 $ 351,137 $ 349,012 $ 328,290 $ 307,769 $ 299,589 </t>
        </is>
      </c>
    </row>
    <row r="5">
      <c r="A5" s="4" t="inlineStr">
        <is>
          <t>Schedule of Reconciliation of Direct to Net Losses and Loss Adjustment Expenses</t>
        </is>
      </c>
      <c r="B5" s="4" t="inlineStr">
        <is>
          <t xml:space="preserve">A reconciliation of direct to net losses and loss
adjustment expenses is as follows:
Year Ended December 31,
2023 2022 2021
Direct losses and loss adjustment expenses $ 293,978 $ 333,397 $ 280,998
Assumed losses and loss adjustment expenses 1,140 2,369 6,899
Ceded losses and loss adjustment expenses (50,706 ) (41,334 ) (71,518 )
Net losses and loss adjustment expenses $ 244,412 $ 294,432 $ 216,379 </t>
        </is>
      </c>
    </row>
    <row r="6">
      <c r="A6" s="4" t="inlineStr">
        <is>
          <t>Schedule of Pooling Share Percentages by Insurance Company</t>
        </is>
      </c>
      <c r="B6" s="4" t="inlineStr">
        <is>
          <t xml:space="preserve">For the years ended December 31, 2023, 2022, and 2021, the
pooling share percentages by insurance company were:
Pool Percentage
Nodak Insurance Company 66.0%
American West Insurance Company 7.0%
Primero Insurance Company 3.0%
Battle Creek Mutual Insurance Company 2.0%
Direct Auto Insurance Company 13.0%
Westminster American Insurance Company 9.0%
Total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Abstract]</t>
        </is>
      </c>
      <c r="B3" s="4" t="inlineStr">
        <is>
          <t xml:space="preserve"> </t>
        </is>
      </c>
    </row>
    <row r="4">
      <c r="A4" s="4" t="inlineStr">
        <is>
          <t>Schedule of Deferred Policy Acquisition Costs and Asset Reconciliation</t>
        </is>
      </c>
      <c r="B4" s="4" t="inlineStr">
        <is>
          <t xml:space="preserve">The
table below shows the deferred policy acquisition costs and asset reconciliation:
Year Ended December 31,
2023 2022 2021
Balance, beginning of year $ 29,768 $ 24,947 $ 23,968
Deferral of policy acquisition costs 87,343 71,624 65,553
Amortization of deferred policy acquisition costs (82,991 ) (66,803 ) (64,574 )
Balance, end of year $ 34,120 $ 29,768 $ 24,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3</t>
        </is>
      </c>
    </row>
    <row r="3">
      <c r="A3" s="3" t="inlineStr">
        <is>
          <t>Unpaid Losses and Loss Adjustment Expenses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Year Ended December 31,
2023 2022 2021
Balance, beginning of year:
Liability for unpaid losses and loss adjustment expenses $ 190,459 $ 139,662 $ 105,750
Reinsurance recoverables on losses 37,575 21,200 8,710
Net balance, beginning of year 152,884 118,462 97,040
Incurred related to:
Current year 223,960 293,283 220,517
Prior years 20,452 1,149 (4,138 )
Total incurred 244,412 294,432 216,379
Paid related to:
Current year 138,598 197,250 150,278
Prior years 90,548 62,760 44,679
Total paid 229,146 260,010 194,957
Balance, end of year:
Liability for unpaid losses and loss adjustment expenses 217,119 190,459 139,662
Reinsurance recoverables on losses 48,969 37,575 21,200
Net balance, end of year $ 168,150 $ 152,884 $ 118,462 </t>
        </is>
      </c>
    </row>
    <row r="5">
      <c r="A5" s="4" t="inlineStr">
        <is>
          <t>Schedule of Incurred Claims and Allocated Claim Adjustment Expenses, Net of Reinsurance</t>
        </is>
      </c>
      <c r="B5" s="4" t="inlineStr">
        <is>
          <t xml:space="preserve">The tables include unaudited information about incurred
and paid claims development for the years ended December 31, 2014 (a)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Incurred Claims and Allocated Claim Adjustment Expenses, Net of Reinsurance At December 31, 2023
Accident 2014 (1) 2015 (1) 2016 2017 2018 2019 2020 2021 2022 2023 Total IBNR Cumulative
(in thousands, except claim
2014 $ 32,548 $ 31,349 $ 30,427 $ 29,099 $ 29,144 $ 29,298 $ 29,479 $ 29,423 $ 29,409 $ 29,415 $ (1 ) 11,745
2015 — 32,438 31,532 30,461 30,503 30,679 30,455 30,379 30,370 30,351 (5 ) 11,688
2016 — — 40,227 39,260 39,057 39,314 38,535 38,416 38,601 38,566 24 14,325
2017 — — — 40,779 40,199 40,120 40,427 40,488 40,520 40,471 44 13,753
2018 — — — — 44,925 43,428 43,641 43,575 43,807 43,733 206 14,675
2019 — — — — — 53,769 53,328 53,364 52,802 52,749 329 16,540
2020 — — — — — — 46,247 48,519 47,403 47,174 680 13,541
2021 — — — — — — — 57,316 57,176 57,431 660 15,321
2022 — — — — — — — — 66,711 65,132 1,379 16,146
2023 — — — — — — — — — 62,357 3,753 12,671
Total $ 467,379 (1)
Non- Incurred Claims and Allocated Claim Adjustment Expenses, Net of Reinsurance At December 31, 2023
Accident 2014 (1) 2015 (1) 2016 2017 2018 2019 2020 2021 2022 2023 Total IBNR Cumulative
(in thousands, except claim
2014 $ 7,297 $ 7,619 $ 7,591 $ 7,577 $ 7,612 $ 7,625 $ 7,606 $ 7,606 $ 7,606 $ 7,606 $ — 1,838
2015 — 9,727 9,806 9,655 9,691 9,641 9,622 9,623 9,623 9,623 — 1,795
2016 — — 9,967 10,048 10,054 10,033 10,008 9,976 9,974 9,974 — 1,741
2017 — — — 8,722 8,654 8,556 8,541 8,543 8,659 8,659 — 1,470
2018 — — — — 10,445 11,804 11,763 11,766 11,776 11,780 — 1,801
2019 — — — — — 12,264 11,391 11,236 11,221 11,227 4 1,506
2020 — — — — — — 9,018 8,824 8,936 9,041 21 968
2021 — — — — — — — 10,073 10,016 10,083 62 1,015
2022 — — — — — — — — 5,905 5,780 171 586
2023 — — — — — — — — — 6,283 610 611
Total $ 90,056
Non- Incurred Claims and Allocated Claim Adjustment Expenses, Net of Reinsurance At December 31, 2023
Accident 2014 (1) 2015 (1) 2016 (1) 2017 (1) 2018 2019 2020 2021 2022 2023 Total IBNR Cumulative
(in thousands, except claim
2014 $ 14,010 $ 9,068 $ 6,224 $ 8,381 $ 6,745 $ 6,476 $ 6,672 $ 6,524 $ 6,440 $ 6,476 $ — 4,776
2015 — 17,917 14,498 13,043 10,538 10,704 10,945 10,576 10,416 10,718 (1 ) 9,057
2016 — — 20,547 14,660 13,552 13,956 12,876 12,291 11,973 12,121 (31 ) 11,137
2017 — — — 23,376 18,621 15,858 14,648 13,678 13,244 13,565 (8 ) 11,720
2018 — — — — 25,791 22,662 21,980 20,541 20,262 20,961 60 14,917
2019 — — — — — 24,932 25,473 24,574 24,879 25,432 649 10,918
2020 — — — — — — 24,036 22,919 23,571 25,616 1,059 13,348
2021 — — — — — — — 30,579 30,596 35,254 1,748 14,758
2022 — — — — — — — — 33,609 37,592 1,721 12,564
2023 — — — — — — — — — 44,132 15,675 11,389
Total $ 231,867
Home and Incurred Claims and Allocated Claim Adjustment Expenses, Net of Reinsurance At December 31, 2023
Accident 2014 (1) 2015 (1) 2016 2017 2018 2019 2020 2021 2022 2023 Total IBNR Cumulative
(in thousands, except claim
2014 $ 36,620 $ 35,981 $ 35,769 $ 35,591 $ 35,685 $ 35,534 $ 35,497 $ 35,503 $ 35,507 $ 35,765 $ 10 5,247
2015 — 32,740 31,804 31,300 31,577 31,446 31,612 31,600 31,601 31,599 — 3,924
2016 — — 45,713 44,513 44,945 44,597 44,728 44,745 44,809 44,788 2 6,354
2017 — — — 42,112 41,593 41,882 41,779 41,804 41,640 41,590 4 4,955
2018 — — — — 42,486 43,840 43,747 43,682 43,712 43,731 42 4,596
2019 — — — — — 45,334 45,828 45,471 45,352 45,106 43 5,521
2020 — — — — — — 36,264 35,668 34,656 34,761 73 4,114
2021 — — — — — — — 53,079 50,322 50,759 324 5,378
2022 — — — — — — — — 112,049 105,409 1,204 8,304
2023 — — — — — — — — — 57,205 3,253 3,920
Total $ 490,713
Crop Incurred Claims and Allocated Claim Adjustment Expenses, Net of Reinsurance At December 31, 2023
Accident 2014 (1) 2015 (1) 2016 2017 2018 2019 2020 2021 2022 2023 Total IBNR Cumulative
(in thousands, except claim
2014 $ 22,688 $ 20,333 $ 20,333 $ 20,333 $ 20,333 $ 20,333 $ 20,333 $ 20,333 $ 20,333 $ 20,333 $ — 2,268
2015 — 13,813 13,849 13,849 13,849 13,849 13,849 13,849 13,849 13,849 — 2,427
2016 — — 20,209 19,582 19,487 19,487 19,487 19,487 19,487 19,487 — 2,806
2017 — — — 33,734 34,181 34,181 34,181 34,181 34,181 34,181 — 2,968
2018 — — — — 12,506 11,730 11,730 11,730 11,730 11,730 — 2,147
2019 — — — — — 33,913 37,629 37,629 37,629 37,630 1 3,101
2020 — — — — — — 28,688 28,759 28,759 28,760 1 2,442
2021 — — — — — — — 28,574 28,144 28,146 3 2,726
2022 — — — — — — — — 21,834 20,745 11 2,021
2023 — — — — — — — — — 12,728 23 1,516
Total $ 227,589
Commercial Incurred Claims and Allocated Claim Adjustment Expenses, Net of Reinsurance At December 31, 2023
Accident 2014 (1) 2015 (1) 2016 (1) 2017 (1) 2018 (1) 2019 (1) 2020 2021 2022 2023 Total IBNR Cumulative
(in thousands, except claim
2014 $ 4,385 $ 4,274 $ 4,286 $ 4,428 $ 4,450 $ 4,443 $ 4,445 $ 4,443 $ 4,443 $ 4,443 $ — 272
2015 — 3,082 3,258 4,019 4,218 4,293 4,238 4,294 4,290 4,317 — 278
2016 — — 4,661 5,719 6,200 6,091 6,248 6,354 6,353 6,396 — 264
2017 — — — 5,552 6,249 6,838 7,347 7,905 7,855 7,900 38 320
2018 — — — — 10,358 11,177 12,414 12,769 13,100 12,893 57 480
2019 — — — — — 11,658 13,051 14,564 15,370 15,764 981 423
2020 — — — — — — 14,774 14,063 15,404 16,327 1,181 490
2021 — — — — — — — 30,911 35,525 39,720 6,836 626
2022 — — — — — — — — 45,647 58,372 5,773 586
2023 — — — — — — — — — 39,751 12,423 309
Total $ 205,883
Commercial Incurred Claims and Allocated Claim Adjustment Expenses, Net of Reinsurance At December 31, 2023
Accident 2014 (1) 2015 (1) 2016 2017 2018 2019 2020 2021 2022 2023 Total IBNR Cumulative
(in thousands, except claim
2014 $ 2,180 $ 1,732 $ 1,694 $ 1,675 $ 1,650 $ 1,650 $ 1,650 $ 1,650 $ 1,650 $ 1,650 $ — 163
2015 — 1,695 1,643 1,637 1,582 1,580 1,580 1,580 1,580 1,580 — 135
2016 — — 2,683 2,526 2,515 2,516 2,512 2,512 2,511 2,511 — 288
2017 — — — 2,530 2,513 2,510 2,497 2,494 2,494 2,494 — 167
2018 — — — — 1,652 1,576 1,609 1,555 1,554 1,554 — 147
2019 — — — — — 2,607 2,782 2,777 2,793 2,793 — 191
2020 — — — — — — 2,293 2,054 2,371 2,382 — 132
2021 — — — — — — — 2,726 2,507 2,611 13 203
2022 — — — — — — — — 4,536 3,904 62 225
2023 — — — — — — — — — 1,418 298 148
Total $ 22,897 </t>
        </is>
      </c>
    </row>
    <row r="6">
      <c r="A6" s="4" t="inlineStr">
        <is>
          <t>Schedule of Paid Claims and Allocated Claim Adjustment Expenses, Net of Reinsurance</t>
        </is>
      </c>
      <c r="B6" s="4" t="inlineStr">
        <is>
          <t xml:space="preserve">Private Paid Claims and Allocated Claim Adjustment Expenses, Net of Reinsurance
Accident 2014 (1) 2015 (1) 2016 2017 2018 2019 2020 2021 2022 2023
2014 $ 22,744 $ 25,727 $ 27,076 $ 27,443 $ 28,281 $ 28,765 $ 29,239 $ 29,407 $ 29,409 $ 29,416
2015 — 23,401 27,171 28,933 29,598 29,795 30,120 30,355 30,355 30,355
2016 — — 29,009 35,845 37,307 38,108 37,833 38,173 38,303 38,539
2017 — — — 31,033 37,050 38,331 39,738 40,111 40,294 40,315
2018 — — — — 34,358 40,213 41,479 42,820 43,074 43,225
2019 — — — — — 42,414 48,414 50,370 51,556 52,060
2020 — — — — — — 35,495 42,585 45,670 46,211
2021 — — — — — — — 42,326 52,256 54,243
2022 — — — — — — — — 49,911 59,556
2023 — — — — — — — — — 45,452
Total $ 439,372
All outstanding liabilities prior to 2014, net of reinsurance 17
Liabilities for Unpaid Losses and Loss Adjustment Expenses, net of reinsurance $ 28,022 (1)
Non-Standard Paid Claims and Allocated Claim Adjustment Expenses, Net of Reinsurance
Accident 2014 (1) 2015 (1) 2016 2017 2018 2019 2020 2021 2022 2023
2014 $ 3,733 $ 6,707 $ 7,423 $ 7,521 $ 7,579 $ 7,605 $ 7,606 $ 7,606 $ 7,606 $ 7,606
2015 — 5,335 8,685 9,479 9,557 9,620 9,622 9,623 9,623 9,623
2016 — — 5,409 8,882 9,790 9,912 9,974 9,976 9,974 9,974
2017 — — — 4,348 7,660 8,204 8,460 8,506 8,659 8,659
2018 — — — — 5,492 10,536 11,616 11,730 11,766 11,772
2019 — — — — — 6,300 10,007 10,971 11,175 11,224
2020 — — — — — — 4,112 7,645 8,657 8,882
2021 — — — — — — — 4,844 8,946 9,885
2022 — — — — — — — — 3,203 5,178
2023 — — — — — — — — — 3,636
Total $ 86,439
All outstanding liabilities prior to 2014, net of reinsurance —
Liabilities for Unpaid Losses and Loss Adjustment Expenses, net of reinsurance $ 3,617
Non-Standard Paid Claims and Allocated Claim Adjustment Expenses, Net of Reinsurance
Accident 2014 (1) 2015 (1) 2016 (1) 2017 (1) 2018 2019 2020 2021 2022 2023
2014 $ 2,201 $ 3,573 $ 4,452 $ 5,369 $ 5,781 $ 6,151 $ 6,327 $ 6,364 $ 6,421 $ 6,447
2015 — 2,967 5,202 7,057 8,327 9,560 10,057 10,176 10,365 10,669
2016 — — 3,526 6,272 8,559 10,603 11,058 11,519 11,820 12,010
2017 — — — 4,385 6,981 10,034 11,366 12,098 12,869 13,404
2018 — — — — 6,034 12,285 15,204 16,759 18,723 20,430
2019 — — — — — 10,203 16,214 18,982 21,195 23,691
2020 — — — — — — 9,965 15,401 18,503 21,537
2021 — — — — — — — 13,767 21,209 27,005
2022 — — — — — — — — 11,766 24,355
2023 — — — — — — — — — 14,664
Total $ 174,212
All outstanding liabilities prior to 2014, net of reinsurance 0
Liabilities for Unpaid Losses and Loss Adjustment Expenses, net of reinsurance $ 57,655
Home and Paid Claims and Allocated Claim Adjustment Expenses, Net of Reinsurance
Accident 2014 (1) 2015 (1) 2016 2017 2018 2019 2020 2021 2022 2023
2014 $ 32,208 $ 35,199 $ 35,218 $ 35,371 $ 35,482 $ 35,482 $ 35,485 $ 35,503 $ 35,502 $ 35,505
2015 — 27,204 30,165 30,350 30,573 31,383 31,597 31,597 31,599 31,599
2016 — — 37,655 44,942 44,270 44,529 44,583 44,650 44,690 44,736
2017 — — — 34,657 38,928 40,441 40,941 41,414 41,504 41,506
2018 — — — — 37,880 42,814 43,178 43,549 43,634 43,688
2019 — — — — — 38,718 43,253 44,119 44,847 45,053
2020 — — — — — — 29,273 33,988 34,243 34,688
2021 — — — — — — — 41,096 48,890 50,117
2022 — — — — — — — — 92,482 101,957
2023 — — — — — — — — — 46,607
Total $ 475,456
All outstanding liabilities prior to 2014, net of reinsurance —
Liabilities for Unpaid Losses and Loss Adjustment Expenses, net of reinsurance $ 15,256
Crop Paid Claims and Allocated Claim Adjustment Expenses, Net of Reinsurance
Accident 2014 (1) 2015 (1) 2016 2017 2018 2019 2020 2021 2022 2023
2014 $ 17,789 $ 20,333 $ 20,333 $ 20,333 $ 20,333 $ 20,333 $ 20,333 $ 20,333 $ 20,333 $ 20,333
2015 — 12,866 13,849 13,849 13,849 13,849 13,849 13,849 13,849 13,849
2016 — — 16,444 19,487 19,487 19,487 19,487 19,487 19,487 19,487
2017 — — — 32,768 34,181 34,181 34,181 34,181 34,181 34,181
2018 — — — — 10,737 11,730 11,730 11,730 11,730 11,730
2019 — — — — — 26,208 37,629 37,629 37,629 37,629
2020 — — — — — — 27,952 28,759 28,759 28,759
2021 — — — — — — — 29,424 28,143 28,143
2022 — — — — — — — — 20,279 20,735
2023 — — — — — — — — — 10,202
Total $ 225,048
All outstanding liabilities prior to 2014, net of reinsurance —
Liabilities for Unpaid Losses and Loss Adjustment Expenses, net of reinsurance $ 2,541
Commercial Paid Claims and Allocated Claim Adjustment Expenses, Net of Reinsurance
Accident 2014 (1) 2015 (1) 2016 (1) 2017 (1) 2018 (1) 2019 (1) 2020 2021 2022 2023
2014 $ 3,330 $ 3,921 $ 4,151 $ 4,269 $ 4,395 $ 4,403 $ 4,410 $ 4,443 $ 4,443 $ 4,443
2015 — 2,126 2,794 3,332 3,950 4,206 4,231 4,287 4,290 4,317
2016 — — 3,172 5,289 5,630 5,693 6,112 6,338 6,346 6,396
2017 — — — 3,573 4,927 5,865 6,576 7,206 7,512 7,612
2018 — — — — 6,494 9,472 10,591 11,911 12,136 12,607
2019 — — — — — 6,294 9,925 11,056 12,993 14,627
2020 — — — — — — 8,146 10,853 12,171 14,136
2021 — — — — — — — 16,269 25,105 28,660
2022 — — — — — — — — 15,817 40,527
2023 — — — — — — — — — 17,134
Total $ 150,459
All outstanding liabilities prior to 2014, net of reinsurance —
Liabilities for Unpaid Losses and Loss Adjustment Expenses, net of reinsurance $ 55,425
Commercial Paid Claims and Allocated Claim Adjustment Expenses, Net of Reinsurance
Accident 2014 (1) 2015 (1) 2016 2017 2018 2019 2020 2021 2022 2023
2014 $ 1,782 $ 1,925 $ 1,563 $ 1,640 $ 1,650 $ 1,650 $ 1,650 $ 1,650 $ 1,650 $ 1,650
2015 — 1,274 1,796 1,818 1,580 1,580 1,580 1,580 1,580 1,580
2016 — — 1,822 2,806 2,498 2,512 2,512 2,512 2,511 2,511
2017 — — — 1,530 2,465 2,497 2,497 2,494 2,494 2,494
2018 — — — — 1,049 1,213 1,240 1,554 1,554 1,554
2019 — — — — — 1,917 2,712 2,717 2,793 2,793
2020 — — — — — — 1,542 1,892 2,362 2,382
2021 — — — — — — — 1,687 2,345 2,372
2022 — — — — — — — — 2,846 3,843
2023 — — — — — — — — — 954
Total $ 22,133
All outstanding liabilities prior to 2014, net of reinsurance —
Liabilities for Unpaid Losses and Loss Adjustment Expenses, net of reinsurance $ 764 </t>
        </is>
      </c>
    </row>
    <row r="7">
      <c r="A7" s="4" t="inlineStr">
        <is>
          <t>Schedule of Reconciliation of the Net Incurred and Paid Claims Development</t>
        </is>
      </c>
      <c r="B7" s="4" t="inlineStr">
        <is>
          <t>The following table presents a reconciliation of
the net incurred and paid claims development tables to the liability for unpaid losses and loss adjustment expenses in our Consolidated
Balance Sheet:
December 31, 2023
Liabilities for unpaid losses and loss adjustment expenses:
Private passenger auto $ 28,037
Non-standard auto (Primero) 3,617
Non-standard auto (Direct Auto) 57,655
Home and farm 18,205
Crop 3,884
Commercial (Westminster) 97,934
Commercial (non-Westminster) 764
All other 7,023
Total liabilities for unpaid losses and loss adjustment expenses 217,119
Reinsurance recoverables on losses:
Private passenger auto 15
Non-standard auto (Primero) —
Non-standard auto (Direct Auto) —
Home and farm 2,949
Crop 1,343
Commercial (Westminster) 42,509
Commercial (non-Westminster) —
All other 2,153
Total reinsurance recoverables on losses 48,969
Net liability for unpaid losses and loss adjustment expenses $ 168,150</t>
        </is>
      </c>
    </row>
    <row r="8">
      <c r="A8" s="4" t="inlineStr">
        <is>
          <t>Schedule of Required Supplementary Information about Average Historical Claims Duration</t>
        </is>
      </c>
      <c r="B8" s="4" t="inlineStr">
        <is>
          <t xml:space="preserve">The following table presents required supplementary information about
average historical claims duration as of December 31, 2023:
Average Annual Percentage Payout of Incurred Claims by Age, Net of Reinsurance
Years 1 2 3 4 5 6 7 8 9 10
Private Passenger Auto 50.8% 21.4% 11.7% 6.7% 4.3% 2.8% 1.3% 0.8% 0.2% —
Non-Standard Auto 75.7% 17.5% 4.4% 1.5% 0.6% 0.2% 0.1% — — —
Non-Standard Auto 43.0% 25.0% 12.7% 5.4% 5.2% 4.4% 2.6% 1.6% 0.1% —
Home and Farm 67.4% 14.6% 9.0% 4.6% 1.3% 0.6% 0.5% 0.1% 0.6% 1.3%
Crop 100.0% — — — — — — — — —
Commercial (Westminster) 41.7% 22.1% 17.6% 10.2% 4.8% 1.6% 1.5% 0.5% — —
Commercial (non-Westminster) 78.9% 14.7% 3.7% 2.0% 0.7%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3 2022 Estimated Useful
Cost:
Land $ 1,403 $ 1,403 indefinite
Building and improvements 14,538 14,271 10 – 43 years
Electronic data processing equipment 1,441 1,310 5 – 7 years
Furniture and fixtures 2,953 2,919 5 – 7 years
Automobiles 1,319 1,310 2 – 3 years
Gross cost 21,654 21,213
Accumulated depreciation (11,757 ) (11,370 )
Total property and equipment, net $ 9,897 $ 9,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5" t="n">
        <v>0</v>
      </c>
      <c r="C3" s="5" t="n">
        <v>0</v>
      </c>
    </row>
    <row r="4">
      <c r="A4" s="4" t="inlineStr">
        <is>
          <t>Premiums and agents' balances receivable net of allowance for expected credit losses (in Dollars)</t>
        </is>
      </c>
      <c r="B4" s="6" t="n">
        <v>402</v>
      </c>
      <c r="C4" s="6" t="n">
        <v>425</v>
      </c>
    </row>
    <row r="5">
      <c r="A5" s="4" t="inlineStr">
        <is>
          <t>Reinsurance recoverables on losses net of allowance for expected credit losses (in Dollars)</t>
        </is>
      </c>
      <c r="B5" s="5" t="n">
        <v>0</v>
      </c>
      <c r="C5" s="5" t="n">
        <v>0</v>
      </c>
    </row>
    <row r="6">
      <c r="A6" s="4" t="inlineStr">
        <is>
          <t>Common stock, par value (in Dollars per share)</t>
        </is>
      </c>
      <c r="B6" s="7" t="n">
        <v>0.01</v>
      </c>
      <c r="C6" s="7" t="n">
        <v>0.01</v>
      </c>
    </row>
    <row r="7">
      <c r="A7" s="4" t="inlineStr">
        <is>
          <t>Common stock, shares authorized</t>
        </is>
      </c>
      <c r="B7" s="6" t="n">
        <v>25000000</v>
      </c>
      <c r="C7" s="6" t="n">
        <v>25000000</v>
      </c>
    </row>
    <row r="8">
      <c r="A8" s="4" t="inlineStr">
        <is>
          <t>Common stock, shares issued</t>
        </is>
      </c>
      <c r="B8" s="6" t="n">
        <v>23000000</v>
      </c>
      <c r="C8" s="6" t="n">
        <v>23000000</v>
      </c>
    </row>
    <row r="9">
      <c r="A9" s="4" t="inlineStr">
        <is>
          <t>Common stock, shares outstanding</t>
        </is>
      </c>
      <c r="B9" s="6" t="n">
        <v>20599908</v>
      </c>
      <c r="C9" s="6" t="n">
        <v>21076255</v>
      </c>
    </row>
    <row r="10">
      <c r="A10" s="4" t="inlineStr">
        <is>
          <t>Treasury stock, shares</t>
        </is>
      </c>
      <c r="B10" s="6" t="n">
        <v>2330297</v>
      </c>
      <c r="C10" s="6" t="n">
        <v>18296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 [Abstract]</t>
        </is>
      </c>
      <c r="B3" s="4" t="inlineStr">
        <is>
          <t xml:space="preserve"> </t>
        </is>
      </c>
    </row>
    <row r="4">
      <c r="A4" s="4" t="inlineStr">
        <is>
          <t>Schedule of Goodwill by Segment</t>
        </is>
      </c>
      <c r="B4" s="4" t="inlineStr">
        <is>
          <t xml:space="preserve">The following table presents the carrying
amount of the Company’s goodwill and related impairment by segment:
Year Ended December 31,
2023 2022
Non-standard Commercial Total Non-standard Commercial Total
Goodwill, beginning of year $ 2,628 $ 6,756 $ 9,384 $ 2,628 $ 6,756 $ 9,384
Impairment recognized during the period — (6,756 ) (6,756 ) — — —
Goodwill, end of year $ 2,628 $ — $ 2,628 $ 2,628 $ 6,756 $ 9,384 </t>
        </is>
      </c>
    </row>
    <row r="5">
      <c r="A5" s="4" t="inlineStr">
        <is>
          <t>Schedule of Other Intangible Assets</t>
        </is>
      </c>
      <c r="B5" s="4" t="inlineStr">
        <is>
          <t>The following table presents the carrying
amount of the Company’s other intangible assets:
December 31, 2023 Gross Carrying Accumulated Net
Subject to amortization:
Trade names $ 748 $ 448 $ 300
Distribution network 6,700 1,489 5,211
Total subject to amortization 7,448 1,937 5,511
Not subject to amortization – state insurance licenses 1,900 — 1,900
Total $ 9,348 $ 1,937 $ 7,411
December 31, 2022 Gross Carrying Accumulated Net
Subject to amortization:
Trade names $ 748 $ 365 $ 383
Distribution network 6,700 1,117 5,583
Total subject to amortization 7,448 1,482 5,966
Not subject to amortization – state insurance licenses 1,900 — 1,900
Total $ 9,348 $ 1,482 $ 7,866</t>
        </is>
      </c>
    </row>
    <row r="6">
      <c r="A6" s="4" t="inlineStr">
        <is>
          <t>Schedule of Amortization of Other Intangible Assets with Finite Lives</t>
        </is>
      </c>
      <c r="B6" s="4" t="inlineStr">
        <is>
          <t>As of December 31, 2023, the estimated amortization of other intangible
assets with finite lives for the next five years in the period ending December 31, 2028, and thereafter is as follows:
Year ending December 31,
2024 $ 422
2025 422
2026 422
2027 422
2028 422
Thereafter 3,401
Total other intangible assets with finite lives $ 5,5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ies, Dividends, and Affiliations (Tables)</t>
        </is>
      </c>
      <c r="B1" s="2" t="inlineStr">
        <is>
          <t>12 Months Ended</t>
        </is>
      </c>
    </row>
    <row r="2">
      <c r="B2" s="2" t="inlineStr">
        <is>
          <t>Dec. 31, 2023</t>
        </is>
      </c>
    </row>
    <row r="3">
      <c r="A3" s="3" t="inlineStr">
        <is>
          <t>Royalties, Dividends, and Affiliations [Abstract]</t>
        </is>
      </c>
      <c r="B3" s="4" t="inlineStr">
        <is>
          <t xml:space="preserve"> </t>
        </is>
      </c>
    </row>
    <row r="4">
      <c r="A4" s="4" t="inlineStr">
        <is>
          <t>Schedule of Impact of Including Battle Creek in our Consolidated Balance Sheets and Statements of Operations</t>
        </is>
      </c>
      <c r="B4" s="4" t="inlineStr">
        <is>
          <t>The following tables disclose the standalone balance
sheets and statements of operations of Battle Creek, prior to intercompany eliminations, to illustrate the impact of including Battle
Creek in our Consolidated Balance Sheets and Consolidated Statements of Operations:
December 31,
2023 2022
Assets:
Cash and cash equivalents $ 2,621 $ 5,008
Investments 15,394 13,350
Premiums and agents’ balances receivable 5,953 5,422
Deferred policy acquisition costs 682 595
Reinsurance recoverables on losses (2) 6,918 12,597
Accrued investment income 85 59
Income tax recoverable 225 225
Deferred income taxes 706 780
Property and equipment 306 319
Other assets 97 52
Total assets $ 32,987 $ 38,407
Liabilities:
Unpaid losses and loss adjustment expenses $ 4,276 $ 6,453
Unearned premiums 3,269 2,959
Notes payable (1) 3,000 3,000
Pooling payable (1) 5,932 8,337
Reinsurance losses payable (2) 13,275 13,125
Accrued expenses and other liabilities 477 2,303
Total liabilities 30,229 36,177
Equity:
Non-controlling interest 2,758 2,230
Total equity 2,758 2,230
Total liabilities and equity $ 32,987 $ 38,407
(1) Amount fully eliminated in consolidation.
(2) Amount partly eliminated in consolidation.
Year Ended December 31,
2023 2022 2021
Revenues:
Net premiums earned $ 7,023 $ 6,566 $ 5,992
Fee and other income (expense) 37 (30 ) (11 )
Net investment income 320 113 49
Net investment gains (losses) 1 (20 ) 2
Total revenues 7,381 6,629 6,032
Expenses:
Losses and loss adjustment expenses 4,888 5,889 4,328
Amortization of deferred policy acquisition costs 1,660 1,336 1,291
Other underwriting and general expenses 588 564 470
Total expenses 7,136 7,789 6,089
Income (loss) before income taxes 245 (1,160 ) (57 )
Income tax expense (benefit) (5 ) (481 ) 27
Net income (loss) $ 250 $ (679 ) $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Our Provision for Income Tax Expense (Benefit)</t>
        </is>
      </c>
      <c r="B4" s="4" t="inlineStr">
        <is>
          <t xml:space="preserve">The components of our provision for income tax expense
(benefit) were as follows:
Year Ended December 31,
2023 2022 2021
Current income tax expense (benefit)
Federal $ 2,567 $ (11,280 ) $ 3,930
State 278 (2 ) 354
Total current 2,845 (11,282 ) 4,284
Deferred income tax expense (benefit) (1,882 ) (3,972 ) (1,310 )
Total income tax expense (benefit) $ 963 $ (15,254 ) $ 2,974 </t>
        </is>
      </c>
    </row>
    <row r="5">
      <c r="A5" s="4" t="inlineStr">
        <is>
          <t>Schedule of Provision for Income Tax Expense (Benefit)</t>
        </is>
      </c>
      <c r="B5" s="4" t="inlineStr">
        <is>
          <t xml:space="preserve">The provision for income tax expense (benefit) differs
from the amount that would be computed by applying the statutory federal rate to income (loss) before income taxes as a result of the
following:
Year Ended December 31,
2023 2022 2021
Income (loss) before income taxes $ (4,263 ) $ (69,029 ) $ 11,306
Expected provision for federal income taxes at 21% $ (895 ) $ (14,496 ) $ 2,374
State income taxes, net of federal impact 90 (2 ) 474
Tax-exempt interest (204 ) (187 ) (197 )
Dividends received deduction (118 ) (147 ) (122 )
Section 832(b)(5)(B) proration amount 77 78 72
Compensation-related expenses 27 213 326
Goodwill impairment 1,419 — —
Research and development credit (59 ) (70 ) (30 )
Change in valuation allowance (189 ) (314 ) 77
Other 815 (329 ) —
Total income tax expense (benefit) $ 963 $ (15,254 ) $ 2,974 </t>
        </is>
      </c>
    </row>
    <row r="6">
      <c r="A6" s="4" t="inlineStr">
        <is>
          <t>Schedule of Deferred Income Tax Assets and Deferred Income Tax Liabilities</t>
        </is>
      </c>
      <c r="B6" s="4" t="inlineStr">
        <is>
          <t xml:space="preserve">The income tax effects of temporary differences that
give rise to significant portions of our deferred income tax assets and deferred income tax liabilities at December 31, 2023 and 2022,
were as follows:
December 31,
2023 2022
Deferred income tax assets:
Unearned premium $ 7,371 $ 6,725
Unpaid losses and loss adjustment expenses 1,681 1,430
Net unrealized losses on investments 6,421 6,586
Net operating loss carryovers 851 1,194
Deferred compensation 579 500
Other 1,269 1,465
Total deferred income tax assets 18,172 17,900
Deferred income tax liabilities:
Deferred policy acquisition costs 7,693 6,766
Intangibles 1,243 1,356
Other 318 79
Total deferred income tax liabilities 9,254 8,201
Net deferred income tax asset 8,918 9,699
Valuation allowance (505 ) (694 )
Deferred income tax asset, net $ 8,413 $ 9,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Additional information regarding the Company’s
leases are as follows:
As of and For the Year Ended December 31,
2023 2022
Operating lease cost $ 389 $ 391
Finance lease cost:
Amortization of right-of-use assets 14 —
Interest on lease liabilities 4 —
Finance lease cost 18 —
Total lease cost $ 407 $ 391
Other information on leases:
Cash payments included in operating cash flows from operating leases $ 408 $ 340
Cash payments included in operating cash flows from finance leases 4 —
Cash payments included in financing cash flows from finance leases 16 —
Right-of-use assets obtained in exchange for new operating lease liabilities 247 —
Right-of-use assets obtained in exchange for new finance lease liabilities 319 —
Weighted average discount rate – operating leases 3.94% 3.25%
Weighted average discount rate – finance leases 8.50% —
Weighted average remaining lease term in years – operating leases 5.3 years 6.3 years
Weighted average remaining lease term in years – finance leases 2.8 years — </t>
        </is>
      </c>
    </row>
    <row r="5">
      <c r="A5" s="4" t="inlineStr">
        <is>
          <t>Schedule of Contractual Maturities of our Operating Leases</t>
        </is>
      </c>
      <c r="B5" s="4" t="inlineStr">
        <is>
          <t xml:space="preserve">The following table presents the contractual maturities of the Company’s
lease liabilities
Year ending December 31, Operating Leases Finance Leases Total
2024 $ 381 $ 120 $ 501
2025 346 120 466
2026 351 100 451
2027 356 — 356
2028 331 — 331
Thereafter 178 — 178
Total undiscounted lease payments 1,943 340 2,283
Less: present value adjustment 184 36 220
Lease liability at December 31, 2023 $ 1,759 $ 304 $ 2,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12 Months Ended</t>
        </is>
      </c>
    </row>
    <row r="2">
      <c r="B2" s="2" t="inlineStr">
        <is>
          <t>Dec. 31, 2023</t>
        </is>
      </c>
    </row>
    <row r="3">
      <c r="A3" s="3" t="inlineStr">
        <is>
          <t>Common and Preferred Stock [Abstract]</t>
        </is>
      </c>
      <c r="B3" s="4" t="inlineStr">
        <is>
          <t xml:space="preserve"> </t>
        </is>
      </c>
    </row>
    <row r="4">
      <c r="A4" s="4" t="inlineStr">
        <is>
          <t>Schedule of Changes in the Number of Common Stock Shares Outstanding</t>
        </is>
      </c>
      <c r="B4" s="4" t="inlineStr">
        <is>
          <t xml:space="preserve">Changes in the number of common stock shares outstanding
were as follows:
Year Ended December 31,
2023 2022 2021
Shares outstanding, beginning 21,076,255 21,219,808 21,318,638
Treasury shares repurchased through stock repurchase authorization (548,549 ) (269,160 ) (225,205 )
Issuance of treasury shares for vesting of stock awards 47,887 101,292 102,060
Issuance of shares related to employee stock ownership plan 24,315 24,315 24,315
Shares outstanding, ending 20,599,908 21,076,255 21,219,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Fair Value Per Share
Units outstanding and unearned at January 1, 2021 115,780 $ 15.27
RSUs granted during 2021 58,700 18.76
RSUs earned during 2021 (66,100 ) 15.77
Units outstanding and unearned at December 31, 2021 108,380 16.86
RSUs granted during 2022 59,600 17.61
RSUs earned during 2022 (52,620 ) 17.39
Units outstanding and unearned at December 31, 2022 115,360 17.00
RSUs granted during 2023 85,000 13.76
RSUs earned during 2023 (53,780 ) 16.32
Units outstanding and unearned at December 31, 2023 146,580 $ 15.37 </t>
        </is>
      </c>
    </row>
    <row r="5">
      <c r="A5" s="4" t="inlineStr">
        <is>
          <t>Schedule of RSU Activity</t>
        </is>
      </c>
      <c r="B5" s="4" t="inlineStr">
        <is>
          <t xml:space="preserve">The following table shows the impact of RSU activity
to the Company’s financial results:
Year Ended December 31,
2023 2022 2021
RSU compensation expense $ 1,095 $ 952 $ 1,065
Income tax benefit (249 ) (216 ) (242 )
RSU compensation expense, net of income taxes $ 846 $ 736 $ 823
Total grant-date fair value of vested RSUs at end of period $ 872 $ 915 $ 1,042 </t>
        </is>
      </c>
    </row>
    <row r="6">
      <c r="A6" s="4" t="inlineStr">
        <is>
          <t>Schedule of Performance Stock Outstanding</t>
        </is>
      </c>
      <c r="B6" s="4" t="inlineStr">
        <is>
          <t xml:space="preserve">A summary of the Company’s outstanding PSUs
is presented below:
PSUs Weighted-Average
Units outstanding at January 1, 2021 174,600 $ 15.15
PSUs granted during 2021 (at target) 64,600 18.64
PSUs earned during 2021 (70,363 ) 16.25
Performance adjustment (1) 24,300 16.25
Forfeitures (2,537 ) 16.25
Units outstanding at December 31, 2021 190,600 16.06
PSUs granted during 2022 (at target) 61,800 18.10
PSUs earned during 2022 (86,684 ) 15.21
Performance adjustment (1) 31,200 15.21
Forfeitures (6,916 ) 15.21
Units outstanding at December 31, 2022 190,000 17.00
PSUs granted during 2023 (at target) 87,400 13.85
PSUs earned during 2023 — —
Performance adjustment (1) (63,600 ) 14.26
Forfeitures — —
Units outstanding at December 31, 2023 213,800 $ 16.53 (1) </t>
        </is>
      </c>
    </row>
    <row r="7">
      <c r="A7" s="4" t="inlineStr">
        <is>
          <t>Schedule of PSU Activity</t>
        </is>
      </c>
      <c r="B7" s="4" t="inlineStr">
        <is>
          <t xml:space="preserve">The following table shows the impact of PSU activity
to the Company’s financial results:
Year Ended December 31,
2023 2022 2021
PSU compensation expense (benefit) $ 206 $ (1,022 ) $ 1,344
Income tax expense (benefit) (47 ) 232 (305 )
PSU compensation expense (benefit), net of income taxes $ 159 $ (790 ) $ 1,039
Total grant-date fair value of vested PSUs at end of period $ — $ 1,319 $ 1,1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Allowance for Expected Credit Losses [Abstract]</t>
        </is>
      </c>
      <c r="B3" s="4" t="inlineStr">
        <is>
          <t xml:space="preserve"> </t>
        </is>
      </c>
    </row>
    <row r="4">
      <c r="A4" s="4" t="inlineStr">
        <is>
          <t>Schedule of Allowance for Expected Credit Losses</t>
        </is>
      </c>
      <c r="B4" s="4" t="inlineStr">
        <is>
          <t xml:space="preserve">The following table presents the balances of premiums and agents’ receivable
balances, net of the allowance for expected credit losses as of December 31, 2023, and the changes in the allowance for expected credit
losses for the year ended December 31, 2023.
Year Ended December 31, 2023
Premiums and Allowance for
Balance, beginning of period $ 62,173 $ 425
Current period charge for expected credit losses 335
Write-offs of uncollectible premiums receivable 358
Balance, end of period $ 74,058 $ 4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venue by Insurance Product Line</t>
        </is>
      </c>
      <c r="B4" s="4" t="inlineStr">
        <is>
          <t xml:space="preserve">For the Consolidated Balance Sheet, those items include cash and investments, property and equipment, other
assets, accrued expenses and other liabilities, income taxes recoverable or payable, and shareholders’ equit
Year Ended December 31, 2023
Private Non-Standard Home and Crop Commercial All Other Total
Direct premiums earned $ 87,431 $ 88,170 $ 93,130 $ 45,272 $ 82,590 $ 5,352 $ 401,945
Assumed premiums earned — — — 2,262 — 1,308 3,570
Ceded premiums earned (4,071 ) (410 ) (9,741 ) (21,717 ) (18,114 ) (325 ) (54,378 )
Net premiums earned 83,360 87,760 83,389 25,817 64,476 6,335 351,137
Direct losses and loss adjustment expenses 59,385 63,041 52,455 17,669 99,677 1,751 293,978
Assumed losses and loss adjustment expenses — — — 787 — 353 1,140
Ceded losses and loss adjustment expenses 819 — (1,520 ) (7,663 ) (40,932 ) (1,410 ) (50,706 )
Net losses and loss adjustment expenses 60,204 63,041 50,935 10,793 58,745 694 244,412
Gross margin 23,156 24,719 32,454 15,024 5,731 5,641 106,725
Underwriting and general expenses 24,497 37,373 24,702 6,262 24,307 1,649 118,790
Underwriting gain (loss) (1,341 ) (12,654 ) 7,752 8,762 (18,576 ) 3,992 (12,065 )
Fee and other income 1,293 1,978
(11,361 )
Goodwill impairment charge — — — — (6,756 ) — (6,756 )
Net investment income 10,456
Net investment gains (losses) 2,124
Income (loss) before income taxes (4,263 )
Income tax expense (benefit) 963
Net income (loss) (5,226 )
Net income (loss) attributable to non-controlling interest 250
Net income (loss) attributable to NI Holdings, Inc. $ (5,476 )
Operating Ratios:
Loss and loss adjustment expenses ratio 72.2% 71.8% 61.1% 41.8% 91.1% 11.0% 69.6%
Expense ratio 29.4% 42.6% 29.6% 24.3% 37.7% 26.0% 33.8%
Combined ratio 101.6% 114.4% 90.7% 66.1% 128.8% 37.0% 103.4%
Balances at December 31, 2023:
Premiums and agents’ balances receivable $ 24,152 $ 19,853 $ 9,755 $ 89 $ 19,487 $ 722 $ 74,058
Deferred policy acquisition costs 5,834 11,966 8,005 — 7,871 444 34,120
Reinsurance recoverables on losses 15 — 2,949 1,343 42,509 2,153 48,969
Receivable from Federal Crop Insurance Corporation — — — 17,404 — — 17,404
Goodwill and other intangibles — 2,728 — — 7,311 — 10,039
Unpaid losses and loss adjustment expenses 28,037 61,272 18,205 3,884 98,698 7,023 217,119
Unearned premiums 35,367 36,426 48,210 — 41,374 2,723 164,100
Year Ended December 31, 2022
Private Non-Standard Home and Crop Commercial All Other Total
Direct premiums earned $ 80,410 $ 67,178 $ 88,143 $ 53,214 $ 74,764 $ 5,177 $ 368,886
Assumed premiums earned — — — 2,254 — 4,296 6,550
Ceded premiums earned (2,805 ) (267 ) (9,762 ) (20,747 ) (13,333 ) (232 ) (47,146 )
Net premiums earned 77,605 66,911 78,381 34,721 61,431 9,241 328,290
Direct losses and loss adjustment expenses 66,250 39,400 114,195 27,146 82,817 3,589 333,397
Assumed losses and loss adjustment expenses — — — 634 — 1,735 2,369
Ceded losses and loss adjustment expenses (830 ) — (6,372 ) (8,362 ) (25,601 ) (169 ) (41,334 )
Net losses and loss adjustment expenses 65,420 39,400 107,823 19,418 57,216 5,155 294,432
Gross margin 12,185 27,511 (29,442 ) 15,303 4,215 4,086 33,858
Underwriting and general expenses 21,601 26,889 23,070 3,009 22,173 2,292 99,034
Underwriting gain (loss) (9,416 ) 622 (52,512 ) 12,294 (17,958 ) 1,794 (65,176 )
Fee and other income 831 1,453
1,453
Net investment income 7,820
Net investment gains (losses) (13,126 )
Income (loss) before income taxes (69,029 )
Income tax expense (benefit) (15,254 )
Net income (loss) (53,775 )
Net income (loss) attributable to non-controlling interest (679 )
Net income (loss) attributable to NI Holdings, Inc. $ (53,096 )
Operating Ratios:
Loss and loss adjustment expenses ratio 84.3% 58.9% 137.6% 55.9% 93.1% 55.8% 89.7%
Expense ratio 27.8% 40.2% 29.4% 8.7% 36.1% 24.8% 30.2%
Combined ratio 112.1% 99.1% 167.0% 64.6% 129.2% 80.6% 119.9%
Balances at December 31, 2022:
Premiums and agents’ balances receivable $ 20,669 $ 14,884 $ 9,388 $ 381 $ 16,138 $ 713 $ 62,173
Deferred policy acquisition costs 5,040 9,378 7,376 — 7,561 413 29,768
Reinsurance recoverables on losses 1,440 — 5,732 589 29,018 796 37,575
Receivable from Federal Crop Insurance Corporation — — — 15,462 — — 15,462
Goodwill and other intangibles — 2,761 — — 14,489 — 17,250
Unpaid losses and loss adjustment expenses 27,439 46,231 27,989 2,145 78,053 8,602 190,459
Unearned premiums 30,721 29,301 44,957 — 40,506 3,028 148,513
Year Ended December 31, 2021
Private Non-Standard Home and Crop Commercial All Other Total
Direct premiums earned $ 76,749 $ 58,842 $ 84,102 $ 43,541 $ 65,104 $ 4,916 $ 333,254
Assumed premiums earned — — — 2,106 — 5,929 8,035
Ceded premiums earned (4,216 ) (257 ) (10,310 ) (18,799 ) (7,819 ) (299 ) (41,700 )
Net premiums earned 72,533 58,585 73,792 26,848 57,285 10,546 299,589
Direct losses and loss adjustment expenses 61,358 34,453 59,380 79,177 45,621 1,009 280,998
Assumed losses and loss adjustment expenses — — — 617 — 6,282 6,899
Ceded losses and loss adjustment expenses (1,637 ) — (7,235 ) (51,963 ) (10,842 ) 159 (71,518 )
Net losses and loss adjustment expenses 59,721 34,453 52,145 27,831 34,779 7,450 216,379
Gross margin 12,812 24,132 21,647 (983 ) 22,506 3,096 83,210
Underwriting and general expenses 20,516 22,770 22,122 8,212 20,000 2,669 96,289
Underwriting gain (loss) (7,704 ) 1,362 (475 ) (9,195 ) 2,506 427 (13,079 )
Fee and other income 1,280 1,775
2,642
Net investment income 7,131
Net investment gains (losses) 15,479
Income (loss) before income taxes 11,306
Income tax expense (benefit) 2,974
Net income (loss) 8,332
Net income (loss) attributable to non-controlling interest (84 )
Net income (loss) attributable to NI Holdings, Inc. $ 8,416
Operating Ratios:
Loss and loss adjustment expenses ratio 82.3% 58.8% 70.7% 103.7% 60.7% 70.6% 72.2%
Expense ratio 28.3% 38.9% 30.0% 30.6% 34.9% 25.3% 32.1%
Combined ratio 110.6% 97.7% 100.7% 134.3% 95.6% 95.9% 104.3%
Balances at December 31, 2021:
Premiums and agents’ balances receivable $ 19,039 $ 8,143 $ 8,914 $ — $ 14,687 $ 669 $ 51,452
Deferred policy acquisition costs 4,949 5,978 7,271 — 6,328 421 24,947
Reinsurance recoverables on losses 1,001 — 3,467 6,953 8,722 1,057 21,200
Goodwill and other intangibles — 2,810 — — 14,912 — 17,722
Unpaid losses and loss adjustment expenses 26,390 43,515 19,161 6,002 32,924 11,670 139,662
Unearned premiums 28,820 18,679 42,399 — 34,672 3,219 127,789
Payable to Federal Crop Insurance Corporation — — — 4,962 — — 4,9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Loss), Capital and Surplus, and Dividend Restrictions (Tables)</t>
        </is>
      </c>
      <c r="B1" s="2" t="inlineStr">
        <is>
          <t>12 Months Ended</t>
        </is>
      </c>
    </row>
    <row r="2">
      <c r="B2" s="2" t="inlineStr">
        <is>
          <t>Dec. 31, 2023</t>
        </is>
      </c>
    </row>
    <row r="3">
      <c r="A3" s="3" t="inlineStr">
        <is>
          <t>Statutory Net Income (Loss), Capital and Surplus, and Dividend Restrictions [Abstract]</t>
        </is>
      </c>
      <c r="B3" s="4" t="inlineStr">
        <is>
          <t xml:space="preserve"> </t>
        </is>
      </c>
    </row>
    <row r="4">
      <c r="A4" s="4" t="inlineStr">
        <is>
          <t>Schedule of Selected Information as Filed with Insurance Regulatory Authorities for Our Insurance Subsidiaries</t>
        </is>
      </c>
      <c r="B4" s="4" t="inlineStr">
        <is>
          <t xml:space="preserve">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3, 2022, and 2021:
2023 2022 2021
Nodak Insurance:
Statutory capital and surplus $ 176,783 $ 175,673 $ 221,761
Statutory unassigned surplus 171,783 170,673 216,761
Statutory net income (loss) 7,839 (29,978 ) 5,311
American West:
Statutory capital and surplus 15,423 14,957 18,400
Statutory unassigned surplus 9,422 8,956 12,399
Statutory net income (loss) (38 ) (3,228 ) (54 )
Primero:
Statutory capital and surplus 8,585 8,677 10,138
Statutory unassigned surplus (675 ) (582 ) 879
Statutory net income (loss) (136 ) (1,211 ) 127
Battle Creek:
Statutory capital and surplus 6,047 5,660 6,821
Statutory unassigned surplus 3,047 2,660 3,821
Statutory net income (loss) 146 (1,189 ) (77 )
Direct Auto:
Statutory capital and surplus 32,843 32,054 37,960
Statutory unassigned surplus 29,843 29,054 34,960
Statutory net income (loss) 90 (6,074 ) 6,451
Westminster:
Statutory capital and surplus 21,328 20,090 24,706
Statutory unassigned surplus 16,328 15,090 19,706
Statutory net income (loss) 1,200 (3,861 ) 1,7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Organization (Details) - Nodak Insurance [Member]</t>
        </is>
      </c>
      <c r="B1" s="2" t="inlineStr">
        <is>
          <t>12 Months Ended</t>
        </is>
      </c>
    </row>
    <row r="2">
      <c r="B2" s="2" t="inlineStr">
        <is>
          <t>Dec. 31, 2023</t>
        </is>
      </c>
    </row>
    <row r="3">
      <c r="A3" s="3" t="inlineStr">
        <is>
          <t>Organization (Details) [Line Items]</t>
        </is>
      </c>
      <c r="B3" s="4" t="inlineStr">
        <is>
          <t xml:space="preserve"> </t>
        </is>
      </c>
    </row>
    <row r="4">
      <c r="A4" s="4" t="inlineStr">
        <is>
          <t>Percentage of shares exchanged</t>
        </is>
      </c>
      <c r="B4" s="8" t="n">
        <v>0.55</v>
      </c>
    </row>
    <row r="5">
      <c r="A5" s="4" t="inlineStr">
        <is>
          <t>Ownership percentage</t>
        </is>
      </c>
      <c r="B5"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5" t="n">
        <v>351137</v>
      </c>
      <c r="C4" s="5" t="n">
        <v>328290</v>
      </c>
      <c r="D4" s="5" t="n">
        <v>299589</v>
      </c>
    </row>
    <row r="5">
      <c r="A5" s="4" t="inlineStr">
        <is>
          <t>Fee and other income</t>
        </is>
      </c>
      <c r="B5" s="6" t="n">
        <v>1978</v>
      </c>
      <c r="C5" s="6" t="n">
        <v>1453</v>
      </c>
      <c r="D5" s="6" t="n">
        <v>1775</v>
      </c>
    </row>
    <row r="6">
      <c r="A6" s="4" t="inlineStr">
        <is>
          <t>Net investment income</t>
        </is>
      </c>
      <c r="B6" s="6" t="n">
        <v>10456</v>
      </c>
      <c r="C6" s="6" t="n">
        <v>7820</v>
      </c>
      <c r="D6" s="6" t="n">
        <v>7131</v>
      </c>
    </row>
    <row r="7">
      <c r="A7" s="4" t="inlineStr">
        <is>
          <t>Net investment gains (losses)</t>
        </is>
      </c>
      <c r="B7" s="6" t="n">
        <v>2124</v>
      </c>
      <c r="C7" s="6" t="n">
        <v>-13126</v>
      </c>
      <c r="D7" s="6" t="n">
        <v>15479</v>
      </c>
    </row>
    <row r="8">
      <c r="A8" s="4" t="inlineStr">
        <is>
          <t>Total revenues</t>
        </is>
      </c>
      <c r="B8" s="6" t="n">
        <v>365695</v>
      </c>
      <c r="C8" s="6" t="n">
        <v>324437</v>
      </c>
      <c r="D8" s="6" t="n">
        <v>323974</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244412</v>
      </c>
      <c r="C10" s="6" t="n">
        <v>294432</v>
      </c>
      <c r="D10" s="6" t="n">
        <v>216379</v>
      </c>
    </row>
    <row r="11">
      <c r="A11" s="4" t="inlineStr">
        <is>
          <t>Amortization of deferred policy acquisition costs</t>
        </is>
      </c>
      <c r="B11" s="6" t="n">
        <v>82991</v>
      </c>
      <c r="C11" s="6" t="n">
        <v>66803</v>
      </c>
      <c r="D11" s="6" t="n">
        <v>64574</v>
      </c>
    </row>
    <row r="12">
      <c r="A12" s="4" t="inlineStr">
        <is>
          <t>Other underwriting and general expenses</t>
        </is>
      </c>
      <c r="B12" s="6" t="n">
        <v>35799</v>
      </c>
      <c r="C12" s="6" t="n">
        <v>32231</v>
      </c>
      <c r="D12" s="6" t="n">
        <v>31715</v>
      </c>
    </row>
    <row r="13">
      <c r="A13" s="4" t="inlineStr">
        <is>
          <t>Goodwill impairment charge</t>
        </is>
      </c>
      <c r="B13" s="6" t="n">
        <v>6756</v>
      </c>
      <c r="C13" s="4" t="inlineStr">
        <is>
          <t xml:space="preserve"> </t>
        </is>
      </c>
      <c r="D13" s="4" t="inlineStr">
        <is>
          <t xml:space="preserve"> </t>
        </is>
      </c>
    </row>
    <row r="14">
      <c r="A14" s="4" t="inlineStr">
        <is>
          <t>Total expenses</t>
        </is>
      </c>
      <c r="B14" s="6" t="n">
        <v>369958</v>
      </c>
      <c r="C14" s="6" t="n">
        <v>393466</v>
      </c>
      <c r="D14" s="6" t="n">
        <v>312668</v>
      </c>
    </row>
    <row r="15">
      <c r="A15" s="4" t="inlineStr">
        <is>
          <t>Income (loss) before income taxes</t>
        </is>
      </c>
      <c r="B15" s="6" t="n">
        <v>-4263</v>
      </c>
      <c r="C15" s="6" t="n">
        <v>-69029</v>
      </c>
      <c r="D15" s="6" t="n">
        <v>11306</v>
      </c>
    </row>
    <row r="16">
      <c r="A16" s="4" t="inlineStr">
        <is>
          <t>Income tax expense (benefit)</t>
        </is>
      </c>
      <c r="B16" s="6" t="n">
        <v>963</v>
      </c>
      <c r="C16" s="6" t="n">
        <v>-15254</v>
      </c>
      <c r="D16" s="6" t="n">
        <v>2974</v>
      </c>
    </row>
    <row r="17">
      <c r="A17" s="4" t="inlineStr">
        <is>
          <t>Net income (loss)</t>
        </is>
      </c>
      <c r="B17" s="6" t="n">
        <v>-5226</v>
      </c>
      <c r="C17" s="6" t="n">
        <v>-53775</v>
      </c>
      <c r="D17" s="6" t="n">
        <v>8332</v>
      </c>
    </row>
    <row r="18">
      <c r="A18" s="4" t="inlineStr">
        <is>
          <t>Net income (loss) attributable to non-controlling interest</t>
        </is>
      </c>
      <c r="B18" s="6" t="n">
        <v>250</v>
      </c>
      <c r="C18" s="6" t="n">
        <v>-679</v>
      </c>
      <c r="D18" s="6" t="n">
        <v>-84</v>
      </c>
    </row>
    <row r="19">
      <c r="A19" s="4" t="inlineStr">
        <is>
          <t>Net income (loss) attributable to NI Holdings, Inc.</t>
        </is>
      </c>
      <c r="B19" s="5" t="n">
        <v>-5476</v>
      </c>
      <c r="C19" s="5" t="n">
        <v>-53096</v>
      </c>
      <c r="D19" s="5" t="n">
        <v>8416</v>
      </c>
    </row>
    <row r="20">
      <c r="A20" s="3" t="inlineStr">
        <is>
          <t>Earnings (loss) per common share:</t>
        </is>
      </c>
      <c r="B20" s="4" t="inlineStr">
        <is>
          <t xml:space="preserve"> </t>
        </is>
      </c>
      <c r="C20" s="4" t="inlineStr">
        <is>
          <t xml:space="preserve"> </t>
        </is>
      </c>
      <c r="D20" s="4" t="inlineStr">
        <is>
          <t xml:space="preserve"> </t>
        </is>
      </c>
    </row>
    <row r="21">
      <c r="A21" s="4" t="inlineStr">
        <is>
          <t>Basic (in Dollars per share)</t>
        </is>
      </c>
      <c r="B21" s="7" t="n">
        <v>-0.26</v>
      </c>
      <c r="C21" s="7" t="n">
        <v>-2.49</v>
      </c>
      <c r="D21" s="7" t="n">
        <v>0.39</v>
      </c>
    </row>
    <row r="22">
      <c r="A22" s="4" t="inlineStr">
        <is>
          <t>Diluted (in Dollars per share)</t>
        </is>
      </c>
      <c r="B22" s="7" t="n">
        <v>-0.26</v>
      </c>
      <c r="C22" s="7" t="n">
        <v>-2.49</v>
      </c>
      <c r="D22" s="7" t="n">
        <v>0.39</v>
      </c>
    </row>
    <row r="23">
      <c r="A23" s="3" t="inlineStr">
        <is>
          <t>Share data:</t>
        </is>
      </c>
      <c r="B23" s="4" t="inlineStr">
        <is>
          <t xml:space="preserve"> </t>
        </is>
      </c>
      <c r="C23" s="4" t="inlineStr">
        <is>
          <t xml:space="preserve"> </t>
        </is>
      </c>
      <c r="D23" s="4" t="inlineStr">
        <is>
          <t xml:space="preserve"> </t>
        </is>
      </c>
    </row>
    <row r="24">
      <c r="A24" s="4" t="inlineStr">
        <is>
          <t>Weighted average common shares outstanding used in basic per common share calculations (in Shares)</t>
        </is>
      </c>
      <c r="B24" s="6" t="n">
        <v>21159073</v>
      </c>
      <c r="C24" s="6" t="n">
        <v>21333389</v>
      </c>
      <c r="D24" s="6" t="n">
        <v>21424060</v>
      </c>
    </row>
    <row r="25">
      <c r="A25" s="4" t="inlineStr">
        <is>
          <t>Plus: Dilutive securities (in Shares)</t>
        </is>
      </c>
      <c r="B25" s="4" t="inlineStr">
        <is>
          <t xml:space="preserve"> </t>
        </is>
      </c>
      <c r="C25" s="4" t="inlineStr">
        <is>
          <t xml:space="preserve"> </t>
        </is>
      </c>
      <c r="D25" s="6" t="n">
        <v>232366</v>
      </c>
    </row>
    <row r="26">
      <c r="A26" s="4" t="inlineStr">
        <is>
          <t>Weighted average common shares used in diluted per common share calculations (in Shares)</t>
        </is>
      </c>
      <c r="B26" s="6" t="n">
        <v>21159073</v>
      </c>
      <c r="C26" s="6" t="n">
        <v>21333389</v>
      </c>
      <c r="D26" s="6" t="n">
        <v>21656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Recent Accounting Pronouncements (Details) $ in Thousands</t>
        </is>
      </c>
      <c r="B1" s="2" t="inlineStr">
        <is>
          <t>12 Months Ended</t>
        </is>
      </c>
    </row>
    <row r="2">
      <c r="B2" s="2" t="inlineStr">
        <is>
          <t>Dec. 31, 2023 USD ($)</t>
        </is>
      </c>
    </row>
    <row r="3">
      <c r="A3" s="3" t="inlineStr">
        <is>
          <t>Recent Accounting Pronouncements [Line Items]</t>
        </is>
      </c>
      <c r="B3" s="4" t="inlineStr">
        <is>
          <t xml:space="preserve"> </t>
        </is>
      </c>
    </row>
    <row r="4">
      <c r="A4" s="4" t="inlineStr">
        <is>
          <t>Right-of-use asset</t>
        </is>
      </c>
      <c r="B4" s="5" t="n">
        <v>1637</v>
      </c>
    </row>
    <row r="5">
      <c r="A5" s="4" t="inlineStr">
        <is>
          <t>Lease liability</t>
        </is>
      </c>
      <c r="B5" s="6" t="n">
        <v>1837</v>
      </c>
    </row>
    <row r="6">
      <c r="A6" s="4" t="inlineStr">
        <is>
          <t>Deferred rent liability</t>
        </is>
      </c>
      <c r="B6" s="6" t="n">
        <v>200</v>
      </c>
    </row>
    <row r="7">
      <c r="A7" s="4" t="inlineStr">
        <is>
          <t>Opening balance of retained earnings</t>
        </is>
      </c>
      <c r="B7" s="6" t="n">
        <v>0</v>
      </c>
    </row>
    <row r="8">
      <c r="A8" s="4" t="inlineStr">
        <is>
          <t>Expected credit losses</t>
        </is>
      </c>
      <c r="B8" s="5" t="n">
        <v>4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c r="E2" s="2" t="inlineStr">
        <is>
          <t>Jan. 01, 2020</t>
        </is>
      </c>
      <c r="F2" s="2" t="inlineStr">
        <is>
          <t>Aug. 31,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pooling results</t>
        </is>
      </c>
      <c r="B4" s="8" t="n">
        <v>0.02</v>
      </c>
      <c r="C4" s="8" t="n">
        <v>0.02</v>
      </c>
      <c r="D4" s="8" t="n">
        <v>0.02</v>
      </c>
      <c r="E4" s="4" t="inlineStr">
        <is>
          <t xml:space="preserve"> </t>
        </is>
      </c>
      <c r="F4" s="4" t="inlineStr">
        <is>
          <t xml:space="preserve"> </t>
        </is>
      </c>
    </row>
    <row r="5">
      <c r="A5" s="4" t="inlineStr">
        <is>
          <t>Other invested assets</t>
        </is>
      </c>
      <c r="B5" s="5" t="n">
        <v>2006</v>
      </c>
      <c r="C5" s="5" t="n">
        <v>2005</v>
      </c>
      <c r="D5" s="4" t="inlineStr">
        <is>
          <t xml:space="preserve"> </t>
        </is>
      </c>
      <c r="E5" s="4" t="inlineStr">
        <is>
          <t xml:space="preserve"> </t>
        </is>
      </c>
      <c r="F5" s="4" t="inlineStr">
        <is>
          <t xml:space="preserve"> </t>
        </is>
      </c>
    </row>
    <row r="6">
      <c r="A6" s="4" t="inlineStr">
        <is>
          <t>Credit losses</t>
        </is>
      </c>
      <c r="B6" s="6" t="n">
        <v>402</v>
      </c>
      <c r="C6" s="6" t="n">
        <v>425</v>
      </c>
      <c r="D6" s="4" t="inlineStr">
        <is>
          <t xml:space="preserve"> </t>
        </is>
      </c>
      <c r="E6" s="4" t="inlineStr">
        <is>
          <t xml:space="preserve"> </t>
        </is>
      </c>
      <c r="F6" s="4" t="inlineStr">
        <is>
          <t xml:space="preserve"> </t>
        </is>
      </c>
    </row>
    <row r="7">
      <c r="A7" s="4" t="inlineStr">
        <is>
          <t>Federal Deposit Insurance Corporation amount</t>
        </is>
      </c>
      <c r="B7" s="6" t="n">
        <v>250</v>
      </c>
      <c r="C7" s="4" t="inlineStr">
        <is>
          <t xml:space="preserve"> </t>
        </is>
      </c>
      <c r="D7" s="4" t="inlineStr">
        <is>
          <t xml:space="preserve"> </t>
        </is>
      </c>
      <c r="E7" s="4" t="inlineStr">
        <is>
          <t xml:space="preserve"> </t>
        </is>
      </c>
      <c r="F7" s="4" t="inlineStr">
        <is>
          <t xml:space="preserve"> </t>
        </is>
      </c>
    </row>
    <row r="8">
      <c r="A8" s="4" t="inlineStr">
        <is>
          <t>Short-term investment balances</t>
        </is>
      </c>
      <c r="B8" s="5" t="n">
        <v>500</v>
      </c>
      <c r="C8" s="4" t="inlineStr">
        <is>
          <t xml:space="preserve"> </t>
        </is>
      </c>
      <c r="D8" s="4" t="inlineStr">
        <is>
          <t xml:space="preserve"> </t>
        </is>
      </c>
      <c r="E8" s="4" t="inlineStr">
        <is>
          <t xml:space="preserve"> </t>
        </is>
      </c>
      <c r="F8" s="4" t="inlineStr">
        <is>
          <t xml:space="preserve"> </t>
        </is>
      </c>
    </row>
    <row r="9">
      <c r="A9" s="4" t="inlineStr">
        <is>
          <t>Amortized over period</t>
        </is>
      </c>
      <c r="B9" s="4" t="inlineStr">
        <is>
          <t xml:space="preserve"> </t>
        </is>
      </c>
      <c r="C9" s="4" t="inlineStr">
        <is>
          <t xml:space="preserve"> </t>
        </is>
      </c>
      <c r="D9" s="4" t="inlineStr">
        <is>
          <t xml:space="preserve"> </t>
        </is>
      </c>
      <c r="E9" s="4" t="inlineStr">
        <is>
          <t xml:space="preserve"> </t>
        </is>
      </c>
      <c r="F9" s="4" t="inlineStr">
        <is>
          <t>5 years</t>
        </is>
      </c>
    </row>
    <row r="10">
      <c r="A10" s="4" t="inlineStr">
        <is>
          <t>Allowance for Expected Credit Los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losses</t>
        </is>
      </c>
      <c r="B12" s="4" t="inlineStr">
        <is>
          <t xml:space="preserve"> </t>
        </is>
      </c>
      <c r="C12" s="5" t="n">
        <v>425</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over period</t>
        </is>
      </c>
      <c r="B15" s="4" t="inlineStr">
        <is>
          <t xml:space="preserve"> </t>
        </is>
      </c>
      <c r="C15" s="4" t="inlineStr">
        <is>
          <t xml:space="preserve"> </t>
        </is>
      </c>
      <c r="D15" s="4" t="inlineStr">
        <is>
          <t xml:space="preserve"> </t>
        </is>
      </c>
      <c r="E15" s="4" t="inlineStr">
        <is>
          <t>20 years</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over period</t>
        </is>
      </c>
      <c r="B18" s="4" t="inlineStr">
        <is>
          <t xml:space="preserve"> </t>
        </is>
      </c>
      <c r="C18" s="4" t="inlineStr">
        <is>
          <t xml:space="preserve"> </t>
        </is>
      </c>
      <c r="D18" s="4" t="inlineStr">
        <is>
          <t xml:space="preserve"> </t>
        </is>
      </c>
      <c r="E18" s="4" t="inlineStr">
        <is>
          <t>10 years</t>
        </is>
      </c>
      <c r="F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Fixed income securities with a fair value</t>
        </is>
      </c>
      <c r="B3" s="5" t="n">
        <v>6403</v>
      </c>
      <c r="C3" s="5" t="n">
        <v>6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Fixed Income Securities - USD ($) $ in Thousands</t>
        </is>
      </c>
      <c r="B1" s="2" t="inlineStr">
        <is>
          <t>Dec. 31, 2023</t>
        </is>
      </c>
      <c r="C1" s="2" t="inlineStr">
        <is>
          <t>Dec. 31, 2022</t>
        </is>
      </c>
    </row>
    <row r="2">
      <c r="A2" s="3" t="inlineStr">
        <is>
          <t>Fixed income securities:</t>
        </is>
      </c>
      <c r="B2" s="4" t="inlineStr">
        <is>
          <t xml:space="preserve"> </t>
        </is>
      </c>
      <c r="C2" s="4" t="inlineStr">
        <is>
          <t xml:space="preserve"> </t>
        </is>
      </c>
    </row>
    <row r="3">
      <c r="A3" s="4" t="inlineStr">
        <is>
          <t>Cost or Amortized Cost</t>
        </is>
      </c>
      <c r="B3" s="5" t="n">
        <v>376730</v>
      </c>
      <c r="C3" s="5" t="n">
        <v>342977</v>
      </c>
    </row>
    <row r="4">
      <c r="A4" s="4" t="inlineStr">
        <is>
          <t>Allowance for Expected Credit Losses</t>
        </is>
      </c>
      <c r="B4" s="4" t="inlineStr">
        <is>
          <t xml:space="preserve"> </t>
        </is>
      </c>
      <c r="C4" s="4" t="inlineStr">
        <is>
          <t xml:space="preserve"> </t>
        </is>
      </c>
    </row>
    <row r="5">
      <c r="A5" s="4" t="inlineStr">
        <is>
          <t>Gross Unrealized Gains</t>
        </is>
      </c>
      <c r="B5" s="6" t="n">
        <v>1320</v>
      </c>
      <c r="C5" s="6" t="n">
        <v>233</v>
      </c>
    </row>
    <row r="6">
      <c r="A6" s="4" t="inlineStr">
        <is>
          <t>Gross Unrealized Losses</t>
        </is>
      </c>
      <c r="B6" s="6" t="n">
        <v>-30319</v>
      </c>
      <c r="C6" s="6" t="n">
        <v>-39886</v>
      </c>
    </row>
    <row r="7">
      <c r="A7" s="4" t="inlineStr">
        <is>
          <t>Fair Value</t>
        </is>
      </c>
      <c r="B7" s="6" t="n">
        <v>347731</v>
      </c>
      <c r="C7" s="6" t="n">
        <v>303324</v>
      </c>
    </row>
    <row r="8">
      <c r="A8" s="4" t="inlineStr">
        <is>
          <t>U.S. Government and agencie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6" t="n">
        <v>10998</v>
      </c>
      <c r="C10" s="6" t="n">
        <v>11174</v>
      </c>
    </row>
    <row r="11">
      <c r="A11" s="4" t="inlineStr">
        <is>
          <t>Allowance for Expected Credit Losses</t>
        </is>
      </c>
      <c r="B11" s="4" t="inlineStr">
        <is>
          <t xml:space="preserve"> </t>
        </is>
      </c>
      <c r="C11" s="4" t="inlineStr">
        <is>
          <t xml:space="preserve"> </t>
        </is>
      </c>
    </row>
    <row r="12">
      <c r="A12" s="4" t="inlineStr">
        <is>
          <t>Gross Unrealized Gains</t>
        </is>
      </c>
      <c r="B12" s="4" t="inlineStr">
        <is>
          <t xml:space="preserve"> </t>
        </is>
      </c>
      <c r="C12" s="6" t="n">
        <v>1</v>
      </c>
    </row>
    <row r="13">
      <c r="A13" s="4" t="inlineStr">
        <is>
          <t>Gross Unrealized Losses</t>
        </is>
      </c>
      <c r="B13" s="6" t="n">
        <v>-736</v>
      </c>
      <c r="C13" s="6" t="n">
        <v>-1008</v>
      </c>
    </row>
    <row r="14">
      <c r="A14" s="4" t="inlineStr">
        <is>
          <t>Fair Value</t>
        </is>
      </c>
      <c r="B14" s="6" t="n">
        <v>10262</v>
      </c>
      <c r="C14" s="6" t="n">
        <v>10167</v>
      </c>
    </row>
    <row r="15">
      <c r="A15" s="4" t="inlineStr">
        <is>
          <t>Obligations of states and political subdivis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6" t="n">
        <v>55769</v>
      </c>
      <c r="C17" s="6" t="n">
        <v>60342</v>
      </c>
    </row>
    <row r="18">
      <c r="A18" s="4" t="inlineStr">
        <is>
          <t>Allowance for Expected Credit Losses</t>
        </is>
      </c>
      <c r="B18" s="4" t="inlineStr">
        <is>
          <t xml:space="preserve"> </t>
        </is>
      </c>
      <c r="C18" s="4" t="inlineStr">
        <is>
          <t xml:space="preserve"> </t>
        </is>
      </c>
    </row>
    <row r="19">
      <c r="A19" s="4" t="inlineStr">
        <is>
          <t>Gross Unrealized Gains</t>
        </is>
      </c>
      <c r="B19" s="6" t="n">
        <v>408</v>
      </c>
      <c r="C19" s="6" t="n">
        <v>38</v>
      </c>
    </row>
    <row r="20">
      <c r="A20" s="4" t="inlineStr">
        <is>
          <t>Gross Unrealized Losses</t>
        </is>
      </c>
      <c r="B20" s="6" t="n">
        <v>-4716</v>
      </c>
      <c r="C20" s="6" t="n">
        <v>-6454</v>
      </c>
    </row>
    <row r="21">
      <c r="A21" s="4" t="inlineStr">
        <is>
          <t>Fair Value</t>
        </is>
      </c>
      <c r="B21" s="6" t="n">
        <v>51461</v>
      </c>
      <c r="C21" s="6" t="n">
        <v>53926</v>
      </c>
    </row>
    <row r="22">
      <c r="A22" s="4" t="inlineStr">
        <is>
          <t>Corporate securit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Cost or Amortized Cost</t>
        </is>
      </c>
      <c r="B24" s="6" t="n">
        <v>152630</v>
      </c>
      <c r="C24" s="6" t="n">
        <v>136837</v>
      </c>
    </row>
    <row r="25">
      <c r="A25" s="4" t="inlineStr">
        <is>
          <t>Allowance for Expected Credit Losses</t>
        </is>
      </c>
      <c r="B25" s="4" t="inlineStr">
        <is>
          <t xml:space="preserve"> </t>
        </is>
      </c>
      <c r="C25" s="4" t="inlineStr">
        <is>
          <t xml:space="preserve"> </t>
        </is>
      </c>
    </row>
    <row r="26">
      <c r="A26" s="4" t="inlineStr">
        <is>
          <t>Gross Unrealized Gains</t>
        </is>
      </c>
      <c r="B26" s="6" t="n">
        <v>442</v>
      </c>
      <c r="C26" s="6" t="n">
        <v>109</v>
      </c>
    </row>
    <row r="27">
      <c r="A27" s="4" t="inlineStr">
        <is>
          <t>Gross Unrealized Losses</t>
        </is>
      </c>
      <c r="B27" s="6" t="n">
        <v>-10856</v>
      </c>
      <c r="C27" s="6" t="n">
        <v>-15787</v>
      </c>
    </row>
    <row r="28">
      <c r="A28" s="4" t="inlineStr">
        <is>
          <t>Fair Value</t>
        </is>
      </c>
      <c r="B28" s="6" t="n">
        <v>142216</v>
      </c>
      <c r="C28" s="6" t="n">
        <v>121159</v>
      </c>
    </row>
    <row r="29">
      <c r="A29" s="4" t="inlineStr">
        <is>
          <t>Residential mortgage-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Cost or Amortized Cost</t>
        </is>
      </c>
      <c r="B31" s="6" t="n">
        <v>66362</v>
      </c>
      <c r="C31" s="6" t="n">
        <v>53254</v>
      </c>
    </row>
    <row r="32">
      <c r="A32" s="4" t="inlineStr">
        <is>
          <t>Allowance for Expected Credit Losses</t>
        </is>
      </c>
      <c r="B32" s="4" t="inlineStr">
        <is>
          <t xml:space="preserve"> </t>
        </is>
      </c>
      <c r="C32" s="4" t="inlineStr">
        <is>
          <t xml:space="preserve"> </t>
        </is>
      </c>
    </row>
    <row r="33">
      <c r="A33" s="4" t="inlineStr">
        <is>
          <t>Gross Unrealized Gains</t>
        </is>
      </c>
      <c r="B33" s="6" t="n">
        <v>180</v>
      </c>
      <c r="C33" s="6" t="n">
        <v>85</v>
      </c>
    </row>
    <row r="34">
      <c r="A34" s="4" t="inlineStr">
        <is>
          <t>Gross Unrealized Losses</t>
        </is>
      </c>
      <c r="B34" s="6" t="n">
        <v>-5379</v>
      </c>
      <c r="C34" s="6" t="n">
        <v>-5846</v>
      </c>
    </row>
    <row r="35">
      <c r="A35" s="4" t="inlineStr">
        <is>
          <t>Fair Value</t>
        </is>
      </c>
      <c r="B35" s="6" t="n">
        <v>61163</v>
      </c>
      <c r="C35" s="6" t="n">
        <v>47493</v>
      </c>
    </row>
    <row r="36">
      <c r="A36" s="4" t="inlineStr">
        <is>
          <t>Commercial mortgage-backed securities [Member]</t>
        </is>
      </c>
      <c r="B36" s="4" t="inlineStr">
        <is>
          <t xml:space="preserve"> </t>
        </is>
      </c>
      <c r="C36" s="4" t="inlineStr">
        <is>
          <t xml:space="preserve"> </t>
        </is>
      </c>
    </row>
    <row r="37">
      <c r="A37" s="3" t="inlineStr">
        <is>
          <t>Fixed income securities:</t>
        </is>
      </c>
      <c r="B37" s="4" t="inlineStr">
        <is>
          <t xml:space="preserve"> </t>
        </is>
      </c>
      <c r="C37" s="4" t="inlineStr">
        <is>
          <t xml:space="preserve"> </t>
        </is>
      </c>
    </row>
    <row r="38">
      <c r="A38" s="4" t="inlineStr">
        <is>
          <t>Cost or Amortized Cost</t>
        </is>
      </c>
      <c r="B38" s="6" t="n">
        <v>33532</v>
      </c>
      <c r="C38" s="6" t="n">
        <v>30837</v>
      </c>
    </row>
    <row r="39">
      <c r="A39" s="4" t="inlineStr">
        <is>
          <t>Allowance for Expected Credit Losses</t>
        </is>
      </c>
      <c r="B39" s="4" t="inlineStr">
        <is>
          <t xml:space="preserve"> </t>
        </is>
      </c>
      <c r="C39" s="4" t="inlineStr">
        <is>
          <t xml:space="preserve"> </t>
        </is>
      </c>
    </row>
    <row r="40">
      <c r="A40" s="4" t="inlineStr">
        <is>
          <t>Gross Unrealized Gains</t>
        </is>
      </c>
      <c r="B40" s="6" t="n">
        <v>148</v>
      </c>
      <c r="C40" s="4" t="inlineStr">
        <is>
          <t xml:space="preserve"> </t>
        </is>
      </c>
    </row>
    <row r="41">
      <c r="A41" s="4" t="inlineStr">
        <is>
          <t>Gross Unrealized Losses</t>
        </is>
      </c>
      <c r="B41" s="6" t="n">
        <v>-4241</v>
      </c>
      <c r="C41" s="6" t="n">
        <v>-4702</v>
      </c>
    </row>
    <row r="42">
      <c r="A42" s="4" t="inlineStr">
        <is>
          <t>Fair Value</t>
        </is>
      </c>
      <c r="B42" s="6" t="n">
        <v>29439</v>
      </c>
      <c r="C42" s="6" t="n">
        <v>26135</v>
      </c>
    </row>
    <row r="43">
      <c r="A43" s="4" t="inlineStr">
        <is>
          <t>Asset-backed securities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Cost or Amortized Cost</t>
        </is>
      </c>
      <c r="B45" s="6" t="n">
        <v>52692</v>
      </c>
      <c r="C45" s="6" t="n">
        <v>45786</v>
      </c>
    </row>
    <row r="46">
      <c r="A46" s="4" t="inlineStr">
        <is>
          <t>Allowance for Expected Credit Losses</t>
        </is>
      </c>
      <c r="B46" s="4" t="inlineStr">
        <is>
          <t xml:space="preserve"> </t>
        </is>
      </c>
      <c r="C46" s="4" t="inlineStr">
        <is>
          <t xml:space="preserve"> </t>
        </is>
      </c>
    </row>
    <row r="47">
      <c r="A47" s="4" t="inlineStr">
        <is>
          <t>Gross Unrealized Gains</t>
        </is>
      </c>
      <c r="B47" s="6" t="n">
        <v>142</v>
      </c>
      <c r="C47" s="4" t="inlineStr">
        <is>
          <t xml:space="preserve"> </t>
        </is>
      </c>
    </row>
    <row r="48">
      <c r="A48" s="4" t="inlineStr">
        <is>
          <t>Gross Unrealized Losses</t>
        </is>
      </c>
      <c r="B48" s="6" t="n">
        <v>-3805</v>
      </c>
      <c r="C48" s="6" t="n">
        <v>-5061</v>
      </c>
    </row>
    <row r="49">
      <c r="A49" s="4" t="inlineStr">
        <is>
          <t>Fair Value</t>
        </is>
      </c>
      <c r="B49" s="6" t="n">
        <v>49029</v>
      </c>
      <c r="C49" s="6" t="n">
        <v>40725</v>
      </c>
    </row>
    <row r="50">
      <c r="A50" s="4" t="inlineStr">
        <is>
          <t>Redeemable preferred stock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Cost or Amortized Cost</t>
        </is>
      </c>
      <c r="B52" s="6" t="n">
        <v>4747</v>
      </c>
      <c r="C52" s="6" t="n">
        <v>4747</v>
      </c>
    </row>
    <row r="53">
      <c r="A53" s="4" t="inlineStr">
        <is>
          <t>Allowance for Expected Credit Losses</t>
        </is>
      </c>
      <c r="B53" s="4" t="inlineStr">
        <is>
          <t xml:space="preserve"> </t>
        </is>
      </c>
      <c r="C53" s="4" t="inlineStr">
        <is>
          <t xml:space="preserve"> </t>
        </is>
      </c>
    </row>
    <row r="54">
      <c r="A54" s="4" t="inlineStr">
        <is>
          <t>Gross Unrealized Gains</t>
        </is>
      </c>
      <c r="B54" s="4" t="inlineStr">
        <is>
          <t xml:space="preserve"> </t>
        </is>
      </c>
      <c r="C54" s="4" t="inlineStr">
        <is>
          <t xml:space="preserve"> </t>
        </is>
      </c>
    </row>
    <row r="55">
      <c r="A55" s="4" t="inlineStr">
        <is>
          <t>Gross Unrealized Losses</t>
        </is>
      </c>
      <c r="B55" s="6" t="n">
        <v>-586</v>
      </c>
      <c r="C55" s="6" t="n">
        <v>-1028</v>
      </c>
    </row>
    <row r="56">
      <c r="A56" s="4" t="inlineStr">
        <is>
          <t>Fair Value</t>
        </is>
      </c>
      <c r="B56" s="5" t="n">
        <v>4161</v>
      </c>
      <c r="C56" s="5" t="n">
        <v>3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tractual Maturity - USD ($) $ in Thousands</t>
        </is>
      </c>
      <c r="B1" s="2" t="inlineStr">
        <is>
          <t>Dec. 31, 2023</t>
        </is>
      </c>
      <c r="C1" s="2" t="inlineStr">
        <is>
          <t>Dec. 31, 2022</t>
        </is>
      </c>
    </row>
    <row r="2">
      <c r="A2" s="3" t="inlineStr">
        <is>
          <t>Due to mature:</t>
        </is>
      </c>
      <c r="B2" s="4" t="inlineStr">
        <is>
          <t xml:space="preserve"> </t>
        </is>
      </c>
      <c r="C2" s="4" t="inlineStr">
        <is>
          <t xml:space="preserve"> </t>
        </is>
      </c>
    </row>
    <row r="3">
      <c r="A3" s="4" t="inlineStr">
        <is>
          <t>Amortized Cost, Due to mature One year or less</t>
        </is>
      </c>
      <c r="B3" s="5" t="n">
        <v>9612</v>
      </c>
      <c r="C3" s="5" t="n">
        <v>10130</v>
      </c>
    </row>
    <row r="4">
      <c r="A4" s="4" t="inlineStr">
        <is>
          <t>Fair Value, Due to mature One year or less</t>
        </is>
      </c>
      <c r="B4" s="6" t="n">
        <v>9436</v>
      </c>
      <c r="C4" s="6" t="n">
        <v>9971</v>
      </c>
    </row>
    <row r="5">
      <c r="A5" s="4" t="inlineStr">
        <is>
          <t>Amortized Cost, Due to mature After one year through five years</t>
        </is>
      </c>
      <c r="B5" s="6" t="n">
        <v>75794</v>
      </c>
      <c r="C5" s="6" t="n">
        <v>81879</v>
      </c>
    </row>
    <row r="6">
      <c r="A6" s="4" t="inlineStr">
        <is>
          <t>Fair Value, Due to mature After one year through five years</t>
        </is>
      </c>
      <c r="B6" s="6" t="n">
        <v>72602</v>
      </c>
      <c r="C6" s="6" t="n">
        <v>77031</v>
      </c>
    </row>
    <row r="7">
      <c r="A7" s="4" t="inlineStr">
        <is>
          <t>Amortized Cost, Due to mature After five years through ten years</t>
        </is>
      </c>
      <c r="B7" s="6" t="n">
        <v>86185</v>
      </c>
      <c r="C7" s="6" t="n">
        <v>76648</v>
      </c>
    </row>
    <row r="8">
      <c r="A8" s="4" t="inlineStr">
        <is>
          <t>Fair Value, Due to mature After five years through ten years</t>
        </is>
      </c>
      <c r="B8" s="6" t="n">
        <v>79281</v>
      </c>
      <c r="C8" s="6" t="n">
        <v>65966</v>
      </c>
    </row>
    <row r="9">
      <c r="A9" s="4" t="inlineStr">
        <is>
          <t>Amortized Cost, Due to mature After ten years</t>
        </is>
      </c>
      <c r="B9" s="6" t="n">
        <v>47806</v>
      </c>
      <c r="C9" s="6" t="n">
        <v>39696</v>
      </c>
    </row>
    <row r="10">
      <c r="A10" s="4" t="inlineStr">
        <is>
          <t>Fair Value, Due to mature After ten years</t>
        </is>
      </c>
      <c r="B10" s="6" t="n">
        <v>42620</v>
      </c>
      <c r="C10" s="6" t="n">
        <v>32284</v>
      </c>
    </row>
    <row r="11">
      <c r="A11" s="4" t="inlineStr">
        <is>
          <t>Amortized Cost, Due to mature Mortgage / asset-backed securities</t>
        </is>
      </c>
      <c r="B11" s="6" t="n">
        <v>152586</v>
      </c>
      <c r="C11" s="6" t="n">
        <v>129877</v>
      </c>
    </row>
    <row r="12">
      <c r="A12" s="4" t="inlineStr">
        <is>
          <t>Fair Value, Due to mature Mortgage / asset-backed securities</t>
        </is>
      </c>
      <c r="B12" s="6" t="n">
        <v>139631</v>
      </c>
      <c r="C12" s="6" t="n">
        <v>114353</v>
      </c>
    </row>
    <row r="13">
      <c r="A13" s="4" t="inlineStr">
        <is>
          <t>Amortized Cost, Due to mature Redeemable preferred stocks</t>
        </is>
      </c>
      <c r="B13" s="6" t="n">
        <v>4747</v>
      </c>
      <c r="C13" s="6" t="n">
        <v>4747</v>
      </c>
    </row>
    <row r="14">
      <c r="A14" s="4" t="inlineStr">
        <is>
          <t>Fair Value, Due to mature Redeemable preferred stocks</t>
        </is>
      </c>
      <c r="B14" s="6" t="n">
        <v>4161</v>
      </c>
      <c r="C14" s="6" t="n">
        <v>3719</v>
      </c>
    </row>
    <row r="15">
      <c r="A15" s="4" t="inlineStr">
        <is>
          <t>Amortized Cost, Due to mature, Total fixed income securities</t>
        </is>
      </c>
      <c r="B15" s="6" t="n">
        <v>376730</v>
      </c>
      <c r="C15" s="6" t="n">
        <v>342977</v>
      </c>
    </row>
    <row r="16">
      <c r="A16" s="4" t="inlineStr">
        <is>
          <t>Fair Value, Due to mature, Total fixed income securities</t>
        </is>
      </c>
      <c r="B16" s="5" t="n">
        <v>347731</v>
      </c>
      <c r="C16" s="5" t="n">
        <v>303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es on Fixed Income Securities - USD ($) $ in Thousands</t>
        </is>
      </c>
      <c r="B1" s="2" t="inlineStr">
        <is>
          <t>Dec. 31, 2023</t>
        </is>
      </c>
      <c r="C1" s="2" t="inlineStr">
        <is>
          <t>Dec. 31, 2022</t>
        </is>
      </c>
    </row>
    <row r="2">
      <c r="A2" s="3" t="inlineStr">
        <is>
          <t>Fixed income securities:</t>
        </is>
      </c>
      <c r="B2" s="4" t="inlineStr">
        <is>
          <t xml:space="preserve"> </t>
        </is>
      </c>
      <c r="C2" s="4" t="inlineStr">
        <is>
          <t xml:space="preserve"> </t>
        </is>
      </c>
    </row>
    <row r="3">
      <c r="A3" s="4" t="inlineStr">
        <is>
          <t>Less than 12 months Fair Value</t>
        </is>
      </c>
      <c r="B3" s="5" t="n">
        <v>32452</v>
      </c>
      <c r="C3" s="5" t="n">
        <v>185804</v>
      </c>
    </row>
    <row r="4">
      <c r="A4" s="4" t="inlineStr">
        <is>
          <t>Less than 12 months Unrealized Losses</t>
        </is>
      </c>
      <c r="B4" s="6" t="n">
        <v>-579</v>
      </c>
      <c r="C4" s="6" t="n">
        <v>-18768</v>
      </c>
    </row>
    <row r="5">
      <c r="A5" s="4" t="inlineStr">
        <is>
          <t>Greater than 12 months Fair Value</t>
        </is>
      </c>
      <c r="B5" s="6" t="n">
        <v>246744</v>
      </c>
      <c r="C5" s="6" t="n">
        <v>99552</v>
      </c>
    </row>
    <row r="6">
      <c r="A6" s="4" t="inlineStr">
        <is>
          <t>Greater than 12 months Unrealized Losses</t>
        </is>
      </c>
      <c r="B6" s="6" t="n">
        <v>-29740</v>
      </c>
      <c r="C6" s="6" t="n">
        <v>-21118</v>
      </c>
    </row>
    <row r="7">
      <c r="A7" s="4" t="inlineStr">
        <is>
          <t>Fair Value, Total</t>
        </is>
      </c>
      <c r="B7" s="6" t="n">
        <v>279196</v>
      </c>
      <c r="C7" s="6" t="n">
        <v>285356</v>
      </c>
    </row>
    <row r="8">
      <c r="A8" s="4" t="inlineStr">
        <is>
          <t>Unrealized Losses, Total</t>
        </is>
      </c>
      <c r="B8" s="6" t="n">
        <v>-30319</v>
      </c>
      <c r="C8" s="6" t="n">
        <v>-39886</v>
      </c>
    </row>
    <row r="9">
      <c r="A9" s="4" t="inlineStr">
        <is>
          <t>Fixed Income Securities [Member] | Redeemable preferred stock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4" t="inlineStr">
        <is>
          <t xml:space="preserve"> </t>
        </is>
      </c>
      <c r="C11" s="6" t="n">
        <v>3015</v>
      </c>
    </row>
    <row r="12">
      <c r="A12" s="4" t="inlineStr">
        <is>
          <t>Less than 12 months Unrealized Losses</t>
        </is>
      </c>
      <c r="B12" s="4" t="inlineStr">
        <is>
          <t xml:space="preserve"> </t>
        </is>
      </c>
      <c r="C12" s="6" t="n">
        <v>-732</v>
      </c>
    </row>
    <row r="13">
      <c r="A13" s="4" t="inlineStr">
        <is>
          <t>Greater than 12 months Fair Value</t>
        </is>
      </c>
      <c r="B13" s="6" t="n">
        <v>4161</v>
      </c>
      <c r="C13" s="6" t="n">
        <v>705</v>
      </c>
    </row>
    <row r="14">
      <c r="A14" s="4" t="inlineStr">
        <is>
          <t>Greater than 12 months Unrealized Losses</t>
        </is>
      </c>
      <c r="B14" s="6" t="n">
        <v>-586</v>
      </c>
      <c r="C14" s="6" t="n">
        <v>-296</v>
      </c>
    </row>
    <row r="15">
      <c r="A15" s="4" t="inlineStr">
        <is>
          <t>Fair Value, Total</t>
        </is>
      </c>
      <c r="B15" s="6" t="n">
        <v>4161</v>
      </c>
      <c r="C15" s="6" t="n">
        <v>3720</v>
      </c>
    </row>
    <row r="16">
      <c r="A16" s="4" t="inlineStr">
        <is>
          <t>Unrealized Losses, Total</t>
        </is>
      </c>
      <c r="B16" s="6" t="n">
        <v>-586</v>
      </c>
      <c r="C16" s="6" t="n">
        <v>-1028</v>
      </c>
    </row>
    <row r="17">
      <c r="A17" s="4" t="inlineStr">
        <is>
          <t>U.S. Government and agencies [Member] | Fixed Income Securitie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4" t="inlineStr">
        <is>
          <t xml:space="preserve"> </t>
        </is>
      </c>
      <c r="C19" s="6" t="n">
        <v>7078</v>
      </c>
    </row>
    <row r="20">
      <c r="A20" s="4" t="inlineStr">
        <is>
          <t>Less than 12 months Unrealized Losses</t>
        </is>
      </c>
      <c r="B20" s="4" t="inlineStr">
        <is>
          <t xml:space="preserve"> </t>
        </is>
      </c>
      <c r="C20" s="6" t="n">
        <v>-537</v>
      </c>
    </row>
    <row r="21">
      <c r="A21" s="4" t="inlineStr">
        <is>
          <t>Greater than 12 months Fair Value</t>
        </is>
      </c>
      <c r="B21" s="6" t="n">
        <v>9018</v>
      </c>
      <c r="C21" s="6" t="n">
        <v>2587</v>
      </c>
    </row>
    <row r="22">
      <c r="A22" s="4" t="inlineStr">
        <is>
          <t>Greater than 12 months Unrealized Losses</t>
        </is>
      </c>
      <c r="B22" s="6" t="n">
        <v>-736</v>
      </c>
      <c r="C22" s="6" t="n">
        <v>-471</v>
      </c>
    </row>
    <row r="23">
      <c r="A23" s="4" t="inlineStr">
        <is>
          <t>Fair Value, Total</t>
        </is>
      </c>
      <c r="B23" s="6" t="n">
        <v>9018</v>
      </c>
      <c r="C23" s="6" t="n">
        <v>9665</v>
      </c>
    </row>
    <row r="24">
      <c r="A24" s="4" t="inlineStr">
        <is>
          <t>Unrealized Losses, Total</t>
        </is>
      </c>
      <c r="B24" s="6" t="n">
        <v>-736</v>
      </c>
      <c r="C24" s="6" t="n">
        <v>-1008</v>
      </c>
    </row>
    <row r="25">
      <c r="A25" s="4" t="inlineStr">
        <is>
          <t>Obligations of states and political subdivisions [Member] | Fixed Income Securitie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6" t="n">
        <v>5239</v>
      </c>
      <c r="C27" s="6" t="n">
        <v>40213</v>
      </c>
    </row>
    <row r="28">
      <c r="A28" s="4" t="inlineStr">
        <is>
          <t>Less than 12 months Unrealized Losses</t>
        </is>
      </c>
      <c r="B28" s="6" t="n">
        <v>-359</v>
      </c>
      <c r="C28" s="6" t="n">
        <v>-3554</v>
      </c>
    </row>
    <row r="29">
      <c r="A29" s="4" t="inlineStr">
        <is>
          <t>Greater than 12 months Fair Value</t>
        </is>
      </c>
      <c r="B29" s="6" t="n">
        <v>36194</v>
      </c>
      <c r="C29" s="6" t="n">
        <v>9045</v>
      </c>
    </row>
    <row r="30">
      <c r="A30" s="4" t="inlineStr">
        <is>
          <t>Greater than 12 months Unrealized Losses</t>
        </is>
      </c>
      <c r="B30" s="6" t="n">
        <v>-4357</v>
      </c>
      <c r="C30" s="6" t="n">
        <v>-2900</v>
      </c>
    </row>
    <row r="31">
      <c r="A31" s="4" t="inlineStr">
        <is>
          <t>Fair Value, Total</t>
        </is>
      </c>
      <c r="B31" s="6" t="n">
        <v>41433</v>
      </c>
      <c r="C31" s="6" t="n">
        <v>49258</v>
      </c>
    </row>
    <row r="32">
      <c r="A32" s="4" t="inlineStr">
        <is>
          <t>Unrealized Losses, Total</t>
        </is>
      </c>
      <c r="B32" s="6" t="n">
        <v>-4716</v>
      </c>
      <c r="C32" s="6" t="n">
        <v>-6454</v>
      </c>
    </row>
    <row r="33">
      <c r="A33" s="4" t="inlineStr">
        <is>
          <t>Corporate securities [Member] | Fixed Income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6" t="n">
        <v>8018</v>
      </c>
      <c r="C35" s="6" t="n">
        <v>76645</v>
      </c>
    </row>
    <row r="36">
      <c r="A36" s="4" t="inlineStr">
        <is>
          <t>Less than 12 months Unrealized Losses</t>
        </is>
      </c>
      <c r="B36" s="6" t="n">
        <v>-93</v>
      </c>
      <c r="C36" s="6" t="n">
        <v>-7944</v>
      </c>
    </row>
    <row r="37">
      <c r="A37" s="4" t="inlineStr">
        <is>
          <t>Greater than 12 months Fair Value</t>
        </is>
      </c>
      <c r="B37" s="6" t="n">
        <v>110117</v>
      </c>
      <c r="C37" s="6" t="n">
        <v>39683</v>
      </c>
    </row>
    <row r="38">
      <c r="A38" s="4" t="inlineStr">
        <is>
          <t>Greater than 12 months Unrealized Losses</t>
        </is>
      </c>
      <c r="B38" s="6" t="n">
        <v>-10763</v>
      </c>
      <c r="C38" s="6" t="n">
        <v>-7843</v>
      </c>
    </row>
    <row r="39">
      <c r="A39" s="4" t="inlineStr">
        <is>
          <t>Fair Value, Total</t>
        </is>
      </c>
      <c r="B39" s="6" t="n">
        <v>118135</v>
      </c>
      <c r="C39" s="6" t="n">
        <v>116328</v>
      </c>
    </row>
    <row r="40">
      <c r="A40" s="4" t="inlineStr">
        <is>
          <t>Unrealized Losses, Total</t>
        </is>
      </c>
      <c r="B40" s="6" t="n">
        <v>-10856</v>
      </c>
      <c r="C40" s="6" t="n">
        <v>-15787</v>
      </c>
    </row>
    <row r="41">
      <c r="A41" s="4" t="inlineStr">
        <is>
          <t>Residential mortgage-backed securities [Member] | Fixed Income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6" t="n">
        <v>12054</v>
      </c>
      <c r="C43" s="6" t="n">
        <v>21017</v>
      </c>
    </row>
    <row r="44">
      <c r="A44" s="4" t="inlineStr">
        <is>
          <t>Less than 12 months Unrealized Losses</t>
        </is>
      </c>
      <c r="B44" s="6" t="n">
        <v>-104</v>
      </c>
      <c r="C44" s="6" t="n">
        <v>-1805</v>
      </c>
    </row>
    <row r="45">
      <c r="A45" s="4" t="inlineStr">
        <is>
          <t>Greater than 12 months Fair Value</t>
        </is>
      </c>
      <c r="B45" s="6" t="n">
        <v>33341</v>
      </c>
      <c r="C45" s="6" t="n">
        <v>18519</v>
      </c>
    </row>
    <row r="46">
      <c r="A46" s="4" t="inlineStr">
        <is>
          <t>Greater than 12 months Unrealized Losses</t>
        </is>
      </c>
      <c r="B46" s="6" t="n">
        <v>-5275</v>
      </c>
      <c r="C46" s="6" t="n">
        <v>-4041</v>
      </c>
    </row>
    <row r="47">
      <c r="A47" s="4" t="inlineStr">
        <is>
          <t>Fair Value, Total</t>
        </is>
      </c>
      <c r="B47" s="6" t="n">
        <v>45395</v>
      </c>
      <c r="C47" s="6" t="n">
        <v>39536</v>
      </c>
    </row>
    <row r="48">
      <c r="A48" s="4" t="inlineStr">
        <is>
          <t>Unrealized Losses, Total</t>
        </is>
      </c>
      <c r="B48" s="6" t="n">
        <v>-5379</v>
      </c>
      <c r="C48" s="6" t="n">
        <v>-5846</v>
      </c>
    </row>
    <row r="49">
      <c r="A49" s="4" t="inlineStr">
        <is>
          <t>Commercial mortgage-backed securities [Member] | Fixed Income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6" t="n">
        <v>2678</v>
      </c>
      <c r="C51" s="6" t="n">
        <v>18932</v>
      </c>
    </row>
    <row r="52">
      <c r="A52" s="4" t="inlineStr">
        <is>
          <t>Less than 12 months Unrealized Losses</t>
        </is>
      </c>
      <c r="B52" s="6" t="n">
        <v>-5</v>
      </c>
      <c r="C52" s="6" t="n">
        <v>-2674</v>
      </c>
    </row>
    <row r="53">
      <c r="A53" s="4" t="inlineStr">
        <is>
          <t>Greater than 12 months Fair Value</t>
        </is>
      </c>
      <c r="B53" s="6" t="n">
        <v>23713</v>
      </c>
      <c r="C53" s="6" t="n">
        <v>7204</v>
      </c>
    </row>
    <row r="54">
      <c r="A54" s="4" t="inlineStr">
        <is>
          <t>Greater than 12 months Unrealized Losses</t>
        </is>
      </c>
      <c r="B54" s="6" t="n">
        <v>-4236</v>
      </c>
      <c r="C54" s="6" t="n">
        <v>-2028</v>
      </c>
    </row>
    <row r="55">
      <c r="A55" s="4" t="inlineStr">
        <is>
          <t>Fair Value, Total</t>
        </is>
      </c>
      <c r="B55" s="6" t="n">
        <v>26391</v>
      </c>
      <c r="C55" s="6" t="n">
        <v>26136</v>
      </c>
    </row>
    <row r="56">
      <c r="A56" s="4" t="inlineStr">
        <is>
          <t>Unrealized Losses, Total</t>
        </is>
      </c>
      <c r="B56" s="6" t="n">
        <v>-4241</v>
      </c>
      <c r="C56" s="6" t="n">
        <v>-4702</v>
      </c>
    </row>
    <row r="57">
      <c r="A57" s="4" t="inlineStr">
        <is>
          <t>Asset-backed securities [Member] | Fixed Income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6" t="n">
        <v>4463</v>
      </c>
      <c r="C59" s="6" t="n">
        <v>18904</v>
      </c>
    </row>
    <row r="60">
      <c r="A60" s="4" t="inlineStr">
        <is>
          <t>Less than 12 months Unrealized Losses</t>
        </is>
      </c>
      <c r="B60" s="6" t="n">
        <v>-18</v>
      </c>
      <c r="C60" s="6" t="n">
        <v>-1522</v>
      </c>
    </row>
    <row r="61">
      <c r="A61" s="4" t="inlineStr">
        <is>
          <t>Greater than 12 months Fair Value</t>
        </is>
      </c>
      <c r="B61" s="6" t="n">
        <v>30200</v>
      </c>
      <c r="C61" s="6" t="n">
        <v>21809</v>
      </c>
    </row>
    <row r="62">
      <c r="A62" s="4" t="inlineStr">
        <is>
          <t>Greater than 12 months Unrealized Losses</t>
        </is>
      </c>
      <c r="B62" s="6" t="n">
        <v>-3787</v>
      </c>
      <c r="C62" s="6" t="n">
        <v>-3539</v>
      </c>
    </row>
    <row r="63">
      <c r="A63" s="4" t="inlineStr">
        <is>
          <t>Fair Value, Total</t>
        </is>
      </c>
      <c r="B63" s="6" t="n">
        <v>34663</v>
      </c>
      <c r="C63" s="6" t="n">
        <v>40713</v>
      </c>
    </row>
    <row r="64">
      <c r="A64" s="4" t="inlineStr">
        <is>
          <t>Unrealized Losses, Total</t>
        </is>
      </c>
      <c r="B64" s="5" t="n">
        <v>-3805</v>
      </c>
      <c r="C64" s="5" t="n">
        <v>-5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Net Investment Income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gross investment income</t>
        </is>
      </c>
      <c r="B4" s="5" t="n">
        <v>13825</v>
      </c>
      <c r="C4" s="5" t="n">
        <v>11336</v>
      </c>
      <c r="D4" s="5" t="n">
        <v>10339</v>
      </c>
    </row>
    <row r="5">
      <c r="A5" s="4" t="inlineStr">
        <is>
          <t>Investment expenses</t>
        </is>
      </c>
      <c r="B5" s="6" t="n">
        <v>3369</v>
      </c>
      <c r="C5" s="6" t="n">
        <v>3516</v>
      </c>
      <c r="D5" s="6" t="n">
        <v>3208</v>
      </c>
    </row>
    <row r="6">
      <c r="A6" s="4" t="inlineStr">
        <is>
          <t>Net investment income</t>
        </is>
      </c>
      <c r="B6" s="6" t="n">
        <v>10456</v>
      </c>
      <c r="C6" s="6" t="n">
        <v>7820</v>
      </c>
      <c r="D6" s="6" t="n">
        <v>7131</v>
      </c>
    </row>
    <row r="7">
      <c r="A7" s="4" t="inlineStr">
        <is>
          <t>Fixed income securitie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gross investment income</t>
        </is>
      </c>
      <c r="B9" s="6" t="n">
        <v>11506</v>
      </c>
      <c r="C9" s="6" t="n">
        <v>9226</v>
      </c>
      <c r="D9" s="6" t="n">
        <v>8489</v>
      </c>
    </row>
    <row r="10">
      <c r="A10" s="4" t="inlineStr">
        <is>
          <t>Equity securities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gross investment income</t>
        </is>
      </c>
      <c r="B12" s="6" t="n">
        <v>1118</v>
      </c>
      <c r="C12" s="6" t="n">
        <v>1485</v>
      </c>
      <c r="D12" s="6" t="n">
        <v>1221</v>
      </c>
    </row>
    <row r="13">
      <c r="A13" s="4" t="inlineStr">
        <is>
          <t>Real estate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gross investment income</t>
        </is>
      </c>
      <c r="B15" s="6" t="n">
        <v>622</v>
      </c>
      <c r="C15" s="6" t="n">
        <v>595</v>
      </c>
      <c r="D15" s="6" t="n">
        <v>625</v>
      </c>
    </row>
    <row r="16">
      <c r="A16" s="4" t="inlineStr">
        <is>
          <t>Cash and cash equivalents [Member]</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Total gross investment income</t>
        </is>
      </c>
      <c r="B18" s="5" t="n">
        <v>579</v>
      </c>
      <c r="C18" s="5" t="n">
        <v>30</v>
      </c>
      <c r="D18"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Net Investment Gains (Losses) - USD ($) $ in Thousands</t>
        </is>
      </c>
      <c r="B1" s="2" t="inlineStr">
        <is>
          <t>12 Months Ended</t>
        </is>
      </c>
    </row>
    <row r="2">
      <c r="B2" s="2" t="inlineStr">
        <is>
          <t>Dec. 31, 2023</t>
        </is>
      </c>
      <c r="C2" s="2" t="inlineStr">
        <is>
          <t>Dec. 31, 2022</t>
        </is>
      </c>
      <c r="D2" s="2" t="inlineStr">
        <is>
          <t>Dec. 31, 2021</t>
        </is>
      </c>
    </row>
    <row r="3">
      <c r="A3" s="3" t="inlineStr">
        <is>
          <t>Gross realized gains:</t>
        </is>
      </c>
      <c r="B3" s="4" t="inlineStr">
        <is>
          <t xml:space="preserve"> </t>
        </is>
      </c>
      <c r="C3" s="4" t="inlineStr">
        <is>
          <t xml:space="preserve"> </t>
        </is>
      </c>
      <c r="D3" s="4" t="inlineStr">
        <is>
          <t xml:space="preserve"> </t>
        </is>
      </c>
    </row>
    <row r="4">
      <c r="A4" s="4" t="inlineStr">
        <is>
          <t>Total gross realized gains</t>
        </is>
      </c>
      <c r="B4" s="5" t="n">
        <v>13975</v>
      </c>
      <c r="C4" s="5" t="n">
        <v>7195</v>
      </c>
      <c r="D4" s="5" t="n">
        <v>18130</v>
      </c>
    </row>
    <row r="5">
      <c r="A5" s="3" t="inlineStr">
        <is>
          <t>Gross realized losses, excluding credit impairment losses:</t>
        </is>
      </c>
      <c r="B5" s="4" t="inlineStr">
        <is>
          <t xml:space="preserve"> </t>
        </is>
      </c>
      <c r="C5" s="4" t="inlineStr">
        <is>
          <t xml:space="preserve"> </t>
        </is>
      </c>
      <c r="D5" s="4" t="inlineStr">
        <is>
          <t xml:space="preserve"> </t>
        </is>
      </c>
    </row>
    <row r="6">
      <c r="A6" s="4" t="inlineStr">
        <is>
          <t>Total gross realized losses, excluding credit impairment losses</t>
        </is>
      </c>
      <c r="B6" s="6" t="n">
        <v>-1924</v>
      </c>
      <c r="C6" s="6" t="n">
        <v>-5271</v>
      </c>
      <c r="D6" s="6" t="n">
        <v>-362</v>
      </c>
    </row>
    <row r="7">
      <c r="A7" s="4" t="inlineStr">
        <is>
          <t>Net realized gains</t>
        </is>
      </c>
      <c r="B7" s="6" t="n">
        <v>12051</v>
      </c>
      <c r="C7" s="6" t="n">
        <v>1924</v>
      </c>
      <c r="D7" s="6" t="n">
        <v>17768</v>
      </c>
    </row>
    <row r="8">
      <c r="A8" s="4" t="inlineStr">
        <is>
          <t>Change in net unrealized gain on equity securities</t>
        </is>
      </c>
      <c r="B8" s="6" t="n">
        <v>-9927</v>
      </c>
      <c r="C8" s="6" t="n">
        <v>-15050</v>
      </c>
      <c r="D8" s="6" t="n">
        <v>-2289</v>
      </c>
    </row>
    <row r="9">
      <c r="A9" s="4" t="inlineStr">
        <is>
          <t>Net investment gains (losses)</t>
        </is>
      </c>
      <c r="B9" s="6" t="n">
        <v>2124</v>
      </c>
      <c r="C9" s="6" t="n">
        <v>-13126</v>
      </c>
      <c r="D9" s="6" t="n">
        <v>15479</v>
      </c>
    </row>
    <row r="10">
      <c r="A10" s="4" t="inlineStr">
        <is>
          <t>Fixed income securities [Member]</t>
        </is>
      </c>
      <c r="B10" s="4" t="inlineStr">
        <is>
          <t xml:space="preserve"> </t>
        </is>
      </c>
      <c r="C10" s="4" t="inlineStr">
        <is>
          <t xml:space="preserve"> </t>
        </is>
      </c>
      <c r="D10" s="4" t="inlineStr">
        <is>
          <t xml:space="preserve"> </t>
        </is>
      </c>
    </row>
    <row r="11">
      <c r="A11" s="3" t="inlineStr">
        <is>
          <t>Gross realized gains:</t>
        </is>
      </c>
      <c r="B11" s="4" t="inlineStr">
        <is>
          <t xml:space="preserve"> </t>
        </is>
      </c>
      <c r="C11" s="4" t="inlineStr">
        <is>
          <t xml:space="preserve"> </t>
        </is>
      </c>
      <c r="D11" s="4" t="inlineStr">
        <is>
          <t xml:space="preserve"> </t>
        </is>
      </c>
    </row>
    <row r="12">
      <c r="A12" s="4" t="inlineStr">
        <is>
          <t>Total gross realized gains</t>
        </is>
      </c>
      <c r="B12" s="6" t="n">
        <v>1</v>
      </c>
      <c r="C12" s="6" t="n">
        <v>117</v>
      </c>
      <c r="D12" s="6" t="n">
        <v>677</v>
      </c>
    </row>
    <row r="13">
      <c r="A13" s="3" t="inlineStr">
        <is>
          <t>Gross realized losses, excluding credit impairment losses:</t>
        </is>
      </c>
      <c r="B13" s="4" t="inlineStr">
        <is>
          <t xml:space="preserve"> </t>
        </is>
      </c>
      <c r="C13" s="4" t="inlineStr">
        <is>
          <t xml:space="preserve"> </t>
        </is>
      </c>
      <c r="D13" s="4" t="inlineStr">
        <is>
          <t xml:space="preserve"> </t>
        </is>
      </c>
    </row>
    <row r="14">
      <c r="A14" s="4" t="inlineStr">
        <is>
          <t>Total gross realized losses, excluding credit impairment losses</t>
        </is>
      </c>
      <c r="B14" s="6" t="n">
        <v>-583</v>
      </c>
      <c r="C14" s="6" t="n">
        <v>-268</v>
      </c>
      <c r="D14" s="6" t="n">
        <v>-27</v>
      </c>
    </row>
    <row r="15">
      <c r="A15" s="4" t="inlineStr">
        <is>
          <t>Equity securities [Member]</t>
        </is>
      </c>
      <c r="B15" s="4" t="inlineStr">
        <is>
          <t xml:space="preserve"> </t>
        </is>
      </c>
      <c r="C15" s="4" t="inlineStr">
        <is>
          <t xml:space="preserve"> </t>
        </is>
      </c>
      <c r="D15" s="4" t="inlineStr">
        <is>
          <t xml:space="preserve"> </t>
        </is>
      </c>
    </row>
    <row r="16">
      <c r="A16" s="3" t="inlineStr">
        <is>
          <t>Gross realized gains:</t>
        </is>
      </c>
      <c r="B16" s="4" t="inlineStr">
        <is>
          <t xml:space="preserve"> </t>
        </is>
      </c>
      <c r="C16" s="4" t="inlineStr">
        <is>
          <t xml:space="preserve"> </t>
        </is>
      </c>
      <c r="D16" s="4" t="inlineStr">
        <is>
          <t xml:space="preserve"> </t>
        </is>
      </c>
    </row>
    <row r="17">
      <c r="A17" s="4" t="inlineStr">
        <is>
          <t>Total gross realized gains</t>
        </is>
      </c>
      <c r="B17" s="6" t="n">
        <v>13974</v>
      </c>
      <c r="C17" s="6" t="n">
        <v>7078</v>
      </c>
      <c r="D17" s="6" t="n">
        <v>17453</v>
      </c>
    </row>
    <row r="18">
      <c r="A18" s="3" t="inlineStr">
        <is>
          <t>Gross realized losses, excluding credit impairment losses:</t>
        </is>
      </c>
      <c r="B18" s="4" t="inlineStr">
        <is>
          <t xml:space="preserve"> </t>
        </is>
      </c>
      <c r="C18" s="4" t="inlineStr">
        <is>
          <t xml:space="preserve"> </t>
        </is>
      </c>
      <c r="D18" s="4" t="inlineStr">
        <is>
          <t xml:space="preserve"> </t>
        </is>
      </c>
    </row>
    <row r="19">
      <c r="A19" s="4" t="inlineStr">
        <is>
          <t>Total gross realized losses, excluding credit impairment losses</t>
        </is>
      </c>
      <c r="B19" s="5" t="n">
        <v>-1341</v>
      </c>
      <c r="C19" s="5" t="n">
        <v>-5003</v>
      </c>
      <c r="D19" s="5" t="n">
        <v>-3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Which are Measured on a Recurring Basis - USD ($) $ in Thousands</t>
        </is>
      </c>
      <c r="B1" s="2" t="inlineStr">
        <is>
          <t>Dec. 31, 2023</t>
        </is>
      </c>
      <c r="C1" s="2" t="inlineStr">
        <is>
          <t>Dec. 31, 2022</t>
        </is>
      </c>
    </row>
    <row r="2">
      <c r="A2" s="3" t="inlineStr">
        <is>
          <t>Fixed income securities:</t>
        </is>
      </c>
      <c r="B2" s="4" t="inlineStr">
        <is>
          <t xml:space="preserve"> </t>
        </is>
      </c>
      <c r="C2" s="4" t="inlineStr">
        <is>
          <t xml:space="preserve"> </t>
        </is>
      </c>
    </row>
    <row r="3">
      <c r="A3" s="4" t="inlineStr">
        <is>
          <t>Total fixed income securities</t>
        </is>
      </c>
      <c r="B3" s="5" t="n">
        <v>347731</v>
      </c>
      <c r="C3" s="5" t="n">
        <v>303324</v>
      </c>
    </row>
    <row r="4">
      <c r="A4" s="3" t="inlineStr">
        <is>
          <t>Equity securities:</t>
        </is>
      </c>
      <c r="B4" s="4" t="inlineStr">
        <is>
          <t xml:space="preserve"> </t>
        </is>
      </c>
      <c r="C4" s="4" t="inlineStr">
        <is>
          <t xml:space="preserve"> </t>
        </is>
      </c>
    </row>
    <row r="5">
      <c r="A5" s="4" t="inlineStr">
        <is>
          <t>Total equity securities</t>
        </is>
      </c>
      <c r="B5" s="6" t="n">
        <v>27767</v>
      </c>
      <c r="C5" s="6" t="n">
        <v>52393</v>
      </c>
    </row>
    <row r="6">
      <c r="A6" s="4" t="inlineStr">
        <is>
          <t>Money market accounts and cash equivalents</t>
        </is>
      </c>
      <c r="B6" s="6" t="n">
        <v>25596</v>
      </c>
      <c r="C6" s="6" t="n">
        <v>27255</v>
      </c>
    </row>
    <row r="7">
      <c r="A7" s="4" t="inlineStr">
        <is>
          <t>Total assets at fair value</t>
        </is>
      </c>
      <c r="B7" s="6" t="n">
        <v>401094</v>
      </c>
      <c r="C7" s="6" t="n">
        <v>382972</v>
      </c>
    </row>
    <row r="8">
      <c r="A8" s="4" t="inlineStr">
        <is>
          <t>Common stock [Member]</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Total equity securities</t>
        </is>
      </c>
      <c r="B10" s="6" t="n">
        <v>25890</v>
      </c>
      <c r="C10" s="6" t="n">
        <v>50699</v>
      </c>
    </row>
    <row r="11">
      <c r="A11" s="4" t="inlineStr">
        <is>
          <t>Non-redeemable preferred stocks [Member]</t>
        </is>
      </c>
      <c r="B11" s="4" t="inlineStr">
        <is>
          <t xml:space="preserve"> </t>
        </is>
      </c>
      <c r="C11" s="4" t="inlineStr">
        <is>
          <t xml:space="preserve"> </t>
        </is>
      </c>
    </row>
    <row r="12">
      <c r="A12" s="3" t="inlineStr">
        <is>
          <t>Equity securities:</t>
        </is>
      </c>
      <c r="B12" s="4" t="inlineStr">
        <is>
          <t xml:space="preserve"> </t>
        </is>
      </c>
      <c r="C12" s="4" t="inlineStr">
        <is>
          <t xml:space="preserve"> </t>
        </is>
      </c>
    </row>
    <row r="13">
      <c r="A13" s="4" t="inlineStr">
        <is>
          <t>Total equity securities</t>
        </is>
      </c>
      <c r="B13" s="6" t="n">
        <v>1877</v>
      </c>
      <c r="C13" s="6" t="n">
        <v>1694</v>
      </c>
    </row>
    <row r="14">
      <c r="A14" s="4" t="inlineStr">
        <is>
          <t>U.S. Government and agencies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Total fixed income securities</t>
        </is>
      </c>
      <c r="B16" s="6" t="n">
        <v>10262</v>
      </c>
      <c r="C16" s="6" t="n">
        <v>10167</v>
      </c>
    </row>
    <row r="17">
      <c r="A17" s="4" t="inlineStr">
        <is>
          <t>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Total fixed income securities</t>
        </is>
      </c>
      <c r="B19" s="6" t="n">
        <v>51461</v>
      </c>
      <c r="C19" s="6" t="n">
        <v>53926</v>
      </c>
    </row>
    <row r="20">
      <c r="A20" s="4" t="inlineStr">
        <is>
          <t>Corporate securities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Total fixed income securities</t>
        </is>
      </c>
      <c r="B22" s="6" t="n">
        <v>142216</v>
      </c>
      <c r="C22" s="6" t="n">
        <v>121159</v>
      </c>
    </row>
    <row r="23">
      <c r="A23" s="4" t="inlineStr">
        <is>
          <t>Residential mortgage-backed securities [Member]</t>
        </is>
      </c>
      <c r="B23" s="4" t="inlineStr">
        <is>
          <t xml:space="preserve"> </t>
        </is>
      </c>
      <c r="C23" s="4" t="inlineStr">
        <is>
          <t xml:space="preserve"> </t>
        </is>
      </c>
    </row>
    <row r="24">
      <c r="A24" s="3" t="inlineStr">
        <is>
          <t>Fixed income securities:</t>
        </is>
      </c>
      <c r="B24" s="4" t="inlineStr">
        <is>
          <t xml:space="preserve"> </t>
        </is>
      </c>
      <c r="C24" s="4" t="inlineStr">
        <is>
          <t xml:space="preserve"> </t>
        </is>
      </c>
    </row>
    <row r="25">
      <c r="A25" s="4" t="inlineStr">
        <is>
          <t>Total fixed income securities</t>
        </is>
      </c>
      <c r="B25" s="6" t="n">
        <v>61163</v>
      </c>
      <c r="C25" s="6" t="n">
        <v>47493</v>
      </c>
    </row>
    <row r="26">
      <c r="A26" s="4" t="inlineStr">
        <is>
          <t>Commercial mortgage-backed securities [Member]</t>
        </is>
      </c>
      <c r="B26" s="4" t="inlineStr">
        <is>
          <t xml:space="preserve"> </t>
        </is>
      </c>
      <c r="C26" s="4" t="inlineStr">
        <is>
          <t xml:space="preserve"> </t>
        </is>
      </c>
    </row>
    <row r="27">
      <c r="A27" s="3" t="inlineStr">
        <is>
          <t>Fixed income securities:</t>
        </is>
      </c>
      <c r="B27" s="4" t="inlineStr">
        <is>
          <t xml:space="preserve"> </t>
        </is>
      </c>
      <c r="C27" s="4" t="inlineStr">
        <is>
          <t xml:space="preserve"> </t>
        </is>
      </c>
    </row>
    <row r="28">
      <c r="A28" s="4" t="inlineStr">
        <is>
          <t>Total fixed income securities</t>
        </is>
      </c>
      <c r="B28" s="6" t="n">
        <v>29439</v>
      </c>
      <c r="C28" s="6" t="n">
        <v>26135</v>
      </c>
    </row>
    <row r="29">
      <c r="A29" s="4" t="inlineStr">
        <is>
          <t>Asset-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6" t="n">
        <v>49029</v>
      </c>
      <c r="C31" s="6" t="n">
        <v>40725</v>
      </c>
    </row>
    <row r="32">
      <c r="A32" s="4" t="inlineStr">
        <is>
          <t>Redeemable preferred stocks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6" t="n">
        <v>4161</v>
      </c>
      <c r="C34" s="6" t="n">
        <v>3719</v>
      </c>
    </row>
    <row r="35">
      <c r="A35" s="4" t="inlineStr">
        <is>
          <t>Fair Value, Inputs, Level 1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Total equity securities</t>
        </is>
      </c>
      <c r="B39" s="6" t="n">
        <v>27767</v>
      </c>
      <c r="C39" s="6" t="n">
        <v>52393</v>
      </c>
    </row>
    <row r="40">
      <c r="A40" s="4" t="inlineStr">
        <is>
          <t>Money market accounts and cash equivalents</t>
        </is>
      </c>
      <c r="B40" s="6" t="n">
        <v>19412</v>
      </c>
      <c r="C40" s="6" t="n">
        <v>27255</v>
      </c>
    </row>
    <row r="41">
      <c r="A41" s="4" t="inlineStr">
        <is>
          <t>Total assets at fair value</t>
        </is>
      </c>
      <c r="B41" s="6" t="n">
        <v>47179</v>
      </c>
      <c r="C41" s="6" t="n">
        <v>79648</v>
      </c>
    </row>
    <row r="42">
      <c r="A42" s="4" t="inlineStr">
        <is>
          <t>Fair Value, Inputs, Level 1 [Member] | Common stock [Member]</t>
        </is>
      </c>
      <c r="B42" s="4" t="inlineStr">
        <is>
          <t xml:space="preserve"> </t>
        </is>
      </c>
      <c r="C42" s="4" t="inlineStr">
        <is>
          <t xml:space="preserve"> </t>
        </is>
      </c>
    </row>
    <row r="43">
      <c r="A43" s="3" t="inlineStr">
        <is>
          <t>Equity securities:</t>
        </is>
      </c>
      <c r="B43" s="4" t="inlineStr">
        <is>
          <t xml:space="preserve"> </t>
        </is>
      </c>
      <c r="C43" s="4" t="inlineStr">
        <is>
          <t xml:space="preserve"> </t>
        </is>
      </c>
    </row>
    <row r="44">
      <c r="A44" s="4" t="inlineStr">
        <is>
          <t>Total equity securities</t>
        </is>
      </c>
      <c r="B44" s="6" t="n">
        <v>25890</v>
      </c>
      <c r="C44" s="6" t="n">
        <v>50699</v>
      </c>
    </row>
    <row r="45">
      <c r="A45" s="4" t="inlineStr">
        <is>
          <t>Fair Value, Inputs, Level 1 [Member] | Non-redeemable preferred stocks [Member]</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Total equity securities</t>
        </is>
      </c>
      <c r="B47" s="6" t="n">
        <v>1877</v>
      </c>
      <c r="C47" s="6" t="n">
        <v>1694</v>
      </c>
    </row>
    <row r="48">
      <c r="A48" s="4" t="inlineStr">
        <is>
          <t>Fair Value, Inputs, Level 1 [Member] | U.S. Government and agencies [Member]</t>
        </is>
      </c>
      <c r="B48" s="4" t="inlineStr">
        <is>
          <t xml:space="preserve"> </t>
        </is>
      </c>
      <c r="C48" s="4" t="inlineStr">
        <is>
          <t xml:space="preserve"> </t>
        </is>
      </c>
    </row>
    <row r="49">
      <c r="A49" s="3" t="inlineStr">
        <is>
          <t>Fixed income securities:</t>
        </is>
      </c>
      <c r="B49" s="4" t="inlineStr">
        <is>
          <t xml:space="preserve"> </t>
        </is>
      </c>
      <c r="C49" s="4" t="inlineStr">
        <is>
          <t xml:space="preserve"> </t>
        </is>
      </c>
    </row>
    <row r="50">
      <c r="A50" s="4" t="inlineStr">
        <is>
          <t>Total fixed income securities</t>
        </is>
      </c>
      <c r="B50" s="4" t="inlineStr">
        <is>
          <t xml:space="preserve"> </t>
        </is>
      </c>
      <c r="C50" s="4" t="inlineStr">
        <is>
          <t xml:space="preserve"> </t>
        </is>
      </c>
    </row>
    <row r="51">
      <c r="A51" s="4" t="inlineStr">
        <is>
          <t>Fair Value, Inputs, Level 1 [Member] | Obligations of states and political subdivisions [Member]</t>
        </is>
      </c>
      <c r="B51" s="4" t="inlineStr">
        <is>
          <t xml:space="preserve"> </t>
        </is>
      </c>
      <c r="C51" s="4" t="inlineStr">
        <is>
          <t xml:space="preserve"> </t>
        </is>
      </c>
    </row>
    <row r="52">
      <c r="A52" s="3" t="inlineStr">
        <is>
          <t>Fixed income securities:</t>
        </is>
      </c>
      <c r="B52" s="4" t="inlineStr">
        <is>
          <t xml:space="preserve"> </t>
        </is>
      </c>
      <c r="C52" s="4" t="inlineStr">
        <is>
          <t xml:space="preserve"> </t>
        </is>
      </c>
    </row>
    <row r="53">
      <c r="A53" s="4" t="inlineStr">
        <is>
          <t>Total fixed income securities</t>
        </is>
      </c>
      <c r="B53" s="4" t="inlineStr">
        <is>
          <t xml:space="preserve"> </t>
        </is>
      </c>
      <c r="C53" s="4" t="inlineStr">
        <is>
          <t xml:space="preserve"> </t>
        </is>
      </c>
    </row>
    <row r="54">
      <c r="A54" s="4" t="inlineStr">
        <is>
          <t>Fair Value, Inputs, Level 1 [Member] | Corporate securities [Member]</t>
        </is>
      </c>
      <c r="B54" s="4" t="inlineStr">
        <is>
          <t xml:space="preserve"> </t>
        </is>
      </c>
      <c r="C54" s="4" t="inlineStr">
        <is>
          <t xml:space="preserve"> </t>
        </is>
      </c>
    </row>
    <row r="55">
      <c r="A55" s="3" t="inlineStr">
        <is>
          <t>Fixed income securities:</t>
        </is>
      </c>
      <c r="B55" s="4" t="inlineStr">
        <is>
          <t xml:space="preserve"> </t>
        </is>
      </c>
      <c r="C55" s="4" t="inlineStr">
        <is>
          <t xml:space="preserve"> </t>
        </is>
      </c>
    </row>
    <row r="56">
      <c r="A56" s="4" t="inlineStr">
        <is>
          <t>Total fixed income securities</t>
        </is>
      </c>
      <c r="B56" s="4" t="inlineStr">
        <is>
          <t xml:space="preserve"> </t>
        </is>
      </c>
      <c r="C56" s="4" t="inlineStr">
        <is>
          <t xml:space="preserve"> </t>
        </is>
      </c>
    </row>
    <row r="57">
      <c r="A57" s="4" t="inlineStr">
        <is>
          <t>Fair Value, Inputs, Level 1 [Member] | Residential mortgage-backed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Total fixed income securities</t>
        </is>
      </c>
      <c r="B59" s="4" t="inlineStr">
        <is>
          <t xml:space="preserve"> </t>
        </is>
      </c>
      <c r="C59" s="4" t="inlineStr">
        <is>
          <t xml:space="preserve"> </t>
        </is>
      </c>
    </row>
    <row r="60">
      <c r="A60" s="4" t="inlineStr">
        <is>
          <t>Fair Value, Inputs, Level 1 [Member] | Commercial mortgage-backed securities [Member]</t>
        </is>
      </c>
      <c r="B60" s="4" t="inlineStr">
        <is>
          <t xml:space="preserve"> </t>
        </is>
      </c>
      <c r="C60" s="4" t="inlineStr">
        <is>
          <t xml:space="preserve"> </t>
        </is>
      </c>
    </row>
    <row r="61">
      <c r="A61" s="3" t="inlineStr">
        <is>
          <t>Fixed income securities:</t>
        </is>
      </c>
      <c r="B61" s="4" t="inlineStr">
        <is>
          <t xml:space="preserve"> </t>
        </is>
      </c>
      <c r="C61" s="4" t="inlineStr">
        <is>
          <t xml:space="preserve"> </t>
        </is>
      </c>
    </row>
    <row r="62">
      <c r="A62" s="4" t="inlineStr">
        <is>
          <t>Total fixed income securities</t>
        </is>
      </c>
      <c r="B62" s="4" t="inlineStr">
        <is>
          <t xml:space="preserve"> </t>
        </is>
      </c>
      <c r="C62" s="4" t="inlineStr">
        <is>
          <t xml:space="preserve"> </t>
        </is>
      </c>
    </row>
    <row r="63">
      <c r="A63" s="4" t="inlineStr">
        <is>
          <t>Fair Value, Inputs, Level 1 [Member] | Asset-backed securities [Member]</t>
        </is>
      </c>
      <c r="B63" s="4" t="inlineStr">
        <is>
          <t xml:space="preserve"> </t>
        </is>
      </c>
      <c r="C63" s="4" t="inlineStr">
        <is>
          <t xml:space="preserve"> </t>
        </is>
      </c>
    </row>
    <row r="64">
      <c r="A64" s="3" t="inlineStr">
        <is>
          <t>Fixed income securities:</t>
        </is>
      </c>
      <c r="B64" s="4" t="inlineStr">
        <is>
          <t xml:space="preserve"> </t>
        </is>
      </c>
      <c r="C64" s="4" t="inlineStr">
        <is>
          <t xml:space="preserve"> </t>
        </is>
      </c>
    </row>
    <row r="65">
      <c r="A65" s="4" t="inlineStr">
        <is>
          <t>Total fixed income securities</t>
        </is>
      </c>
      <c r="B65" s="4" t="inlineStr">
        <is>
          <t xml:space="preserve"> </t>
        </is>
      </c>
      <c r="C65" s="4" t="inlineStr">
        <is>
          <t xml:space="preserve"> </t>
        </is>
      </c>
    </row>
    <row r="66">
      <c r="A66" s="4" t="inlineStr">
        <is>
          <t>Fair Value, Inputs, Level 1 [Member] | Redeemable preferred stocks [Member]</t>
        </is>
      </c>
      <c r="B66" s="4" t="inlineStr">
        <is>
          <t xml:space="preserve"> </t>
        </is>
      </c>
      <c r="C66" s="4" t="inlineStr">
        <is>
          <t xml:space="preserve"> </t>
        </is>
      </c>
    </row>
    <row r="67">
      <c r="A67" s="3" t="inlineStr">
        <is>
          <t>Fixed income securities:</t>
        </is>
      </c>
      <c r="B67" s="4" t="inlineStr">
        <is>
          <t xml:space="preserve"> </t>
        </is>
      </c>
      <c r="C67" s="4" t="inlineStr">
        <is>
          <t xml:space="preserve"> </t>
        </is>
      </c>
    </row>
    <row r="68">
      <c r="A68" s="4" t="inlineStr">
        <is>
          <t>Total fixed income securities</t>
        </is>
      </c>
      <c r="B68" s="4" t="inlineStr">
        <is>
          <t xml:space="preserve"> </t>
        </is>
      </c>
      <c r="C68" s="4" t="inlineStr">
        <is>
          <t xml:space="preserve"> </t>
        </is>
      </c>
    </row>
    <row r="69">
      <c r="A69" s="4" t="inlineStr">
        <is>
          <t>Fair Value, Inputs, Level 2 [Member]</t>
        </is>
      </c>
      <c r="B69" s="4" t="inlineStr">
        <is>
          <t xml:space="preserve"> </t>
        </is>
      </c>
      <c r="C69" s="4" t="inlineStr">
        <is>
          <t xml:space="preserve"> </t>
        </is>
      </c>
    </row>
    <row r="70">
      <c r="A70" s="3" t="inlineStr">
        <is>
          <t>Fixed income securities:</t>
        </is>
      </c>
      <c r="B70" s="4" t="inlineStr">
        <is>
          <t xml:space="preserve"> </t>
        </is>
      </c>
      <c r="C70" s="4" t="inlineStr">
        <is>
          <t xml:space="preserve"> </t>
        </is>
      </c>
    </row>
    <row r="71">
      <c r="A71" s="4" t="inlineStr">
        <is>
          <t>Total fixed income securities</t>
        </is>
      </c>
      <c r="B71" s="6" t="n">
        <v>347731</v>
      </c>
      <c r="C71" s="6" t="n">
        <v>303324</v>
      </c>
    </row>
    <row r="72">
      <c r="A72" s="3" t="inlineStr">
        <is>
          <t>Equity securities:</t>
        </is>
      </c>
      <c r="B72" s="4" t="inlineStr">
        <is>
          <t xml:space="preserve"> </t>
        </is>
      </c>
      <c r="C72" s="4" t="inlineStr">
        <is>
          <t xml:space="preserve"> </t>
        </is>
      </c>
    </row>
    <row r="73">
      <c r="A73" s="4" t="inlineStr">
        <is>
          <t>Total equity securities</t>
        </is>
      </c>
      <c r="B73" s="4" t="inlineStr">
        <is>
          <t xml:space="preserve"> </t>
        </is>
      </c>
      <c r="C73" s="4" t="inlineStr">
        <is>
          <t xml:space="preserve"> </t>
        </is>
      </c>
    </row>
    <row r="74">
      <c r="A74" s="4" t="inlineStr">
        <is>
          <t>Money market accounts and cash equivalents</t>
        </is>
      </c>
      <c r="B74" s="6" t="n">
        <v>6184</v>
      </c>
      <c r="C74" s="4" t="inlineStr">
        <is>
          <t xml:space="preserve"> </t>
        </is>
      </c>
    </row>
    <row r="75">
      <c r="A75" s="4" t="inlineStr">
        <is>
          <t>Total assets at fair value</t>
        </is>
      </c>
      <c r="B75" s="6" t="n">
        <v>353915</v>
      </c>
      <c r="C75" s="6" t="n">
        <v>303324</v>
      </c>
    </row>
    <row r="76">
      <c r="A76" s="4" t="inlineStr">
        <is>
          <t>Fair Value, Inputs, Level 2 [Member] | Common stock [Member]</t>
        </is>
      </c>
      <c r="B76" s="4" t="inlineStr">
        <is>
          <t xml:space="preserve"> </t>
        </is>
      </c>
      <c r="C76" s="4" t="inlineStr">
        <is>
          <t xml:space="preserve"> </t>
        </is>
      </c>
    </row>
    <row r="77">
      <c r="A77" s="3" t="inlineStr">
        <is>
          <t>Equity securities:</t>
        </is>
      </c>
      <c r="B77" s="4" t="inlineStr">
        <is>
          <t xml:space="preserve"> </t>
        </is>
      </c>
      <c r="C77" s="4" t="inlineStr">
        <is>
          <t xml:space="preserve"> </t>
        </is>
      </c>
    </row>
    <row r="78">
      <c r="A78" s="4" t="inlineStr">
        <is>
          <t>Total equity securities</t>
        </is>
      </c>
      <c r="B78" s="4" t="inlineStr">
        <is>
          <t xml:space="preserve"> </t>
        </is>
      </c>
      <c r="C78" s="4" t="inlineStr">
        <is>
          <t xml:space="preserve"> </t>
        </is>
      </c>
    </row>
    <row r="79">
      <c r="A79" s="4" t="inlineStr">
        <is>
          <t>Fair Value, Inputs, Level 2 [Member] | Non-redeemable preferred stocks [Member]</t>
        </is>
      </c>
      <c r="B79" s="4" t="inlineStr">
        <is>
          <t xml:space="preserve"> </t>
        </is>
      </c>
      <c r="C79" s="4" t="inlineStr">
        <is>
          <t xml:space="preserve"> </t>
        </is>
      </c>
    </row>
    <row r="80">
      <c r="A80" s="3" t="inlineStr">
        <is>
          <t>Equity securities:</t>
        </is>
      </c>
      <c r="B80" s="4" t="inlineStr">
        <is>
          <t xml:space="preserve"> </t>
        </is>
      </c>
      <c r="C80" s="4" t="inlineStr">
        <is>
          <t xml:space="preserve"> </t>
        </is>
      </c>
    </row>
    <row r="81">
      <c r="A81" s="4" t="inlineStr">
        <is>
          <t>Total equity securities</t>
        </is>
      </c>
      <c r="B81" s="4" t="inlineStr">
        <is>
          <t xml:space="preserve"> </t>
        </is>
      </c>
      <c r="C81" s="4" t="inlineStr">
        <is>
          <t xml:space="preserve"> </t>
        </is>
      </c>
    </row>
    <row r="82">
      <c r="A82" s="4" t="inlineStr">
        <is>
          <t>Fair Value, Inputs, Level 2 [Member] | U.S. Government and agencies [Member]</t>
        </is>
      </c>
      <c r="B82" s="4" t="inlineStr">
        <is>
          <t xml:space="preserve"> </t>
        </is>
      </c>
      <c r="C82" s="4" t="inlineStr">
        <is>
          <t xml:space="preserve"> </t>
        </is>
      </c>
    </row>
    <row r="83">
      <c r="A83" s="3" t="inlineStr">
        <is>
          <t>Fixed income securities:</t>
        </is>
      </c>
      <c r="B83" s="4" t="inlineStr">
        <is>
          <t xml:space="preserve"> </t>
        </is>
      </c>
      <c r="C83" s="4" t="inlineStr">
        <is>
          <t xml:space="preserve"> </t>
        </is>
      </c>
    </row>
    <row r="84">
      <c r="A84" s="4" t="inlineStr">
        <is>
          <t>Total fixed income securities</t>
        </is>
      </c>
      <c r="B84" s="6" t="n">
        <v>10262</v>
      </c>
      <c r="C84" s="6" t="n">
        <v>10167</v>
      </c>
    </row>
    <row r="85">
      <c r="A85" s="4" t="inlineStr">
        <is>
          <t>Fair Value, Inputs, Level 2 [Member] | Obligations of states and political subdivisions [Member]</t>
        </is>
      </c>
      <c r="B85" s="4" t="inlineStr">
        <is>
          <t xml:space="preserve"> </t>
        </is>
      </c>
      <c r="C85" s="4" t="inlineStr">
        <is>
          <t xml:space="preserve"> </t>
        </is>
      </c>
    </row>
    <row r="86">
      <c r="A86" s="3" t="inlineStr">
        <is>
          <t>Fixed income securities:</t>
        </is>
      </c>
      <c r="B86" s="4" t="inlineStr">
        <is>
          <t xml:space="preserve"> </t>
        </is>
      </c>
      <c r="C86" s="4" t="inlineStr">
        <is>
          <t xml:space="preserve"> </t>
        </is>
      </c>
    </row>
    <row r="87">
      <c r="A87" s="4" t="inlineStr">
        <is>
          <t>Total fixed income securities</t>
        </is>
      </c>
      <c r="B87" s="6" t="n">
        <v>51461</v>
      </c>
      <c r="C87" s="6" t="n">
        <v>53926</v>
      </c>
    </row>
    <row r="88">
      <c r="A88" s="4" t="inlineStr">
        <is>
          <t>Fair Value, Inputs, Level 2 [Member] | Corporate securities [Member]</t>
        </is>
      </c>
      <c r="B88" s="4" t="inlineStr">
        <is>
          <t xml:space="preserve"> </t>
        </is>
      </c>
      <c r="C88" s="4" t="inlineStr">
        <is>
          <t xml:space="preserve"> </t>
        </is>
      </c>
    </row>
    <row r="89">
      <c r="A89" s="3" t="inlineStr">
        <is>
          <t>Fixed income securities:</t>
        </is>
      </c>
      <c r="B89" s="4" t="inlineStr">
        <is>
          <t xml:space="preserve"> </t>
        </is>
      </c>
      <c r="C89" s="4" t="inlineStr">
        <is>
          <t xml:space="preserve"> </t>
        </is>
      </c>
    </row>
    <row r="90">
      <c r="A90" s="4" t="inlineStr">
        <is>
          <t>Total fixed income securities</t>
        </is>
      </c>
      <c r="B90" s="6" t="n">
        <v>142216</v>
      </c>
      <c r="C90" s="6" t="n">
        <v>121159</v>
      </c>
    </row>
    <row r="91">
      <c r="A91" s="4" t="inlineStr">
        <is>
          <t>Fair Value, Inputs, Level 2 [Member] | Residential mortgage-backed securities [Member]</t>
        </is>
      </c>
      <c r="B91" s="4" t="inlineStr">
        <is>
          <t xml:space="preserve"> </t>
        </is>
      </c>
      <c r="C91" s="4" t="inlineStr">
        <is>
          <t xml:space="preserve"> </t>
        </is>
      </c>
    </row>
    <row r="92">
      <c r="A92" s="3" t="inlineStr">
        <is>
          <t>Fixed income securities:</t>
        </is>
      </c>
      <c r="B92" s="4" t="inlineStr">
        <is>
          <t xml:space="preserve"> </t>
        </is>
      </c>
      <c r="C92" s="4" t="inlineStr">
        <is>
          <t xml:space="preserve"> </t>
        </is>
      </c>
    </row>
    <row r="93">
      <c r="A93" s="4" t="inlineStr">
        <is>
          <t>Total fixed income securities</t>
        </is>
      </c>
      <c r="B93" s="6" t="n">
        <v>61163</v>
      </c>
      <c r="C93" s="6" t="n">
        <v>47493</v>
      </c>
    </row>
    <row r="94">
      <c r="A94" s="4" t="inlineStr">
        <is>
          <t>Fair Value, Inputs, Level 2 [Member] | Commercial mortgage-backed securities [Member]</t>
        </is>
      </c>
      <c r="B94" s="4" t="inlineStr">
        <is>
          <t xml:space="preserve"> </t>
        </is>
      </c>
      <c r="C94" s="4" t="inlineStr">
        <is>
          <t xml:space="preserve"> </t>
        </is>
      </c>
    </row>
    <row r="95">
      <c r="A95" s="3" t="inlineStr">
        <is>
          <t>Fixed income securities:</t>
        </is>
      </c>
      <c r="B95" s="4" t="inlineStr">
        <is>
          <t xml:space="preserve"> </t>
        </is>
      </c>
      <c r="C95" s="4" t="inlineStr">
        <is>
          <t xml:space="preserve"> </t>
        </is>
      </c>
    </row>
    <row r="96">
      <c r="A96" s="4" t="inlineStr">
        <is>
          <t>Total fixed income securities</t>
        </is>
      </c>
      <c r="B96" s="6" t="n">
        <v>29439</v>
      </c>
      <c r="C96" s="6" t="n">
        <v>26135</v>
      </c>
    </row>
    <row r="97">
      <c r="A97" s="4" t="inlineStr">
        <is>
          <t>Fair Value, Inputs, Level 2 [Member] | Asset-backed securities [Member]</t>
        </is>
      </c>
      <c r="B97" s="4" t="inlineStr">
        <is>
          <t xml:space="preserve"> </t>
        </is>
      </c>
      <c r="C97" s="4" t="inlineStr">
        <is>
          <t xml:space="preserve"> </t>
        </is>
      </c>
    </row>
    <row r="98">
      <c r="A98" s="3" t="inlineStr">
        <is>
          <t>Fixed income securities:</t>
        </is>
      </c>
      <c r="B98" s="4" t="inlineStr">
        <is>
          <t xml:space="preserve"> </t>
        </is>
      </c>
      <c r="C98" s="4" t="inlineStr">
        <is>
          <t xml:space="preserve"> </t>
        </is>
      </c>
    </row>
    <row r="99">
      <c r="A99" s="4" t="inlineStr">
        <is>
          <t>Total fixed income securities</t>
        </is>
      </c>
      <c r="B99" s="6" t="n">
        <v>49029</v>
      </c>
      <c r="C99" s="6" t="n">
        <v>40725</v>
      </c>
    </row>
    <row r="100">
      <c r="A100" s="4" t="inlineStr">
        <is>
          <t>Fair Value, Inputs, Level 2 [Member] | Redeemable preferred stocks [Member]</t>
        </is>
      </c>
      <c r="B100" s="4" t="inlineStr">
        <is>
          <t xml:space="preserve"> </t>
        </is>
      </c>
      <c r="C100" s="4" t="inlineStr">
        <is>
          <t xml:space="preserve"> </t>
        </is>
      </c>
    </row>
    <row r="101">
      <c r="A101" s="3" t="inlineStr">
        <is>
          <t>Fixed income securities:</t>
        </is>
      </c>
      <c r="B101" s="4" t="inlineStr">
        <is>
          <t xml:space="preserve"> </t>
        </is>
      </c>
      <c r="C101" s="4" t="inlineStr">
        <is>
          <t xml:space="preserve"> </t>
        </is>
      </c>
    </row>
    <row r="102">
      <c r="A102" s="4" t="inlineStr">
        <is>
          <t>Total fixed income securities</t>
        </is>
      </c>
      <c r="B102" s="6" t="n">
        <v>4161</v>
      </c>
      <c r="C102" s="6" t="n">
        <v>3719</v>
      </c>
    </row>
    <row r="103">
      <c r="A103" s="4" t="inlineStr">
        <is>
          <t>Fair Value, Inputs, Level 3 [Member]</t>
        </is>
      </c>
      <c r="B103" s="4" t="inlineStr">
        <is>
          <t xml:space="preserve"> </t>
        </is>
      </c>
      <c r="C103" s="4" t="inlineStr">
        <is>
          <t xml:space="preserve"> </t>
        </is>
      </c>
    </row>
    <row r="104">
      <c r="A104" s="3" t="inlineStr">
        <is>
          <t>Fixed income securities:</t>
        </is>
      </c>
      <c r="B104" s="4" t="inlineStr">
        <is>
          <t xml:space="preserve"> </t>
        </is>
      </c>
      <c r="C104" s="4" t="inlineStr">
        <is>
          <t xml:space="preserve"> </t>
        </is>
      </c>
    </row>
    <row r="105">
      <c r="A105" s="4" t="inlineStr">
        <is>
          <t>Total fixed income securities</t>
        </is>
      </c>
      <c r="B105" s="4" t="inlineStr">
        <is>
          <t xml:space="preserve"> </t>
        </is>
      </c>
      <c r="C105" s="4" t="inlineStr">
        <is>
          <t xml:space="preserve"> </t>
        </is>
      </c>
    </row>
    <row r="106">
      <c r="A106" s="3" t="inlineStr">
        <is>
          <t>Equity securities:</t>
        </is>
      </c>
      <c r="B106" s="4" t="inlineStr">
        <is>
          <t xml:space="preserve"> </t>
        </is>
      </c>
      <c r="C106" s="4" t="inlineStr">
        <is>
          <t xml:space="preserve"> </t>
        </is>
      </c>
    </row>
    <row r="107">
      <c r="A107" s="4" t="inlineStr">
        <is>
          <t>Total equity securities</t>
        </is>
      </c>
      <c r="B107" s="4" t="inlineStr">
        <is>
          <t xml:space="preserve"> </t>
        </is>
      </c>
      <c r="C107" s="4" t="inlineStr">
        <is>
          <t xml:space="preserve"> </t>
        </is>
      </c>
    </row>
    <row r="108">
      <c r="A108" s="4" t="inlineStr">
        <is>
          <t>Money market accounts and cash equivalents</t>
        </is>
      </c>
      <c r="B108" s="4" t="inlineStr">
        <is>
          <t xml:space="preserve"> </t>
        </is>
      </c>
      <c r="C108" s="4" t="inlineStr">
        <is>
          <t xml:space="preserve"> </t>
        </is>
      </c>
    </row>
    <row r="109">
      <c r="A109" s="4" t="inlineStr">
        <is>
          <t>Total assets at fair value</t>
        </is>
      </c>
      <c r="B109" s="4" t="inlineStr">
        <is>
          <t xml:space="preserve"> </t>
        </is>
      </c>
      <c r="C109" s="4" t="inlineStr">
        <is>
          <t xml:space="preserve"> </t>
        </is>
      </c>
    </row>
    <row r="110">
      <c r="A110" s="4" t="inlineStr">
        <is>
          <t>Fair Value, Inputs, Level 3 [Member] | Common stock [Member]</t>
        </is>
      </c>
      <c r="B110" s="4" t="inlineStr">
        <is>
          <t xml:space="preserve"> </t>
        </is>
      </c>
      <c r="C110" s="4" t="inlineStr">
        <is>
          <t xml:space="preserve"> </t>
        </is>
      </c>
    </row>
    <row r="111">
      <c r="A111" s="3" t="inlineStr">
        <is>
          <t>Equity securities:</t>
        </is>
      </c>
      <c r="B111" s="4" t="inlineStr">
        <is>
          <t xml:space="preserve"> </t>
        </is>
      </c>
      <c r="C111" s="4" t="inlineStr">
        <is>
          <t xml:space="preserve"> </t>
        </is>
      </c>
    </row>
    <row r="112">
      <c r="A112" s="4" t="inlineStr">
        <is>
          <t>Total equity securities</t>
        </is>
      </c>
      <c r="B112" s="4" t="inlineStr">
        <is>
          <t xml:space="preserve"> </t>
        </is>
      </c>
      <c r="C112" s="4" t="inlineStr">
        <is>
          <t xml:space="preserve"> </t>
        </is>
      </c>
    </row>
    <row r="113">
      <c r="A113" s="4" t="inlineStr">
        <is>
          <t>Fair Value, Inputs, Level 3 [Member] | Non-redeemable preferred stocks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4" t="inlineStr">
        <is>
          <t xml:space="preserve"> </t>
        </is>
      </c>
      <c r="C115" s="4" t="inlineStr">
        <is>
          <t xml:space="preserve"> </t>
        </is>
      </c>
    </row>
    <row r="116">
      <c r="A116" s="4" t="inlineStr">
        <is>
          <t>Fair Value, Inputs, Level 3 [Member] | U.S. Government and agencies [Member]</t>
        </is>
      </c>
      <c r="B116" s="4" t="inlineStr">
        <is>
          <t xml:space="preserve"> </t>
        </is>
      </c>
      <c r="C116" s="4" t="inlineStr">
        <is>
          <t xml:space="preserve"> </t>
        </is>
      </c>
    </row>
    <row r="117">
      <c r="A117" s="3" t="inlineStr">
        <is>
          <t>Fixed income securities:</t>
        </is>
      </c>
      <c r="B117" s="4" t="inlineStr">
        <is>
          <t xml:space="preserve"> </t>
        </is>
      </c>
      <c r="C117" s="4" t="inlineStr">
        <is>
          <t xml:space="preserve"> </t>
        </is>
      </c>
    </row>
    <row r="118">
      <c r="A118" s="4" t="inlineStr">
        <is>
          <t>Total fixed income securities</t>
        </is>
      </c>
      <c r="B118" s="4" t="inlineStr">
        <is>
          <t xml:space="preserve"> </t>
        </is>
      </c>
      <c r="C118" s="4" t="inlineStr">
        <is>
          <t xml:space="preserve"> </t>
        </is>
      </c>
    </row>
    <row r="119">
      <c r="A119" s="4" t="inlineStr">
        <is>
          <t>Fair Value, Inputs, Level 3 [Member] | Obligations of states and political subdivisions [Member]</t>
        </is>
      </c>
      <c r="B119" s="4" t="inlineStr">
        <is>
          <t xml:space="preserve"> </t>
        </is>
      </c>
      <c r="C119" s="4" t="inlineStr">
        <is>
          <t xml:space="preserve"> </t>
        </is>
      </c>
    </row>
    <row r="120">
      <c r="A120" s="3" t="inlineStr">
        <is>
          <t>Fixed income securities:</t>
        </is>
      </c>
      <c r="B120" s="4" t="inlineStr">
        <is>
          <t xml:space="preserve"> </t>
        </is>
      </c>
      <c r="C120" s="4" t="inlineStr">
        <is>
          <t xml:space="preserve"> </t>
        </is>
      </c>
    </row>
    <row r="121">
      <c r="A121" s="4" t="inlineStr">
        <is>
          <t>Total fixed income securities</t>
        </is>
      </c>
      <c r="B121" s="4" t="inlineStr">
        <is>
          <t xml:space="preserve"> </t>
        </is>
      </c>
      <c r="C121" s="4" t="inlineStr">
        <is>
          <t xml:space="preserve"> </t>
        </is>
      </c>
    </row>
    <row r="122">
      <c r="A122" s="4" t="inlineStr">
        <is>
          <t>Fair Value, Inputs, Level 3 [Member] | Corporate securities [Member]</t>
        </is>
      </c>
      <c r="B122" s="4" t="inlineStr">
        <is>
          <t xml:space="preserve"> </t>
        </is>
      </c>
      <c r="C122" s="4" t="inlineStr">
        <is>
          <t xml:space="preserve"> </t>
        </is>
      </c>
    </row>
    <row r="123">
      <c r="A123" s="3" t="inlineStr">
        <is>
          <t>Fixed income securities:</t>
        </is>
      </c>
      <c r="B123" s="4" t="inlineStr">
        <is>
          <t xml:space="preserve"> </t>
        </is>
      </c>
      <c r="C123" s="4" t="inlineStr">
        <is>
          <t xml:space="preserve"> </t>
        </is>
      </c>
    </row>
    <row r="124">
      <c r="A124" s="4" t="inlineStr">
        <is>
          <t>Total fixed income securities</t>
        </is>
      </c>
      <c r="B124" s="4" t="inlineStr">
        <is>
          <t xml:space="preserve"> </t>
        </is>
      </c>
      <c r="C124" s="4" t="inlineStr">
        <is>
          <t xml:space="preserve"> </t>
        </is>
      </c>
    </row>
    <row r="125">
      <c r="A125" s="4" t="inlineStr">
        <is>
          <t>Fair Value, Inputs, Level 3 [Member] | Residential mortgage-backed securities [Member]</t>
        </is>
      </c>
      <c r="B125" s="4" t="inlineStr">
        <is>
          <t xml:space="preserve"> </t>
        </is>
      </c>
      <c r="C125" s="4" t="inlineStr">
        <is>
          <t xml:space="preserve"> </t>
        </is>
      </c>
    </row>
    <row r="126">
      <c r="A126" s="3" t="inlineStr">
        <is>
          <t>Fixed income securities:</t>
        </is>
      </c>
      <c r="B126" s="4" t="inlineStr">
        <is>
          <t xml:space="preserve"> </t>
        </is>
      </c>
      <c r="C126" s="4" t="inlineStr">
        <is>
          <t xml:space="preserve"> </t>
        </is>
      </c>
    </row>
    <row r="127">
      <c r="A127" s="4" t="inlineStr">
        <is>
          <t>Total fixed income securities</t>
        </is>
      </c>
      <c r="B127" s="4" t="inlineStr">
        <is>
          <t xml:space="preserve"> </t>
        </is>
      </c>
      <c r="C127" s="4" t="inlineStr">
        <is>
          <t xml:space="preserve"> </t>
        </is>
      </c>
    </row>
    <row r="128">
      <c r="A128" s="4" t="inlineStr">
        <is>
          <t>Fair Value, Inputs, Level 3 [Member] | Commercial mortgage-backed securities [Member]</t>
        </is>
      </c>
      <c r="B128" s="4" t="inlineStr">
        <is>
          <t xml:space="preserve"> </t>
        </is>
      </c>
      <c r="C128" s="4" t="inlineStr">
        <is>
          <t xml:space="preserve"> </t>
        </is>
      </c>
    </row>
    <row r="129">
      <c r="A129" s="3" t="inlineStr">
        <is>
          <t>Fixed income securities:</t>
        </is>
      </c>
      <c r="B129" s="4" t="inlineStr">
        <is>
          <t xml:space="preserve"> </t>
        </is>
      </c>
      <c r="C129" s="4" t="inlineStr">
        <is>
          <t xml:space="preserve"> </t>
        </is>
      </c>
    </row>
    <row r="130">
      <c r="A130" s="4" t="inlineStr">
        <is>
          <t>Total fixed income securities</t>
        </is>
      </c>
      <c r="B130" s="4" t="inlineStr">
        <is>
          <t xml:space="preserve"> </t>
        </is>
      </c>
      <c r="C130" s="4" t="inlineStr">
        <is>
          <t xml:space="preserve"> </t>
        </is>
      </c>
    </row>
    <row r="131">
      <c r="A131" s="4" t="inlineStr">
        <is>
          <t>Fair Value, Inputs, Level 3 [Member] | Asset-backed securities [Member]</t>
        </is>
      </c>
      <c r="B131" s="4" t="inlineStr">
        <is>
          <t xml:space="preserve"> </t>
        </is>
      </c>
      <c r="C131" s="4" t="inlineStr">
        <is>
          <t xml:space="preserve"> </t>
        </is>
      </c>
    </row>
    <row r="132">
      <c r="A132" s="3" t="inlineStr">
        <is>
          <t>Fixed income securities:</t>
        </is>
      </c>
      <c r="B132" s="4" t="inlineStr">
        <is>
          <t xml:space="preserve"> </t>
        </is>
      </c>
      <c r="C132" s="4" t="inlineStr">
        <is>
          <t xml:space="preserve"> </t>
        </is>
      </c>
    </row>
    <row r="133">
      <c r="A133" s="4" t="inlineStr">
        <is>
          <t>Total fixed income securities</t>
        </is>
      </c>
      <c r="B133" s="4" t="inlineStr">
        <is>
          <t xml:space="preserve"> </t>
        </is>
      </c>
      <c r="C133" s="4" t="inlineStr">
        <is>
          <t xml:space="preserve"> </t>
        </is>
      </c>
    </row>
    <row r="134">
      <c r="A134" s="4" t="inlineStr">
        <is>
          <t>Fair Value, Inputs, Level 3 [Member] | Redeemable preferred stocks [Member]</t>
        </is>
      </c>
      <c r="B134" s="4" t="inlineStr">
        <is>
          <t xml:space="preserve"> </t>
        </is>
      </c>
      <c r="C134" s="4" t="inlineStr">
        <is>
          <t xml:space="preserve"> </t>
        </is>
      </c>
    </row>
    <row r="135">
      <c r="A135" s="3" t="inlineStr">
        <is>
          <t>Fixed income securities:</t>
        </is>
      </c>
      <c r="B135" s="4" t="inlineStr">
        <is>
          <t xml:space="preserve"> </t>
        </is>
      </c>
      <c r="C135" s="4" t="inlineStr">
        <is>
          <t xml:space="preserve"> </t>
        </is>
      </c>
    </row>
    <row r="136">
      <c r="A136" s="4" t="inlineStr">
        <is>
          <t>Total fixed income securities</t>
        </is>
      </c>
      <c r="B136" s="4" t="inlineStr">
        <is>
          <t xml:space="preserve"> </t>
        </is>
      </c>
      <c r="C1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3</t>
        </is>
      </c>
      <c r="C2" s="2" t="inlineStr">
        <is>
          <t>Dec. 31, 2022</t>
        </is>
      </c>
      <c r="D2" s="2" t="inlineStr">
        <is>
          <t>Dec. 31, 2021</t>
        </is>
      </c>
    </row>
    <row r="3">
      <c r="A3" s="3" t="inlineStr">
        <is>
          <t>Reinsurance [Line Items]</t>
        </is>
      </c>
      <c r="B3" s="4" t="inlineStr">
        <is>
          <t xml:space="preserve"> </t>
        </is>
      </c>
      <c r="C3" s="4" t="inlineStr">
        <is>
          <t xml:space="preserve"> </t>
        </is>
      </c>
      <c r="D3" s="4" t="inlineStr">
        <is>
          <t xml:space="preserve"> </t>
        </is>
      </c>
    </row>
    <row r="4">
      <c r="A4" s="4" t="inlineStr">
        <is>
          <t>Reinsurance retention policy, amount retained</t>
        </is>
      </c>
      <c r="B4" s="5" t="n">
        <v>133000</v>
      </c>
      <c r="C4" s="5" t="n">
        <v>125000</v>
      </c>
      <c r="D4" s="5" t="n">
        <v>117000</v>
      </c>
    </row>
    <row r="5">
      <c r="A5" s="4" t="inlineStr">
        <is>
          <t>Reinsurance coverage excess amount</t>
        </is>
      </c>
      <c r="B5" s="6" t="n">
        <v>20000</v>
      </c>
      <c r="C5" s="6" t="n">
        <v>15000</v>
      </c>
      <c r="D5" s="6" t="n">
        <v>10000</v>
      </c>
    </row>
    <row r="6">
      <c r="A6" s="4" t="inlineStr">
        <is>
          <t>Reinsurance risk excess of loss</t>
        </is>
      </c>
      <c r="B6" s="6" t="n">
        <v>4000</v>
      </c>
      <c r="C6" s="6" t="n">
        <v>4000</v>
      </c>
      <c r="D6" s="6" t="n">
        <v>4300</v>
      </c>
    </row>
    <row r="7">
      <c r="A7" s="4" t="inlineStr">
        <is>
          <t>Excess property risks</t>
        </is>
      </c>
      <c r="B7" s="6" t="n">
        <v>1000</v>
      </c>
      <c r="C7" s="6" t="n">
        <v>1000</v>
      </c>
      <c r="D7" s="6" t="n">
        <v>700</v>
      </c>
    </row>
    <row r="8">
      <c r="A8" s="4" t="inlineStr">
        <is>
          <t>Reinsurance coverage property risk</t>
        </is>
      </c>
      <c r="B8" s="6" t="n">
        <v>11000</v>
      </c>
      <c r="C8" s="6" t="n">
        <v>11000</v>
      </c>
      <c r="D8" s="6" t="n">
        <v>11300</v>
      </c>
    </row>
    <row r="9">
      <c r="A9" s="4" t="inlineStr">
        <is>
          <t>Reinsurance coverage excess of casualty risks</t>
        </is>
      </c>
      <c r="B9" s="6" t="n">
        <v>1000</v>
      </c>
      <c r="C9" s="6" t="n">
        <v>1000</v>
      </c>
      <c r="D9" s="6" t="n">
        <v>700</v>
      </c>
    </row>
    <row r="10">
      <c r="A10" s="4" t="inlineStr">
        <is>
          <t>Reinsurance coverage</t>
        </is>
      </c>
      <c r="B10" s="6" t="n">
        <v>20000</v>
      </c>
      <c r="C10" s="6" t="n">
        <v>20000</v>
      </c>
      <c r="D10" s="6" t="n">
        <v>20000</v>
      </c>
    </row>
    <row r="11">
      <c r="A11" s="4" t="inlineStr">
        <is>
          <t>Excess amount per property</t>
        </is>
      </c>
      <c r="B11" s="6" t="n">
        <v>5000</v>
      </c>
      <c r="C11" s="5" t="n">
        <v>5000</v>
      </c>
      <c r="D11" s="5" t="n">
        <v>5000</v>
      </c>
    </row>
    <row r="12">
      <c r="A12" s="4" t="inlineStr">
        <is>
          <t>Reinsurance recoveries</t>
        </is>
      </c>
      <c r="B12" s="5" t="n">
        <v>5764</v>
      </c>
      <c r="C12" s="4" t="inlineStr">
        <is>
          <t xml:space="preserve"> </t>
        </is>
      </c>
      <c r="D12" s="4" t="inlineStr">
        <is>
          <t xml:space="preserve"> </t>
        </is>
      </c>
    </row>
    <row r="13">
      <c r="A13" s="4" t="inlineStr">
        <is>
          <t>Ceded reinsurance percentage</t>
        </is>
      </c>
      <c r="B13" s="8" t="n">
        <v>1</v>
      </c>
      <c r="C13" s="4" t="inlineStr">
        <is>
          <t xml:space="preserve"> </t>
        </is>
      </c>
      <c r="D13" s="4" t="inlineStr">
        <is>
          <t xml:space="preserve"> </t>
        </is>
      </c>
    </row>
    <row r="14">
      <c r="A14" s="4" t="inlineStr">
        <is>
          <t>Crop [Member]</t>
        </is>
      </c>
      <c r="B14" s="4" t="inlineStr">
        <is>
          <t xml:space="preserve"> </t>
        </is>
      </c>
      <c r="C14" s="4" t="inlineStr">
        <is>
          <t xml:space="preserve"> </t>
        </is>
      </c>
      <c r="D14" s="4" t="inlineStr">
        <is>
          <t xml:space="preserve"> </t>
        </is>
      </c>
    </row>
    <row r="15">
      <c r="A15" s="3" t="inlineStr">
        <is>
          <t>Reinsurance [Line Items]</t>
        </is>
      </c>
      <c r="B15" s="4" t="inlineStr">
        <is>
          <t xml:space="preserve"> </t>
        </is>
      </c>
      <c r="C15" s="4" t="inlineStr">
        <is>
          <t xml:space="preserve"> </t>
        </is>
      </c>
      <c r="D15" s="4" t="inlineStr">
        <is>
          <t xml:space="preserve"> </t>
        </is>
      </c>
    </row>
    <row r="16">
      <c r="A16" s="4" t="inlineStr">
        <is>
          <t>Net loss ratio percentage</t>
        </is>
      </c>
      <c r="B16" s="8" t="n">
        <v>1</v>
      </c>
      <c r="C16" s="8" t="n">
        <v>1</v>
      </c>
      <c r="D16" s="8" t="n">
        <v>1</v>
      </c>
    </row>
    <row r="17">
      <c r="A17" s="4" t="inlineStr">
        <is>
          <t>Multi-Peril Crop [Member]</t>
        </is>
      </c>
      <c r="B17" s="4" t="inlineStr">
        <is>
          <t xml:space="preserve"> </t>
        </is>
      </c>
      <c r="C17" s="4" t="inlineStr">
        <is>
          <t xml:space="preserve"> </t>
        </is>
      </c>
      <c r="D17" s="4" t="inlineStr">
        <is>
          <t xml:space="preserve"> </t>
        </is>
      </c>
    </row>
    <row r="18">
      <c r="A18" s="3" t="inlineStr">
        <is>
          <t>Reinsurance [Line Items]</t>
        </is>
      </c>
      <c r="B18" s="4" t="inlineStr">
        <is>
          <t xml:space="preserve"> </t>
        </is>
      </c>
      <c r="C18" s="4" t="inlineStr">
        <is>
          <t xml:space="preserve"> </t>
        </is>
      </c>
      <c r="D18" s="4" t="inlineStr">
        <is>
          <t xml:space="preserve"> </t>
        </is>
      </c>
    </row>
    <row r="19">
      <c r="A19" s="4" t="inlineStr">
        <is>
          <t>Net loss ratio percentage</t>
        </is>
      </c>
      <c r="B19" s="8" t="n">
        <v>1.05</v>
      </c>
      <c r="C19" s="8" t="n">
        <v>1.05</v>
      </c>
      <c r="D19" s="8" t="n">
        <v>1.05</v>
      </c>
    </row>
    <row r="20">
      <c r="A20" s="4" t="inlineStr">
        <is>
          <t>Reinsurance recoveries</t>
        </is>
      </c>
      <c r="B20" s="5" t="n">
        <v>536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5" t="n">
        <v>-5226</v>
      </c>
      <c r="C3" s="5" t="n">
        <v>-53775</v>
      </c>
      <c r="D3" s="5" t="n">
        <v>8332</v>
      </c>
    </row>
    <row r="4">
      <c r="A4" s="3" t="inlineStr">
        <is>
          <t>Other comprehensive income (loss), before income taxes:</t>
        </is>
      </c>
      <c r="B4" s="4" t="inlineStr">
        <is>
          <t xml:space="preserve"> </t>
        </is>
      </c>
      <c r="C4" s="4" t="inlineStr">
        <is>
          <t xml:space="preserve"> </t>
        </is>
      </c>
      <c r="D4" s="4" t="inlineStr">
        <is>
          <t xml:space="preserve"> </t>
        </is>
      </c>
    </row>
    <row r="5">
      <c r="A5" s="4" t="inlineStr">
        <is>
          <t>Holding gains (losses) on investments</t>
        </is>
      </c>
      <c r="B5" s="6" t="n">
        <v>10072</v>
      </c>
      <c r="C5" s="6" t="n">
        <v>-46513</v>
      </c>
      <c r="D5" s="6" t="n">
        <v>-9146</v>
      </c>
    </row>
    <row r="6">
      <c r="A6" s="4" t="inlineStr">
        <is>
          <t>Reclassification adjustment for net realized losses (gains) included in net income (loss)</t>
        </is>
      </c>
      <c r="B6" s="6" t="n">
        <v>582</v>
      </c>
      <c r="C6" s="6" t="n">
        <v>151</v>
      </c>
      <c r="D6" s="6" t="n">
        <v>-650</v>
      </c>
    </row>
    <row r="7">
      <c r="A7" s="4" t="inlineStr">
        <is>
          <t>Other comprehensive income (loss), before income taxes</t>
        </is>
      </c>
      <c r="B7" s="6" t="n">
        <v>10654</v>
      </c>
      <c r="C7" s="6" t="n">
        <v>-46362</v>
      </c>
      <c r="D7" s="6" t="n">
        <v>-9796</v>
      </c>
    </row>
    <row r="8">
      <c r="A8" s="4" t="inlineStr">
        <is>
          <t>Income tax benefit (expense) related to items of other comprehensive income (loss)</t>
        </is>
      </c>
      <c r="B8" s="6" t="n">
        <v>-2474</v>
      </c>
      <c r="C8" s="6" t="n">
        <v>10539</v>
      </c>
      <c r="D8" s="6" t="n">
        <v>1941</v>
      </c>
    </row>
    <row r="9">
      <c r="A9" s="4" t="inlineStr">
        <is>
          <t>Other comprehensive income (loss), net of income taxes</t>
        </is>
      </c>
      <c r="B9" s="6" t="n">
        <v>8180</v>
      </c>
      <c r="C9" s="6" t="n">
        <v>-35823</v>
      </c>
      <c r="D9" s="6" t="n">
        <v>-7855</v>
      </c>
    </row>
    <row r="10">
      <c r="A10" s="4" t="inlineStr">
        <is>
          <t>Comprehensive income (loss)</t>
        </is>
      </c>
      <c r="B10" s="6" t="n">
        <v>2954</v>
      </c>
      <c r="C10" s="6" t="n">
        <v>-89598</v>
      </c>
      <c r="D10" s="6" t="n">
        <v>477</v>
      </c>
    </row>
    <row r="11">
      <c r="A11" s="4" t="inlineStr">
        <is>
          <t>Attributable to NI Holdings, Inc.</t>
        </is>
      </c>
      <c r="B11" s="4" t="inlineStr">
        <is>
          <t xml:space="preserve"> </t>
        </is>
      </c>
      <c r="C11" s="4" t="inlineStr">
        <is>
          <t xml:space="preserve"> </t>
        </is>
      </c>
      <c r="D11" s="4" t="inlineStr">
        <is>
          <t xml:space="preserve"> </t>
        </is>
      </c>
    </row>
    <row r="12">
      <c r="A12" s="4" t="inlineStr">
        <is>
          <t>Net income (loss)</t>
        </is>
      </c>
      <c r="B12" s="6" t="n">
        <v>-5476</v>
      </c>
      <c r="C12" s="6" t="n">
        <v>-53096</v>
      </c>
      <c r="D12" s="6" t="n">
        <v>8416</v>
      </c>
    </row>
    <row r="13">
      <c r="A13" s="3" t="inlineStr">
        <is>
          <t>Other comprehensive income (loss), before income taxes:</t>
        </is>
      </c>
      <c r="B13" s="4" t="inlineStr">
        <is>
          <t xml:space="preserve"> </t>
        </is>
      </c>
      <c r="C13" s="4" t="inlineStr">
        <is>
          <t xml:space="preserve"> </t>
        </is>
      </c>
      <c r="D13" s="4" t="inlineStr">
        <is>
          <t xml:space="preserve"> </t>
        </is>
      </c>
    </row>
    <row r="14">
      <c r="A14" s="4" t="inlineStr">
        <is>
          <t>Holding gains (losses) on investments</t>
        </is>
      </c>
      <c r="B14" s="6" t="n">
        <v>9709</v>
      </c>
      <c r="C14" s="6" t="n">
        <v>-44810</v>
      </c>
      <c r="D14" s="6" t="n">
        <v>-8827</v>
      </c>
    </row>
    <row r="15">
      <c r="A15" s="4" t="inlineStr">
        <is>
          <t>Reclassification adjustment for net realized losses (gains) included in net income (loss)</t>
        </is>
      </c>
      <c r="B15" s="6" t="n">
        <v>582</v>
      </c>
      <c r="C15" s="6" t="n">
        <v>131</v>
      </c>
      <c r="D15" s="6" t="n">
        <v>-648</v>
      </c>
    </row>
    <row r="16">
      <c r="A16" s="4" t="inlineStr">
        <is>
          <t>Other comprehensive income (loss), before income taxes</t>
        </is>
      </c>
      <c r="B16" s="6" t="n">
        <v>10291</v>
      </c>
      <c r="C16" s="6" t="n">
        <v>-44679</v>
      </c>
      <c r="D16" s="6" t="n">
        <v>-9475</v>
      </c>
    </row>
    <row r="17">
      <c r="A17" s="4" t="inlineStr">
        <is>
          <t>Income tax benefit (expense) related to items of other comprehensive income (loss)</t>
        </is>
      </c>
      <c r="B17" s="6" t="n">
        <v>-2389</v>
      </c>
      <c r="C17" s="6" t="n">
        <v>10156</v>
      </c>
      <c r="D17" s="6" t="n">
        <v>1872</v>
      </c>
    </row>
    <row r="18">
      <c r="A18" s="4" t="inlineStr">
        <is>
          <t>Other comprehensive income (loss), net of income taxes</t>
        </is>
      </c>
      <c r="B18" s="6" t="n">
        <v>7902</v>
      </c>
      <c r="C18" s="6" t="n">
        <v>-34523</v>
      </c>
      <c r="D18" s="6" t="n">
        <v>-7603</v>
      </c>
    </row>
    <row r="19">
      <c r="A19" s="4" t="inlineStr">
        <is>
          <t>Comprehensive income (loss)</t>
        </is>
      </c>
      <c r="B19" s="6" t="n">
        <v>2426</v>
      </c>
      <c r="C19" s="6" t="n">
        <v>-87619</v>
      </c>
      <c r="D19" s="6" t="n">
        <v>813</v>
      </c>
    </row>
    <row r="20">
      <c r="A20" s="4" t="inlineStr">
        <is>
          <t>Attributable to Non-Controlling Interest</t>
        </is>
      </c>
      <c r="B20" s="4" t="inlineStr">
        <is>
          <t xml:space="preserve"> </t>
        </is>
      </c>
      <c r="C20" s="4" t="inlineStr">
        <is>
          <t xml:space="preserve"> </t>
        </is>
      </c>
      <c r="D20" s="4" t="inlineStr">
        <is>
          <t xml:space="preserve"> </t>
        </is>
      </c>
    </row>
    <row r="21">
      <c r="A21" s="4" t="inlineStr">
        <is>
          <t>Net income (loss)</t>
        </is>
      </c>
      <c r="B21" s="6" t="n">
        <v>250</v>
      </c>
      <c r="C21" s="6" t="n">
        <v>-679</v>
      </c>
      <c r="D21" s="6" t="n">
        <v>-84</v>
      </c>
    </row>
    <row r="22">
      <c r="A22" s="3" t="inlineStr">
        <is>
          <t>Other comprehensive income (loss), before income taxes:</t>
        </is>
      </c>
      <c r="B22" s="4" t="inlineStr">
        <is>
          <t xml:space="preserve"> </t>
        </is>
      </c>
      <c r="C22" s="4" t="inlineStr">
        <is>
          <t xml:space="preserve"> </t>
        </is>
      </c>
      <c r="D22" s="4" t="inlineStr">
        <is>
          <t xml:space="preserve"> </t>
        </is>
      </c>
    </row>
    <row r="23">
      <c r="A23" s="4" t="inlineStr">
        <is>
          <t>Holding gains (losses) on investments</t>
        </is>
      </c>
      <c r="B23" s="6" t="n">
        <v>363</v>
      </c>
      <c r="C23" s="6" t="n">
        <v>-1703</v>
      </c>
      <c r="D23" s="6" t="n">
        <v>-319</v>
      </c>
    </row>
    <row r="24">
      <c r="A24" s="4" t="inlineStr">
        <is>
          <t>Reclassification adjustment for net realized losses (gains) included in net income (loss)</t>
        </is>
      </c>
      <c r="B24" s="4" t="inlineStr">
        <is>
          <t xml:space="preserve"> </t>
        </is>
      </c>
      <c r="C24" s="6" t="n">
        <v>20</v>
      </c>
      <c r="D24" s="6" t="n">
        <v>-2</v>
      </c>
    </row>
    <row r="25">
      <c r="A25" s="4" t="inlineStr">
        <is>
          <t>Other comprehensive income (loss), before income taxes</t>
        </is>
      </c>
      <c r="B25" s="6" t="n">
        <v>363</v>
      </c>
      <c r="C25" s="6" t="n">
        <v>-1683</v>
      </c>
      <c r="D25" s="6" t="n">
        <v>-321</v>
      </c>
    </row>
    <row r="26">
      <c r="A26" s="4" t="inlineStr">
        <is>
          <t>Income tax benefit (expense) related to items of other comprehensive income (loss)</t>
        </is>
      </c>
      <c r="B26" s="6" t="n">
        <v>-85</v>
      </c>
      <c r="C26" s="6" t="n">
        <v>383</v>
      </c>
      <c r="D26" s="6" t="n">
        <v>69</v>
      </c>
    </row>
    <row r="27">
      <c r="A27" s="4" t="inlineStr">
        <is>
          <t>Other comprehensive income (loss), net of income taxes</t>
        </is>
      </c>
      <c r="B27" s="6" t="n">
        <v>278</v>
      </c>
      <c r="C27" s="6" t="n">
        <v>-1300</v>
      </c>
      <c r="D27" s="6" t="n">
        <v>-252</v>
      </c>
    </row>
    <row r="28">
      <c r="A28" s="4" t="inlineStr">
        <is>
          <t>Comprehensive income (loss)</t>
        </is>
      </c>
      <c r="B28" s="5" t="n">
        <v>528</v>
      </c>
      <c r="C28" s="5" t="n">
        <v>-1979</v>
      </c>
      <c r="D28" s="5" t="n">
        <v>-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Schedule of Reconciliation of Direct to Net Premiums on Both a Written and an Earned Basis - USD ($) $ in Thousands</t>
        </is>
      </c>
      <c r="B1" s="2" t="inlineStr">
        <is>
          <t>12 Months Ended</t>
        </is>
      </c>
    </row>
    <row r="2">
      <c r="B2" s="2" t="inlineStr">
        <is>
          <t>Dec. 31, 2023</t>
        </is>
      </c>
      <c r="C2" s="2" t="inlineStr">
        <is>
          <t>Dec. 31, 2022</t>
        </is>
      </c>
      <c r="D2" s="2" t="inlineStr">
        <is>
          <t>Dec. 31, 2021</t>
        </is>
      </c>
    </row>
    <row r="3">
      <c r="A3" s="4" t="inlineStr">
        <is>
          <t>Premiums Written [Member]</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Premiums Written, Direct premium</t>
        </is>
      </c>
      <c r="B5" s="5" t="n">
        <v>418399</v>
      </c>
      <c r="C5" s="5" t="n">
        <v>389706</v>
      </c>
      <c r="D5" s="5" t="n">
        <v>342215</v>
      </c>
    </row>
    <row r="6">
      <c r="A6" s="4" t="inlineStr">
        <is>
          <t>Premiums Written, Assumed premium</t>
        </is>
      </c>
      <c r="B6" s="6" t="n">
        <v>3098</v>
      </c>
      <c r="C6" s="6" t="n">
        <v>6299</v>
      </c>
      <c r="D6" s="6" t="n">
        <v>8183</v>
      </c>
    </row>
    <row r="7">
      <c r="A7" s="4" t="inlineStr">
        <is>
          <t>Premiums Written, Ceded premium</t>
        </is>
      </c>
      <c r="B7" s="6" t="n">
        <v>-54848</v>
      </c>
      <c r="C7" s="6" t="n">
        <v>-46993</v>
      </c>
      <c r="D7" s="6" t="n">
        <v>-42629</v>
      </c>
    </row>
    <row r="8">
      <c r="A8" s="4" t="inlineStr">
        <is>
          <t>Premiums Written, Net premiums</t>
        </is>
      </c>
      <c r="B8" s="6" t="n">
        <v>366649</v>
      </c>
      <c r="C8" s="6" t="n">
        <v>349012</v>
      </c>
      <c r="D8" s="6" t="n">
        <v>307769</v>
      </c>
    </row>
    <row r="9">
      <c r="A9" s="4" t="inlineStr">
        <is>
          <t>Premiums Earned [Member]</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Premiums Earned, Direct premium</t>
        </is>
      </c>
      <c r="B11" s="6" t="n">
        <v>401945</v>
      </c>
      <c r="C11" s="6" t="n">
        <v>368886</v>
      </c>
      <c r="D11" s="6" t="n">
        <v>333254</v>
      </c>
    </row>
    <row r="12">
      <c r="A12" s="4" t="inlineStr">
        <is>
          <t>Premiums Earned, Assumed premium</t>
        </is>
      </c>
      <c r="B12" s="6" t="n">
        <v>3570</v>
      </c>
      <c r="C12" s="6" t="n">
        <v>6550</v>
      </c>
      <c r="D12" s="6" t="n">
        <v>8035</v>
      </c>
    </row>
    <row r="13">
      <c r="A13" s="4" t="inlineStr">
        <is>
          <t>Premiums Earned, Ceded premium</t>
        </is>
      </c>
      <c r="B13" s="6" t="n">
        <v>-54378</v>
      </c>
      <c r="C13" s="6" t="n">
        <v>-47146</v>
      </c>
      <c r="D13" s="6" t="n">
        <v>-41700</v>
      </c>
    </row>
    <row r="14">
      <c r="A14" s="4" t="inlineStr">
        <is>
          <t>Premiums Earned, Net premiums</t>
        </is>
      </c>
      <c r="B14" s="5" t="n">
        <v>351137</v>
      </c>
      <c r="C14" s="5" t="n">
        <v>328290</v>
      </c>
      <c r="D14" s="5" t="n">
        <v>299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Schedule of Reconciliation of Direct to Net Losses and Loss Adjustment Expenses - USD ($) $ in Thousands</t>
        </is>
      </c>
      <c r="B1" s="2" t="inlineStr">
        <is>
          <t>12 Months Ended</t>
        </is>
      </c>
    </row>
    <row r="2">
      <c r="B2" s="2" t="inlineStr">
        <is>
          <t>Dec. 31, 2023</t>
        </is>
      </c>
      <c r="C2" s="2" t="inlineStr">
        <is>
          <t>Dec. 31, 2022</t>
        </is>
      </c>
      <c r="D2" s="2" t="inlineStr">
        <is>
          <t>Dec. 31, 2021</t>
        </is>
      </c>
    </row>
    <row r="3">
      <c r="A3" s="3" t="inlineStr">
        <is>
          <t>Schedule of Reconciliation of Direct to Net Losses and Loss Adjustment Expenses [Abstract]</t>
        </is>
      </c>
      <c r="B3" s="4" t="inlineStr">
        <is>
          <t xml:space="preserve"> </t>
        </is>
      </c>
      <c r="C3" s="4" t="inlineStr">
        <is>
          <t xml:space="preserve"> </t>
        </is>
      </c>
      <c r="D3" s="4" t="inlineStr">
        <is>
          <t xml:space="preserve"> </t>
        </is>
      </c>
    </row>
    <row r="4">
      <c r="A4" s="4" t="inlineStr">
        <is>
          <t>Direct losses and loss adjustment expenses</t>
        </is>
      </c>
      <c r="B4" s="5" t="n">
        <v>293978</v>
      </c>
      <c r="C4" s="5" t="n">
        <v>333397</v>
      </c>
      <c r="D4" s="5" t="n">
        <v>280998</v>
      </c>
    </row>
    <row r="5">
      <c r="A5" s="4" t="inlineStr">
        <is>
          <t>Assumed losses and loss adjustment expenses</t>
        </is>
      </c>
      <c r="B5" s="6" t="n">
        <v>1140</v>
      </c>
      <c r="C5" s="6" t="n">
        <v>2369</v>
      </c>
      <c r="D5" s="6" t="n">
        <v>6899</v>
      </c>
    </row>
    <row r="6">
      <c r="A6" s="4" t="inlineStr">
        <is>
          <t>Ceded losses and loss adjustment expenses</t>
        </is>
      </c>
      <c r="B6" s="6" t="n">
        <v>-50706</v>
      </c>
      <c r="C6" s="6" t="n">
        <v>-41334</v>
      </c>
      <c r="D6" s="6" t="n">
        <v>-71518</v>
      </c>
    </row>
    <row r="7">
      <c r="A7" s="4" t="inlineStr">
        <is>
          <t>Net losses and loss adjustment expenses</t>
        </is>
      </c>
      <c r="B7" s="5" t="n">
        <v>244412</v>
      </c>
      <c r="C7" s="5" t="n">
        <v>294432</v>
      </c>
      <c r="D7" s="5" t="n">
        <v>2163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insurance (Details) - Schedule of Pooling Share Percentages by Insurance Company</t>
        </is>
      </c>
      <c r="B1" s="2" t="inlineStr">
        <is>
          <t>Dec. 31, 2023</t>
        </is>
      </c>
    </row>
    <row r="2">
      <c r="A2" s="3" t="inlineStr">
        <is>
          <t>Reinsurance (Details) - Schedule of Pooling Share Percentages by Insurance Company [Line Items]</t>
        </is>
      </c>
      <c r="B2" s="4" t="inlineStr">
        <is>
          <t xml:space="preserve"> </t>
        </is>
      </c>
    </row>
    <row r="3">
      <c r="A3" s="4" t="inlineStr">
        <is>
          <t>Pool Percentage</t>
        </is>
      </c>
      <c r="B3" s="8" t="n">
        <v>1</v>
      </c>
    </row>
    <row r="4">
      <c r="A4" s="4" t="inlineStr">
        <is>
          <t>Nodak Insurance Company [Member]</t>
        </is>
      </c>
      <c r="B4" s="4" t="inlineStr">
        <is>
          <t xml:space="preserve"> </t>
        </is>
      </c>
    </row>
    <row r="5">
      <c r="A5" s="3" t="inlineStr">
        <is>
          <t>Reinsurance (Details) - Schedule of Pooling Share Percentages by Insurance Company [Line Items]</t>
        </is>
      </c>
      <c r="B5" s="4" t="inlineStr">
        <is>
          <t xml:space="preserve"> </t>
        </is>
      </c>
    </row>
    <row r="6">
      <c r="A6" s="4" t="inlineStr">
        <is>
          <t>Pool Percentage</t>
        </is>
      </c>
      <c r="B6" s="8" t="n">
        <v>0.66</v>
      </c>
    </row>
    <row r="7">
      <c r="A7" s="4" t="inlineStr">
        <is>
          <t>American West Insurance Company [Member]</t>
        </is>
      </c>
      <c r="B7" s="4" t="inlineStr">
        <is>
          <t xml:space="preserve"> </t>
        </is>
      </c>
    </row>
    <row r="8">
      <c r="A8" s="3" t="inlineStr">
        <is>
          <t>Reinsurance (Details) - Schedule of Pooling Share Percentages by Insurance Company [Line Items]</t>
        </is>
      </c>
      <c r="B8" s="4" t="inlineStr">
        <is>
          <t xml:space="preserve"> </t>
        </is>
      </c>
    </row>
    <row r="9">
      <c r="A9" s="4" t="inlineStr">
        <is>
          <t>Pool Percentage</t>
        </is>
      </c>
      <c r="B9" s="8" t="n">
        <v>0.07000000000000001</v>
      </c>
    </row>
    <row r="10">
      <c r="A10" s="4" t="inlineStr">
        <is>
          <t>Primero Insurance Company [Member]</t>
        </is>
      </c>
      <c r="B10" s="4" t="inlineStr">
        <is>
          <t xml:space="preserve"> </t>
        </is>
      </c>
    </row>
    <row r="11">
      <c r="A11" s="3" t="inlineStr">
        <is>
          <t>Reinsurance (Details) - Schedule of Pooling Share Percentages by Insurance Company [Line Items]</t>
        </is>
      </c>
      <c r="B11" s="4" t="inlineStr">
        <is>
          <t xml:space="preserve"> </t>
        </is>
      </c>
    </row>
    <row r="12">
      <c r="A12" s="4" t="inlineStr">
        <is>
          <t>Pool Percentage</t>
        </is>
      </c>
      <c r="B12" s="8" t="n">
        <v>0.03</v>
      </c>
    </row>
    <row r="13">
      <c r="A13" s="4" t="inlineStr">
        <is>
          <t>Battle Creek Mutual Insurance Company [Member]</t>
        </is>
      </c>
      <c r="B13" s="4" t="inlineStr">
        <is>
          <t xml:space="preserve"> </t>
        </is>
      </c>
    </row>
    <row r="14">
      <c r="A14" s="3" t="inlineStr">
        <is>
          <t>Reinsurance (Details) - Schedule of Pooling Share Percentages by Insurance Company [Line Items]</t>
        </is>
      </c>
      <c r="B14" s="4" t="inlineStr">
        <is>
          <t xml:space="preserve"> </t>
        </is>
      </c>
    </row>
    <row r="15">
      <c r="A15" s="4" t="inlineStr">
        <is>
          <t>Pool Percentage</t>
        </is>
      </c>
      <c r="B15" s="8" t="n">
        <v>0.02</v>
      </c>
    </row>
    <row r="16">
      <c r="A16" s="4" t="inlineStr">
        <is>
          <t>Direct Auto Insurance Company [Member]</t>
        </is>
      </c>
      <c r="B16" s="4" t="inlineStr">
        <is>
          <t xml:space="preserve"> </t>
        </is>
      </c>
    </row>
    <row r="17">
      <c r="A17" s="3" t="inlineStr">
        <is>
          <t>Reinsurance (Details) - Schedule of Pooling Share Percentages by Insurance Company [Line Items]</t>
        </is>
      </c>
      <c r="B17" s="4" t="inlineStr">
        <is>
          <t xml:space="preserve"> </t>
        </is>
      </c>
    </row>
    <row r="18">
      <c r="A18" s="4" t="inlineStr">
        <is>
          <t>Pool Percentage</t>
        </is>
      </c>
      <c r="B18" s="8" t="n">
        <v>0.13</v>
      </c>
    </row>
    <row r="19">
      <c r="A19" s="4" t="inlineStr">
        <is>
          <t>Westminster American Insurance Company [Member]</t>
        </is>
      </c>
      <c r="B19" s="4" t="inlineStr">
        <is>
          <t xml:space="preserve"> </t>
        </is>
      </c>
    </row>
    <row r="20">
      <c r="A20" s="3" t="inlineStr">
        <is>
          <t>Reinsurance (Details) - Schedule of Pooling Share Percentages by Insurance Company [Line Items]</t>
        </is>
      </c>
      <c r="B20" s="4" t="inlineStr">
        <is>
          <t xml:space="preserve"> </t>
        </is>
      </c>
    </row>
    <row r="21">
      <c r="A21" s="4" t="inlineStr">
        <is>
          <t>Pool Percentage</t>
        </is>
      </c>
      <c r="B21" s="8" t="n">
        <v>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Schedule of Deferred Policy Acquisition Costs and Asset Reconciliation - USD ($) $ in Thousands</t>
        </is>
      </c>
      <c r="B1" s="2" t="inlineStr">
        <is>
          <t>12 Months Ended</t>
        </is>
      </c>
    </row>
    <row r="2">
      <c r="B2" s="2" t="inlineStr">
        <is>
          <t>Dec. 31, 2023</t>
        </is>
      </c>
      <c r="C2" s="2" t="inlineStr">
        <is>
          <t>Dec. 31, 2022</t>
        </is>
      </c>
      <c r="D2" s="2" t="inlineStr">
        <is>
          <t>Dec. 31, 2021</t>
        </is>
      </c>
    </row>
    <row r="3">
      <c r="A3" s="3" t="inlineStr">
        <is>
          <t>Schedule of Deferred Policy Acquisition Costs and Asset Reconciliation [Abstract]</t>
        </is>
      </c>
      <c r="B3" s="4" t="inlineStr">
        <is>
          <t xml:space="preserve"> </t>
        </is>
      </c>
      <c r="C3" s="4" t="inlineStr">
        <is>
          <t xml:space="preserve"> </t>
        </is>
      </c>
      <c r="D3" s="4" t="inlineStr">
        <is>
          <t xml:space="preserve"> </t>
        </is>
      </c>
    </row>
    <row r="4">
      <c r="A4" s="4" t="inlineStr">
        <is>
          <t>Balance, beginning of year</t>
        </is>
      </c>
      <c r="B4" s="5" t="n">
        <v>29768</v>
      </c>
      <c r="C4" s="5" t="n">
        <v>24947</v>
      </c>
      <c r="D4" s="5" t="n">
        <v>23968</v>
      </c>
    </row>
    <row r="5">
      <c r="A5" s="4" t="inlineStr">
        <is>
          <t>Deferral of policy acquisition costs</t>
        </is>
      </c>
      <c r="B5" s="6" t="n">
        <v>87343</v>
      </c>
      <c r="C5" s="6" t="n">
        <v>71624</v>
      </c>
      <c r="D5" s="6" t="n">
        <v>65553</v>
      </c>
    </row>
    <row r="6">
      <c r="A6" s="4" t="inlineStr">
        <is>
          <t>Amortization of deferred policy acquisition costs</t>
        </is>
      </c>
      <c r="B6" s="6" t="n">
        <v>-82991</v>
      </c>
      <c r="C6" s="6" t="n">
        <v>-66803</v>
      </c>
      <c r="D6" s="6" t="n">
        <v>-64574</v>
      </c>
    </row>
    <row r="7">
      <c r="A7" s="4" t="inlineStr">
        <is>
          <t>Balance, end of year</t>
        </is>
      </c>
      <c r="B7" s="5" t="n">
        <v>34120</v>
      </c>
      <c r="C7" s="5" t="n">
        <v>29768</v>
      </c>
      <c r="D7" s="5" t="n">
        <v>249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Unpaid Losses and Loss Adjustment Expenses (Details) - USD ($) $ in Thousands</t>
        </is>
      </c>
      <c r="B1" s="2" t="inlineStr">
        <is>
          <t>12 Months Ended</t>
        </is>
      </c>
    </row>
    <row r="2">
      <c r="B2" s="2" t="inlineStr">
        <is>
          <t>Dec. 31, 2023</t>
        </is>
      </c>
      <c r="C2" s="2" t="inlineStr">
        <is>
          <t>Dec. 31, 2022</t>
        </is>
      </c>
      <c r="D2" s="2" t="inlineStr">
        <is>
          <t>Dec. 31, 2021</t>
        </is>
      </c>
    </row>
    <row r="3">
      <c r="A3" s="3" t="inlineStr">
        <is>
          <t>Unpaid Losses and Loss Adjustment Expenses [Line Items]</t>
        </is>
      </c>
      <c r="B3" s="4" t="inlineStr">
        <is>
          <t xml:space="preserve"> </t>
        </is>
      </c>
      <c r="C3" s="4" t="inlineStr">
        <is>
          <t xml:space="preserve"> </t>
        </is>
      </c>
      <c r="D3" s="4" t="inlineStr">
        <is>
          <t xml:space="preserve"> </t>
        </is>
      </c>
    </row>
    <row r="4">
      <c r="A4" s="4" t="inlineStr">
        <is>
          <t>Incurred reported losses and loss adjustment expenses</t>
        </is>
      </c>
      <c r="B4" s="5" t="n">
        <v>20452</v>
      </c>
      <c r="C4" s="5" t="n">
        <v>1149</v>
      </c>
      <c r="D4" s="5" t="n">
        <v>-41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Details) - Schedule of Activity in the Liability for Unpaid Losses and Loss Adjustment Expenses - USD ($) $ in Thousands</t>
        </is>
      </c>
      <c r="B1" s="2" t="inlineStr">
        <is>
          <t>12 Months Ended</t>
        </is>
      </c>
    </row>
    <row r="2">
      <c r="B2" s="2" t="inlineStr">
        <is>
          <t>Dec. 31, 2023</t>
        </is>
      </c>
      <c r="C2" s="2" t="inlineStr">
        <is>
          <t>Dec. 31, 2022</t>
        </is>
      </c>
      <c r="D2" s="2" t="inlineStr">
        <is>
          <t>Dec. 31, 2021</t>
        </is>
      </c>
    </row>
    <row r="3">
      <c r="A3" s="3" t="inlineStr">
        <is>
          <t>Schedule Of Activity In The Liability For Unpaid Losses And Loss Adjustment Expenses Abstract</t>
        </is>
      </c>
      <c r="B3" s="4" t="inlineStr">
        <is>
          <t xml:space="preserve"> </t>
        </is>
      </c>
      <c r="C3" s="4" t="inlineStr">
        <is>
          <t xml:space="preserve"> </t>
        </is>
      </c>
      <c r="D3" s="4" t="inlineStr">
        <is>
          <t xml:space="preserve"> </t>
        </is>
      </c>
    </row>
    <row r="4">
      <c r="A4" s="4" t="inlineStr">
        <is>
          <t>Liability for unpaid losses and loss adjustment expenses</t>
        </is>
      </c>
      <c r="B4" s="5" t="n">
        <v>190459</v>
      </c>
      <c r="C4" s="5" t="n">
        <v>139662</v>
      </c>
      <c r="D4" s="5" t="n">
        <v>105750</v>
      </c>
    </row>
    <row r="5">
      <c r="A5" s="4" t="inlineStr">
        <is>
          <t>Reinsurance recoverables on losses</t>
        </is>
      </c>
      <c r="B5" s="6" t="n">
        <v>37575</v>
      </c>
      <c r="C5" s="6" t="n">
        <v>21200</v>
      </c>
      <c r="D5" s="6" t="n">
        <v>8710</v>
      </c>
    </row>
    <row r="6">
      <c r="A6" s="3" t="inlineStr">
        <is>
          <t>Incurred related to:</t>
        </is>
      </c>
      <c r="B6" s="4" t="inlineStr">
        <is>
          <t xml:space="preserve"> </t>
        </is>
      </c>
      <c r="C6" s="4" t="inlineStr">
        <is>
          <t xml:space="preserve"> </t>
        </is>
      </c>
      <c r="D6" s="4" t="inlineStr">
        <is>
          <t xml:space="preserve"> </t>
        </is>
      </c>
    </row>
    <row r="7">
      <c r="A7" s="4" t="inlineStr">
        <is>
          <t>Current year</t>
        </is>
      </c>
      <c r="B7" s="6" t="n">
        <v>223960</v>
      </c>
      <c r="C7" s="6" t="n">
        <v>293283</v>
      </c>
      <c r="D7" s="6" t="n">
        <v>220517</v>
      </c>
    </row>
    <row r="8">
      <c r="A8" s="4" t="inlineStr">
        <is>
          <t>Prior years</t>
        </is>
      </c>
      <c r="B8" s="6" t="n">
        <v>20452</v>
      </c>
      <c r="C8" s="6" t="n">
        <v>1149</v>
      </c>
      <c r="D8" s="6" t="n">
        <v>-4138</v>
      </c>
    </row>
    <row r="9">
      <c r="A9" s="4" t="inlineStr">
        <is>
          <t>Total incurred</t>
        </is>
      </c>
      <c r="B9" s="6" t="n">
        <v>244412</v>
      </c>
      <c r="C9" s="6" t="n">
        <v>294432</v>
      </c>
      <c r="D9" s="6" t="n">
        <v>216379</v>
      </c>
    </row>
    <row r="10">
      <c r="A10" s="3" t="inlineStr">
        <is>
          <t>Paid related to:</t>
        </is>
      </c>
      <c r="B10" s="4" t="inlineStr">
        <is>
          <t xml:space="preserve"> </t>
        </is>
      </c>
      <c r="C10" s="4" t="inlineStr">
        <is>
          <t xml:space="preserve"> </t>
        </is>
      </c>
      <c r="D10" s="4" t="inlineStr">
        <is>
          <t xml:space="preserve"> </t>
        </is>
      </c>
    </row>
    <row r="11">
      <c r="A11" s="4" t="inlineStr">
        <is>
          <t>Current year</t>
        </is>
      </c>
      <c r="B11" s="6" t="n">
        <v>138598</v>
      </c>
      <c r="C11" s="6" t="n">
        <v>197250</v>
      </c>
      <c r="D11" s="6" t="n">
        <v>150278</v>
      </c>
    </row>
    <row r="12">
      <c r="A12" s="4" t="inlineStr">
        <is>
          <t>Prior years</t>
        </is>
      </c>
      <c r="B12" s="6" t="n">
        <v>90548</v>
      </c>
      <c r="C12" s="6" t="n">
        <v>62760</v>
      </c>
      <c r="D12" s="6" t="n">
        <v>44679</v>
      </c>
    </row>
    <row r="13">
      <c r="A13" s="4" t="inlineStr">
        <is>
          <t>Total paid</t>
        </is>
      </c>
      <c r="B13" s="6" t="n">
        <v>229146</v>
      </c>
      <c r="C13" s="6" t="n">
        <v>260010</v>
      </c>
      <c r="D13" s="6" t="n">
        <v>194957</v>
      </c>
    </row>
    <row r="14">
      <c r="A14" s="4" t="inlineStr">
        <is>
          <t>Liability for unpaid losses and loss adjustment expenses</t>
        </is>
      </c>
      <c r="B14" s="6" t="n">
        <v>217119</v>
      </c>
      <c r="C14" s="6" t="n">
        <v>190459</v>
      </c>
      <c r="D14" s="6" t="n">
        <v>139662</v>
      </c>
    </row>
    <row r="15">
      <c r="A15" s="4" t="inlineStr">
        <is>
          <t>Reinsurance recoverables on losses</t>
        </is>
      </c>
      <c r="B15" s="6" t="n">
        <v>48969</v>
      </c>
      <c r="C15" s="6" t="n">
        <v>37575</v>
      </c>
      <c r="D15" s="6" t="n">
        <v>21200</v>
      </c>
    </row>
    <row r="16">
      <c r="A16" s="4" t="inlineStr">
        <is>
          <t>Net balance, beginning of year</t>
        </is>
      </c>
      <c r="B16" s="6" t="n">
        <v>152884</v>
      </c>
      <c r="C16" s="6" t="n">
        <v>118462</v>
      </c>
      <c r="D16" s="6" t="n">
        <v>97040</v>
      </c>
    </row>
    <row r="17">
      <c r="A17" s="4" t="inlineStr">
        <is>
          <t>Net balance, end of year</t>
        </is>
      </c>
      <c r="B17" s="5" t="n">
        <v>168150</v>
      </c>
      <c r="C17" s="5" t="n">
        <v>152884</v>
      </c>
      <c r="D17" s="5" t="n">
        <v>1184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3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 width="22" customWidth="1" min="16" max="16"/>
    <col width="13" customWidth="1" min="17" max="17"/>
  </cols>
  <sheetData>
    <row r="1">
      <c r="A1" s="1" t="inlineStr">
        <is>
          <t>Unpaid Losses and Loss Adjustment Expenses (Details) - Schedule of Incurred Claims and Allocated Claim Adjustment Expenses, Net of Reinsurance $ in Thousands</t>
        </is>
      </c>
      <c r="B1" s="2" t="inlineStr">
        <is>
          <t>Dec. 31, 2023 USD ($)</t>
        </is>
      </c>
      <c r="C1" s="2" t="inlineStr">
        <is>
          <t>Dec. 31, 2022 USD ($)</t>
        </is>
      </c>
      <c r="D1" s="2" t="inlineStr">
        <is>
          <t>Dec. 31, 2021 USD ($)</t>
        </is>
      </c>
      <c r="E1" s="2" t="inlineStr">
        <is>
          <t>Dec. 31, 2020 USD ($)</t>
        </is>
      </c>
      <c r="F1" s="2" t="inlineStr">
        <is>
          <t>Dec. 31, 2019 USD ($)</t>
        </is>
      </c>
      <c r="H1" s="2" t="inlineStr">
        <is>
          <t>Dec. 31, 2018 USD ($)</t>
        </is>
      </c>
      <c r="J1" s="2" t="inlineStr">
        <is>
          <t>Dec. 31, 2017 USD ($)</t>
        </is>
      </c>
      <c r="L1" s="2" t="inlineStr">
        <is>
          <t>Dec. 31, 2016 USD ($)</t>
        </is>
      </c>
      <c r="N1" s="2" t="inlineStr">
        <is>
          <t>Dec. 31, 2015 USD ($)</t>
        </is>
      </c>
      <c r="O1" s="2" t="inlineStr">
        <is>
          <t>[1]</t>
        </is>
      </c>
      <c r="P1" s="2" t="inlineStr">
        <is>
          <t>Dec. 31, 2014 USD ($)</t>
        </is>
      </c>
      <c r="Q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Incurred Claims and Allocated Claim Adjustment Expenses, Net of Reinsurance</t>
        </is>
      </c>
      <c r="B4" s="5" t="n">
        <v>467379</v>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Private Passenger Auto [Member] | Short-Duration Insurance Contracts, Accident Year 2014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4" t="inlineStr">
        <is>
          <t>Incurred Claims and Allocated Claim Adjustment Expenses, Net of Reinsurance</t>
        </is>
      </c>
      <c r="B7" s="5" t="n">
        <v>29415</v>
      </c>
      <c r="C7" s="6" t="n">
        <v>29409</v>
      </c>
      <c r="D7" s="5" t="n">
        <v>29423</v>
      </c>
      <c r="E7" s="5" t="n">
        <v>29479</v>
      </c>
      <c r="F7" s="5" t="n">
        <v>29298</v>
      </c>
      <c r="H7" s="5" t="n">
        <v>29144</v>
      </c>
      <c r="J7" s="5" t="n">
        <v>29099</v>
      </c>
      <c r="L7" s="5" t="n">
        <v>30427</v>
      </c>
      <c r="N7" s="5" t="n">
        <v>31349</v>
      </c>
      <c r="P7" s="5" t="n">
        <v>32548</v>
      </c>
    </row>
    <row r="8">
      <c r="A8" s="4" t="inlineStr">
        <is>
          <t>Total IBNR Plus Expected Development on Reported Claims</t>
        </is>
      </c>
      <c r="B8" s="6" t="n">
        <v>-1</v>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4" t="inlineStr">
        <is>
          <t>Cumulative Number of Reported Claims</t>
        </is>
      </c>
      <c r="B9" s="6" t="n">
        <v>11745</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Private Passenger Auto [Member] | Short-Duration Insurance Contracts, Accident Year 2015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row>
    <row r="12">
      <c r="A12" s="4" t="inlineStr">
        <is>
          <t>Incurred Claims and Allocated Claim Adjustment Expenses, Net of Reinsurance</t>
        </is>
      </c>
      <c r="B12" s="5" t="n">
        <v>30351</v>
      </c>
      <c r="C12" s="6" t="n">
        <v>30370</v>
      </c>
      <c r="D12" s="6" t="n">
        <v>30379</v>
      </c>
      <c r="E12" s="6" t="n">
        <v>30455</v>
      </c>
      <c r="F12" s="6" t="n">
        <v>30679</v>
      </c>
      <c r="H12" s="6" t="n">
        <v>30503</v>
      </c>
      <c r="J12" s="6" t="n">
        <v>30461</v>
      </c>
      <c r="L12" s="6" t="n">
        <v>31532</v>
      </c>
      <c r="N12" s="6" t="n">
        <v>32438</v>
      </c>
      <c r="P12" s="4" t="inlineStr">
        <is>
          <t xml:space="preserve"> </t>
        </is>
      </c>
    </row>
    <row r="13">
      <c r="A13" s="4" t="inlineStr">
        <is>
          <t>Total IBNR Plus Expected Development on Reported Claims</t>
        </is>
      </c>
      <c r="B13" s="6" t="n">
        <v>-5</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Cumulative Number of Reported Claims</t>
        </is>
      </c>
      <c r="B14" s="6" t="n">
        <v>11688</v>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Private Passenger Auto [Member] | Short-Duration Insurance Contracts, Accident Year 2016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row>
    <row r="17">
      <c r="A17" s="4" t="inlineStr">
        <is>
          <t>Incurred Claims and Allocated Claim Adjustment Expenses, Net of Reinsurance</t>
        </is>
      </c>
      <c r="B17" s="5" t="n">
        <v>38566</v>
      </c>
      <c r="C17" s="6" t="n">
        <v>38601</v>
      </c>
      <c r="D17" s="6" t="n">
        <v>38416</v>
      </c>
      <c r="E17" s="6" t="n">
        <v>38535</v>
      </c>
      <c r="F17" s="6" t="n">
        <v>39314</v>
      </c>
      <c r="H17" s="6" t="n">
        <v>39057</v>
      </c>
      <c r="J17" s="6" t="n">
        <v>39260</v>
      </c>
      <c r="L17" s="6" t="n">
        <v>40227</v>
      </c>
      <c r="N17" s="4" t="inlineStr">
        <is>
          <t xml:space="preserve"> </t>
        </is>
      </c>
      <c r="P17" s="4" t="inlineStr">
        <is>
          <t xml:space="preserve"> </t>
        </is>
      </c>
    </row>
    <row r="18">
      <c r="A18" s="4" t="inlineStr">
        <is>
          <t>Total IBNR Plus Expected Development on Reported Claims</t>
        </is>
      </c>
      <c r="B18" s="6" t="n">
        <v>24</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4" t="inlineStr">
        <is>
          <t>Cumulative Number of Reported Claims</t>
        </is>
      </c>
      <c r="B19" s="6" t="n">
        <v>14325</v>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Private Passenger Auto [Member] | Short-Duration Insurance Contracts, Accident Year 2017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row>
    <row r="22">
      <c r="A22" s="4" t="inlineStr">
        <is>
          <t>Incurred Claims and Allocated Claim Adjustment Expenses, Net of Reinsurance</t>
        </is>
      </c>
      <c r="B22" s="5" t="n">
        <v>40471</v>
      </c>
      <c r="C22" s="6" t="n">
        <v>40520</v>
      </c>
      <c r="D22" s="6" t="n">
        <v>40488</v>
      </c>
      <c r="E22" s="6" t="n">
        <v>40427</v>
      </c>
      <c r="F22" s="6" t="n">
        <v>40120</v>
      </c>
      <c r="H22" s="6" t="n">
        <v>40199</v>
      </c>
      <c r="J22" s="6" t="n">
        <v>40779</v>
      </c>
      <c r="L22" s="4" t="inlineStr">
        <is>
          <t xml:space="preserve"> </t>
        </is>
      </c>
      <c r="N22" s="4" t="inlineStr">
        <is>
          <t xml:space="preserve"> </t>
        </is>
      </c>
      <c r="P22" s="4" t="inlineStr">
        <is>
          <t xml:space="preserve"> </t>
        </is>
      </c>
    </row>
    <row r="23">
      <c r="A23" s="4" t="inlineStr">
        <is>
          <t>Total IBNR Plus Expected Development on Reported Claims</t>
        </is>
      </c>
      <c r="B23" s="6" t="n">
        <v>44</v>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row>
    <row r="24">
      <c r="A24" s="4" t="inlineStr">
        <is>
          <t>Cumulative Number of Reported Claims</t>
        </is>
      </c>
      <c r="B24" s="6" t="n">
        <v>13753</v>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row>
    <row r="25">
      <c r="A25" s="4" t="inlineStr">
        <is>
          <t>Private Passenger Auto [Member] | Short-Duration Insurance Contracts, Accident Year 2018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row>
    <row r="27">
      <c r="A27" s="4" t="inlineStr">
        <is>
          <t>Incurred Claims and Allocated Claim Adjustment Expenses, Net of Reinsurance</t>
        </is>
      </c>
      <c r="B27" s="5" t="n">
        <v>43733</v>
      </c>
      <c r="C27" s="6" t="n">
        <v>43807</v>
      </c>
      <c r="D27" s="6" t="n">
        <v>43575</v>
      </c>
      <c r="E27" s="6" t="n">
        <v>43641</v>
      </c>
      <c r="F27" s="6" t="n">
        <v>43428</v>
      </c>
      <c r="H27" s="6" t="n">
        <v>44925</v>
      </c>
      <c r="J27" s="4" t="inlineStr">
        <is>
          <t xml:space="preserve"> </t>
        </is>
      </c>
      <c r="L27" s="4" t="inlineStr">
        <is>
          <t xml:space="preserve"> </t>
        </is>
      </c>
      <c r="N27" s="4" t="inlineStr">
        <is>
          <t xml:space="preserve"> </t>
        </is>
      </c>
      <c r="P27" s="4" t="inlineStr">
        <is>
          <t xml:space="preserve"> </t>
        </is>
      </c>
    </row>
    <row r="28">
      <c r="A28" s="4" t="inlineStr">
        <is>
          <t>Total IBNR Plus Expected Development on Reported Claims</t>
        </is>
      </c>
      <c r="B28" s="6" t="n">
        <v>206</v>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Cumulative Number of Reported Claims</t>
        </is>
      </c>
      <c r="B29" s="6" t="n">
        <v>14675</v>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row>
    <row r="30">
      <c r="A30" s="4" t="inlineStr">
        <is>
          <t>Private Passenger Auto [Member] | Short-Duration Insurance Contract, Accident Year 2019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row>
    <row r="32">
      <c r="A32" s="4" t="inlineStr">
        <is>
          <t>Incurred Claims and Allocated Claim Adjustment Expenses, Net of Reinsurance</t>
        </is>
      </c>
      <c r="B32" s="5" t="n">
        <v>52749</v>
      </c>
      <c r="C32" s="6" t="n">
        <v>52802</v>
      </c>
      <c r="D32" s="6" t="n">
        <v>53364</v>
      </c>
      <c r="E32" s="6" t="n">
        <v>53328</v>
      </c>
      <c r="F32" s="6" t="n">
        <v>53769</v>
      </c>
      <c r="H32" s="4" t="inlineStr">
        <is>
          <t xml:space="preserve"> </t>
        </is>
      </c>
      <c r="J32" s="4" t="inlineStr">
        <is>
          <t xml:space="preserve"> </t>
        </is>
      </c>
      <c r="L32" s="4" t="inlineStr">
        <is>
          <t xml:space="preserve"> </t>
        </is>
      </c>
      <c r="N32" s="4" t="inlineStr">
        <is>
          <t xml:space="preserve"> </t>
        </is>
      </c>
      <c r="P32" s="4" t="inlineStr">
        <is>
          <t xml:space="preserve"> </t>
        </is>
      </c>
    </row>
    <row r="33">
      <c r="A33" s="4" t="inlineStr">
        <is>
          <t>Total IBNR Plus Expected Development on Reported Claims</t>
        </is>
      </c>
      <c r="B33" s="6" t="n">
        <v>329</v>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Cumulative Number of Reported Claims</t>
        </is>
      </c>
      <c r="B34" s="6" t="n">
        <v>1654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row>
    <row r="35">
      <c r="A35" s="4" t="inlineStr">
        <is>
          <t>Private Passenger Auto [Member] | Short-Duration Insurance Contract, Accident Year 2020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row>
    <row r="37">
      <c r="A37" s="4" t="inlineStr">
        <is>
          <t>Incurred Claims and Allocated Claim Adjustment Expenses, Net of Reinsurance</t>
        </is>
      </c>
      <c r="B37" s="5" t="n">
        <v>47174</v>
      </c>
      <c r="C37" s="6" t="n">
        <v>47403</v>
      </c>
      <c r="D37" s="6" t="n">
        <v>48519</v>
      </c>
      <c r="E37" s="6" t="n">
        <v>46247</v>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row>
    <row r="38">
      <c r="A38" s="4" t="inlineStr">
        <is>
          <t>Total IBNR Plus Expected Development on Reported Claims</t>
        </is>
      </c>
      <c r="B38" s="6" t="n">
        <v>680</v>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row>
    <row r="39">
      <c r="A39" s="4" t="inlineStr">
        <is>
          <t>Cumulative Number of Reported Claims</t>
        </is>
      </c>
      <c r="B39" s="6" t="n">
        <v>13541</v>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row>
    <row r="40">
      <c r="A40" s="4" t="inlineStr">
        <is>
          <t>Private Passenger Auto [Member] | Short-Duration Insurance Contract, Accident Year 2021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row>
    <row r="42">
      <c r="A42" s="4" t="inlineStr">
        <is>
          <t>Incurred Claims and Allocated Claim Adjustment Expenses, Net of Reinsurance</t>
        </is>
      </c>
      <c r="B42" s="5" t="n">
        <v>57431</v>
      </c>
      <c r="C42" s="6" t="n">
        <v>57176</v>
      </c>
      <c r="D42" s="6" t="n">
        <v>57316</v>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row>
    <row r="43">
      <c r="A43" s="4" t="inlineStr">
        <is>
          <t>Total IBNR Plus Expected Development on Reported Claims</t>
        </is>
      </c>
      <c r="B43" s="6" t="n">
        <v>660</v>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Cumulative Number of Reported Claims</t>
        </is>
      </c>
      <c r="B44" s="6" t="n">
        <v>15321</v>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row>
    <row r="45">
      <c r="A45" s="4" t="inlineStr">
        <is>
          <t>Private Passenger Auto [Member] | Short-Duration Insurance Contract, Accident Year 2022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Incurred Claims and Allocated Claim Adjustment Expenses, Net of Reinsurance</t>
        </is>
      </c>
      <c r="B47" s="5" t="n">
        <v>65132</v>
      </c>
      <c r="C47" s="6" t="n">
        <v>66711</v>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row>
    <row r="48">
      <c r="A48" s="4" t="inlineStr">
        <is>
          <t>Total IBNR Plus Expected Development on Reported Claims</t>
        </is>
      </c>
      <c r="B48" s="6" t="n">
        <v>1379</v>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row>
    <row r="49">
      <c r="A49" s="4" t="inlineStr">
        <is>
          <t>Cumulative Number of Reported Claims</t>
        </is>
      </c>
      <c r="B49" s="6" t="n">
        <v>16146</v>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row>
    <row r="50">
      <c r="A50" s="4" t="inlineStr">
        <is>
          <t>Private Passenger Auto [Member] | Short-Duration Insurance Contract, Accident Year 2023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row>
    <row r="52">
      <c r="A52" s="4" t="inlineStr">
        <is>
          <t>Incurred Claims and Allocated Claim Adjustment Expenses, Net of Reinsurance</t>
        </is>
      </c>
      <c r="B52" s="5" t="n">
        <v>62357</v>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row>
    <row r="53">
      <c r="A53" s="4" t="inlineStr">
        <is>
          <t>Total IBNR Plus Expected Development on Reported Claims</t>
        </is>
      </c>
      <c r="B53" s="6" t="n">
        <v>3753</v>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row>
    <row r="54">
      <c r="A54" s="4" t="inlineStr">
        <is>
          <t>Cumulative Number of Reported Claims</t>
        </is>
      </c>
      <c r="B54" s="6" t="n">
        <v>12671</v>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row>
    <row r="55">
      <c r="A55" s="4" t="inlineStr">
        <is>
          <t>Non-Standard Auto (Primero)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row>
    <row r="57">
      <c r="A57" s="4" t="inlineStr">
        <is>
          <t>Incurred Claims and Allocated Claim Adjustment Expenses, Net of Reinsurance</t>
        </is>
      </c>
      <c r="B57" s="5" t="n">
        <v>90056</v>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row>
    <row r="58">
      <c r="A58" s="4" t="inlineStr">
        <is>
          <t>Non-Standard Auto (Primero) [Member] | Short-Duration Insurance Contracts, Accident Year 2014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row>
    <row r="60">
      <c r="A60" s="4" t="inlineStr">
        <is>
          <t>Incurred Claims and Allocated Claim Adjustment Expenses, Net of Reinsurance</t>
        </is>
      </c>
      <c r="B60" s="5" t="n">
        <v>7606</v>
      </c>
      <c r="C60" s="6" t="n">
        <v>7606</v>
      </c>
      <c r="D60" s="6" t="n">
        <v>7606</v>
      </c>
      <c r="E60" s="6" t="n">
        <v>7606</v>
      </c>
      <c r="F60" s="6" t="n">
        <v>7625</v>
      </c>
      <c r="H60" s="6" t="n">
        <v>7612</v>
      </c>
      <c r="J60" s="6" t="n">
        <v>7577</v>
      </c>
      <c r="L60" s="6" t="n">
        <v>7591</v>
      </c>
      <c r="N60" s="6" t="n">
        <v>7619</v>
      </c>
      <c r="P60" s="6" t="n">
        <v>7297</v>
      </c>
    </row>
    <row r="61">
      <c r="A61" s="4" t="inlineStr">
        <is>
          <t>Total IBNR Plus Expected Development on Reported Clai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row>
    <row r="62">
      <c r="A62" s="4" t="inlineStr">
        <is>
          <t>Cumulative Number of Reported Claims</t>
        </is>
      </c>
      <c r="B62" s="6" t="n">
        <v>1838</v>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row>
    <row r="63">
      <c r="A63" s="4" t="inlineStr">
        <is>
          <t>Non-Standard Auto (Primero) [Member] | Short-Duration Insurance Contracts, Accident Year 2015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row>
    <row r="65">
      <c r="A65" s="4" t="inlineStr">
        <is>
          <t>Incurred Claims and Allocated Claim Adjustment Expenses, Net of Reinsurance</t>
        </is>
      </c>
      <c r="B65" s="5" t="n">
        <v>9623</v>
      </c>
      <c r="C65" s="6" t="n">
        <v>9623</v>
      </c>
      <c r="D65" s="6" t="n">
        <v>9623</v>
      </c>
      <c r="E65" s="6" t="n">
        <v>9622</v>
      </c>
      <c r="F65" s="6" t="n">
        <v>9641</v>
      </c>
      <c r="H65" s="6" t="n">
        <v>9691</v>
      </c>
      <c r="J65" s="6" t="n">
        <v>9655</v>
      </c>
      <c r="L65" s="6" t="n">
        <v>9806</v>
      </c>
      <c r="N65" s="6" t="n">
        <v>9727</v>
      </c>
      <c r="P65" s="4" t="inlineStr">
        <is>
          <t xml:space="preserve"> </t>
        </is>
      </c>
    </row>
    <row r="66">
      <c r="A66" s="4" t="inlineStr">
        <is>
          <t>Total IBNR Plus Expected Development on Reported Clai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row>
    <row r="67">
      <c r="A67" s="4" t="inlineStr">
        <is>
          <t>Cumulative Number of Reported Claims</t>
        </is>
      </c>
      <c r="B67" s="6" t="n">
        <v>1795</v>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row>
    <row r="68">
      <c r="A68" s="4" t="inlineStr">
        <is>
          <t>Non-Standard Auto (Primero) [Member] | Short-Duration Insurance Contracts, Accident Year 2016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row>
    <row r="70">
      <c r="A70" s="4" t="inlineStr">
        <is>
          <t>Incurred Claims and Allocated Claim Adjustment Expenses, Net of Reinsurance</t>
        </is>
      </c>
      <c r="B70" s="5" t="n">
        <v>9974</v>
      </c>
      <c r="C70" s="6" t="n">
        <v>9974</v>
      </c>
      <c r="D70" s="6" t="n">
        <v>9976</v>
      </c>
      <c r="E70" s="6" t="n">
        <v>10008</v>
      </c>
      <c r="F70" s="6" t="n">
        <v>10033</v>
      </c>
      <c r="H70" s="6" t="n">
        <v>10054</v>
      </c>
      <c r="J70" s="6" t="n">
        <v>10048</v>
      </c>
      <c r="L70" s="6" t="n">
        <v>9967</v>
      </c>
      <c r="N70" s="4" t="inlineStr">
        <is>
          <t xml:space="preserve"> </t>
        </is>
      </c>
      <c r="P70" s="4" t="inlineStr">
        <is>
          <t xml:space="preserve"> </t>
        </is>
      </c>
    </row>
    <row r="71">
      <c r="A71" s="4" t="inlineStr">
        <is>
          <t>Total IBNR Plus Expected Development on Reported Clai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row>
    <row r="72">
      <c r="A72" s="4" t="inlineStr">
        <is>
          <t>Cumulative Number of Reported Claims</t>
        </is>
      </c>
      <c r="B72" s="6" t="n">
        <v>1741</v>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row>
    <row r="73">
      <c r="A73" s="4" t="inlineStr">
        <is>
          <t>Non-Standard Auto (Primero) [Member] | Short-Duration Insurance Contracts, Accident Year 2017 [Member]</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row>
    <row r="75">
      <c r="A75" s="4" t="inlineStr">
        <is>
          <t>Incurred Claims and Allocated Claim Adjustment Expenses, Net of Reinsurance</t>
        </is>
      </c>
      <c r="B75" s="5" t="n">
        <v>8659</v>
      </c>
      <c r="C75" s="6" t="n">
        <v>8659</v>
      </c>
      <c r="D75" s="6" t="n">
        <v>8543</v>
      </c>
      <c r="E75" s="6" t="n">
        <v>8541</v>
      </c>
      <c r="F75" s="6" t="n">
        <v>8556</v>
      </c>
      <c r="H75" s="6" t="n">
        <v>8654</v>
      </c>
      <c r="J75" s="6" t="n">
        <v>8722</v>
      </c>
      <c r="L75" s="4" t="inlineStr">
        <is>
          <t xml:space="preserve"> </t>
        </is>
      </c>
      <c r="N75" s="4" t="inlineStr">
        <is>
          <t xml:space="preserve"> </t>
        </is>
      </c>
      <c r="P75" s="4" t="inlineStr">
        <is>
          <t xml:space="preserve"> </t>
        </is>
      </c>
    </row>
    <row r="76">
      <c r="A76" s="4" t="inlineStr">
        <is>
          <t>Total IBNR Plus Expected Development on Reported Clai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row>
    <row r="77">
      <c r="A77" s="4" t="inlineStr">
        <is>
          <t>Cumulative Number of Reported Claims</t>
        </is>
      </c>
      <c r="B77" s="6" t="n">
        <v>1470</v>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row>
    <row r="78">
      <c r="A78" s="4" t="inlineStr">
        <is>
          <t>Non-Standard Auto (Primero) [Member] | Short-Duration Insurance Contracts, Accident Year 2018 [Member]</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row>
    <row r="79">
      <c r="A79" s="3" t="inlineStr">
        <is>
          <t>Claims Development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row>
    <row r="80">
      <c r="A80" s="4" t="inlineStr">
        <is>
          <t>Incurred Claims and Allocated Claim Adjustment Expenses, Net of Reinsurance</t>
        </is>
      </c>
      <c r="B80" s="5" t="n">
        <v>11780</v>
      </c>
      <c r="C80" s="6" t="n">
        <v>11776</v>
      </c>
      <c r="D80" s="6" t="n">
        <v>11766</v>
      </c>
      <c r="E80" s="6" t="n">
        <v>11763</v>
      </c>
      <c r="F80" s="6" t="n">
        <v>11804</v>
      </c>
      <c r="H80" s="6" t="n">
        <v>10445</v>
      </c>
      <c r="J80" s="4" t="inlineStr">
        <is>
          <t xml:space="preserve"> </t>
        </is>
      </c>
      <c r="L80" s="4" t="inlineStr">
        <is>
          <t xml:space="preserve"> </t>
        </is>
      </c>
      <c r="N80" s="4" t="inlineStr">
        <is>
          <t xml:space="preserve"> </t>
        </is>
      </c>
      <c r="P80" s="4" t="inlineStr">
        <is>
          <t xml:space="preserve"> </t>
        </is>
      </c>
    </row>
    <row r="81">
      <c r="A81" s="4" t="inlineStr">
        <is>
          <t>Total IBNR Plus Expected Development on Reported Clai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row>
    <row r="82">
      <c r="A82" s="4" t="inlineStr">
        <is>
          <t>Cumulative Number of Reported Claims</t>
        </is>
      </c>
      <c r="B82" s="6" t="n">
        <v>1801</v>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row>
    <row r="83">
      <c r="A83" s="4" t="inlineStr">
        <is>
          <t>Non-Standard Auto (Primero) [Member] | Short-Duration Insurance Contract, Accident Year 2019 [Member]</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row>
    <row r="85">
      <c r="A85" s="4" t="inlineStr">
        <is>
          <t>Incurred Claims and Allocated Claim Adjustment Expenses, Net of Reinsurance</t>
        </is>
      </c>
      <c r="B85" s="5" t="n">
        <v>11227</v>
      </c>
      <c r="C85" s="6" t="n">
        <v>11221</v>
      </c>
      <c r="D85" s="6" t="n">
        <v>11236</v>
      </c>
      <c r="E85" s="6" t="n">
        <v>11391</v>
      </c>
      <c r="F85" s="6" t="n">
        <v>12264</v>
      </c>
      <c r="H85" s="4" t="inlineStr">
        <is>
          <t xml:space="preserve"> </t>
        </is>
      </c>
      <c r="J85" s="4" t="inlineStr">
        <is>
          <t xml:space="preserve"> </t>
        </is>
      </c>
      <c r="L85" s="4" t="inlineStr">
        <is>
          <t xml:space="preserve"> </t>
        </is>
      </c>
      <c r="N85" s="4" t="inlineStr">
        <is>
          <t xml:space="preserve"> </t>
        </is>
      </c>
      <c r="P85" s="4" t="inlineStr">
        <is>
          <t xml:space="preserve"> </t>
        </is>
      </c>
    </row>
    <row r="86">
      <c r="A86" s="4" t="inlineStr">
        <is>
          <t>Total IBNR Plus Expected Development on Reported Claims</t>
        </is>
      </c>
      <c r="B86" s="6" t="n">
        <v>4</v>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row>
    <row r="87">
      <c r="A87" s="4" t="inlineStr">
        <is>
          <t>Cumulative Number of Reported Claims</t>
        </is>
      </c>
      <c r="B87" s="6" t="n">
        <v>1506</v>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row>
    <row r="88">
      <c r="A88" s="4" t="inlineStr">
        <is>
          <t>Non-Standard Auto (Primero) [Member] | Short-Duration Insurance Contract, Accident Year 2020 [Member]</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row>
    <row r="90">
      <c r="A90" s="4" t="inlineStr">
        <is>
          <t>Incurred Claims and Allocated Claim Adjustment Expenses, Net of Reinsurance</t>
        </is>
      </c>
      <c r="B90" s="5" t="n">
        <v>9041</v>
      </c>
      <c r="C90" s="6" t="n">
        <v>8936</v>
      </c>
      <c r="D90" s="6" t="n">
        <v>8824</v>
      </c>
      <c r="E90" s="6" t="n">
        <v>9018</v>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row>
    <row r="91">
      <c r="A91" s="4" t="inlineStr">
        <is>
          <t>Total IBNR Plus Expected Development on Reported Claims</t>
        </is>
      </c>
      <c r="B91" s="6" t="n">
        <v>21</v>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row>
    <row r="92">
      <c r="A92" s="4" t="inlineStr">
        <is>
          <t>Cumulative Number of Reported Claims</t>
        </is>
      </c>
      <c r="B92" s="6" t="n">
        <v>968</v>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row>
    <row r="93">
      <c r="A93" s="4" t="inlineStr">
        <is>
          <t>Non-Standard Auto (Primero) [Member] | Short-Duration Insurance Contract, Accident Year 2021 [Member]</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row>
    <row r="95">
      <c r="A95" s="4" t="inlineStr">
        <is>
          <t>Incurred Claims and Allocated Claim Adjustment Expenses, Net of Reinsurance</t>
        </is>
      </c>
      <c r="B95" s="5" t="n">
        <v>10083</v>
      </c>
      <c r="C95" s="6" t="n">
        <v>10016</v>
      </c>
      <c r="D95" s="6" t="n">
        <v>10073</v>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row>
    <row r="96">
      <c r="A96" s="4" t="inlineStr">
        <is>
          <t>Total IBNR Plus Expected Development on Reported Claims</t>
        </is>
      </c>
      <c r="B96" s="6" t="n">
        <v>62</v>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row>
    <row r="97">
      <c r="A97" s="4" t="inlineStr">
        <is>
          <t>Cumulative Number of Reported Claims</t>
        </is>
      </c>
      <c r="B97" s="6" t="n">
        <v>1015</v>
      </c>
      <c r="C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row>
    <row r="98">
      <c r="A98" s="4" t="inlineStr">
        <is>
          <t>Non-Standard Auto (Primero) [Member] | Short-Duration Insurance Contract, Accident Year 2022 [Member]</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row>
    <row r="100">
      <c r="A100" s="4" t="inlineStr">
        <is>
          <t>Incurred Claims and Allocated Claim Adjustment Expenses, Net of Reinsurance</t>
        </is>
      </c>
      <c r="B100" s="5" t="n">
        <v>5780</v>
      </c>
      <c r="C100" s="6" t="n">
        <v>5905</v>
      </c>
      <c r="D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row>
    <row r="101">
      <c r="A101" s="4" t="inlineStr">
        <is>
          <t>Total IBNR Plus Expected Development on Reported Claims</t>
        </is>
      </c>
      <c r="B101" s="6" t="n">
        <v>171</v>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row>
    <row r="102">
      <c r="A102" s="4" t="inlineStr">
        <is>
          <t>Cumulative Number of Reported Claims</t>
        </is>
      </c>
      <c r="B102" s="6" t="n">
        <v>586</v>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row>
    <row r="103">
      <c r="A103" s="4" t="inlineStr">
        <is>
          <t>Non-Standard Auto (Primero) [Member] | Short-Duration Insurance Contract, Accident Year 2023 [Member]</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row>
    <row r="105">
      <c r="A105" s="4" t="inlineStr">
        <is>
          <t>Incurred Claims and Allocated Claim Adjustment Expenses, Net of Reinsurance</t>
        </is>
      </c>
      <c r="B105" s="5" t="n">
        <v>6283</v>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row>
    <row r="106">
      <c r="A106" s="4" t="inlineStr">
        <is>
          <t>Total IBNR Plus Expected Development on Reported Claims</t>
        </is>
      </c>
      <c r="B106" s="6" t="n">
        <v>610</v>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row>
    <row r="107">
      <c r="A107" s="4" t="inlineStr">
        <is>
          <t>Cumulative Number of Reported Claims</t>
        </is>
      </c>
      <c r="B107" s="6" t="n">
        <v>611</v>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row>
    <row r="108">
      <c r="A108" s="4" t="inlineStr">
        <is>
          <t>Non-Standard Auto (Direct Auto) [Member]</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row>
    <row r="109">
      <c r="A109" s="3" t="inlineStr">
        <is>
          <t>Claims Develo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row>
    <row r="110">
      <c r="A110" s="4" t="inlineStr">
        <is>
          <t>Incurred Claims and Allocated Claim Adjustment Expenses, Net of Reinsurance</t>
        </is>
      </c>
      <c r="B110" s="5" t="n">
        <v>231867</v>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row>
    <row r="111">
      <c r="A111" s="4" t="inlineStr">
        <is>
          <t>Non-Standard Auto (Direct Auto) [Member] | Short-Duration Insurance Contracts, Accident Year 2014 [Member]</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row>
    <row r="113">
      <c r="A113" s="4" t="inlineStr">
        <is>
          <t>Incurred Claims and Allocated Claim Adjustment Expenses, Net of Reinsurance</t>
        </is>
      </c>
      <c r="B113" s="5" t="n">
        <v>6476</v>
      </c>
      <c r="C113" s="6" t="n">
        <v>6440</v>
      </c>
      <c r="D113" s="6" t="n">
        <v>6524</v>
      </c>
      <c r="E113" s="6" t="n">
        <v>6672</v>
      </c>
      <c r="F113" s="6" t="n">
        <v>6476</v>
      </c>
      <c r="H113" s="6" t="n">
        <v>6745</v>
      </c>
      <c r="J113" s="6" t="n">
        <v>8381</v>
      </c>
      <c r="K113" s="4" t="inlineStr">
        <is>
          <t>[1]</t>
        </is>
      </c>
      <c r="L113" s="6" t="n">
        <v>6224</v>
      </c>
      <c r="M113" s="4" t="inlineStr">
        <is>
          <t>[1]</t>
        </is>
      </c>
      <c r="N113" s="6" t="n">
        <v>9068</v>
      </c>
      <c r="P113" s="6" t="n">
        <v>14010</v>
      </c>
    </row>
    <row r="114">
      <c r="A114" s="4" t="inlineStr">
        <is>
          <t>Total IBNR Plus Expected Development on Reported Claims</t>
        </is>
      </c>
      <c r="B114" s="4" t="inlineStr">
        <is>
          <t xml:space="preserve"> </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row>
    <row r="115">
      <c r="A115" s="4" t="inlineStr">
        <is>
          <t>Cumulative Number of Reported Claims</t>
        </is>
      </c>
      <c r="B115" s="6" t="n">
        <v>4776</v>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row>
    <row r="116">
      <c r="A116" s="4" t="inlineStr">
        <is>
          <t>Non-Standard Auto (Direct Auto) [Member] | Short-Duration Insurance Contracts, Accident Year 2015 [Member]</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row>
    <row r="118">
      <c r="A118" s="4" t="inlineStr">
        <is>
          <t>Incurred Claims and Allocated Claim Adjustment Expenses, Net of Reinsurance</t>
        </is>
      </c>
      <c r="B118" s="5" t="n">
        <v>10718</v>
      </c>
      <c r="C118" s="6" t="n">
        <v>10416</v>
      </c>
      <c r="D118" s="6" t="n">
        <v>10576</v>
      </c>
      <c r="E118" s="6" t="n">
        <v>10945</v>
      </c>
      <c r="F118" s="6" t="n">
        <v>10704</v>
      </c>
      <c r="H118" s="6" t="n">
        <v>10538</v>
      </c>
      <c r="J118" s="6" t="n">
        <v>13043</v>
      </c>
      <c r="K118" s="4" t="inlineStr">
        <is>
          <t>[1]</t>
        </is>
      </c>
      <c r="L118" s="6" t="n">
        <v>14498</v>
      </c>
      <c r="M118" s="4" t="inlineStr">
        <is>
          <t>[1]</t>
        </is>
      </c>
      <c r="N118" s="6" t="n">
        <v>17917</v>
      </c>
      <c r="P118" s="4" t="inlineStr">
        <is>
          <t xml:space="preserve"> </t>
        </is>
      </c>
    </row>
    <row r="119">
      <c r="A119" s="4" t="inlineStr">
        <is>
          <t>Total IBNR Plus Expected Development on Reported Claims</t>
        </is>
      </c>
      <c r="B119" s="6" t="n">
        <v>-1</v>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row>
    <row r="120">
      <c r="A120" s="4" t="inlineStr">
        <is>
          <t>Cumulative Number of Reported Claims</t>
        </is>
      </c>
      <c r="B120" s="6" t="n">
        <v>9057</v>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row>
    <row r="121">
      <c r="A121" s="4" t="inlineStr">
        <is>
          <t>Non-Standard Auto (Direct Auto) [Member] | Short-Duration Insurance Contracts, Accident Year 2016 [Member]</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row>
    <row r="123">
      <c r="A123" s="4" t="inlineStr">
        <is>
          <t>Incurred Claims and Allocated Claim Adjustment Expenses, Net of Reinsurance</t>
        </is>
      </c>
      <c r="B123" s="5" t="n">
        <v>12121</v>
      </c>
      <c r="C123" s="6" t="n">
        <v>11973</v>
      </c>
      <c r="D123" s="6" t="n">
        <v>12291</v>
      </c>
      <c r="E123" s="6" t="n">
        <v>12876</v>
      </c>
      <c r="F123" s="6" t="n">
        <v>13956</v>
      </c>
      <c r="H123" s="6" t="n">
        <v>13552</v>
      </c>
      <c r="J123" s="6" t="n">
        <v>14660</v>
      </c>
      <c r="K123" s="4" t="inlineStr">
        <is>
          <t>[1]</t>
        </is>
      </c>
      <c r="L123" s="6" t="n">
        <v>20547</v>
      </c>
      <c r="M123" s="4" t="inlineStr">
        <is>
          <t>[1]</t>
        </is>
      </c>
      <c r="N123" s="4" t="inlineStr">
        <is>
          <t xml:space="preserve"> </t>
        </is>
      </c>
      <c r="P123" s="4" t="inlineStr">
        <is>
          <t xml:space="preserve"> </t>
        </is>
      </c>
    </row>
    <row r="124">
      <c r="A124" s="4" t="inlineStr">
        <is>
          <t>Total IBNR Plus Expected Development on Reported Claims</t>
        </is>
      </c>
      <c r="B124" s="6" t="n">
        <v>-31</v>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row>
    <row r="125">
      <c r="A125" s="4" t="inlineStr">
        <is>
          <t>Cumulative Number of Reported Claims</t>
        </is>
      </c>
      <c r="B125" s="6" t="n">
        <v>11137</v>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row>
    <row r="126">
      <c r="A126" s="4" t="inlineStr">
        <is>
          <t>Non-Standard Auto (Direct Auto) [Member] | Short-Duration Insurance Contracts, Accident Year 2017 [Member]</t>
        </is>
      </c>
      <c r="B126" s="4" t="inlineStr">
        <is>
          <t xml:space="preserve"> </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row>
    <row r="128">
      <c r="A128" s="4" t="inlineStr">
        <is>
          <t>Incurred Claims and Allocated Claim Adjustment Expenses, Net of Reinsurance</t>
        </is>
      </c>
      <c r="B128" s="5" t="n">
        <v>13565</v>
      </c>
      <c r="C128" s="6" t="n">
        <v>13244</v>
      </c>
      <c r="D128" s="6" t="n">
        <v>13678</v>
      </c>
      <c r="E128" s="6" t="n">
        <v>14648</v>
      </c>
      <c r="F128" s="6" t="n">
        <v>15858</v>
      </c>
      <c r="H128" s="6" t="n">
        <v>18621</v>
      </c>
      <c r="J128" s="6" t="n">
        <v>23376</v>
      </c>
      <c r="K128" s="4" t="inlineStr">
        <is>
          <t>[1]</t>
        </is>
      </c>
      <c r="L128" s="4" t="inlineStr">
        <is>
          <t xml:space="preserve"> </t>
        </is>
      </c>
      <c r="M128" s="4" t="inlineStr">
        <is>
          <t>[1]</t>
        </is>
      </c>
      <c r="N128" s="4" t="inlineStr">
        <is>
          <t xml:space="preserve"> </t>
        </is>
      </c>
      <c r="P128" s="4" t="inlineStr">
        <is>
          <t xml:space="preserve"> </t>
        </is>
      </c>
    </row>
    <row r="129">
      <c r="A129" s="4" t="inlineStr">
        <is>
          <t>Total IBNR Plus Expected Development on Reported Claims</t>
        </is>
      </c>
      <c r="B129" s="6" t="n">
        <v>-8</v>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row>
    <row r="130">
      <c r="A130" s="4" t="inlineStr">
        <is>
          <t>Cumulative Number of Reported Claims</t>
        </is>
      </c>
      <c r="B130" s="6" t="n">
        <v>11720</v>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row>
    <row r="131">
      <c r="A131" s="4" t="inlineStr">
        <is>
          <t>Non-Standard Auto (Direct Auto) [Member] | Short-Duration Insurance Contracts, Accident Year 2018 [Member]</t>
        </is>
      </c>
      <c r="B131" s="4" t="inlineStr">
        <is>
          <t xml:space="preserve"> </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row>
    <row r="133">
      <c r="A133" s="4" t="inlineStr">
        <is>
          <t>Incurred Claims and Allocated Claim Adjustment Expenses, Net of Reinsurance</t>
        </is>
      </c>
      <c r="B133" s="5" t="n">
        <v>20961</v>
      </c>
      <c r="C133" s="6" t="n">
        <v>20262</v>
      </c>
      <c r="D133" s="6" t="n">
        <v>20541</v>
      </c>
      <c r="E133" s="6" t="n">
        <v>21980</v>
      </c>
      <c r="F133" s="6" t="n">
        <v>22662</v>
      </c>
      <c r="H133" s="6" t="n">
        <v>25791</v>
      </c>
      <c r="J133" s="4" t="inlineStr">
        <is>
          <t xml:space="preserve"> </t>
        </is>
      </c>
      <c r="K133" s="4" t="inlineStr">
        <is>
          <t>[1]</t>
        </is>
      </c>
      <c r="L133" s="4" t="inlineStr">
        <is>
          <t xml:space="preserve"> </t>
        </is>
      </c>
      <c r="M133" s="4" t="inlineStr">
        <is>
          <t>[1]</t>
        </is>
      </c>
      <c r="N133" s="4" t="inlineStr">
        <is>
          <t xml:space="preserve"> </t>
        </is>
      </c>
      <c r="P133" s="4" t="inlineStr">
        <is>
          <t xml:space="preserve"> </t>
        </is>
      </c>
    </row>
    <row r="134">
      <c r="A134" s="4" t="inlineStr">
        <is>
          <t>Total IBNR Plus Expected Development on Reported Claims</t>
        </is>
      </c>
      <c r="B134" s="6" t="n">
        <v>60</v>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row>
    <row r="135">
      <c r="A135" s="4" t="inlineStr">
        <is>
          <t>Cumulative Number of Reported Claims</t>
        </is>
      </c>
      <c r="B135" s="6" t="n">
        <v>14917</v>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row>
    <row r="136">
      <c r="A136" s="4" t="inlineStr">
        <is>
          <t>Non-Standard Auto (Direct Auto) [Member] | Short-Duration Insurance Contract, Accident Year 2019 [Member]</t>
        </is>
      </c>
      <c r="B136" s="4" t="inlineStr">
        <is>
          <t xml:space="preserve"> </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row>
    <row r="138">
      <c r="A138" s="4" t="inlineStr">
        <is>
          <t>Incurred Claims and Allocated Claim Adjustment Expenses, Net of Reinsurance</t>
        </is>
      </c>
      <c r="B138" s="5" t="n">
        <v>25432</v>
      </c>
      <c r="C138" s="6" t="n">
        <v>24879</v>
      </c>
      <c r="D138" s="6" t="n">
        <v>24574</v>
      </c>
      <c r="E138" s="6" t="n">
        <v>25473</v>
      </c>
      <c r="F138" s="6" t="n">
        <v>24932</v>
      </c>
      <c r="H138" s="4" t="inlineStr">
        <is>
          <t xml:space="preserve"> </t>
        </is>
      </c>
      <c r="J138" s="4" t="inlineStr">
        <is>
          <t xml:space="preserve"> </t>
        </is>
      </c>
      <c r="K138" s="4" t="inlineStr">
        <is>
          <t>[1]</t>
        </is>
      </c>
      <c r="L138" s="4" t="inlineStr">
        <is>
          <t xml:space="preserve"> </t>
        </is>
      </c>
      <c r="M138" s="4" t="inlineStr">
        <is>
          <t>[1]</t>
        </is>
      </c>
      <c r="N138" s="4" t="inlineStr">
        <is>
          <t xml:space="preserve"> </t>
        </is>
      </c>
      <c r="P138" s="4" t="inlineStr">
        <is>
          <t xml:space="preserve"> </t>
        </is>
      </c>
    </row>
    <row r="139">
      <c r="A139" s="4" t="inlineStr">
        <is>
          <t>Total IBNR Plus Expected Development on Reported Claims</t>
        </is>
      </c>
      <c r="B139" s="6" t="n">
        <v>649</v>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row>
    <row r="140">
      <c r="A140" s="4" t="inlineStr">
        <is>
          <t>Cumulative Number of Reported Claims</t>
        </is>
      </c>
      <c r="B140" s="6" t="n">
        <v>10918</v>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row>
    <row r="141">
      <c r="A141" s="4" t="inlineStr">
        <is>
          <t>Non-Standard Auto (Direct Auto) [Member] | Short-Duration Insurance Contract, Accident Year 2020 [Member]</t>
        </is>
      </c>
      <c r="B141" s="4" t="inlineStr">
        <is>
          <t xml:space="preserve"> </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row>
    <row r="143">
      <c r="A143" s="4" t="inlineStr">
        <is>
          <t>Incurred Claims and Allocated Claim Adjustment Expenses, Net of Reinsurance</t>
        </is>
      </c>
      <c r="B143" s="5" t="n">
        <v>25616</v>
      </c>
      <c r="C143" s="6" t="n">
        <v>23571</v>
      </c>
      <c r="D143" s="6" t="n">
        <v>22919</v>
      </c>
      <c r="E143" s="6" t="n">
        <v>24036</v>
      </c>
      <c r="F143" s="4" t="inlineStr">
        <is>
          <t xml:space="preserve"> </t>
        </is>
      </c>
      <c r="H143" s="4" t="inlineStr">
        <is>
          <t xml:space="preserve"> </t>
        </is>
      </c>
      <c r="J143" s="4" t="inlineStr">
        <is>
          <t xml:space="preserve"> </t>
        </is>
      </c>
      <c r="K143" s="4" t="inlineStr">
        <is>
          <t>[1]</t>
        </is>
      </c>
      <c r="L143" s="4" t="inlineStr">
        <is>
          <t xml:space="preserve"> </t>
        </is>
      </c>
      <c r="M143" s="4" t="inlineStr">
        <is>
          <t>[1]</t>
        </is>
      </c>
      <c r="N143" s="4" t="inlineStr">
        <is>
          <t xml:space="preserve"> </t>
        </is>
      </c>
      <c r="P143" s="4" t="inlineStr">
        <is>
          <t xml:space="preserve"> </t>
        </is>
      </c>
    </row>
    <row r="144">
      <c r="A144" s="4" t="inlineStr">
        <is>
          <t>Total IBNR Plus Expected Development on Reported Claims</t>
        </is>
      </c>
      <c r="B144" s="6" t="n">
        <v>1059</v>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row>
    <row r="145">
      <c r="A145" s="4" t="inlineStr">
        <is>
          <t>Cumulative Number of Reported Claims</t>
        </is>
      </c>
      <c r="B145" s="6" t="n">
        <v>13348</v>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row>
    <row r="146">
      <c r="A146" s="4" t="inlineStr">
        <is>
          <t>Non-Standard Auto (Direct Auto) [Member] | Short-Duration Insurance Contract, Accident Year 2021 [Member]</t>
        </is>
      </c>
      <c r="B146" s="4" t="inlineStr">
        <is>
          <t xml:space="preserve"> </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row>
    <row r="148">
      <c r="A148" s="4" t="inlineStr">
        <is>
          <t>Incurred Claims and Allocated Claim Adjustment Expenses, Net of Reinsurance</t>
        </is>
      </c>
      <c r="B148" s="5" t="n">
        <v>35254</v>
      </c>
      <c r="C148" s="6" t="n">
        <v>30596</v>
      </c>
      <c r="D148" s="6" t="n">
        <v>30579</v>
      </c>
      <c r="E148" s="4" t="inlineStr">
        <is>
          <t xml:space="preserve"> </t>
        </is>
      </c>
      <c r="F148" s="4" t="inlineStr">
        <is>
          <t xml:space="preserve"> </t>
        </is>
      </c>
      <c r="H148" s="4" t="inlineStr">
        <is>
          <t xml:space="preserve"> </t>
        </is>
      </c>
      <c r="J148" s="4" t="inlineStr">
        <is>
          <t xml:space="preserve"> </t>
        </is>
      </c>
      <c r="K148" s="4" t="inlineStr">
        <is>
          <t>[1]</t>
        </is>
      </c>
      <c r="L148" s="4" t="inlineStr">
        <is>
          <t xml:space="preserve"> </t>
        </is>
      </c>
      <c r="M148" s="4" t="inlineStr">
        <is>
          <t>[1]</t>
        </is>
      </c>
      <c r="N148" s="4" t="inlineStr">
        <is>
          <t xml:space="preserve"> </t>
        </is>
      </c>
      <c r="P148" s="4" t="inlineStr">
        <is>
          <t xml:space="preserve"> </t>
        </is>
      </c>
    </row>
    <row r="149">
      <c r="A149" s="4" t="inlineStr">
        <is>
          <t>Total IBNR Plus Expected Development on Reported Claims</t>
        </is>
      </c>
      <c r="B149" s="6" t="n">
        <v>1748</v>
      </c>
      <c r="C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row>
    <row r="150">
      <c r="A150" s="4" t="inlineStr">
        <is>
          <t>Cumulative Number of Reported Claims</t>
        </is>
      </c>
      <c r="B150" s="6" t="n">
        <v>14758</v>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row>
    <row r="151">
      <c r="A151" s="4" t="inlineStr">
        <is>
          <t>Non-Standard Auto (Direct Auto) [Member] | Short-Duration Insurance Contract, Accident Year 2022 [Member]</t>
        </is>
      </c>
      <c r="B151" s="4" t="inlineStr">
        <is>
          <t xml:space="preserve"> </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row>
    <row r="153">
      <c r="A153" s="4" t="inlineStr">
        <is>
          <t>Incurred Claims and Allocated Claim Adjustment Expenses, Net of Reinsurance</t>
        </is>
      </c>
      <c r="B153" s="5" t="n">
        <v>37592</v>
      </c>
      <c r="C153" s="6" t="n">
        <v>33609</v>
      </c>
      <c r="D153" s="4" t="inlineStr">
        <is>
          <t xml:space="preserve"> </t>
        </is>
      </c>
      <c r="E153" s="4" t="inlineStr">
        <is>
          <t xml:space="preserve"> </t>
        </is>
      </c>
      <c r="F153" s="4" t="inlineStr">
        <is>
          <t xml:space="preserve"> </t>
        </is>
      </c>
      <c r="H153" s="4" t="inlineStr">
        <is>
          <t xml:space="preserve"> </t>
        </is>
      </c>
      <c r="J153" s="4" t="inlineStr">
        <is>
          <t xml:space="preserve"> </t>
        </is>
      </c>
      <c r="K153" s="4" t="inlineStr">
        <is>
          <t>[1]</t>
        </is>
      </c>
      <c r="L153" s="4" t="inlineStr">
        <is>
          <t xml:space="preserve"> </t>
        </is>
      </c>
      <c r="M153" s="4" t="inlineStr">
        <is>
          <t>[1]</t>
        </is>
      </c>
      <c r="N153" s="4" t="inlineStr">
        <is>
          <t xml:space="preserve"> </t>
        </is>
      </c>
      <c r="P153" s="4" t="inlineStr">
        <is>
          <t xml:space="preserve"> </t>
        </is>
      </c>
    </row>
    <row r="154">
      <c r="A154" s="4" t="inlineStr">
        <is>
          <t>Total IBNR Plus Expected Development on Reported Claims</t>
        </is>
      </c>
      <c r="B154" s="6" t="n">
        <v>1721</v>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row>
    <row r="155">
      <c r="A155" s="4" t="inlineStr">
        <is>
          <t>Cumulative Number of Reported Claims</t>
        </is>
      </c>
      <c r="B155" s="6" t="n">
        <v>12564</v>
      </c>
      <c r="C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row>
    <row r="156">
      <c r="A156" s="4" t="inlineStr">
        <is>
          <t>Non-Standard Auto (Direct Auto) [Member] | Short-Duration Insurance Contract, Accident Year 2023 [Member]</t>
        </is>
      </c>
      <c r="B156" s="4" t="inlineStr">
        <is>
          <t xml:space="preserve"> </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row>
    <row r="158">
      <c r="A158" s="4" t="inlineStr">
        <is>
          <t>Incurred Claims and Allocated Claim Adjustment Expenses, Net of Reinsurance</t>
        </is>
      </c>
      <c r="B158" s="5" t="n">
        <v>44132</v>
      </c>
      <c r="C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K158" s="4" t="inlineStr">
        <is>
          <t>[1]</t>
        </is>
      </c>
      <c r="L158" s="4" t="inlineStr">
        <is>
          <t xml:space="preserve"> </t>
        </is>
      </c>
      <c r="M158" s="4" t="inlineStr">
        <is>
          <t>[1]</t>
        </is>
      </c>
      <c r="N158" s="4" t="inlineStr">
        <is>
          <t xml:space="preserve"> </t>
        </is>
      </c>
      <c r="P158" s="4" t="inlineStr">
        <is>
          <t xml:space="preserve"> </t>
        </is>
      </c>
    </row>
    <row r="159">
      <c r="A159" s="4" t="inlineStr">
        <is>
          <t>Total IBNR Plus Expected Development on Reported Claims</t>
        </is>
      </c>
      <c r="B159" s="6" t="n">
        <v>15675</v>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row>
    <row r="160">
      <c r="A160" s="4" t="inlineStr">
        <is>
          <t>Cumulative Number of Reported Claims</t>
        </is>
      </c>
      <c r="B160" s="6" t="n">
        <v>11389</v>
      </c>
      <c r="C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row>
    <row r="161">
      <c r="A161" s="4" t="inlineStr">
        <is>
          <t>Home and Farm [Member]</t>
        </is>
      </c>
      <c r="B161" s="4" t="inlineStr">
        <is>
          <t xml:space="preserve"> </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row>
    <row r="163">
      <c r="A163" s="4" t="inlineStr">
        <is>
          <t>Incurred Claims and Allocated Claim Adjustment Expenses, Net of Reinsurance</t>
        </is>
      </c>
      <c r="B163" s="5" t="n">
        <v>490713</v>
      </c>
      <c r="C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row>
    <row r="164">
      <c r="A164" s="4" t="inlineStr">
        <is>
          <t>Home and Farm [Member] | Short-Duration Insurance Contracts, Accident Year 2014 [Member]</t>
        </is>
      </c>
      <c r="B164" s="4" t="inlineStr">
        <is>
          <t xml:space="preserve"> </t>
        </is>
      </c>
      <c r="C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row>
    <row r="166">
      <c r="A166" s="4" t="inlineStr">
        <is>
          <t>Incurred Claims and Allocated Claim Adjustment Expenses, Net of Reinsurance</t>
        </is>
      </c>
      <c r="B166" s="5" t="n">
        <v>35765</v>
      </c>
      <c r="C166" s="6" t="n">
        <v>35507</v>
      </c>
      <c r="D166" s="6" t="n">
        <v>35503</v>
      </c>
      <c r="E166" s="6" t="n">
        <v>35497</v>
      </c>
      <c r="F166" s="6" t="n">
        <v>35534</v>
      </c>
      <c r="H166" s="6" t="n">
        <v>35685</v>
      </c>
      <c r="J166" s="6" t="n">
        <v>35591</v>
      </c>
      <c r="L166" s="6" t="n">
        <v>35769</v>
      </c>
      <c r="N166" s="6" t="n">
        <v>35981</v>
      </c>
      <c r="P166" s="6" t="n">
        <v>36620</v>
      </c>
    </row>
    <row r="167">
      <c r="A167" s="4" t="inlineStr">
        <is>
          <t>Total IBNR Plus Expected Development on Reported Claims</t>
        </is>
      </c>
      <c r="B167" s="6" t="n">
        <v>10</v>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row>
    <row r="168">
      <c r="A168" s="4" t="inlineStr">
        <is>
          <t>Cumulative Number of Reported Claims</t>
        </is>
      </c>
      <c r="B168" s="6" t="n">
        <v>5247</v>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row>
    <row r="169">
      <c r="A169" s="4" t="inlineStr">
        <is>
          <t>Home and Farm [Member] | Short-Duration Insurance Contracts, Accident Year 2015 [Member]</t>
        </is>
      </c>
      <c r="B169" s="4" t="inlineStr">
        <is>
          <t xml:space="preserve"> </t>
        </is>
      </c>
      <c r="C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row>
    <row r="171">
      <c r="A171" s="4" t="inlineStr">
        <is>
          <t>Incurred Claims and Allocated Claim Adjustment Expenses, Net of Reinsurance</t>
        </is>
      </c>
      <c r="B171" s="5" t="n">
        <v>31599</v>
      </c>
      <c r="C171" s="6" t="n">
        <v>31601</v>
      </c>
      <c r="D171" s="6" t="n">
        <v>31600</v>
      </c>
      <c r="E171" s="6" t="n">
        <v>31612</v>
      </c>
      <c r="F171" s="6" t="n">
        <v>31446</v>
      </c>
      <c r="H171" s="6" t="n">
        <v>31577</v>
      </c>
      <c r="J171" s="6" t="n">
        <v>31300</v>
      </c>
      <c r="L171" s="6" t="n">
        <v>31804</v>
      </c>
      <c r="N171" s="6" t="n">
        <v>32740</v>
      </c>
      <c r="P171" s="4" t="inlineStr">
        <is>
          <t xml:space="preserve"> </t>
        </is>
      </c>
    </row>
    <row r="172">
      <c r="A172" s="4" t="inlineStr">
        <is>
          <t>Total IBNR Plus Expected Development on Reported Claims</t>
        </is>
      </c>
      <c r="B172" s="4" t="inlineStr">
        <is>
          <t xml:space="preserve"> </t>
        </is>
      </c>
      <c r="C172" s="4" t="inlineStr">
        <is>
          <t xml:space="preserve"> </t>
        </is>
      </c>
      <c r="D172" s="4" t="inlineStr">
        <is>
          <t xml:space="preserve"> </t>
        </is>
      </c>
      <c r="E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row>
    <row r="173">
      <c r="A173" s="4" t="inlineStr">
        <is>
          <t>Cumulative Number of Reported Claims</t>
        </is>
      </c>
      <c r="B173" s="6" t="n">
        <v>3924</v>
      </c>
      <c r="C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row>
    <row r="174">
      <c r="A174" s="4" t="inlineStr">
        <is>
          <t>Home and Farm [Member] | Short-Duration Insurance Contracts, Accident Year 2016 [Member]</t>
        </is>
      </c>
      <c r="B174" s="4" t="inlineStr">
        <is>
          <t xml:space="preserve"> </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row>
    <row r="176">
      <c r="A176" s="4" t="inlineStr">
        <is>
          <t>Incurred Claims and Allocated Claim Adjustment Expenses, Net of Reinsurance</t>
        </is>
      </c>
      <c r="B176" s="5" t="n">
        <v>44788</v>
      </c>
      <c r="C176" s="6" t="n">
        <v>44809</v>
      </c>
      <c r="D176" s="6" t="n">
        <v>44745</v>
      </c>
      <c r="E176" s="6" t="n">
        <v>44728</v>
      </c>
      <c r="F176" s="6" t="n">
        <v>44597</v>
      </c>
      <c r="H176" s="6" t="n">
        <v>44945</v>
      </c>
      <c r="J176" s="6" t="n">
        <v>44513</v>
      </c>
      <c r="L176" s="6" t="n">
        <v>45713</v>
      </c>
      <c r="N176" s="4" t="inlineStr">
        <is>
          <t xml:space="preserve"> </t>
        </is>
      </c>
      <c r="P176" s="4" t="inlineStr">
        <is>
          <t xml:space="preserve"> </t>
        </is>
      </c>
    </row>
    <row r="177">
      <c r="A177" s="4" t="inlineStr">
        <is>
          <t>Total IBNR Plus Expected Development on Reported Claims</t>
        </is>
      </c>
      <c r="B177" s="6" t="n">
        <v>2</v>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row>
    <row r="178">
      <c r="A178" s="4" t="inlineStr">
        <is>
          <t>Cumulative Number of Reported Claims</t>
        </is>
      </c>
      <c r="B178" s="6" t="n">
        <v>6354</v>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row>
    <row r="179">
      <c r="A179" s="4" t="inlineStr">
        <is>
          <t>Home and Farm [Member] | Short-Duration Insurance Contracts, Accident Year 2017 [Member]</t>
        </is>
      </c>
      <c r="B179" s="4" t="inlineStr">
        <is>
          <t xml:space="preserve"> </t>
        </is>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row>
    <row r="181">
      <c r="A181" s="4" t="inlineStr">
        <is>
          <t>Incurred Claims and Allocated Claim Adjustment Expenses, Net of Reinsurance</t>
        </is>
      </c>
      <c r="B181" s="5" t="n">
        <v>41590</v>
      </c>
      <c r="C181" s="6" t="n">
        <v>41640</v>
      </c>
      <c r="D181" s="6" t="n">
        <v>41804</v>
      </c>
      <c r="E181" s="6" t="n">
        <v>41779</v>
      </c>
      <c r="F181" s="6" t="n">
        <v>41882</v>
      </c>
      <c r="H181" s="6" t="n">
        <v>41593</v>
      </c>
      <c r="J181" s="6" t="n">
        <v>42112</v>
      </c>
      <c r="L181" s="4" t="inlineStr">
        <is>
          <t xml:space="preserve"> </t>
        </is>
      </c>
      <c r="N181" s="4" t="inlineStr">
        <is>
          <t xml:space="preserve"> </t>
        </is>
      </c>
      <c r="P181" s="4" t="inlineStr">
        <is>
          <t xml:space="preserve"> </t>
        </is>
      </c>
    </row>
    <row r="182">
      <c r="A182" s="4" t="inlineStr">
        <is>
          <t>Total IBNR Plus Expected Development on Reported Claims</t>
        </is>
      </c>
      <c r="B182" s="6" t="n">
        <v>4</v>
      </c>
      <c r="C182" s="4" t="inlineStr">
        <is>
          <t xml:space="preserve"> </t>
        </is>
      </c>
      <c r="D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row>
    <row r="183">
      <c r="A183" s="4" t="inlineStr">
        <is>
          <t>Cumulative Number of Reported Claims</t>
        </is>
      </c>
      <c r="B183" s="6" t="n">
        <v>4955</v>
      </c>
      <c r="C183" s="4" t="inlineStr">
        <is>
          <t xml:space="preserve"> </t>
        </is>
      </c>
      <c r="D183" s="4" t="inlineStr">
        <is>
          <t xml:space="preserve"> </t>
        </is>
      </c>
      <c r="E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row>
    <row r="184">
      <c r="A184" s="4" t="inlineStr">
        <is>
          <t>Home and Farm [Member] | Short-Duration Insurance Contracts, Accident Year 2018 [Member]</t>
        </is>
      </c>
      <c r="B184" s="4" t="inlineStr">
        <is>
          <t xml:space="preserve"> </t>
        </is>
      </c>
      <c r="C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row>
    <row r="186">
      <c r="A186" s="4" t="inlineStr">
        <is>
          <t>Incurred Claims and Allocated Claim Adjustment Expenses, Net of Reinsurance</t>
        </is>
      </c>
      <c r="B186" s="5" t="n">
        <v>43731</v>
      </c>
      <c r="C186" s="6" t="n">
        <v>43712</v>
      </c>
      <c r="D186" s="6" t="n">
        <v>43682</v>
      </c>
      <c r="E186" s="6" t="n">
        <v>43747</v>
      </c>
      <c r="F186" s="6" t="n">
        <v>43840</v>
      </c>
      <c r="H186" s="6" t="n">
        <v>42486</v>
      </c>
      <c r="J186" s="4" t="inlineStr">
        <is>
          <t xml:space="preserve"> </t>
        </is>
      </c>
      <c r="L186" s="4" t="inlineStr">
        <is>
          <t xml:space="preserve"> </t>
        </is>
      </c>
      <c r="N186" s="4" t="inlineStr">
        <is>
          <t xml:space="preserve"> </t>
        </is>
      </c>
      <c r="P186" s="4" t="inlineStr">
        <is>
          <t xml:space="preserve"> </t>
        </is>
      </c>
    </row>
    <row r="187">
      <c r="A187" s="4" t="inlineStr">
        <is>
          <t>Total IBNR Plus Expected Development on Reported Claims</t>
        </is>
      </c>
      <c r="B187" s="6" t="n">
        <v>42</v>
      </c>
      <c r="C187" s="4" t="inlineStr">
        <is>
          <t xml:space="preserve"> </t>
        </is>
      </c>
      <c r="D187" s="4" t="inlineStr">
        <is>
          <t xml:space="preserve"> </t>
        </is>
      </c>
      <c r="E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row>
    <row r="188">
      <c r="A188" s="4" t="inlineStr">
        <is>
          <t>Cumulative Number of Reported Claims</t>
        </is>
      </c>
      <c r="B188" s="6" t="n">
        <v>4596</v>
      </c>
      <c r="C188" s="4" t="inlineStr">
        <is>
          <t xml:space="preserve"> </t>
        </is>
      </c>
      <c r="D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row>
    <row r="189">
      <c r="A189" s="4" t="inlineStr">
        <is>
          <t>Home and Farm [Member] | Short-Duration Insurance Contract, Accident Year 2019 [Member]</t>
        </is>
      </c>
      <c r="B189" s="4" t="inlineStr">
        <is>
          <t xml:space="preserve"> </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row>
    <row r="191">
      <c r="A191" s="4" t="inlineStr">
        <is>
          <t>Incurred Claims and Allocated Claim Adjustment Expenses, Net of Reinsurance</t>
        </is>
      </c>
      <c r="B191" s="5" t="n">
        <v>45106</v>
      </c>
      <c r="C191" s="6" t="n">
        <v>45352</v>
      </c>
      <c r="D191" s="6" t="n">
        <v>45471</v>
      </c>
      <c r="E191" s="6" t="n">
        <v>45828</v>
      </c>
      <c r="F191" s="6" t="n">
        <v>45334</v>
      </c>
      <c r="H191" s="4" t="inlineStr">
        <is>
          <t xml:space="preserve"> </t>
        </is>
      </c>
      <c r="J191" s="4" t="inlineStr">
        <is>
          <t xml:space="preserve"> </t>
        </is>
      </c>
      <c r="L191" s="4" t="inlineStr">
        <is>
          <t xml:space="preserve"> </t>
        </is>
      </c>
      <c r="N191" s="4" t="inlineStr">
        <is>
          <t xml:space="preserve"> </t>
        </is>
      </c>
      <c r="P191" s="4" t="inlineStr">
        <is>
          <t xml:space="preserve"> </t>
        </is>
      </c>
    </row>
    <row r="192">
      <c r="A192" s="4" t="inlineStr">
        <is>
          <t>Total IBNR Plus Expected Development on Reported Claims</t>
        </is>
      </c>
      <c r="B192" s="6" t="n">
        <v>43</v>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row>
    <row r="193">
      <c r="A193" s="4" t="inlineStr">
        <is>
          <t>Cumulative Number of Reported Claims</t>
        </is>
      </c>
      <c r="B193" s="6" t="n">
        <v>5521</v>
      </c>
      <c r="C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row>
    <row r="194">
      <c r="A194" s="4" t="inlineStr">
        <is>
          <t>Home and Farm [Member] | Short-Duration Insurance Contract, Accident Year 2020 [Member]</t>
        </is>
      </c>
      <c r="B194" s="4" t="inlineStr">
        <is>
          <t xml:space="preserve"> </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row>
    <row r="196">
      <c r="A196" s="4" t="inlineStr">
        <is>
          <t>Incurred Claims and Allocated Claim Adjustment Expenses, Net of Reinsurance</t>
        </is>
      </c>
      <c r="B196" s="5" t="n">
        <v>34761</v>
      </c>
      <c r="C196" s="6" t="n">
        <v>34656</v>
      </c>
      <c r="D196" s="6" t="n">
        <v>35668</v>
      </c>
      <c r="E196" s="6" t="n">
        <v>36264</v>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row>
    <row r="197">
      <c r="A197" s="4" t="inlineStr">
        <is>
          <t>Total IBNR Plus Expected Development on Reported Claims</t>
        </is>
      </c>
      <c r="B197" s="6" t="n">
        <v>73</v>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row>
    <row r="198">
      <c r="A198" s="4" t="inlineStr">
        <is>
          <t>Cumulative Number of Reported Claims</t>
        </is>
      </c>
      <c r="B198" s="6" t="n">
        <v>4114</v>
      </c>
      <c r="C198" s="4" t="inlineStr">
        <is>
          <t xml:space="preserve"> </t>
        </is>
      </c>
      <c r="D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row>
    <row r="199">
      <c r="A199" s="4" t="inlineStr">
        <is>
          <t>Home and Farm [Member] | Short-Duration Insurance Contract, Accident Year 2021 [Member]</t>
        </is>
      </c>
      <c r="B199" s="4" t="inlineStr">
        <is>
          <t xml:space="preserve"> </t>
        </is>
      </c>
      <c r="C199" s="4" t="inlineStr">
        <is>
          <t xml:space="preserve"> </t>
        </is>
      </c>
      <c r="D199" s="4" t="inlineStr">
        <is>
          <t xml:space="preserve"> </t>
        </is>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row>
    <row r="201">
      <c r="A201" s="4" t="inlineStr">
        <is>
          <t>Incurred Claims and Allocated Claim Adjustment Expenses, Net of Reinsurance</t>
        </is>
      </c>
      <c r="B201" s="5" t="n">
        <v>50759</v>
      </c>
      <c r="C201" s="6" t="n">
        <v>50322</v>
      </c>
      <c r="D201" s="6" t="n">
        <v>53079</v>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row>
    <row r="202">
      <c r="A202" s="4" t="inlineStr">
        <is>
          <t>Total IBNR Plus Expected Development on Reported Claims</t>
        </is>
      </c>
      <c r="B202" s="6" t="n">
        <v>324</v>
      </c>
      <c r="C202" s="4" t="inlineStr">
        <is>
          <t xml:space="preserve"> </t>
        </is>
      </c>
      <c r="D202" s="4" t="inlineStr">
        <is>
          <t xml:space="preserve"> </t>
        </is>
      </c>
      <c r="E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row>
    <row r="203">
      <c r="A203" s="4" t="inlineStr">
        <is>
          <t>Cumulative Number of Reported Claims</t>
        </is>
      </c>
      <c r="B203" s="6" t="n">
        <v>5378</v>
      </c>
      <c r="C203" s="4" t="inlineStr">
        <is>
          <t xml:space="preserve"> </t>
        </is>
      </c>
      <c r="D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row>
    <row r="204">
      <c r="A204" s="4" t="inlineStr">
        <is>
          <t>Home and Farm [Member] | Short-Duration Insurance Contract, Accident Year 2022 [Member]</t>
        </is>
      </c>
      <c r="B204" s="4" t="inlineStr">
        <is>
          <t xml:space="preserve"> </t>
        </is>
      </c>
      <c r="C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row>
    <row r="206">
      <c r="A206" s="4" t="inlineStr">
        <is>
          <t>Incurred Claims and Allocated Claim Adjustment Expenses, Net of Reinsurance</t>
        </is>
      </c>
      <c r="B206" s="5" t="n">
        <v>105409</v>
      </c>
      <c r="C206" s="6" t="n">
        <v>112049</v>
      </c>
      <c r="D206" s="4" t="inlineStr">
        <is>
          <t xml:space="preserve"> </t>
        </is>
      </c>
      <c r="E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row>
    <row r="207">
      <c r="A207" s="4" t="inlineStr">
        <is>
          <t>Total IBNR Plus Expected Development on Reported Claims</t>
        </is>
      </c>
      <c r="B207" s="6" t="n">
        <v>1204</v>
      </c>
      <c r="C207" s="4" t="inlineStr">
        <is>
          <t xml:space="preserve"> </t>
        </is>
      </c>
      <c r="D207" s="4" t="inlineStr">
        <is>
          <t xml:space="preserve"> </t>
        </is>
      </c>
      <c r="E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row>
    <row r="208">
      <c r="A208" s="4" t="inlineStr">
        <is>
          <t>Cumulative Number of Reported Claims</t>
        </is>
      </c>
      <c r="B208" s="6" t="n">
        <v>8304</v>
      </c>
      <c r="C208" s="4" t="inlineStr">
        <is>
          <t xml:space="preserve"> </t>
        </is>
      </c>
      <c r="D208" s="4" t="inlineStr">
        <is>
          <t xml:space="preserve"> </t>
        </is>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row>
    <row r="209">
      <c r="A209" s="4" t="inlineStr">
        <is>
          <t>Home and Farm [Member] | Short-Duration Insurance Contract, Accident Year 2023 [Member]</t>
        </is>
      </c>
      <c r="B209" s="4" t="inlineStr">
        <is>
          <t xml:space="preserve"> </t>
        </is>
      </c>
      <c r="C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row>
    <row r="211">
      <c r="A211" s="4" t="inlineStr">
        <is>
          <t>Incurred Claims and Allocated Claim Adjustment Expenses, Net of Reinsurance</t>
        </is>
      </c>
      <c r="B211" s="5" t="n">
        <v>57205</v>
      </c>
      <c r="C211" s="4" t="inlineStr">
        <is>
          <t xml:space="preserve"> </t>
        </is>
      </c>
      <c r="D211" s="4" t="inlineStr">
        <is>
          <t xml:space="preserve"> </t>
        </is>
      </c>
      <c r="E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row>
    <row r="212">
      <c r="A212" s="4" t="inlineStr">
        <is>
          <t>Total IBNR Plus Expected Development on Reported Claims</t>
        </is>
      </c>
      <c r="B212" s="6" t="n">
        <v>3253</v>
      </c>
      <c r="C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row>
    <row r="213">
      <c r="A213" s="4" t="inlineStr">
        <is>
          <t>Cumulative Number of Reported Claims</t>
        </is>
      </c>
      <c r="B213" s="6" t="n">
        <v>3920</v>
      </c>
      <c r="C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row>
    <row r="214">
      <c r="A214" s="4" t="inlineStr">
        <is>
          <t>Crop [Member]</t>
        </is>
      </c>
      <c r="B214" s="4" t="inlineStr">
        <is>
          <t xml:space="preserve"> </t>
        </is>
      </c>
      <c r="C214" s="4" t="inlineStr">
        <is>
          <t xml:space="preserve"> </t>
        </is>
      </c>
      <c r="D214" s="4" t="inlineStr">
        <is>
          <t xml:space="preserve"> </t>
        </is>
      </c>
      <c r="E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row>
    <row r="216">
      <c r="A216" s="4" t="inlineStr">
        <is>
          <t>Incurred Claims and Allocated Claim Adjustment Expenses, Net of Reinsurance</t>
        </is>
      </c>
      <c r="B216" s="5" t="n">
        <v>227589</v>
      </c>
      <c r="C216" s="4" t="inlineStr">
        <is>
          <t xml:space="preserve"> </t>
        </is>
      </c>
      <c r="D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row>
    <row r="217">
      <c r="A217" s="4" t="inlineStr">
        <is>
          <t>Crop [Member] | Short-Duration Insurance Contracts, Accident Year 2014 [Member]</t>
        </is>
      </c>
      <c r="B217" s="4" t="inlineStr">
        <is>
          <t xml:space="preserve"> </t>
        </is>
      </c>
      <c r="C217" s="4" t="inlineStr">
        <is>
          <t xml:space="preserve"> </t>
        </is>
      </c>
      <c r="D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row>
    <row r="219">
      <c r="A219" s="4" t="inlineStr">
        <is>
          <t>Incurred Claims and Allocated Claim Adjustment Expenses, Net of Reinsurance</t>
        </is>
      </c>
      <c r="B219" s="5" t="n">
        <v>20333</v>
      </c>
      <c r="C219" s="6" t="n">
        <v>20333</v>
      </c>
      <c r="D219" s="6" t="n">
        <v>20333</v>
      </c>
      <c r="E219" s="6" t="n">
        <v>20333</v>
      </c>
      <c r="F219" s="6" t="n">
        <v>20333</v>
      </c>
      <c r="H219" s="6" t="n">
        <v>20333</v>
      </c>
      <c r="J219" s="6" t="n">
        <v>20333</v>
      </c>
      <c r="L219" s="6" t="n">
        <v>20333</v>
      </c>
      <c r="N219" s="6" t="n">
        <v>20333</v>
      </c>
      <c r="P219" s="6" t="n">
        <v>22688</v>
      </c>
    </row>
    <row r="220">
      <c r="A220" s="4" t="inlineStr">
        <is>
          <t>Total IBNR Plus Expected Development on Reported Claims</t>
        </is>
      </c>
      <c r="B220" s="4" t="inlineStr">
        <is>
          <t xml:space="preserve"> </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row>
    <row r="221">
      <c r="A221" s="4" t="inlineStr">
        <is>
          <t>Cumulative Number of Reported Claims</t>
        </is>
      </c>
      <c r="B221" s="6" t="n">
        <v>2268</v>
      </c>
      <c r="C221" s="4" t="inlineStr">
        <is>
          <t xml:space="preserve"> </t>
        </is>
      </c>
      <c r="D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row>
    <row r="222">
      <c r="A222" s="4" t="inlineStr">
        <is>
          <t>Crop [Member] | Short-Duration Insurance Contracts, Accident Year 2015 [Member]</t>
        </is>
      </c>
      <c r="B222" s="4" t="inlineStr">
        <is>
          <t xml:space="preserve"> </t>
        </is>
      </c>
      <c r="C222" s="4" t="inlineStr">
        <is>
          <t xml:space="preserve"> </t>
        </is>
      </c>
      <c r="D222" s="4" t="inlineStr">
        <is>
          <t xml:space="preserve"> </t>
        </is>
      </c>
      <c r="E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row>
    <row r="224">
      <c r="A224" s="4" t="inlineStr">
        <is>
          <t>Incurred Claims and Allocated Claim Adjustment Expenses, Net of Reinsurance</t>
        </is>
      </c>
      <c r="B224" s="5" t="n">
        <v>13849</v>
      </c>
      <c r="C224" s="6" t="n">
        <v>13849</v>
      </c>
      <c r="D224" s="6" t="n">
        <v>13849</v>
      </c>
      <c r="E224" s="6" t="n">
        <v>13849</v>
      </c>
      <c r="F224" s="6" t="n">
        <v>13849</v>
      </c>
      <c r="H224" s="6" t="n">
        <v>13849</v>
      </c>
      <c r="J224" s="6" t="n">
        <v>13849</v>
      </c>
      <c r="L224" s="6" t="n">
        <v>13849</v>
      </c>
      <c r="N224" s="6" t="n">
        <v>13813</v>
      </c>
      <c r="P224" s="4" t="inlineStr">
        <is>
          <t xml:space="preserve"> </t>
        </is>
      </c>
    </row>
    <row r="225">
      <c r="A225" s="4" t="inlineStr">
        <is>
          <t>Total IBNR Plus Expected Development on Reported Claims</t>
        </is>
      </c>
      <c r="B225" s="4" t="inlineStr">
        <is>
          <t xml:space="preserve"> </t>
        </is>
      </c>
      <c r="C225" s="4" t="inlineStr">
        <is>
          <t xml:space="preserve"> </t>
        </is>
      </c>
      <c r="D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row>
    <row r="226">
      <c r="A226" s="4" t="inlineStr">
        <is>
          <t>Cumulative Number of Reported Claims</t>
        </is>
      </c>
      <c r="B226" s="6" t="n">
        <v>2427</v>
      </c>
      <c r="C226" s="4" t="inlineStr">
        <is>
          <t xml:space="preserve"> </t>
        </is>
      </c>
      <c r="D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row>
    <row r="227">
      <c r="A227" s="4" t="inlineStr">
        <is>
          <t>Crop [Member] | Short-Duration Insurance Contracts, Accident Year 2016 [Member]</t>
        </is>
      </c>
      <c r="B227" s="4" t="inlineStr">
        <is>
          <t xml:space="preserve"> </t>
        </is>
      </c>
      <c r="C227" s="4" t="inlineStr">
        <is>
          <t xml:space="preserve"> </t>
        </is>
      </c>
      <c r="D227" s="4" t="inlineStr">
        <is>
          <t xml:space="preserve"> </t>
        </is>
      </c>
      <c r="E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row>
    <row r="229">
      <c r="A229" s="4" t="inlineStr">
        <is>
          <t>Incurred Claims and Allocated Claim Adjustment Expenses, Net of Reinsurance</t>
        </is>
      </c>
      <c r="B229" s="5" t="n">
        <v>19487</v>
      </c>
      <c r="C229" s="6" t="n">
        <v>19487</v>
      </c>
      <c r="D229" s="6" t="n">
        <v>19487</v>
      </c>
      <c r="E229" s="6" t="n">
        <v>19487</v>
      </c>
      <c r="F229" s="6" t="n">
        <v>19487</v>
      </c>
      <c r="H229" s="6" t="n">
        <v>19487</v>
      </c>
      <c r="J229" s="6" t="n">
        <v>19582</v>
      </c>
      <c r="L229" s="6" t="n">
        <v>20209</v>
      </c>
      <c r="N229" s="4" t="inlineStr">
        <is>
          <t xml:space="preserve"> </t>
        </is>
      </c>
      <c r="P229" s="4" t="inlineStr">
        <is>
          <t xml:space="preserve"> </t>
        </is>
      </c>
    </row>
    <row r="230">
      <c r="A230" s="4" t="inlineStr">
        <is>
          <t>Total IBNR Plus Expected Development on Reported Claims</t>
        </is>
      </c>
      <c r="B230" s="4" t="inlineStr">
        <is>
          <t xml:space="preserve"> </t>
        </is>
      </c>
      <c r="C230" s="4" t="inlineStr">
        <is>
          <t xml:space="preserve"> </t>
        </is>
      </c>
      <c r="D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row>
    <row r="231">
      <c r="A231" s="4" t="inlineStr">
        <is>
          <t>Cumulative Number of Reported Claims</t>
        </is>
      </c>
      <c r="B231" s="6" t="n">
        <v>2806</v>
      </c>
      <c r="C231" s="4" t="inlineStr">
        <is>
          <t xml:space="preserve"> </t>
        </is>
      </c>
      <c r="D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row>
    <row r="232">
      <c r="A232" s="4" t="inlineStr">
        <is>
          <t>Crop [Member] | Short-Duration Insurance Contracts, Accident Year 2017 [Member]</t>
        </is>
      </c>
      <c r="B232" s="4" t="inlineStr">
        <is>
          <t xml:space="preserve"> </t>
        </is>
      </c>
      <c r="C232" s="4" t="inlineStr">
        <is>
          <t xml:space="preserve"> </t>
        </is>
      </c>
      <c r="D232" s="4" t="inlineStr">
        <is>
          <t xml:space="preserve"> </t>
        </is>
      </c>
      <c r="E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row>
    <row r="234">
      <c r="A234" s="4" t="inlineStr">
        <is>
          <t>Incurred Claims and Allocated Claim Adjustment Expenses, Net of Reinsurance</t>
        </is>
      </c>
      <c r="B234" s="5" t="n">
        <v>34181</v>
      </c>
      <c r="C234" s="6" t="n">
        <v>34181</v>
      </c>
      <c r="D234" s="6" t="n">
        <v>34181</v>
      </c>
      <c r="E234" s="6" t="n">
        <v>34181</v>
      </c>
      <c r="F234" s="6" t="n">
        <v>34181</v>
      </c>
      <c r="H234" s="6" t="n">
        <v>34181</v>
      </c>
      <c r="J234" s="6" t="n">
        <v>33734</v>
      </c>
      <c r="L234" s="4" t="inlineStr">
        <is>
          <t xml:space="preserve"> </t>
        </is>
      </c>
      <c r="N234" s="4" t="inlineStr">
        <is>
          <t xml:space="preserve"> </t>
        </is>
      </c>
      <c r="P234" s="4" t="inlineStr">
        <is>
          <t xml:space="preserve"> </t>
        </is>
      </c>
    </row>
    <row r="235">
      <c r="A235" s="4" t="inlineStr">
        <is>
          <t>Total IBNR Plus Expected Development on Reported Claims</t>
        </is>
      </c>
      <c r="B235" s="4" t="inlineStr">
        <is>
          <t xml:space="preserve"> </t>
        </is>
      </c>
      <c r="C235" s="4" t="inlineStr">
        <is>
          <t xml:space="preserve"> </t>
        </is>
      </c>
      <c r="D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row>
    <row r="236">
      <c r="A236" s="4" t="inlineStr">
        <is>
          <t>Cumulative Number of Reported Claims</t>
        </is>
      </c>
      <c r="B236" s="6" t="n">
        <v>2968</v>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row>
    <row r="237">
      <c r="A237" s="4" t="inlineStr">
        <is>
          <t>Crop [Member] | Short-Duration Insurance Contracts, Accident Year 2018 [Member]</t>
        </is>
      </c>
      <c r="B237" s="4" t="inlineStr">
        <is>
          <t xml:space="preserve"> </t>
        </is>
      </c>
      <c r="C237" s="4" t="inlineStr">
        <is>
          <t xml:space="preserve"> </t>
        </is>
      </c>
      <c r="D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row>
    <row r="239">
      <c r="A239" s="4" t="inlineStr">
        <is>
          <t>Incurred Claims and Allocated Claim Adjustment Expenses, Net of Reinsurance</t>
        </is>
      </c>
      <c r="B239" s="5" t="n">
        <v>11730</v>
      </c>
      <c r="C239" s="6" t="n">
        <v>11730</v>
      </c>
      <c r="D239" s="6" t="n">
        <v>11730</v>
      </c>
      <c r="E239" s="6" t="n">
        <v>11730</v>
      </c>
      <c r="F239" s="6" t="n">
        <v>11730</v>
      </c>
      <c r="H239" s="6" t="n">
        <v>12506</v>
      </c>
      <c r="J239" s="4" t="inlineStr">
        <is>
          <t xml:space="preserve"> </t>
        </is>
      </c>
      <c r="L239" s="4" t="inlineStr">
        <is>
          <t xml:space="preserve"> </t>
        </is>
      </c>
      <c r="N239" s="4" t="inlineStr">
        <is>
          <t xml:space="preserve"> </t>
        </is>
      </c>
      <c r="P239" s="4" t="inlineStr">
        <is>
          <t xml:space="preserve"> </t>
        </is>
      </c>
    </row>
    <row r="240">
      <c r="A240" s="4" t="inlineStr">
        <is>
          <t>Total IBNR Plus Expected Development on Reported Claims</t>
        </is>
      </c>
      <c r="B240" s="4" t="inlineStr">
        <is>
          <t xml:space="preserve"> </t>
        </is>
      </c>
      <c r="C240" s="4" t="inlineStr">
        <is>
          <t xml:space="preserve"> </t>
        </is>
      </c>
      <c r="D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row>
    <row r="241">
      <c r="A241" s="4" t="inlineStr">
        <is>
          <t>Cumulative Number of Reported Claims</t>
        </is>
      </c>
      <c r="B241" s="6" t="n">
        <v>2147</v>
      </c>
      <c r="C241" s="4" t="inlineStr">
        <is>
          <t xml:space="preserve"> </t>
        </is>
      </c>
      <c r="D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row>
    <row r="242">
      <c r="A242" s="4" t="inlineStr">
        <is>
          <t>Crop [Member] | Short-Duration Insurance Contract, Accident Year 2019 [Member]</t>
        </is>
      </c>
      <c r="B242" s="4" t="inlineStr">
        <is>
          <t xml:space="preserve"> </t>
        </is>
      </c>
      <c r="C242" s="4" t="inlineStr">
        <is>
          <t xml:space="preserve"> </t>
        </is>
      </c>
      <c r="D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row>
    <row r="244">
      <c r="A244" s="4" t="inlineStr">
        <is>
          <t>Incurred Claims and Allocated Claim Adjustment Expenses, Net of Reinsurance</t>
        </is>
      </c>
      <c r="B244" s="5" t="n">
        <v>37630</v>
      </c>
      <c r="C244" s="6" t="n">
        <v>37629</v>
      </c>
      <c r="D244" s="6" t="n">
        <v>37629</v>
      </c>
      <c r="E244" s="6" t="n">
        <v>37629</v>
      </c>
      <c r="F244" s="6" t="n">
        <v>33913</v>
      </c>
      <c r="H244" s="4" t="inlineStr">
        <is>
          <t xml:space="preserve"> </t>
        </is>
      </c>
      <c r="J244" s="4" t="inlineStr">
        <is>
          <t xml:space="preserve"> </t>
        </is>
      </c>
      <c r="L244" s="4" t="inlineStr">
        <is>
          <t xml:space="preserve"> </t>
        </is>
      </c>
      <c r="N244" s="4" t="inlineStr">
        <is>
          <t xml:space="preserve"> </t>
        </is>
      </c>
      <c r="P244" s="4" t="inlineStr">
        <is>
          <t xml:space="preserve"> </t>
        </is>
      </c>
    </row>
    <row r="245">
      <c r="A245" s="4" t="inlineStr">
        <is>
          <t>Total IBNR Plus Expected Development on Reported Claims</t>
        </is>
      </c>
      <c r="B245" s="6" t="n">
        <v>1</v>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row>
    <row r="246">
      <c r="A246" s="4" t="inlineStr">
        <is>
          <t>Cumulative Number of Reported Claims</t>
        </is>
      </c>
      <c r="B246" s="6" t="n">
        <v>3101</v>
      </c>
      <c r="C246" s="4" t="inlineStr">
        <is>
          <t xml:space="preserve"> </t>
        </is>
      </c>
      <c r="D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row>
    <row r="247">
      <c r="A247" s="4" t="inlineStr">
        <is>
          <t>Crop [Member] | Short-Duration Insurance Contract, Accident Year 2020 [Member]</t>
        </is>
      </c>
      <c r="B247" s="4" t="inlineStr">
        <is>
          <t xml:space="preserve"> </t>
        </is>
      </c>
      <c r="C247" s="4" t="inlineStr">
        <is>
          <t xml:space="preserve"> </t>
        </is>
      </c>
      <c r="D247" s="4" t="inlineStr">
        <is>
          <t xml:space="preserve"> </t>
        </is>
      </c>
      <c r="E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row>
    <row r="249">
      <c r="A249" s="4" t="inlineStr">
        <is>
          <t>Incurred Claims and Allocated Claim Adjustment Expenses, Net of Reinsurance</t>
        </is>
      </c>
      <c r="B249" s="5" t="n">
        <v>28760</v>
      </c>
      <c r="C249" s="6" t="n">
        <v>28759</v>
      </c>
      <c r="D249" s="6" t="n">
        <v>28759</v>
      </c>
      <c r="E249" s="6" t="n">
        <v>28688</v>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row>
    <row r="250">
      <c r="A250" s="4" t="inlineStr">
        <is>
          <t>Total IBNR Plus Expected Development on Reported Claims</t>
        </is>
      </c>
      <c r="B250" s="6" t="n">
        <v>1</v>
      </c>
      <c r="C250" s="4" t="inlineStr">
        <is>
          <t xml:space="preserve"> </t>
        </is>
      </c>
      <c r="D250" s="4" t="inlineStr">
        <is>
          <t xml:space="preserve"> </t>
        </is>
      </c>
      <c r="E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row>
    <row r="251">
      <c r="A251" s="4" t="inlineStr">
        <is>
          <t>Cumulative Number of Reported Claims</t>
        </is>
      </c>
      <c r="B251" s="6" t="n">
        <v>2442</v>
      </c>
      <c r="C251" s="4" t="inlineStr">
        <is>
          <t xml:space="preserve"> </t>
        </is>
      </c>
      <c r="D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row>
    <row r="252">
      <c r="A252" s="4" t="inlineStr">
        <is>
          <t>Crop [Member] | Short-Duration Insurance Contract, Accident Year 2021 [Member]</t>
        </is>
      </c>
      <c r="B252" s="4" t="inlineStr">
        <is>
          <t xml:space="preserve"> </t>
        </is>
      </c>
      <c r="C252" s="4" t="inlineStr">
        <is>
          <t xml:space="preserve"> </t>
        </is>
      </c>
      <c r="D252" s="4" t="inlineStr">
        <is>
          <t xml:space="preserve"> </t>
        </is>
      </c>
      <c r="E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row>
    <row r="254">
      <c r="A254" s="4" t="inlineStr">
        <is>
          <t>Incurred Claims and Allocated Claim Adjustment Expenses, Net of Reinsurance</t>
        </is>
      </c>
      <c r="B254" s="5" t="n">
        <v>28146</v>
      </c>
      <c r="C254" s="6" t="n">
        <v>28144</v>
      </c>
      <c r="D254" s="6" t="n">
        <v>28574</v>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row>
    <row r="255">
      <c r="A255" s="4" t="inlineStr">
        <is>
          <t>Total IBNR Plus Expected Development on Reported Claims</t>
        </is>
      </c>
      <c r="B255" s="6" t="n">
        <v>3</v>
      </c>
      <c r="C255" s="4" t="inlineStr">
        <is>
          <t xml:space="preserve"> </t>
        </is>
      </c>
      <c r="D255" s="4" t="inlineStr">
        <is>
          <t xml:space="preserve"> </t>
        </is>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row>
    <row r="256">
      <c r="A256" s="4" t="inlineStr">
        <is>
          <t>Cumulative Number of Reported Claims</t>
        </is>
      </c>
      <c r="B256" s="6" t="n">
        <v>2726</v>
      </c>
      <c r="C256" s="4" t="inlineStr">
        <is>
          <t xml:space="preserve"> </t>
        </is>
      </c>
      <c r="D256" s="4" t="inlineStr">
        <is>
          <t xml:space="preserve"> </t>
        </is>
      </c>
      <c r="E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c r="P256" s="4" t="inlineStr">
        <is>
          <t xml:space="preserve"> </t>
        </is>
      </c>
    </row>
    <row r="257">
      <c r="A257" s="4" t="inlineStr">
        <is>
          <t>Crop [Member] | Short-Duration Insurance Contract, Accident Year 2022 [Member]</t>
        </is>
      </c>
      <c r="B257" s="4" t="inlineStr">
        <is>
          <t xml:space="preserve"> </t>
        </is>
      </c>
      <c r="C257" s="4" t="inlineStr">
        <is>
          <t xml:space="preserve"> </t>
        </is>
      </c>
      <c r="D257" s="4" t="inlineStr">
        <is>
          <t xml:space="preserve"> </t>
        </is>
      </c>
      <c r="E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row>
    <row r="259">
      <c r="A259" s="4" t="inlineStr">
        <is>
          <t>Incurred Claims and Allocated Claim Adjustment Expenses, Net of Reinsurance</t>
        </is>
      </c>
      <c r="B259" s="5" t="n">
        <v>20745</v>
      </c>
      <c r="C259" s="6" t="n">
        <v>21834</v>
      </c>
      <c r="D259" s="4" t="inlineStr">
        <is>
          <t xml:space="preserve"> </t>
        </is>
      </c>
      <c r="E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row>
    <row r="260">
      <c r="A260" s="4" t="inlineStr">
        <is>
          <t>Total IBNR Plus Expected Development on Reported Claims</t>
        </is>
      </c>
      <c r="B260" s="6" t="n">
        <v>11</v>
      </c>
      <c r="C260" s="4" t="inlineStr">
        <is>
          <t xml:space="preserve"> </t>
        </is>
      </c>
      <c r="D260" s="4" t="inlineStr">
        <is>
          <t xml:space="preserve"> </t>
        </is>
      </c>
      <c r="E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row>
    <row r="261">
      <c r="A261" s="4" t="inlineStr">
        <is>
          <t>Cumulative Number of Reported Claims</t>
        </is>
      </c>
      <c r="B261" s="6" t="n">
        <v>2021</v>
      </c>
      <c r="C261" s="4" t="inlineStr">
        <is>
          <t xml:space="preserve"> </t>
        </is>
      </c>
      <c r="D261" s="4" t="inlineStr">
        <is>
          <t xml:space="preserve"> </t>
        </is>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row>
    <row r="262">
      <c r="A262" s="4" t="inlineStr">
        <is>
          <t>Crop [Member] | Short-Duration Insurance Contract, Accident Year 2023 [Member]</t>
        </is>
      </c>
      <c r="B262" s="4" t="inlineStr">
        <is>
          <t xml:space="preserve"> </t>
        </is>
      </c>
      <c r="C262" s="4" t="inlineStr">
        <is>
          <t xml:space="preserve"> </t>
        </is>
      </c>
      <c r="D262" s="4" t="inlineStr">
        <is>
          <t xml:space="preserve"> </t>
        </is>
      </c>
      <c r="E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row>
    <row r="264">
      <c r="A264" s="4" t="inlineStr">
        <is>
          <t>Incurred Claims and Allocated Claim Adjustment Expenses, Net of Reinsurance</t>
        </is>
      </c>
      <c r="B264" s="5" t="n">
        <v>12728</v>
      </c>
      <c r="C264" s="4" t="inlineStr">
        <is>
          <t xml:space="preserve"> </t>
        </is>
      </c>
      <c r="D264" s="4" t="inlineStr">
        <is>
          <t xml:space="preserve"> </t>
        </is>
      </c>
      <c r="E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row>
    <row r="265">
      <c r="A265" s="4" t="inlineStr">
        <is>
          <t>Total IBNR Plus Expected Development on Reported Claims</t>
        </is>
      </c>
      <c r="B265" s="6" t="n">
        <v>23</v>
      </c>
      <c r="C265" s="4" t="inlineStr">
        <is>
          <t xml:space="preserve"> </t>
        </is>
      </c>
      <c r="D265" s="4" t="inlineStr">
        <is>
          <t xml:space="preserve"> </t>
        </is>
      </c>
      <c r="E265" s="4" t="inlineStr">
        <is>
          <t xml:space="preserve"> </t>
        </is>
      </c>
      <c r="F265" s="4" t="inlineStr">
        <is>
          <t xml:space="preserve"> </t>
        </is>
      </c>
      <c r="H265" s="4" t="inlineStr">
        <is>
          <t xml:space="preserve"> </t>
        </is>
      </c>
      <c r="J265" s="4" t="inlineStr">
        <is>
          <t xml:space="preserve"> </t>
        </is>
      </c>
      <c r="L265" s="4" t="inlineStr">
        <is>
          <t xml:space="preserve"> </t>
        </is>
      </c>
      <c r="N265" s="4" t="inlineStr">
        <is>
          <t xml:space="preserve"> </t>
        </is>
      </c>
      <c r="P265" s="4" t="inlineStr">
        <is>
          <t xml:space="preserve"> </t>
        </is>
      </c>
    </row>
    <row r="266">
      <c r="A266" s="4" t="inlineStr">
        <is>
          <t>Cumulative Number of Reported Claims</t>
        </is>
      </c>
      <c r="B266" s="6" t="n">
        <v>1516</v>
      </c>
      <c r="C266" s="4" t="inlineStr">
        <is>
          <t xml:space="preserve"> </t>
        </is>
      </c>
      <c r="D266" s="4" t="inlineStr">
        <is>
          <t xml:space="preserve"> </t>
        </is>
      </c>
      <c r="E266" s="4" t="inlineStr">
        <is>
          <t xml:space="preserve"> </t>
        </is>
      </c>
      <c r="F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row>
    <row r="267">
      <c r="A267" s="4" t="inlineStr">
        <is>
          <t>Commercial (Westminster) [Member]</t>
        </is>
      </c>
      <c r="B267" s="4" t="inlineStr">
        <is>
          <t xml:space="preserve"> </t>
        </is>
      </c>
      <c r="C267" s="4" t="inlineStr">
        <is>
          <t xml:space="preserve"> </t>
        </is>
      </c>
      <c r="D267" s="4" t="inlineStr">
        <is>
          <t xml:space="preserve"> </t>
        </is>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row>
    <row r="269">
      <c r="A269" s="4" t="inlineStr">
        <is>
          <t>Incurred Claims and Allocated Claim Adjustment Expenses, Net of Reinsurance</t>
        </is>
      </c>
      <c r="B269" s="5" t="n">
        <v>205883</v>
      </c>
      <c r="C269" s="4" t="inlineStr">
        <is>
          <t xml:space="preserve"> </t>
        </is>
      </c>
      <c r="D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c r="P269" s="4" t="inlineStr">
        <is>
          <t xml:space="preserve"> </t>
        </is>
      </c>
    </row>
    <row r="270">
      <c r="A270" s="4" t="inlineStr">
        <is>
          <t>Commercial (Westminster) [Member] | Short-Duration Insurance Contracts, Accident Year 2014 [Member]</t>
        </is>
      </c>
      <c r="B270" s="4" t="inlineStr">
        <is>
          <t xml:space="preserve"> </t>
        </is>
      </c>
      <c r="C270" s="4" t="inlineStr">
        <is>
          <t xml:space="preserve"> </t>
        </is>
      </c>
      <c r="D270" s="4" t="inlineStr">
        <is>
          <t xml:space="preserve"> </t>
        </is>
      </c>
      <c r="E270" s="4" t="inlineStr">
        <is>
          <t xml:space="preserve"> </t>
        </is>
      </c>
      <c r="F270" s="4" t="inlineStr">
        <is>
          <t xml:space="preserve"> </t>
        </is>
      </c>
      <c r="H270" s="4" t="inlineStr">
        <is>
          <t xml:space="preserve"> </t>
        </is>
      </c>
      <c r="J270" s="4" t="inlineStr">
        <is>
          <t xml:space="preserve"> </t>
        </is>
      </c>
      <c r="L270" s="4" t="inlineStr">
        <is>
          <t xml:space="preserve"> </t>
        </is>
      </c>
      <c r="N270" s="4" t="inlineStr">
        <is>
          <t xml:space="preserve"> </t>
        </is>
      </c>
      <c r="P270" s="4" t="inlineStr">
        <is>
          <t xml:space="preserve"> </t>
        </is>
      </c>
    </row>
    <row r="271">
      <c r="A271" s="3" t="inlineStr">
        <is>
          <t>Claims Develop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H271" s="4" t="inlineStr">
        <is>
          <t xml:space="preserve"> </t>
        </is>
      </c>
      <c r="J271" s="4" t="inlineStr">
        <is>
          <t xml:space="preserve"> </t>
        </is>
      </c>
      <c r="L271" s="4" t="inlineStr">
        <is>
          <t xml:space="preserve"> </t>
        </is>
      </c>
      <c r="N271" s="4" t="inlineStr">
        <is>
          <t xml:space="preserve"> </t>
        </is>
      </c>
      <c r="P271" s="4" t="inlineStr">
        <is>
          <t xml:space="preserve"> </t>
        </is>
      </c>
    </row>
    <row r="272">
      <c r="A272" s="4" t="inlineStr">
        <is>
          <t>Incurred Claims and Allocated Claim Adjustment Expenses, Net of Reinsurance</t>
        </is>
      </c>
      <c r="B272" s="5" t="n">
        <v>4443</v>
      </c>
      <c r="C272" s="6" t="n">
        <v>4443</v>
      </c>
      <c r="D272" s="6" t="n">
        <v>4443</v>
      </c>
      <c r="E272" s="6" t="n">
        <v>4445</v>
      </c>
      <c r="F272" s="6" t="n">
        <v>4443</v>
      </c>
      <c r="G272" s="4" t="inlineStr">
        <is>
          <t>[1]</t>
        </is>
      </c>
      <c r="H272" s="6" t="n">
        <v>4450</v>
      </c>
      <c r="I272" s="4" t="inlineStr">
        <is>
          <t>[1]</t>
        </is>
      </c>
      <c r="J272" s="6" t="n">
        <v>4428</v>
      </c>
      <c r="K272" s="4" t="inlineStr">
        <is>
          <t>[1]</t>
        </is>
      </c>
      <c r="L272" s="6" t="n">
        <v>4286</v>
      </c>
      <c r="M272" s="4" t="inlineStr">
        <is>
          <t>[1]</t>
        </is>
      </c>
      <c r="N272" s="6" t="n">
        <v>4274</v>
      </c>
      <c r="P272" s="6" t="n">
        <v>4385</v>
      </c>
    </row>
    <row r="273">
      <c r="A273" s="4" t="inlineStr">
        <is>
          <t>Total IBNR Plus Expected Development on Reported Claims</t>
        </is>
      </c>
      <c r="B273" s="4" t="inlineStr">
        <is>
          <t xml:space="preserve"> </t>
        </is>
      </c>
      <c r="C273" s="4" t="inlineStr">
        <is>
          <t xml:space="preserve"> </t>
        </is>
      </c>
      <c r="D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row>
    <row r="274">
      <c r="A274" s="4" t="inlineStr">
        <is>
          <t>Cumulative Number of Reported Claims</t>
        </is>
      </c>
      <c r="B274" s="6" t="n">
        <v>272</v>
      </c>
      <c r="C274" s="4" t="inlineStr">
        <is>
          <t xml:space="preserve"> </t>
        </is>
      </c>
      <c r="D274" s="4" t="inlineStr">
        <is>
          <t xml:space="preserve"> </t>
        </is>
      </c>
      <c r="E274" s="4" t="inlineStr">
        <is>
          <t xml:space="preserve"> </t>
        </is>
      </c>
      <c r="F274" s="4" t="inlineStr">
        <is>
          <t xml:space="preserve"> </t>
        </is>
      </c>
      <c r="H274" s="4" t="inlineStr">
        <is>
          <t xml:space="preserve"> </t>
        </is>
      </c>
      <c r="J274" s="4" t="inlineStr">
        <is>
          <t xml:space="preserve"> </t>
        </is>
      </c>
      <c r="L274" s="4" t="inlineStr">
        <is>
          <t xml:space="preserve"> </t>
        </is>
      </c>
      <c r="N274" s="4" t="inlineStr">
        <is>
          <t xml:space="preserve"> </t>
        </is>
      </c>
      <c r="P274" s="4" t="inlineStr">
        <is>
          <t xml:space="preserve"> </t>
        </is>
      </c>
    </row>
    <row r="275">
      <c r="A275" s="4" t="inlineStr">
        <is>
          <t>Commercial (Westminster) [Member] | Short-Duration Insurance Contracts, Accident Year 2015 [Member]</t>
        </is>
      </c>
      <c r="B275" s="4" t="inlineStr">
        <is>
          <t xml:space="preserve"> </t>
        </is>
      </c>
      <c r="C275" s="4" t="inlineStr">
        <is>
          <t xml:space="preserve"> </t>
        </is>
      </c>
      <c r="D275" s="4" t="inlineStr">
        <is>
          <t xml:space="preserve"> </t>
        </is>
      </c>
      <c r="E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H276" s="4" t="inlineStr">
        <is>
          <t xml:space="preserve"> </t>
        </is>
      </c>
      <c r="J276" s="4" t="inlineStr">
        <is>
          <t xml:space="preserve"> </t>
        </is>
      </c>
      <c r="L276" s="4" t="inlineStr">
        <is>
          <t xml:space="preserve"> </t>
        </is>
      </c>
      <c r="N276" s="4" t="inlineStr">
        <is>
          <t xml:space="preserve"> </t>
        </is>
      </c>
      <c r="P276" s="4" t="inlineStr">
        <is>
          <t xml:space="preserve"> </t>
        </is>
      </c>
    </row>
    <row r="277">
      <c r="A277" s="4" t="inlineStr">
        <is>
          <t>Incurred Claims and Allocated Claim Adjustment Expenses, Net of Reinsurance</t>
        </is>
      </c>
      <c r="B277" s="5" t="n">
        <v>4317</v>
      </c>
      <c r="C277" s="6" t="n">
        <v>4290</v>
      </c>
      <c r="D277" s="6" t="n">
        <v>4294</v>
      </c>
      <c r="E277" s="6" t="n">
        <v>4238</v>
      </c>
      <c r="F277" s="6" t="n">
        <v>4293</v>
      </c>
      <c r="G277" s="4" t="inlineStr">
        <is>
          <t>[1]</t>
        </is>
      </c>
      <c r="H277" s="6" t="n">
        <v>4218</v>
      </c>
      <c r="I277" s="4" t="inlineStr">
        <is>
          <t>[1]</t>
        </is>
      </c>
      <c r="J277" s="6" t="n">
        <v>4019</v>
      </c>
      <c r="K277" s="4" t="inlineStr">
        <is>
          <t>[1]</t>
        </is>
      </c>
      <c r="L277" s="6" t="n">
        <v>3258</v>
      </c>
      <c r="M277" s="4" t="inlineStr">
        <is>
          <t>[1]</t>
        </is>
      </c>
      <c r="N277" s="6" t="n">
        <v>3082</v>
      </c>
      <c r="P277" s="4" t="inlineStr">
        <is>
          <t xml:space="preserve"> </t>
        </is>
      </c>
    </row>
    <row r="278">
      <c r="A278" s="4" t="inlineStr">
        <is>
          <t>Total IBNR Plus Expected Development on Reported Claims</t>
        </is>
      </c>
      <c r="B278" s="4" t="inlineStr">
        <is>
          <t xml:space="preserve"> </t>
        </is>
      </c>
      <c r="C278" s="4" t="inlineStr">
        <is>
          <t xml:space="preserve"> </t>
        </is>
      </c>
      <c r="D278" s="4" t="inlineStr">
        <is>
          <t xml:space="preserve"> </t>
        </is>
      </c>
      <c r="E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row>
    <row r="279">
      <c r="A279" s="4" t="inlineStr">
        <is>
          <t>Cumulative Number of Reported Claims</t>
        </is>
      </c>
      <c r="B279" s="6" t="n">
        <v>278</v>
      </c>
      <c r="C279" s="4" t="inlineStr">
        <is>
          <t xml:space="preserve"> </t>
        </is>
      </c>
      <c r="D279" s="4" t="inlineStr">
        <is>
          <t xml:space="preserve"> </t>
        </is>
      </c>
      <c r="E279" s="4" t="inlineStr">
        <is>
          <t xml:space="preserve"> </t>
        </is>
      </c>
      <c r="F279" s="4" t="inlineStr">
        <is>
          <t xml:space="preserve"> </t>
        </is>
      </c>
      <c r="H279" s="4" t="inlineStr">
        <is>
          <t xml:space="preserve"> </t>
        </is>
      </c>
      <c r="J279" s="4" t="inlineStr">
        <is>
          <t xml:space="preserve"> </t>
        </is>
      </c>
      <c r="L279" s="4" t="inlineStr">
        <is>
          <t xml:space="preserve"> </t>
        </is>
      </c>
      <c r="N279" s="4" t="inlineStr">
        <is>
          <t xml:space="preserve"> </t>
        </is>
      </c>
      <c r="P279" s="4" t="inlineStr">
        <is>
          <t xml:space="preserve"> </t>
        </is>
      </c>
    </row>
    <row r="280">
      <c r="A280" s="4" t="inlineStr">
        <is>
          <t>Commercial (Westminster) [Member] | Short-Duration Insurance Contracts, Accident Year 2016 [Member]</t>
        </is>
      </c>
      <c r="B280" s="4" t="inlineStr">
        <is>
          <t xml:space="preserve"> </t>
        </is>
      </c>
      <c r="C280" s="4" t="inlineStr">
        <is>
          <t xml:space="preserve"> </t>
        </is>
      </c>
      <c r="D280" s="4" t="inlineStr">
        <is>
          <t xml:space="preserve"> </t>
        </is>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row>
    <row r="282">
      <c r="A282" s="4" t="inlineStr">
        <is>
          <t>Incurred Claims and Allocated Claim Adjustment Expenses, Net of Reinsurance</t>
        </is>
      </c>
      <c r="B282" s="5" t="n">
        <v>6396</v>
      </c>
      <c r="C282" s="6" t="n">
        <v>6353</v>
      </c>
      <c r="D282" s="6" t="n">
        <v>6354</v>
      </c>
      <c r="E282" s="6" t="n">
        <v>6248</v>
      </c>
      <c r="F282" s="6" t="n">
        <v>6091</v>
      </c>
      <c r="G282" s="4" t="inlineStr">
        <is>
          <t>[1]</t>
        </is>
      </c>
      <c r="H282" s="6" t="n">
        <v>6200</v>
      </c>
      <c r="I282" s="4" t="inlineStr">
        <is>
          <t>[1]</t>
        </is>
      </c>
      <c r="J282" s="6" t="n">
        <v>5719</v>
      </c>
      <c r="K282" s="4" t="inlineStr">
        <is>
          <t>[1]</t>
        </is>
      </c>
      <c r="L282" s="6" t="n">
        <v>4661</v>
      </c>
      <c r="M282" s="4" t="inlineStr">
        <is>
          <t>[1]</t>
        </is>
      </c>
      <c r="N282" s="4" t="inlineStr">
        <is>
          <t xml:space="preserve"> </t>
        </is>
      </c>
      <c r="P282" s="4" t="inlineStr">
        <is>
          <t xml:space="preserve"> </t>
        </is>
      </c>
    </row>
    <row r="283">
      <c r="A283" s="4" t="inlineStr">
        <is>
          <t>Total IBNR Plus Expected Development on Reported Claims</t>
        </is>
      </c>
      <c r="B283" s="4" t="inlineStr">
        <is>
          <t xml:space="preserve"> </t>
        </is>
      </c>
      <c r="C283" s="4" t="inlineStr">
        <is>
          <t xml:space="preserve"> </t>
        </is>
      </c>
      <c r="D283" s="4" t="inlineStr">
        <is>
          <t xml:space="preserve"> </t>
        </is>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row>
    <row r="284">
      <c r="A284" s="4" t="inlineStr">
        <is>
          <t>Cumulative Number of Reported Claims</t>
        </is>
      </c>
      <c r="B284" s="6" t="n">
        <v>264</v>
      </c>
      <c r="C284" s="4" t="inlineStr">
        <is>
          <t xml:space="preserve"> </t>
        </is>
      </c>
      <c r="D284" s="4" t="inlineStr">
        <is>
          <t xml:space="preserve"> </t>
        </is>
      </c>
      <c r="E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row>
    <row r="285">
      <c r="A285" s="4" t="inlineStr">
        <is>
          <t>Commercial (Westminster) [Member] | Short-Duration Insurance Contracts, Accident Year 2017 [Member]</t>
        </is>
      </c>
      <c r="B285" s="4" t="inlineStr">
        <is>
          <t xml:space="preserve"> </t>
        </is>
      </c>
      <c r="C285" s="4" t="inlineStr">
        <is>
          <t xml:space="preserve"> </t>
        </is>
      </c>
      <c r="D285" s="4" t="inlineStr">
        <is>
          <t xml:space="preserve"> </t>
        </is>
      </c>
      <c r="E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row>
    <row r="286">
      <c r="A286" s="3" t="inlineStr">
        <is>
          <t>Claims Develop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row>
    <row r="287">
      <c r="A287" s="4" t="inlineStr">
        <is>
          <t>Incurred Claims and Allocated Claim Adjustment Expenses, Net of Reinsurance</t>
        </is>
      </c>
      <c r="B287" s="5" t="n">
        <v>7900</v>
      </c>
      <c r="C287" s="6" t="n">
        <v>7855</v>
      </c>
      <c r="D287" s="6" t="n">
        <v>7905</v>
      </c>
      <c r="E287" s="6" t="n">
        <v>7347</v>
      </c>
      <c r="F287" s="6" t="n">
        <v>6838</v>
      </c>
      <c r="G287" s="4" t="inlineStr">
        <is>
          <t>[1]</t>
        </is>
      </c>
      <c r="H287" s="6" t="n">
        <v>6249</v>
      </c>
      <c r="I287" s="4" t="inlineStr">
        <is>
          <t>[1]</t>
        </is>
      </c>
      <c r="J287" s="6" t="n">
        <v>5552</v>
      </c>
      <c r="K287" s="4" t="inlineStr">
        <is>
          <t>[1]</t>
        </is>
      </c>
      <c r="L287" s="4" t="inlineStr">
        <is>
          <t xml:space="preserve"> </t>
        </is>
      </c>
      <c r="M287" s="4" t="inlineStr">
        <is>
          <t>[1]</t>
        </is>
      </c>
      <c r="N287" s="4" t="inlineStr">
        <is>
          <t xml:space="preserve"> </t>
        </is>
      </c>
      <c r="P287" s="4" t="inlineStr">
        <is>
          <t xml:space="preserve"> </t>
        </is>
      </c>
    </row>
    <row r="288">
      <c r="A288" s="4" t="inlineStr">
        <is>
          <t>Total IBNR Plus Expected Development on Reported Claims</t>
        </is>
      </c>
      <c r="B288" s="6" t="n">
        <v>38</v>
      </c>
      <c r="C288" s="4" t="inlineStr">
        <is>
          <t xml:space="preserve"> </t>
        </is>
      </c>
      <c r="D288" s="4" t="inlineStr">
        <is>
          <t xml:space="preserve"> </t>
        </is>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row>
    <row r="289">
      <c r="A289" s="4" t="inlineStr">
        <is>
          <t>Cumulative Number of Reported Claims</t>
        </is>
      </c>
      <c r="B289" s="6" t="n">
        <v>320</v>
      </c>
      <c r="C289" s="4" t="inlineStr">
        <is>
          <t xml:space="preserve"> </t>
        </is>
      </c>
      <c r="D289" s="4" t="inlineStr">
        <is>
          <t xml:space="preserve"> </t>
        </is>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row>
    <row r="290">
      <c r="A290" s="4" t="inlineStr">
        <is>
          <t>Commercial (Westminster) [Member] | Short-Duration Insurance Contracts, Accident Year 2018 [Member]</t>
        </is>
      </c>
      <c r="B290" s="4" t="inlineStr">
        <is>
          <t xml:space="preserve"> </t>
        </is>
      </c>
      <c r="C290" s="4" t="inlineStr">
        <is>
          <t xml:space="preserve"> </t>
        </is>
      </c>
      <c r="D290" s="4" t="inlineStr">
        <is>
          <t xml:space="preserve"> </t>
        </is>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row>
    <row r="292">
      <c r="A292" s="4" t="inlineStr">
        <is>
          <t>Incurred Claims and Allocated Claim Adjustment Expenses, Net of Reinsurance</t>
        </is>
      </c>
      <c r="B292" s="5" t="n">
        <v>12893</v>
      </c>
      <c r="C292" s="6" t="n">
        <v>13100</v>
      </c>
      <c r="D292" s="6" t="n">
        <v>12769</v>
      </c>
      <c r="E292" s="6" t="n">
        <v>12414</v>
      </c>
      <c r="F292" s="6" t="n">
        <v>11177</v>
      </c>
      <c r="G292" s="4" t="inlineStr">
        <is>
          <t>[1]</t>
        </is>
      </c>
      <c r="H292" s="6" t="n">
        <v>10358</v>
      </c>
      <c r="I292" s="4" t="inlineStr">
        <is>
          <t>[1]</t>
        </is>
      </c>
      <c r="J292" s="4" t="inlineStr">
        <is>
          <t xml:space="preserve"> </t>
        </is>
      </c>
      <c r="K292" s="4" t="inlineStr">
        <is>
          <t>[1]</t>
        </is>
      </c>
      <c r="L292" s="4" t="inlineStr">
        <is>
          <t xml:space="preserve"> </t>
        </is>
      </c>
      <c r="M292" s="4" t="inlineStr">
        <is>
          <t>[1]</t>
        </is>
      </c>
      <c r="N292" s="4" t="inlineStr">
        <is>
          <t xml:space="preserve"> </t>
        </is>
      </c>
      <c r="P292" s="4" t="inlineStr">
        <is>
          <t xml:space="preserve"> </t>
        </is>
      </c>
    </row>
    <row r="293">
      <c r="A293" s="4" t="inlineStr">
        <is>
          <t>Total IBNR Plus Expected Development on Reported Claims</t>
        </is>
      </c>
      <c r="B293" s="6" t="n">
        <v>57</v>
      </c>
      <c r="C293" s="4" t="inlineStr">
        <is>
          <t xml:space="preserve"> </t>
        </is>
      </c>
      <c r="D293" s="4" t="inlineStr">
        <is>
          <t xml:space="preserve"> </t>
        </is>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row>
    <row r="294">
      <c r="A294" s="4" t="inlineStr">
        <is>
          <t>Cumulative Number of Reported Claims</t>
        </is>
      </c>
      <c r="B294" s="6" t="n">
        <v>480</v>
      </c>
      <c r="C294" s="4" t="inlineStr">
        <is>
          <t xml:space="preserve"> </t>
        </is>
      </c>
      <c r="D294" s="4" t="inlineStr">
        <is>
          <t xml:space="preserve"> </t>
        </is>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row>
    <row r="295">
      <c r="A295" s="4" t="inlineStr">
        <is>
          <t>Commercial (Westminster) [Member] | Short-Duration Insurance Contract, Accident Year 2019 [Member]</t>
        </is>
      </c>
      <c r="B295" s="4" t="inlineStr">
        <is>
          <t xml:space="preserve"> </t>
        </is>
      </c>
      <c r="C295" s="4" t="inlineStr">
        <is>
          <t xml:space="preserve"> </t>
        </is>
      </c>
      <c r="D295" s="4" t="inlineStr">
        <is>
          <t xml:space="preserve"> </t>
        </is>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row>
    <row r="297">
      <c r="A297" s="4" t="inlineStr">
        <is>
          <t>Incurred Claims and Allocated Claim Adjustment Expenses, Net of Reinsurance</t>
        </is>
      </c>
      <c r="B297" s="5" t="n">
        <v>15764</v>
      </c>
      <c r="C297" s="6" t="n">
        <v>15370</v>
      </c>
      <c r="D297" s="6" t="n">
        <v>14564</v>
      </c>
      <c r="E297" s="6" t="n">
        <v>13051</v>
      </c>
      <c r="F297" s="6" t="n">
        <v>11658</v>
      </c>
      <c r="G297" s="4" t="inlineStr">
        <is>
          <t>[1]</t>
        </is>
      </c>
      <c r="H297" s="4" t="inlineStr">
        <is>
          <t xml:space="preserve"> </t>
        </is>
      </c>
      <c r="I297" s="4" t="inlineStr">
        <is>
          <t>[1]</t>
        </is>
      </c>
      <c r="J297" s="4" t="inlineStr">
        <is>
          <t xml:space="preserve"> </t>
        </is>
      </c>
      <c r="K297" s="4" t="inlineStr">
        <is>
          <t>[1]</t>
        </is>
      </c>
      <c r="L297" s="4" t="inlineStr">
        <is>
          <t xml:space="preserve"> </t>
        </is>
      </c>
      <c r="M297" s="4" t="inlineStr">
        <is>
          <t>[1]</t>
        </is>
      </c>
      <c r="N297" s="4" t="inlineStr">
        <is>
          <t xml:space="preserve"> </t>
        </is>
      </c>
      <c r="P297" s="4" t="inlineStr">
        <is>
          <t xml:space="preserve"> </t>
        </is>
      </c>
    </row>
    <row r="298">
      <c r="A298" s="4" t="inlineStr">
        <is>
          <t>Total IBNR Plus Expected Development on Reported Claims</t>
        </is>
      </c>
      <c r="B298" s="6" t="n">
        <v>981</v>
      </c>
      <c r="C298" s="4" t="inlineStr">
        <is>
          <t xml:space="preserve"> </t>
        </is>
      </c>
      <c r="D298" s="4" t="inlineStr">
        <is>
          <t xml:space="preserve"> </t>
        </is>
      </c>
      <c r="E298" s="4" t="inlineStr">
        <is>
          <t xml:space="preserve"> </t>
        </is>
      </c>
      <c r="F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row>
    <row r="299">
      <c r="A299" s="4" t="inlineStr">
        <is>
          <t>Cumulative Number of Reported Claims</t>
        </is>
      </c>
      <c r="B299" s="6" t="n">
        <v>423</v>
      </c>
      <c r="C299" s="4" t="inlineStr">
        <is>
          <t xml:space="preserve"> </t>
        </is>
      </c>
      <c r="D299" s="4" t="inlineStr">
        <is>
          <t xml:space="preserve"> </t>
        </is>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row>
    <row r="300">
      <c r="A300" s="4" t="inlineStr">
        <is>
          <t>Commercial (Westminster) [Member] | Short-Duration Insurance Contract, Accident Year 2020 [Member]</t>
        </is>
      </c>
      <c r="B300" s="4" t="inlineStr">
        <is>
          <t xml:space="preserve"> </t>
        </is>
      </c>
      <c r="C300" s="4" t="inlineStr">
        <is>
          <t xml:space="preserve"> </t>
        </is>
      </c>
      <c r="D300" s="4" t="inlineStr">
        <is>
          <t xml:space="preserve"> </t>
        </is>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row>
    <row r="301">
      <c r="A301" s="3" t="inlineStr">
        <is>
          <t>Claims Development [Line Items]</t>
        </is>
      </c>
      <c r="B301" s="4" t="inlineStr">
        <is>
          <t xml:space="preserve"> </t>
        </is>
      </c>
      <c r="C301" s="4" t="inlineStr">
        <is>
          <t xml:space="preserve"> </t>
        </is>
      </c>
      <c r="D301" s="4" t="inlineStr">
        <is>
          <t xml:space="preserve"> </t>
        </is>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row>
    <row r="302">
      <c r="A302" s="4" t="inlineStr">
        <is>
          <t>Incurred Claims and Allocated Claim Adjustment Expenses, Net of Reinsurance</t>
        </is>
      </c>
      <c r="B302" s="5" t="n">
        <v>16327</v>
      </c>
      <c r="C302" s="6" t="n">
        <v>15404</v>
      </c>
      <c r="D302" s="6" t="n">
        <v>14063</v>
      </c>
      <c r="E302" s="6" t="n">
        <v>14774</v>
      </c>
      <c r="F302" s="4" t="inlineStr">
        <is>
          <t xml:space="preserve"> </t>
        </is>
      </c>
      <c r="G302" s="4" t="inlineStr">
        <is>
          <t>[1]</t>
        </is>
      </c>
      <c r="H302" s="4" t="inlineStr">
        <is>
          <t xml:space="preserve"> </t>
        </is>
      </c>
      <c r="I302" s="4" t="inlineStr">
        <is>
          <t>[1]</t>
        </is>
      </c>
      <c r="J302" s="4" t="inlineStr">
        <is>
          <t xml:space="preserve"> </t>
        </is>
      </c>
      <c r="K302" s="4" t="inlineStr">
        <is>
          <t>[1]</t>
        </is>
      </c>
      <c r="L302" s="4" t="inlineStr">
        <is>
          <t xml:space="preserve"> </t>
        </is>
      </c>
      <c r="M302" s="4" t="inlineStr">
        <is>
          <t>[1]</t>
        </is>
      </c>
      <c r="N302" s="4" t="inlineStr">
        <is>
          <t xml:space="preserve"> </t>
        </is>
      </c>
      <c r="P302" s="4" t="inlineStr">
        <is>
          <t xml:space="preserve"> </t>
        </is>
      </c>
    </row>
    <row r="303">
      <c r="A303" s="4" t="inlineStr">
        <is>
          <t>Total IBNR Plus Expected Development on Reported Claims</t>
        </is>
      </c>
      <c r="B303" s="6" t="n">
        <v>1181</v>
      </c>
      <c r="C303" s="4" t="inlineStr">
        <is>
          <t xml:space="preserve"> </t>
        </is>
      </c>
      <c r="D303" s="4" t="inlineStr">
        <is>
          <t xml:space="preserve"> </t>
        </is>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row>
    <row r="304">
      <c r="A304" s="4" t="inlineStr">
        <is>
          <t>Cumulative Number of Reported Claims</t>
        </is>
      </c>
      <c r="B304" s="6" t="n">
        <v>490</v>
      </c>
      <c r="C304" s="4" t="inlineStr">
        <is>
          <t xml:space="preserve"> </t>
        </is>
      </c>
      <c r="D304" s="4" t="inlineStr">
        <is>
          <t xml:space="preserve"> </t>
        </is>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row>
    <row r="305">
      <c r="A305" s="4" t="inlineStr">
        <is>
          <t>Commercial (Westminster) [Member] | Short-Duration Insurance Contract, Accident Year 2021 [Member]</t>
        </is>
      </c>
      <c r="B305" s="4" t="inlineStr">
        <is>
          <t xml:space="preserve"> </t>
        </is>
      </c>
      <c r="C305" s="4" t="inlineStr">
        <is>
          <t xml:space="preserve"> </t>
        </is>
      </c>
      <c r="D305" s="4" t="inlineStr">
        <is>
          <t xml:space="preserve"> </t>
        </is>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row>
    <row r="307">
      <c r="A307" s="4" t="inlineStr">
        <is>
          <t>Incurred Claims and Allocated Claim Adjustment Expenses, Net of Reinsurance</t>
        </is>
      </c>
      <c r="B307" s="5" t="n">
        <v>39720</v>
      </c>
      <c r="C307" s="6" t="n">
        <v>35525</v>
      </c>
      <c r="D307" s="6" t="n">
        <v>30911</v>
      </c>
      <c r="E307" s="4" t="inlineStr">
        <is>
          <t xml:space="preserve"> </t>
        </is>
      </c>
      <c r="F307" s="4" t="inlineStr">
        <is>
          <t xml:space="preserve"> </t>
        </is>
      </c>
      <c r="G307" s="4" t="inlineStr">
        <is>
          <t>[1]</t>
        </is>
      </c>
      <c r="H307" s="4" t="inlineStr">
        <is>
          <t xml:space="preserve"> </t>
        </is>
      </c>
      <c r="I307" s="4" t="inlineStr">
        <is>
          <t>[1]</t>
        </is>
      </c>
      <c r="J307" s="4" t="inlineStr">
        <is>
          <t xml:space="preserve"> </t>
        </is>
      </c>
      <c r="K307" s="4" t="inlineStr">
        <is>
          <t>[1]</t>
        </is>
      </c>
      <c r="L307" s="4" t="inlineStr">
        <is>
          <t xml:space="preserve"> </t>
        </is>
      </c>
      <c r="M307" s="4" t="inlineStr">
        <is>
          <t>[1]</t>
        </is>
      </c>
      <c r="N307" s="4" t="inlineStr">
        <is>
          <t xml:space="preserve"> </t>
        </is>
      </c>
      <c r="P307" s="4" t="inlineStr">
        <is>
          <t xml:space="preserve"> </t>
        </is>
      </c>
    </row>
    <row r="308">
      <c r="A308" s="4" t="inlineStr">
        <is>
          <t>Total IBNR Plus Expected Development on Reported Claims</t>
        </is>
      </c>
      <c r="B308" s="6" t="n">
        <v>6836</v>
      </c>
      <c r="C308" s="4" t="inlineStr">
        <is>
          <t xml:space="preserve"> </t>
        </is>
      </c>
      <c r="D308" s="4" t="inlineStr">
        <is>
          <t xml:space="preserve"> </t>
        </is>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row>
    <row r="309">
      <c r="A309" s="4" t="inlineStr">
        <is>
          <t>Cumulative Number of Reported Claims</t>
        </is>
      </c>
      <c r="B309" s="6" t="n">
        <v>626</v>
      </c>
      <c r="C309" s="4" t="inlineStr">
        <is>
          <t xml:space="preserve"> </t>
        </is>
      </c>
      <c r="D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row>
    <row r="310">
      <c r="A310" s="4" t="inlineStr">
        <is>
          <t>Commercial (Westminster) [Member] | Short-Duration Insurance Contract, Accident Year 2022 [Member]</t>
        </is>
      </c>
      <c r="B310" s="4" t="inlineStr">
        <is>
          <t xml:space="preserve"> </t>
        </is>
      </c>
      <c r="C310" s="4" t="inlineStr">
        <is>
          <t xml:space="preserve"> </t>
        </is>
      </c>
      <c r="D310" s="4" t="inlineStr">
        <is>
          <t xml:space="preserve"> </t>
        </is>
      </c>
      <c r="E310" s="4" t="inlineStr">
        <is>
          <t xml:space="preserve"> </t>
        </is>
      </c>
      <c r="F310" s="4" t="inlineStr">
        <is>
          <t xml:space="preserve"> </t>
        </is>
      </c>
      <c r="H310" s="4" t="inlineStr">
        <is>
          <t xml:space="preserve"> </t>
        </is>
      </c>
      <c r="J310" s="4" t="inlineStr">
        <is>
          <t xml:space="preserve"> </t>
        </is>
      </c>
      <c r="L310" s="4" t="inlineStr">
        <is>
          <t xml:space="preserve"> </t>
        </is>
      </c>
      <c r="N310" s="4" t="inlineStr">
        <is>
          <t xml:space="preserve"> </t>
        </is>
      </c>
      <c r="P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H311" s="4" t="inlineStr">
        <is>
          <t xml:space="preserve"> </t>
        </is>
      </c>
      <c r="J311" s="4" t="inlineStr">
        <is>
          <t xml:space="preserve"> </t>
        </is>
      </c>
      <c r="L311" s="4" t="inlineStr">
        <is>
          <t xml:space="preserve"> </t>
        </is>
      </c>
      <c r="N311" s="4" t="inlineStr">
        <is>
          <t xml:space="preserve"> </t>
        </is>
      </c>
      <c r="P311" s="4" t="inlineStr">
        <is>
          <t xml:space="preserve"> </t>
        </is>
      </c>
    </row>
    <row r="312">
      <c r="A312" s="4" t="inlineStr">
        <is>
          <t>Incurred Claims and Allocated Claim Adjustment Expenses, Net of Reinsurance</t>
        </is>
      </c>
      <c r="B312" s="5" t="n">
        <v>58372</v>
      </c>
      <c r="C312" s="6" t="n">
        <v>45647</v>
      </c>
      <c r="D312" s="4" t="inlineStr">
        <is>
          <t xml:space="preserve"> </t>
        </is>
      </c>
      <c r="E312" s="4" t="inlineStr">
        <is>
          <t xml:space="preserve"> </t>
        </is>
      </c>
      <c r="F312" s="4" t="inlineStr">
        <is>
          <t xml:space="preserve"> </t>
        </is>
      </c>
      <c r="G312" s="4" t="inlineStr">
        <is>
          <t>[1]</t>
        </is>
      </c>
      <c r="H312" s="4" t="inlineStr">
        <is>
          <t xml:space="preserve"> </t>
        </is>
      </c>
      <c r="I312" s="4" t="inlineStr">
        <is>
          <t>[1]</t>
        </is>
      </c>
      <c r="J312" s="4" t="inlineStr">
        <is>
          <t xml:space="preserve"> </t>
        </is>
      </c>
      <c r="K312" s="4" t="inlineStr">
        <is>
          <t>[1]</t>
        </is>
      </c>
      <c r="L312" s="4" t="inlineStr">
        <is>
          <t xml:space="preserve"> </t>
        </is>
      </c>
      <c r="M312" s="4" t="inlineStr">
        <is>
          <t>[1]</t>
        </is>
      </c>
      <c r="N312" s="4" t="inlineStr">
        <is>
          <t xml:space="preserve"> </t>
        </is>
      </c>
      <c r="P312" s="4" t="inlineStr">
        <is>
          <t xml:space="preserve"> </t>
        </is>
      </c>
    </row>
    <row r="313">
      <c r="A313" s="4" t="inlineStr">
        <is>
          <t>Total IBNR Plus Expected Development on Reported Claims</t>
        </is>
      </c>
      <c r="B313" s="6" t="n">
        <v>5773</v>
      </c>
      <c r="C313" s="4" t="inlineStr">
        <is>
          <t xml:space="preserve"> </t>
        </is>
      </c>
      <c r="D313" s="4" t="inlineStr">
        <is>
          <t xml:space="preserve"> </t>
        </is>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row>
    <row r="314">
      <c r="A314" s="4" t="inlineStr">
        <is>
          <t>Cumulative Number of Reported Claims</t>
        </is>
      </c>
      <c r="B314" s="6" t="n">
        <v>586</v>
      </c>
      <c r="C314" s="4" t="inlineStr">
        <is>
          <t xml:space="preserve"> </t>
        </is>
      </c>
      <c r="D314" s="4" t="inlineStr">
        <is>
          <t xml:space="preserve"> </t>
        </is>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row>
    <row r="315">
      <c r="A315" s="4" t="inlineStr">
        <is>
          <t>Commercial (Westminster) [Member] | Short-Duration Insurance Contract, Accident Year 2023 [Member]</t>
        </is>
      </c>
      <c r="B315" s="4" t="inlineStr">
        <is>
          <t xml:space="preserve"> </t>
        </is>
      </c>
      <c r="C315" s="4" t="inlineStr">
        <is>
          <t xml:space="preserve"> </t>
        </is>
      </c>
      <c r="D315" s="4" t="inlineStr">
        <is>
          <t xml:space="preserve"> </t>
        </is>
      </c>
      <c r="E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row>
    <row r="316">
      <c r="A316" s="3" t="inlineStr">
        <is>
          <t>Claims Develop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row>
    <row r="317">
      <c r="A317" s="4" t="inlineStr">
        <is>
          <t>Incurred Claims and Allocated Claim Adjustment Expenses, Net of Reinsurance</t>
        </is>
      </c>
      <c r="B317" s="5" t="n">
        <v>39751</v>
      </c>
      <c r="C317" s="4" t="inlineStr">
        <is>
          <t xml:space="preserve"> </t>
        </is>
      </c>
      <c r="D317" s="4" t="inlineStr">
        <is>
          <t xml:space="preserve"> </t>
        </is>
      </c>
      <c r="E317" s="4" t="inlineStr">
        <is>
          <t xml:space="preserve"> </t>
        </is>
      </c>
      <c r="F317" s="4" t="inlineStr">
        <is>
          <t xml:space="preserve"> </t>
        </is>
      </c>
      <c r="G317" s="4" t="inlineStr">
        <is>
          <t>[1]</t>
        </is>
      </c>
      <c r="H317" s="4" t="inlineStr">
        <is>
          <t xml:space="preserve"> </t>
        </is>
      </c>
      <c r="I317" s="4" t="inlineStr">
        <is>
          <t>[1]</t>
        </is>
      </c>
      <c r="J317" s="4" t="inlineStr">
        <is>
          <t xml:space="preserve"> </t>
        </is>
      </c>
      <c r="K317" s="4" t="inlineStr">
        <is>
          <t>[1]</t>
        </is>
      </c>
      <c r="L317" s="4" t="inlineStr">
        <is>
          <t xml:space="preserve"> </t>
        </is>
      </c>
      <c r="M317" s="4" t="inlineStr">
        <is>
          <t>[1]</t>
        </is>
      </c>
      <c r="N317" s="4" t="inlineStr">
        <is>
          <t xml:space="preserve"> </t>
        </is>
      </c>
      <c r="P317" s="4" t="inlineStr">
        <is>
          <t xml:space="preserve"> </t>
        </is>
      </c>
    </row>
    <row r="318">
      <c r="A318" s="4" t="inlineStr">
        <is>
          <t>Total IBNR Plus Expected Development on Reported Claims</t>
        </is>
      </c>
      <c r="B318" s="6" t="n">
        <v>12423</v>
      </c>
      <c r="C318" s="4" t="inlineStr">
        <is>
          <t xml:space="preserve"> </t>
        </is>
      </c>
      <c r="D318" s="4" t="inlineStr">
        <is>
          <t xml:space="preserve"> </t>
        </is>
      </c>
      <c r="E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row>
    <row r="319">
      <c r="A319" s="4" t="inlineStr">
        <is>
          <t>Cumulative Number of Reported Claims</t>
        </is>
      </c>
      <c r="B319" s="6" t="n">
        <v>309</v>
      </c>
      <c r="C319" s="4" t="inlineStr">
        <is>
          <t xml:space="preserve"> </t>
        </is>
      </c>
      <c r="D319" s="4" t="inlineStr">
        <is>
          <t xml:space="preserve"> </t>
        </is>
      </c>
      <c r="E319" s="4" t="inlineStr">
        <is>
          <t xml:space="preserve"> </t>
        </is>
      </c>
      <c r="F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row>
    <row r="320">
      <c r="A320" s="4" t="inlineStr">
        <is>
          <t>Commercial (non-Westminster) [Member]</t>
        </is>
      </c>
      <c r="B320" s="4" t="inlineStr">
        <is>
          <t xml:space="preserve"> </t>
        </is>
      </c>
      <c r="C320" s="4" t="inlineStr">
        <is>
          <t xml:space="preserve"> </t>
        </is>
      </c>
      <c r="D320" s="4" t="inlineStr">
        <is>
          <t xml:space="preserve"> </t>
        </is>
      </c>
      <c r="E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row>
    <row r="321">
      <c r="A321" s="3" t="inlineStr">
        <is>
          <t>Claims Develop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row>
    <row r="322">
      <c r="A322" s="4" t="inlineStr">
        <is>
          <t>Incurred Claims and Allocated Claim Adjustment Expenses, Net of Reinsurance</t>
        </is>
      </c>
      <c r="B322" s="5" t="n">
        <v>22897</v>
      </c>
      <c r="C322" s="4" t="inlineStr">
        <is>
          <t xml:space="preserve"> </t>
        </is>
      </c>
      <c r="D322" s="4" t="inlineStr">
        <is>
          <t xml:space="preserve"> </t>
        </is>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row>
    <row r="323">
      <c r="A323" s="4" t="inlineStr">
        <is>
          <t>Commercial (non-Westminster) [Member] | Short-Duration Insurance Contracts, Accident Year 2014 [Member]</t>
        </is>
      </c>
      <c r="B323" s="4" t="inlineStr">
        <is>
          <t xml:space="preserve"> </t>
        </is>
      </c>
      <c r="C323" s="4" t="inlineStr">
        <is>
          <t xml:space="preserve"> </t>
        </is>
      </c>
      <c r="D323" s="4" t="inlineStr">
        <is>
          <t xml:space="preserve"> </t>
        </is>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row>
    <row r="325">
      <c r="A325" s="4" t="inlineStr">
        <is>
          <t>Incurred Claims and Allocated Claim Adjustment Expenses, Net of Reinsurance</t>
        </is>
      </c>
      <c r="B325" s="5" t="n">
        <v>1650</v>
      </c>
      <c r="C325" s="6" t="n">
        <v>1650</v>
      </c>
      <c r="D325" s="6" t="n">
        <v>1650</v>
      </c>
      <c r="E325" s="6" t="n">
        <v>1650</v>
      </c>
      <c r="F325" s="6" t="n">
        <v>1650</v>
      </c>
      <c r="H325" s="6" t="n">
        <v>1650</v>
      </c>
      <c r="J325" s="6" t="n">
        <v>1675</v>
      </c>
      <c r="L325" s="6" t="n">
        <v>1694</v>
      </c>
      <c r="N325" s="6" t="n">
        <v>1732</v>
      </c>
      <c r="P325" s="6" t="n">
        <v>2180</v>
      </c>
    </row>
    <row r="326">
      <c r="A326" s="4" t="inlineStr">
        <is>
          <t>Total IBNR Plus Expected Development on Reported Claims</t>
        </is>
      </c>
      <c r="B326" s="4" t="inlineStr">
        <is>
          <t xml:space="preserve"> </t>
        </is>
      </c>
      <c r="C326" s="4" t="inlineStr">
        <is>
          <t xml:space="preserve"> </t>
        </is>
      </c>
      <c r="D326" s="4" t="inlineStr">
        <is>
          <t xml:space="preserve"> </t>
        </is>
      </c>
      <c r="E326" s="4" t="inlineStr">
        <is>
          <t xml:space="preserve"> </t>
        </is>
      </c>
      <c r="F326" s="4" t="inlineStr">
        <is>
          <t xml:space="preserve"> </t>
        </is>
      </c>
      <c r="H326" s="4" t="inlineStr">
        <is>
          <t xml:space="preserve"> </t>
        </is>
      </c>
      <c r="J326" s="4" t="inlineStr">
        <is>
          <t xml:space="preserve"> </t>
        </is>
      </c>
      <c r="L326" s="4" t="inlineStr">
        <is>
          <t xml:space="preserve"> </t>
        </is>
      </c>
      <c r="N326" s="4" t="inlineStr">
        <is>
          <t xml:space="preserve"> </t>
        </is>
      </c>
      <c r="P326" s="4" t="inlineStr">
        <is>
          <t xml:space="preserve"> </t>
        </is>
      </c>
    </row>
    <row r="327">
      <c r="A327" s="4" t="inlineStr">
        <is>
          <t>Cumulative Number of Reported Claims</t>
        </is>
      </c>
      <c r="B327" s="6" t="n">
        <v>163</v>
      </c>
      <c r="C327" s="4" t="inlineStr">
        <is>
          <t xml:space="preserve"> </t>
        </is>
      </c>
      <c r="D327" s="4" t="inlineStr">
        <is>
          <t xml:space="preserve"> </t>
        </is>
      </c>
      <c r="E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row>
    <row r="328">
      <c r="A328" s="4" t="inlineStr">
        <is>
          <t>Commercial (non-Westminster) [Member] | Short-Duration Insurance Contracts, Accident Year 2015 [Member]</t>
        </is>
      </c>
      <c r="B328" s="4" t="inlineStr">
        <is>
          <t xml:space="preserve"> </t>
        </is>
      </c>
      <c r="C328" s="4" t="inlineStr">
        <is>
          <t xml:space="preserve"> </t>
        </is>
      </c>
      <c r="D328" s="4" t="inlineStr">
        <is>
          <t xml:space="preserve"> </t>
        </is>
      </c>
      <c r="E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row>
    <row r="330">
      <c r="A330" s="4" t="inlineStr">
        <is>
          <t>Incurred Claims and Allocated Claim Adjustment Expenses, Net of Reinsurance</t>
        </is>
      </c>
      <c r="B330" s="5" t="n">
        <v>1580</v>
      </c>
      <c r="C330" s="6" t="n">
        <v>1580</v>
      </c>
      <c r="D330" s="6" t="n">
        <v>1580</v>
      </c>
      <c r="E330" s="6" t="n">
        <v>1580</v>
      </c>
      <c r="F330" s="6" t="n">
        <v>1580</v>
      </c>
      <c r="H330" s="6" t="n">
        <v>1582</v>
      </c>
      <c r="J330" s="6" t="n">
        <v>1637</v>
      </c>
      <c r="L330" s="6" t="n">
        <v>1643</v>
      </c>
      <c r="N330" s="6" t="n">
        <v>1695</v>
      </c>
      <c r="P330" s="4" t="inlineStr">
        <is>
          <t xml:space="preserve"> </t>
        </is>
      </c>
    </row>
    <row r="331">
      <c r="A331" s="4" t="inlineStr">
        <is>
          <t>Total IBNR Plus Expected Development on Reported Claims</t>
        </is>
      </c>
      <c r="B331" s="4" t="inlineStr">
        <is>
          <t xml:space="preserve"> </t>
        </is>
      </c>
      <c r="C331" s="4" t="inlineStr">
        <is>
          <t xml:space="preserve"> </t>
        </is>
      </c>
      <c r="D331" s="4" t="inlineStr">
        <is>
          <t xml:space="preserve"> </t>
        </is>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row>
    <row r="332">
      <c r="A332" s="4" t="inlineStr">
        <is>
          <t>Cumulative Number of Reported Claims</t>
        </is>
      </c>
      <c r="B332" s="6" t="n">
        <v>135</v>
      </c>
      <c r="C332" s="4" t="inlineStr">
        <is>
          <t xml:space="preserve"> </t>
        </is>
      </c>
      <c r="D332" s="4" t="inlineStr">
        <is>
          <t xml:space="preserve"> </t>
        </is>
      </c>
      <c r="E332" s="4" t="inlineStr">
        <is>
          <t xml:space="preserve"> </t>
        </is>
      </c>
      <c r="F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row>
    <row r="333">
      <c r="A333" s="4" t="inlineStr">
        <is>
          <t>Commercial (non-Westminster) [Member] | Short-Duration Insurance Contracts, Accident Year 2016 [Member]</t>
        </is>
      </c>
      <c r="B333" s="4" t="inlineStr">
        <is>
          <t xml:space="preserve"> </t>
        </is>
      </c>
      <c r="C333" s="4" t="inlineStr">
        <is>
          <t xml:space="preserve"> </t>
        </is>
      </c>
      <c r="D333" s="4" t="inlineStr">
        <is>
          <t xml:space="preserve"> </t>
        </is>
      </c>
      <c r="E333" s="4" t="inlineStr">
        <is>
          <t xml:space="preserve"> </t>
        </is>
      </c>
      <c r="F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row>
    <row r="334">
      <c r="A334" s="3" t="inlineStr">
        <is>
          <t>Claims Develop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H334" s="4" t="inlineStr">
        <is>
          <t xml:space="preserve"> </t>
        </is>
      </c>
      <c r="J334" s="4" t="inlineStr">
        <is>
          <t xml:space="preserve"> </t>
        </is>
      </c>
      <c r="L334" s="4" t="inlineStr">
        <is>
          <t xml:space="preserve"> </t>
        </is>
      </c>
      <c r="N334" s="4" t="inlineStr">
        <is>
          <t xml:space="preserve"> </t>
        </is>
      </c>
      <c r="P334" s="4" t="inlineStr">
        <is>
          <t xml:space="preserve"> </t>
        </is>
      </c>
    </row>
    <row r="335">
      <c r="A335" s="4" t="inlineStr">
        <is>
          <t>Incurred Claims and Allocated Claim Adjustment Expenses, Net of Reinsurance</t>
        </is>
      </c>
      <c r="B335" s="5" t="n">
        <v>2511</v>
      </c>
      <c r="C335" s="6" t="n">
        <v>2511</v>
      </c>
      <c r="D335" s="6" t="n">
        <v>2512</v>
      </c>
      <c r="E335" s="6" t="n">
        <v>2512</v>
      </c>
      <c r="F335" s="6" t="n">
        <v>2516</v>
      </c>
      <c r="H335" s="6" t="n">
        <v>2515</v>
      </c>
      <c r="J335" s="6" t="n">
        <v>2526</v>
      </c>
      <c r="L335" s="6" t="n">
        <v>2683</v>
      </c>
      <c r="N335" s="4" t="inlineStr">
        <is>
          <t xml:space="preserve"> </t>
        </is>
      </c>
      <c r="P335" s="4" t="inlineStr">
        <is>
          <t xml:space="preserve"> </t>
        </is>
      </c>
    </row>
    <row r="336">
      <c r="A336" s="4" t="inlineStr">
        <is>
          <t>Total IBNR Plus Expected Development on Reported Claims</t>
        </is>
      </c>
      <c r="B336" s="4" t="inlineStr">
        <is>
          <t xml:space="preserve"> </t>
        </is>
      </c>
      <c r="C336" s="4" t="inlineStr">
        <is>
          <t xml:space="preserve"> </t>
        </is>
      </c>
      <c r="D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row>
    <row r="337">
      <c r="A337" s="4" t="inlineStr">
        <is>
          <t>Cumulative Number of Reported Claims</t>
        </is>
      </c>
      <c r="B337" s="6" t="n">
        <v>288</v>
      </c>
      <c r="C337" s="4" t="inlineStr">
        <is>
          <t xml:space="preserve"> </t>
        </is>
      </c>
      <c r="D337" s="4" t="inlineStr">
        <is>
          <t xml:space="preserve"> </t>
        </is>
      </c>
      <c r="E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row>
    <row r="338">
      <c r="A338" s="4" t="inlineStr">
        <is>
          <t>Commercial (non-Westminster) [Member] | Short-Duration Insurance Contracts, Accident Year 2017 [Member]</t>
        </is>
      </c>
      <c r="B338" s="4" t="inlineStr">
        <is>
          <t xml:space="preserve"> </t>
        </is>
      </c>
      <c r="C338" s="4" t="inlineStr">
        <is>
          <t xml:space="preserve"> </t>
        </is>
      </c>
      <c r="D338" s="4" t="inlineStr">
        <is>
          <t xml:space="preserve"> </t>
        </is>
      </c>
      <c r="E338" s="4" t="inlineStr">
        <is>
          <t xml:space="preserve"> </t>
        </is>
      </c>
      <c r="F338" s="4" t="inlineStr">
        <is>
          <t xml:space="preserve"> </t>
        </is>
      </c>
      <c r="H338" s="4" t="inlineStr">
        <is>
          <t xml:space="preserve"> </t>
        </is>
      </c>
      <c r="J338" s="4" t="inlineStr">
        <is>
          <t xml:space="preserve"> </t>
        </is>
      </c>
      <c r="L338" s="4" t="inlineStr">
        <is>
          <t xml:space="preserve"> </t>
        </is>
      </c>
      <c r="N338" s="4" t="inlineStr">
        <is>
          <t xml:space="preserve"> </t>
        </is>
      </c>
      <c r="P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row>
    <row r="340">
      <c r="A340" s="4" t="inlineStr">
        <is>
          <t>Incurred Claims and Allocated Claim Adjustment Expenses, Net of Reinsurance</t>
        </is>
      </c>
      <c r="B340" s="5" t="n">
        <v>2494</v>
      </c>
      <c r="C340" s="6" t="n">
        <v>2494</v>
      </c>
      <c r="D340" s="6" t="n">
        <v>2494</v>
      </c>
      <c r="E340" s="6" t="n">
        <v>2497</v>
      </c>
      <c r="F340" s="6" t="n">
        <v>2510</v>
      </c>
      <c r="H340" s="6" t="n">
        <v>2513</v>
      </c>
      <c r="J340" s="6" t="n">
        <v>2530</v>
      </c>
      <c r="L340" s="4" t="inlineStr">
        <is>
          <t xml:space="preserve"> </t>
        </is>
      </c>
      <c r="N340" s="4" t="inlineStr">
        <is>
          <t xml:space="preserve"> </t>
        </is>
      </c>
      <c r="P340" s="4" t="inlineStr">
        <is>
          <t xml:space="preserve"> </t>
        </is>
      </c>
    </row>
    <row r="341">
      <c r="A341" s="4" t="inlineStr">
        <is>
          <t>Total IBNR Plus Expected Development on Reported Claims</t>
        </is>
      </c>
      <c r="B341" s="4" t="inlineStr">
        <is>
          <t xml:space="preserve"> </t>
        </is>
      </c>
      <c r="C341" s="4" t="inlineStr">
        <is>
          <t xml:space="preserve"> </t>
        </is>
      </c>
      <c r="D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row>
    <row r="342">
      <c r="A342" s="4" t="inlineStr">
        <is>
          <t>Cumulative Number of Reported Claims</t>
        </is>
      </c>
      <c r="B342" s="6" t="n">
        <v>167</v>
      </c>
      <c r="C342" s="4" t="inlineStr">
        <is>
          <t xml:space="preserve"> </t>
        </is>
      </c>
      <c r="D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row>
    <row r="343">
      <c r="A343" s="4" t="inlineStr">
        <is>
          <t>Commercial (non-Westminster) [Member] | Short-Duration Insurance Contracts, Accident Year 2018 [Member]</t>
        </is>
      </c>
      <c r="B343" s="4" t="inlineStr">
        <is>
          <t xml:space="preserve"> </t>
        </is>
      </c>
      <c r="C343" s="4" t="inlineStr">
        <is>
          <t xml:space="preserve"> </t>
        </is>
      </c>
      <c r="D343" s="4" t="inlineStr">
        <is>
          <t xml:space="preserve"> </t>
        </is>
      </c>
      <c r="E343" s="4" t="inlineStr">
        <is>
          <t xml:space="preserve"> </t>
        </is>
      </c>
      <c r="F343" s="4" t="inlineStr">
        <is>
          <t xml:space="preserve"> </t>
        </is>
      </c>
      <c r="H343" s="4" t="inlineStr">
        <is>
          <t xml:space="preserve"> </t>
        </is>
      </c>
      <c r="J343" s="4" t="inlineStr">
        <is>
          <t xml:space="preserve"> </t>
        </is>
      </c>
      <c r="L343" s="4" t="inlineStr">
        <is>
          <t xml:space="preserve"> </t>
        </is>
      </c>
      <c r="N343" s="4" t="inlineStr">
        <is>
          <t xml:space="preserve"> </t>
        </is>
      </c>
      <c r="P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row>
    <row r="345">
      <c r="A345" s="4" t="inlineStr">
        <is>
          <t>Incurred Claims and Allocated Claim Adjustment Expenses, Net of Reinsurance</t>
        </is>
      </c>
      <c r="B345" s="5" t="n">
        <v>1554</v>
      </c>
      <c r="C345" s="6" t="n">
        <v>1554</v>
      </c>
      <c r="D345" s="6" t="n">
        <v>1555</v>
      </c>
      <c r="E345" s="6" t="n">
        <v>1609</v>
      </c>
      <c r="F345" s="6" t="n">
        <v>1576</v>
      </c>
      <c r="H345" s="6" t="n">
        <v>1652</v>
      </c>
      <c r="J345" s="4" t="inlineStr">
        <is>
          <t xml:space="preserve"> </t>
        </is>
      </c>
      <c r="L345" s="4" t="inlineStr">
        <is>
          <t xml:space="preserve"> </t>
        </is>
      </c>
      <c r="N345" s="4" t="inlineStr">
        <is>
          <t xml:space="preserve"> </t>
        </is>
      </c>
      <c r="P345" s="4" t="inlineStr">
        <is>
          <t xml:space="preserve"> </t>
        </is>
      </c>
    </row>
    <row r="346">
      <c r="A346" s="4" t="inlineStr">
        <is>
          <t>Total IBNR Plus Expected Development on Reported Claims</t>
        </is>
      </c>
      <c r="B346" s="4" t="inlineStr">
        <is>
          <t xml:space="preserve"> </t>
        </is>
      </c>
      <c r="C346" s="4" t="inlineStr">
        <is>
          <t xml:space="preserve"> </t>
        </is>
      </c>
      <c r="D346" s="4" t="inlineStr">
        <is>
          <t xml:space="preserve"> </t>
        </is>
      </c>
      <c r="E346" s="4" t="inlineStr">
        <is>
          <t xml:space="preserve"> </t>
        </is>
      </c>
      <c r="F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row>
    <row r="347">
      <c r="A347" s="4" t="inlineStr">
        <is>
          <t>Cumulative Number of Reported Claims</t>
        </is>
      </c>
      <c r="B347" s="6" t="n">
        <v>147</v>
      </c>
      <c r="C347" s="4" t="inlineStr">
        <is>
          <t xml:space="preserve"> </t>
        </is>
      </c>
      <c r="D347" s="4" t="inlineStr">
        <is>
          <t xml:space="preserve"> </t>
        </is>
      </c>
      <c r="E347" s="4" t="inlineStr">
        <is>
          <t xml:space="preserve"> </t>
        </is>
      </c>
      <c r="F347" s="4" t="inlineStr">
        <is>
          <t xml:space="preserve"> </t>
        </is>
      </c>
      <c r="H347" s="4" t="inlineStr">
        <is>
          <t xml:space="preserve"> </t>
        </is>
      </c>
      <c r="J347" s="4" t="inlineStr">
        <is>
          <t xml:space="preserve"> </t>
        </is>
      </c>
      <c r="L347" s="4" t="inlineStr">
        <is>
          <t xml:space="preserve"> </t>
        </is>
      </c>
      <c r="N347" s="4" t="inlineStr">
        <is>
          <t xml:space="preserve"> </t>
        </is>
      </c>
      <c r="P347" s="4" t="inlineStr">
        <is>
          <t xml:space="preserve"> </t>
        </is>
      </c>
    </row>
    <row r="348">
      <c r="A348" s="4" t="inlineStr">
        <is>
          <t>Commercial (non-Westminster) [Member] | Short-Duration Insurance Contract, Accident Year 2019 [Member]</t>
        </is>
      </c>
      <c r="B348" s="4" t="inlineStr">
        <is>
          <t xml:space="preserve"> </t>
        </is>
      </c>
      <c r="C348" s="4" t="inlineStr">
        <is>
          <t xml:space="preserve"> </t>
        </is>
      </c>
      <c r="D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row>
    <row r="349">
      <c r="A349" s="3" t="inlineStr">
        <is>
          <t>Claims Development [Line Items]</t>
        </is>
      </c>
      <c r="B349" s="4" t="inlineStr">
        <is>
          <t xml:space="preserve"> </t>
        </is>
      </c>
      <c r="C349" s="4" t="inlineStr">
        <is>
          <t xml:space="preserve"> </t>
        </is>
      </c>
      <c r="D349" s="4" t="inlineStr">
        <is>
          <t xml:space="preserve"> </t>
        </is>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row>
    <row r="350">
      <c r="A350" s="4" t="inlineStr">
        <is>
          <t>Incurred Claims and Allocated Claim Adjustment Expenses, Net of Reinsurance</t>
        </is>
      </c>
      <c r="B350" s="5" t="n">
        <v>2793</v>
      </c>
      <c r="C350" s="6" t="n">
        <v>2793</v>
      </c>
      <c r="D350" s="6" t="n">
        <v>2777</v>
      </c>
      <c r="E350" s="6" t="n">
        <v>2782</v>
      </c>
      <c r="F350" s="6" t="n">
        <v>2607</v>
      </c>
      <c r="H350" s="4" t="inlineStr">
        <is>
          <t xml:space="preserve"> </t>
        </is>
      </c>
      <c r="J350" s="4" t="inlineStr">
        <is>
          <t xml:space="preserve"> </t>
        </is>
      </c>
      <c r="L350" s="4" t="inlineStr">
        <is>
          <t xml:space="preserve"> </t>
        </is>
      </c>
      <c r="N350" s="4" t="inlineStr">
        <is>
          <t xml:space="preserve"> </t>
        </is>
      </c>
      <c r="P350" s="4" t="inlineStr">
        <is>
          <t xml:space="preserve"> </t>
        </is>
      </c>
    </row>
    <row r="351">
      <c r="A351" s="4" t="inlineStr">
        <is>
          <t>Total IBNR Plus Expected Development on Reported Claims</t>
        </is>
      </c>
      <c r="B351" s="4" t="inlineStr">
        <is>
          <t xml:space="preserve"> </t>
        </is>
      </c>
      <c r="C351" s="4" t="inlineStr">
        <is>
          <t xml:space="preserve"> </t>
        </is>
      </c>
      <c r="D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row>
    <row r="352">
      <c r="A352" s="4" t="inlineStr">
        <is>
          <t>Cumulative Number of Reported Claims</t>
        </is>
      </c>
      <c r="B352" s="6" t="n">
        <v>191</v>
      </c>
      <c r="C352" s="4" t="inlineStr">
        <is>
          <t xml:space="preserve"> </t>
        </is>
      </c>
      <c r="D352" s="4" t="inlineStr">
        <is>
          <t xml:space="preserve"> </t>
        </is>
      </c>
      <c r="E352" s="4" t="inlineStr">
        <is>
          <t xml:space="preserve"> </t>
        </is>
      </c>
      <c r="F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row>
    <row r="353">
      <c r="A353" s="4" t="inlineStr">
        <is>
          <t>Commercial (non-Westminster) [Member] | Short-Duration Insurance Contract, Accident Year 2020 [Member]</t>
        </is>
      </c>
      <c r="B353" s="4" t="inlineStr">
        <is>
          <t xml:space="preserve"> </t>
        </is>
      </c>
      <c r="C353" s="4" t="inlineStr">
        <is>
          <t xml:space="preserve"> </t>
        </is>
      </c>
      <c r="D353" s="4" t="inlineStr">
        <is>
          <t xml:space="preserve"> </t>
        </is>
      </c>
      <c r="E353" s="4" t="inlineStr">
        <is>
          <t xml:space="preserve"> </t>
        </is>
      </c>
      <c r="F353" s="4" t="inlineStr">
        <is>
          <t xml:space="preserve"> </t>
        </is>
      </c>
      <c r="H353" s="4" t="inlineStr">
        <is>
          <t xml:space="preserve"> </t>
        </is>
      </c>
      <c r="J353" s="4" t="inlineStr">
        <is>
          <t xml:space="preserve"> </t>
        </is>
      </c>
      <c r="L353" s="4" t="inlineStr">
        <is>
          <t xml:space="preserve"> </t>
        </is>
      </c>
      <c r="N353" s="4" t="inlineStr">
        <is>
          <t xml:space="preserve"> </t>
        </is>
      </c>
      <c r="P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row>
    <row r="355">
      <c r="A355" s="4" t="inlineStr">
        <is>
          <t>Incurred Claims and Allocated Claim Adjustment Expenses, Net of Reinsurance</t>
        </is>
      </c>
      <c r="B355" s="5" t="n">
        <v>2382</v>
      </c>
      <c r="C355" s="6" t="n">
        <v>2371</v>
      </c>
      <c r="D355" s="6" t="n">
        <v>2054</v>
      </c>
      <c r="E355" s="6" t="n">
        <v>2293</v>
      </c>
      <c r="F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row>
    <row r="356">
      <c r="A356" s="4" t="inlineStr">
        <is>
          <t>Total IBNR Plus Expected Development on Reported Claims</t>
        </is>
      </c>
      <c r="B356" s="4" t="inlineStr">
        <is>
          <t xml:space="preserve"> </t>
        </is>
      </c>
      <c r="C356" s="4" t="inlineStr">
        <is>
          <t xml:space="preserve"> </t>
        </is>
      </c>
      <c r="D356" s="4" t="inlineStr">
        <is>
          <t xml:space="preserve"> </t>
        </is>
      </c>
      <c r="E356" s="4" t="inlineStr">
        <is>
          <t xml:space="preserve"> </t>
        </is>
      </c>
      <c r="F356" s="4" t="inlineStr">
        <is>
          <t xml:space="preserve"> </t>
        </is>
      </c>
      <c r="H356" s="4" t="inlineStr">
        <is>
          <t xml:space="preserve"> </t>
        </is>
      </c>
      <c r="J356" s="4" t="inlineStr">
        <is>
          <t xml:space="preserve"> </t>
        </is>
      </c>
      <c r="L356" s="4" t="inlineStr">
        <is>
          <t xml:space="preserve"> </t>
        </is>
      </c>
      <c r="N356" s="4" t="inlineStr">
        <is>
          <t xml:space="preserve"> </t>
        </is>
      </c>
      <c r="P356" s="4" t="inlineStr">
        <is>
          <t xml:space="preserve"> </t>
        </is>
      </c>
    </row>
    <row r="357">
      <c r="A357" s="4" t="inlineStr">
        <is>
          <t>Cumulative Number of Reported Claims</t>
        </is>
      </c>
      <c r="B357" s="6" t="n">
        <v>132</v>
      </c>
      <c r="C357" s="4" t="inlineStr">
        <is>
          <t xml:space="preserve"> </t>
        </is>
      </c>
      <c r="D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row>
    <row r="358">
      <c r="A358" s="4" t="inlineStr">
        <is>
          <t>Commercial (non-Westminster) [Member] | Short-Duration Insurance Contract, Accident Year 2021 [Member]</t>
        </is>
      </c>
      <c r="B358" s="4" t="inlineStr">
        <is>
          <t xml:space="preserve"> </t>
        </is>
      </c>
      <c r="C358" s="4" t="inlineStr">
        <is>
          <t xml:space="preserve"> </t>
        </is>
      </c>
      <c r="D358" s="4" t="inlineStr">
        <is>
          <t xml:space="preserve"> </t>
        </is>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row>
    <row r="359">
      <c r="A359" s="3" t="inlineStr">
        <is>
          <t>Claims Develop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row>
    <row r="360">
      <c r="A360" s="4" t="inlineStr">
        <is>
          <t>Incurred Claims and Allocated Claim Adjustment Expenses, Net of Reinsurance</t>
        </is>
      </c>
      <c r="B360" s="5" t="n">
        <v>2611</v>
      </c>
      <c r="C360" s="6" t="n">
        <v>2507</v>
      </c>
      <c r="D360" s="6" t="n">
        <v>2726</v>
      </c>
      <c r="E360" s="4" t="inlineStr">
        <is>
          <t xml:space="preserve"> </t>
        </is>
      </c>
      <c r="F360" s="4" t="inlineStr">
        <is>
          <t xml:space="preserve"> </t>
        </is>
      </c>
      <c r="H360" s="4" t="inlineStr">
        <is>
          <t xml:space="preserve"> </t>
        </is>
      </c>
      <c r="J360" s="4" t="inlineStr">
        <is>
          <t xml:space="preserve"> </t>
        </is>
      </c>
      <c r="L360" s="4" t="inlineStr">
        <is>
          <t xml:space="preserve"> </t>
        </is>
      </c>
      <c r="N360" s="4" t="inlineStr">
        <is>
          <t xml:space="preserve"> </t>
        </is>
      </c>
      <c r="P360" s="4" t="inlineStr">
        <is>
          <t xml:space="preserve"> </t>
        </is>
      </c>
    </row>
    <row r="361">
      <c r="A361" s="4" t="inlineStr">
        <is>
          <t>Total IBNR Plus Expected Development on Reported Claims</t>
        </is>
      </c>
      <c r="B361" s="6" t="n">
        <v>13</v>
      </c>
      <c r="C361" s="4" t="inlineStr">
        <is>
          <t xml:space="preserve"> </t>
        </is>
      </c>
      <c r="D361" s="4" t="inlineStr">
        <is>
          <t xml:space="preserve"> </t>
        </is>
      </c>
      <c r="E361" s="4" t="inlineStr">
        <is>
          <t xml:space="preserve"> </t>
        </is>
      </c>
      <c r="F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row>
    <row r="362">
      <c r="A362" s="4" t="inlineStr">
        <is>
          <t>Cumulative Number of Reported Claims</t>
        </is>
      </c>
      <c r="B362" s="6" t="n">
        <v>203</v>
      </c>
      <c r="C362" s="4" t="inlineStr">
        <is>
          <t xml:space="preserve"> </t>
        </is>
      </c>
      <c r="D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row>
    <row r="363">
      <c r="A363" s="4" t="inlineStr">
        <is>
          <t>Commercial (non-Westminster) [Member] | Short-Duration Insurance Contract, Accident Year 2022 [Member]</t>
        </is>
      </c>
      <c r="B363" s="4" t="inlineStr">
        <is>
          <t xml:space="preserve"> </t>
        </is>
      </c>
      <c r="C363" s="4" t="inlineStr">
        <is>
          <t xml:space="preserve"> </t>
        </is>
      </c>
      <c r="D363" s="4" t="inlineStr">
        <is>
          <t xml:space="preserve"> </t>
        </is>
      </c>
      <c r="E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c r="P363" s="4" t="inlineStr">
        <is>
          <t xml:space="preserve"> </t>
        </is>
      </c>
    </row>
    <row r="364">
      <c r="A364" s="3" t="inlineStr">
        <is>
          <t>Claims Development [Line Items]</t>
        </is>
      </c>
      <c r="B364" s="4" t="inlineStr">
        <is>
          <t xml:space="preserve"> </t>
        </is>
      </c>
      <c r="C364" s="4" t="inlineStr">
        <is>
          <t xml:space="preserve"> </t>
        </is>
      </c>
      <c r="D364" s="4" t="inlineStr">
        <is>
          <t xml:space="preserve"> </t>
        </is>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row>
    <row r="365">
      <c r="A365" s="4" t="inlineStr">
        <is>
          <t>Incurred Claims and Allocated Claim Adjustment Expenses, Net of Reinsurance</t>
        </is>
      </c>
      <c r="B365" s="5" t="n">
        <v>3904</v>
      </c>
      <c r="C365" s="6" t="n">
        <v>4536</v>
      </c>
      <c r="D365" s="4" t="inlineStr">
        <is>
          <t xml:space="preserve"> </t>
        </is>
      </c>
      <c r="E365" s="4" t="inlineStr">
        <is>
          <t xml:space="preserve"> </t>
        </is>
      </c>
      <c r="F365" s="4" t="inlineStr">
        <is>
          <t xml:space="preserve"> </t>
        </is>
      </c>
      <c r="H365" s="4" t="inlineStr">
        <is>
          <t xml:space="preserve"> </t>
        </is>
      </c>
      <c r="J365" s="4" t="inlineStr">
        <is>
          <t xml:space="preserve"> </t>
        </is>
      </c>
      <c r="L365" s="4" t="inlineStr">
        <is>
          <t xml:space="preserve"> </t>
        </is>
      </c>
      <c r="N365" s="4" t="inlineStr">
        <is>
          <t xml:space="preserve"> </t>
        </is>
      </c>
      <c r="P365" s="4" t="inlineStr">
        <is>
          <t xml:space="preserve"> </t>
        </is>
      </c>
    </row>
    <row r="366">
      <c r="A366" s="4" t="inlineStr">
        <is>
          <t>Total IBNR Plus Expected Development on Reported Claims</t>
        </is>
      </c>
      <c r="B366" s="6" t="n">
        <v>62</v>
      </c>
      <c r="C366" s="4" t="inlineStr">
        <is>
          <t xml:space="preserve"> </t>
        </is>
      </c>
      <c r="D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row>
    <row r="367">
      <c r="A367" s="4" t="inlineStr">
        <is>
          <t>Cumulative Number of Reported Claims</t>
        </is>
      </c>
      <c r="B367" s="6" t="n">
        <v>225</v>
      </c>
      <c r="C367" s="4" t="inlineStr">
        <is>
          <t xml:space="preserve"> </t>
        </is>
      </c>
      <c r="D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row>
    <row r="368">
      <c r="A368" s="4" t="inlineStr">
        <is>
          <t>Commercial (non-Westminster) [Member] | Short-Duration Insurance Contract, Accident Year 2023 [Member]</t>
        </is>
      </c>
      <c r="B368" s="4" t="inlineStr">
        <is>
          <t xml:space="preserve"> </t>
        </is>
      </c>
      <c r="C368" s="4" t="inlineStr">
        <is>
          <t xml:space="preserve"> </t>
        </is>
      </c>
      <c r="D368" s="4" t="inlineStr">
        <is>
          <t xml:space="preserve"> </t>
        </is>
      </c>
      <c r="E368" s="4" t="inlineStr">
        <is>
          <t xml:space="preserve"> </t>
        </is>
      </c>
      <c r="F368" s="4" t="inlineStr">
        <is>
          <t xml:space="preserve"> </t>
        </is>
      </c>
      <c r="H368" s="4" t="inlineStr">
        <is>
          <t xml:space="preserve"> </t>
        </is>
      </c>
      <c r="J368" s="4" t="inlineStr">
        <is>
          <t xml:space="preserve"> </t>
        </is>
      </c>
      <c r="L368" s="4" t="inlineStr">
        <is>
          <t xml:space="preserve"> </t>
        </is>
      </c>
      <c r="N368" s="4" t="inlineStr">
        <is>
          <t xml:space="preserve"> </t>
        </is>
      </c>
      <c r="P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H369" s="4" t="inlineStr">
        <is>
          <t xml:space="preserve"> </t>
        </is>
      </c>
      <c r="J369" s="4" t="inlineStr">
        <is>
          <t xml:space="preserve"> </t>
        </is>
      </c>
      <c r="L369" s="4" t="inlineStr">
        <is>
          <t xml:space="preserve"> </t>
        </is>
      </c>
      <c r="N369" s="4" t="inlineStr">
        <is>
          <t xml:space="preserve"> </t>
        </is>
      </c>
      <c r="P369" s="4" t="inlineStr">
        <is>
          <t xml:space="preserve"> </t>
        </is>
      </c>
    </row>
    <row r="370">
      <c r="A370" s="4" t="inlineStr">
        <is>
          <t>Incurred Claims and Allocated Claim Adjustment Expenses, Net of Reinsurance</t>
        </is>
      </c>
      <c r="B370" s="5" t="n">
        <v>1418</v>
      </c>
      <c r="C370" s="4" t="inlineStr">
        <is>
          <t xml:space="preserve"> </t>
        </is>
      </c>
      <c r="D370" s="4" t="inlineStr">
        <is>
          <t xml:space="preserve"> </t>
        </is>
      </c>
      <c r="E370" s="4" t="inlineStr">
        <is>
          <t xml:space="preserve"> </t>
        </is>
      </c>
      <c r="F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row>
    <row r="371">
      <c r="A371" s="4" t="inlineStr">
        <is>
          <t>Total IBNR Plus Expected Development on Reported Claims</t>
        </is>
      </c>
      <c r="B371" s="6" t="n">
        <v>298</v>
      </c>
      <c r="C371" s="4" t="inlineStr">
        <is>
          <t xml:space="preserve"> </t>
        </is>
      </c>
      <c r="D371" s="4" t="inlineStr">
        <is>
          <t xml:space="preserve"> </t>
        </is>
      </c>
      <c r="E371" s="4" t="inlineStr">
        <is>
          <t xml:space="preserve"> </t>
        </is>
      </c>
      <c r="F371" s="4" t="inlineStr">
        <is>
          <t xml:space="preserve"> </t>
        </is>
      </c>
      <c r="H371" s="4" t="inlineStr">
        <is>
          <t xml:space="preserve"> </t>
        </is>
      </c>
      <c r="J371" s="4" t="inlineStr">
        <is>
          <t xml:space="preserve"> </t>
        </is>
      </c>
      <c r="L371" s="4" t="inlineStr">
        <is>
          <t xml:space="preserve"> </t>
        </is>
      </c>
      <c r="N371" s="4" t="inlineStr">
        <is>
          <t xml:space="preserve"> </t>
        </is>
      </c>
      <c r="P371" s="4" t="inlineStr">
        <is>
          <t xml:space="preserve"> </t>
        </is>
      </c>
    </row>
    <row r="372">
      <c r="A372" s="4" t="inlineStr">
        <is>
          <t>Cumulative Number of Reported Claims</t>
        </is>
      </c>
      <c r="B372" s="6" t="n">
        <v>148</v>
      </c>
      <c r="C372" s="4" t="inlineStr">
        <is>
          <t xml:space="preserve"> </t>
        </is>
      </c>
      <c r="D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row>
    <row r="373"/>
    <row r="374">
      <c r="A374" s="4" t="inlineStr">
        <is>
          <t>[1]Prior years
unaudited</t>
        </is>
      </c>
    </row>
  </sheetData>
  <mergeCells count="748">
    <mergeCell ref="F1:G1"/>
    <mergeCell ref="H1:I1"/>
    <mergeCell ref="J1:K1"/>
    <mergeCell ref="L1:M1"/>
    <mergeCell ref="N2:O2"/>
    <mergeCell ref="P2:Q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N47:O47"/>
    <mergeCell ref="P47:Q47"/>
    <mergeCell ref="N48:O48"/>
    <mergeCell ref="P48:Q48"/>
    <mergeCell ref="N49:O49"/>
    <mergeCell ref="P49:Q49"/>
    <mergeCell ref="N50:O50"/>
    <mergeCell ref="P50:Q50"/>
    <mergeCell ref="N51:O51"/>
    <mergeCell ref="P51:Q51"/>
    <mergeCell ref="N52:O52"/>
    <mergeCell ref="P52:Q52"/>
    <mergeCell ref="N53:O53"/>
    <mergeCell ref="P53:Q53"/>
    <mergeCell ref="N54:O54"/>
    <mergeCell ref="P54:Q54"/>
    <mergeCell ref="N55:O55"/>
    <mergeCell ref="P55:Q55"/>
    <mergeCell ref="N56:O56"/>
    <mergeCell ref="P56:Q56"/>
    <mergeCell ref="N57:O57"/>
    <mergeCell ref="P57:Q57"/>
    <mergeCell ref="N58:O58"/>
    <mergeCell ref="P58:Q58"/>
    <mergeCell ref="N59:O59"/>
    <mergeCell ref="P59:Q59"/>
    <mergeCell ref="N60:O60"/>
    <mergeCell ref="P60:Q60"/>
    <mergeCell ref="N61:O61"/>
    <mergeCell ref="P61:Q61"/>
    <mergeCell ref="N62:O62"/>
    <mergeCell ref="P62:Q62"/>
    <mergeCell ref="N63:O63"/>
    <mergeCell ref="P63:Q63"/>
    <mergeCell ref="N64:O64"/>
    <mergeCell ref="P64:Q64"/>
    <mergeCell ref="N65:O65"/>
    <mergeCell ref="P65:Q65"/>
    <mergeCell ref="N66:O66"/>
    <mergeCell ref="P66:Q66"/>
    <mergeCell ref="N67:O67"/>
    <mergeCell ref="P67:Q67"/>
    <mergeCell ref="N68:O68"/>
    <mergeCell ref="P68:Q68"/>
    <mergeCell ref="N69:O69"/>
    <mergeCell ref="P69:Q69"/>
    <mergeCell ref="N70:O70"/>
    <mergeCell ref="P70:Q70"/>
    <mergeCell ref="N71:O71"/>
    <mergeCell ref="P71:Q71"/>
    <mergeCell ref="N72:O72"/>
    <mergeCell ref="P72:Q72"/>
    <mergeCell ref="N73:O73"/>
    <mergeCell ref="P73:Q73"/>
    <mergeCell ref="N74:O74"/>
    <mergeCell ref="P74:Q74"/>
    <mergeCell ref="N75:O75"/>
    <mergeCell ref="P75:Q75"/>
    <mergeCell ref="N76:O76"/>
    <mergeCell ref="P76:Q76"/>
    <mergeCell ref="N77:O77"/>
    <mergeCell ref="P77:Q77"/>
    <mergeCell ref="N78:O78"/>
    <mergeCell ref="P78:Q78"/>
    <mergeCell ref="N79:O79"/>
    <mergeCell ref="P79:Q79"/>
    <mergeCell ref="N80:O80"/>
    <mergeCell ref="P80:Q80"/>
    <mergeCell ref="N81:O81"/>
    <mergeCell ref="P81:Q81"/>
    <mergeCell ref="N82:O82"/>
    <mergeCell ref="P82:Q82"/>
    <mergeCell ref="N83:O83"/>
    <mergeCell ref="P83:Q83"/>
    <mergeCell ref="N84:O84"/>
    <mergeCell ref="P84:Q84"/>
    <mergeCell ref="N85:O85"/>
    <mergeCell ref="P85:Q85"/>
    <mergeCell ref="N86:O86"/>
    <mergeCell ref="P86:Q86"/>
    <mergeCell ref="N87:O87"/>
    <mergeCell ref="P87:Q87"/>
    <mergeCell ref="N88:O88"/>
    <mergeCell ref="P88:Q88"/>
    <mergeCell ref="N89:O89"/>
    <mergeCell ref="P89:Q89"/>
    <mergeCell ref="N90:O90"/>
    <mergeCell ref="P90:Q90"/>
    <mergeCell ref="N91:O91"/>
    <mergeCell ref="P91:Q91"/>
    <mergeCell ref="N92:O92"/>
    <mergeCell ref="P92:Q92"/>
    <mergeCell ref="N93:O93"/>
    <mergeCell ref="P93:Q93"/>
    <mergeCell ref="N94:O94"/>
    <mergeCell ref="P94:Q94"/>
    <mergeCell ref="N95:O95"/>
    <mergeCell ref="P95:Q95"/>
    <mergeCell ref="N96:O96"/>
    <mergeCell ref="P96:Q96"/>
    <mergeCell ref="N97:O97"/>
    <mergeCell ref="P97:Q97"/>
    <mergeCell ref="N98:O98"/>
    <mergeCell ref="P98:Q98"/>
    <mergeCell ref="N99:O99"/>
    <mergeCell ref="P99:Q99"/>
    <mergeCell ref="N100:O100"/>
    <mergeCell ref="P100:Q100"/>
    <mergeCell ref="N101:O101"/>
    <mergeCell ref="P101:Q101"/>
    <mergeCell ref="N102:O102"/>
    <mergeCell ref="P102:Q102"/>
    <mergeCell ref="N103:O103"/>
    <mergeCell ref="P103:Q103"/>
    <mergeCell ref="N104:O104"/>
    <mergeCell ref="P104:Q104"/>
    <mergeCell ref="N105:O105"/>
    <mergeCell ref="P105:Q105"/>
    <mergeCell ref="N106:O106"/>
    <mergeCell ref="P106:Q106"/>
    <mergeCell ref="N107:O107"/>
    <mergeCell ref="P107:Q107"/>
    <mergeCell ref="N108:O108"/>
    <mergeCell ref="P108:Q108"/>
    <mergeCell ref="N109:O109"/>
    <mergeCell ref="P109:Q109"/>
    <mergeCell ref="N110:O110"/>
    <mergeCell ref="P110:Q110"/>
    <mergeCell ref="N111:O111"/>
    <mergeCell ref="P111:Q111"/>
    <mergeCell ref="N112:O112"/>
    <mergeCell ref="P112:Q112"/>
    <mergeCell ref="N113:O113"/>
    <mergeCell ref="P113:Q113"/>
    <mergeCell ref="N114:O114"/>
    <mergeCell ref="P114:Q114"/>
    <mergeCell ref="N115:O115"/>
    <mergeCell ref="P115:Q115"/>
    <mergeCell ref="N116:O116"/>
    <mergeCell ref="P116:Q116"/>
    <mergeCell ref="N117:O117"/>
    <mergeCell ref="P117:Q117"/>
    <mergeCell ref="N118:O118"/>
    <mergeCell ref="P118:Q118"/>
    <mergeCell ref="N119:O119"/>
    <mergeCell ref="P119:Q119"/>
    <mergeCell ref="N120:O120"/>
    <mergeCell ref="P120:Q120"/>
    <mergeCell ref="N121:O121"/>
    <mergeCell ref="P121:Q121"/>
    <mergeCell ref="N122:O122"/>
    <mergeCell ref="P122:Q122"/>
    <mergeCell ref="N123:O123"/>
    <mergeCell ref="P123:Q123"/>
    <mergeCell ref="N124:O124"/>
    <mergeCell ref="P124:Q124"/>
    <mergeCell ref="N125:O125"/>
    <mergeCell ref="P125:Q125"/>
    <mergeCell ref="N126:O126"/>
    <mergeCell ref="P126:Q126"/>
    <mergeCell ref="N127:O127"/>
    <mergeCell ref="P127:Q127"/>
    <mergeCell ref="N128:O128"/>
    <mergeCell ref="P128:Q128"/>
    <mergeCell ref="N129:O129"/>
    <mergeCell ref="P129:Q129"/>
    <mergeCell ref="N130:O130"/>
    <mergeCell ref="P130:Q130"/>
    <mergeCell ref="N131:O131"/>
    <mergeCell ref="P131:Q131"/>
    <mergeCell ref="N132:O132"/>
    <mergeCell ref="P132:Q132"/>
    <mergeCell ref="N133:O133"/>
    <mergeCell ref="P133:Q133"/>
    <mergeCell ref="N134:O134"/>
    <mergeCell ref="P134:Q134"/>
    <mergeCell ref="N135:O135"/>
    <mergeCell ref="P135:Q135"/>
    <mergeCell ref="N136:O136"/>
    <mergeCell ref="P136:Q136"/>
    <mergeCell ref="N137:O137"/>
    <mergeCell ref="P137:Q137"/>
    <mergeCell ref="N138:O138"/>
    <mergeCell ref="P138:Q138"/>
    <mergeCell ref="N139:O139"/>
    <mergeCell ref="P139:Q139"/>
    <mergeCell ref="N140:O140"/>
    <mergeCell ref="P140:Q140"/>
    <mergeCell ref="N141:O141"/>
    <mergeCell ref="P141:Q141"/>
    <mergeCell ref="N142:O142"/>
    <mergeCell ref="P142:Q142"/>
    <mergeCell ref="N143:O143"/>
    <mergeCell ref="P143:Q143"/>
    <mergeCell ref="N144:O144"/>
    <mergeCell ref="P144:Q144"/>
    <mergeCell ref="N145:O145"/>
    <mergeCell ref="P145:Q145"/>
    <mergeCell ref="N146:O146"/>
    <mergeCell ref="P146:Q146"/>
    <mergeCell ref="N147:O147"/>
    <mergeCell ref="P147:Q147"/>
    <mergeCell ref="N148:O148"/>
    <mergeCell ref="P148:Q148"/>
    <mergeCell ref="N149:O149"/>
    <mergeCell ref="P149:Q149"/>
    <mergeCell ref="N150:O150"/>
    <mergeCell ref="P150:Q150"/>
    <mergeCell ref="N151:O151"/>
    <mergeCell ref="P151:Q151"/>
    <mergeCell ref="N152:O152"/>
    <mergeCell ref="P152:Q152"/>
    <mergeCell ref="N153:O153"/>
    <mergeCell ref="P153:Q153"/>
    <mergeCell ref="N154:O154"/>
    <mergeCell ref="P154:Q154"/>
    <mergeCell ref="N155:O155"/>
    <mergeCell ref="P155:Q155"/>
    <mergeCell ref="N156:O156"/>
    <mergeCell ref="P156:Q156"/>
    <mergeCell ref="N157:O157"/>
    <mergeCell ref="P157:Q157"/>
    <mergeCell ref="N158:O158"/>
    <mergeCell ref="P158:Q158"/>
    <mergeCell ref="N159:O159"/>
    <mergeCell ref="P159:Q159"/>
    <mergeCell ref="N160:O160"/>
    <mergeCell ref="P160:Q160"/>
    <mergeCell ref="N161:O161"/>
    <mergeCell ref="P161:Q161"/>
    <mergeCell ref="N162:O162"/>
    <mergeCell ref="P162:Q162"/>
    <mergeCell ref="N163:O163"/>
    <mergeCell ref="P163:Q163"/>
    <mergeCell ref="N164:O164"/>
    <mergeCell ref="P164:Q164"/>
    <mergeCell ref="N165:O165"/>
    <mergeCell ref="P165:Q165"/>
    <mergeCell ref="N166:O166"/>
    <mergeCell ref="P166:Q166"/>
    <mergeCell ref="N167:O167"/>
    <mergeCell ref="P167:Q167"/>
    <mergeCell ref="N168:O168"/>
    <mergeCell ref="P168:Q168"/>
    <mergeCell ref="N169:O169"/>
    <mergeCell ref="P169:Q169"/>
    <mergeCell ref="N170:O170"/>
    <mergeCell ref="P170:Q170"/>
    <mergeCell ref="N171:O171"/>
    <mergeCell ref="P171:Q171"/>
    <mergeCell ref="N172:O172"/>
    <mergeCell ref="P172:Q172"/>
    <mergeCell ref="N173:O173"/>
    <mergeCell ref="P173:Q173"/>
    <mergeCell ref="N174:O174"/>
    <mergeCell ref="P174:Q174"/>
    <mergeCell ref="N175:O175"/>
    <mergeCell ref="P175:Q175"/>
    <mergeCell ref="N176:O176"/>
    <mergeCell ref="P176:Q176"/>
    <mergeCell ref="N177:O177"/>
    <mergeCell ref="P177:Q177"/>
    <mergeCell ref="N178:O178"/>
    <mergeCell ref="P178:Q178"/>
    <mergeCell ref="N179:O179"/>
    <mergeCell ref="P179:Q179"/>
    <mergeCell ref="N180:O180"/>
    <mergeCell ref="P180:Q180"/>
    <mergeCell ref="N181:O181"/>
    <mergeCell ref="P181:Q181"/>
    <mergeCell ref="N182:O182"/>
    <mergeCell ref="P182:Q182"/>
    <mergeCell ref="N183:O183"/>
    <mergeCell ref="P183:Q183"/>
    <mergeCell ref="N184:O184"/>
    <mergeCell ref="P184:Q184"/>
    <mergeCell ref="N185:O185"/>
    <mergeCell ref="P185:Q185"/>
    <mergeCell ref="N186:O186"/>
    <mergeCell ref="P186:Q186"/>
    <mergeCell ref="N187:O187"/>
    <mergeCell ref="P187:Q187"/>
    <mergeCell ref="N188:O188"/>
    <mergeCell ref="P188:Q188"/>
    <mergeCell ref="N189:O189"/>
    <mergeCell ref="P189:Q189"/>
    <mergeCell ref="N190:O190"/>
    <mergeCell ref="P190:Q190"/>
    <mergeCell ref="N191:O191"/>
    <mergeCell ref="P191:Q191"/>
    <mergeCell ref="N192:O192"/>
    <mergeCell ref="P192:Q192"/>
    <mergeCell ref="N193:O193"/>
    <mergeCell ref="P193:Q193"/>
    <mergeCell ref="N194:O194"/>
    <mergeCell ref="P194:Q194"/>
    <mergeCell ref="N195:O195"/>
    <mergeCell ref="P195:Q195"/>
    <mergeCell ref="N196:O196"/>
    <mergeCell ref="P196:Q196"/>
    <mergeCell ref="N197:O197"/>
    <mergeCell ref="P197:Q197"/>
    <mergeCell ref="N198:O198"/>
    <mergeCell ref="P198:Q198"/>
    <mergeCell ref="N199:O199"/>
    <mergeCell ref="P199:Q199"/>
    <mergeCell ref="N200:O200"/>
    <mergeCell ref="P200:Q200"/>
    <mergeCell ref="N201:O201"/>
    <mergeCell ref="P201:Q201"/>
    <mergeCell ref="N202:O202"/>
    <mergeCell ref="P202:Q202"/>
    <mergeCell ref="N203:O203"/>
    <mergeCell ref="P203:Q203"/>
    <mergeCell ref="N204:O204"/>
    <mergeCell ref="P204:Q204"/>
    <mergeCell ref="N205:O205"/>
    <mergeCell ref="P205:Q205"/>
    <mergeCell ref="N206:O206"/>
    <mergeCell ref="P206:Q206"/>
    <mergeCell ref="N207:O207"/>
    <mergeCell ref="P207:Q207"/>
    <mergeCell ref="N208:O208"/>
    <mergeCell ref="P208:Q208"/>
    <mergeCell ref="N209:O209"/>
    <mergeCell ref="P209:Q209"/>
    <mergeCell ref="N210:O210"/>
    <mergeCell ref="P210:Q210"/>
    <mergeCell ref="N211:O211"/>
    <mergeCell ref="P211:Q211"/>
    <mergeCell ref="N212:O212"/>
    <mergeCell ref="P212:Q212"/>
    <mergeCell ref="N213:O213"/>
    <mergeCell ref="P213:Q213"/>
    <mergeCell ref="N214:O214"/>
    <mergeCell ref="P214:Q214"/>
    <mergeCell ref="N215:O215"/>
    <mergeCell ref="P215:Q215"/>
    <mergeCell ref="N216:O216"/>
    <mergeCell ref="P216:Q216"/>
    <mergeCell ref="N217:O217"/>
    <mergeCell ref="P217:Q217"/>
    <mergeCell ref="N218:O218"/>
    <mergeCell ref="P218:Q218"/>
    <mergeCell ref="N219:O219"/>
    <mergeCell ref="P219:Q219"/>
    <mergeCell ref="N220:O220"/>
    <mergeCell ref="P220:Q220"/>
    <mergeCell ref="N221:O221"/>
    <mergeCell ref="P221:Q221"/>
    <mergeCell ref="N222:O222"/>
    <mergeCell ref="P222:Q222"/>
    <mergeCell ref="N223:O223"/>
    <mergeCell ref="P223:Q223"/>
    <mergeCell ref="N224:O224"/>
    <mergeCell ref="P224:Q224"/>
    <mergeCell ref="N225:O225"/>
    <mergeCell ref="P225:Q225"/>
    <mergeCell ref="N226:O226"/>
    <mergeCell ref="P226:Q226"/>
    <mergeCell ref="N227:O227"/>
    <mergeCell ref="P227:Q227"/>
    <mergeCell ref="N228:O228"/>
    <mergeCell ref="P228:Q228"/>
    <mergeCell ref="N229:O229"/>
    <mergeCell ref="P229:Q229"/>
    <mergeCell ref="N230:O230"/>
    <mergeCell ref="P230:Q230"/>
    <mergeCell ref="N231:O231"/>
    <mergeCell ref="P231:Q231"/>
    <mergeCell ref="N232:O232"/>
    <mergeCell ref="P232:Q232"/>
    <mergeCell ref="N233:O233"/>
    <mergeCell ref="P233:Q233"/>
    <mergeCell ref="N234:O234"/>
    <mergeCell ref="P234:Q234"/>
    <mergeCell ref="N235:O235"/>
    <mergeCell ref="P235:Q235"/>
    <mergeCell ref="N236:O236"/>
    <mergeCell ref="P236:Q236"/>
    <mergeCell ref="N237:O237"/>
    <mergeCell ref="P237:Q237"/>
    <mergeCell ref="N238:O238"/>
    <mergeCell ref="P238:Q238"/>
    <mergeCell ref="N239:O239"/>
    <mergeCell ref="P239:Q239"/>
    <mergeCell ref="N240:O240"/>
    <mergeCell ref="P240:Q240"/>
    <mergeCell ref="N241:O241"/>
    <mergeCell ref="P241:Q241"/>
    <mergeCell ref="N242:O242"/>
    <mergeCell ref="P242:Q242"/>
    <mergeCell ref="N243:O243"/>
    <mergeCell ref="P243:Q243"/>
    <mergeCell ref="N244:O244"/>
    <mergeCell ref="P244:Q244"/>
    <mergeCell ref="N245:O245"/>
    <mergeCell ref="P245:Q245"/>
    <mergeCell ref="N246:O246"/>
    <mergeCell ref="P246:Q246"/>
    <mergeCell ref="N247:O247"/>
    <mergeCell ref="P247:Q247"/>
    <mergeCell ref="N248:O248"/>
    <mergeCell ref="P248:Q248"/>
    <mergeCell ref="N249:O249"/>
    <mergeCell ref="P249:Q249"/>
    <mergeCell ref="N250:O250"/>
    <mergeCell ref="P250:Q250"/>
    <mergeCell ref="N251:O251"/>
    <mergeCell ref="P251:Q251"/>
    <mergeCell ref="N252:O252"/>
    <mergeCell ref="P252:Q252"/>
    <mergeCell ref="N253:O253"/>
    <mergeCell ref="P253:Q253"/>
    <mergeCell ref="N254:O254"/>
    <mergeCell ref="P254:Q254"/>
    <mergeCell ref="N255:O255"/>
    <mergeCell ref="P255:Q255"/>
    <mergeCell ref="N256:O256"/>
    <mergeCell ref="P256:Q256"/>
    <mergeCell ref="N257:O257"/>
    <mergeCell ref="P257:Q257"/>
    <mergeCell ref="N258:O258"/>
    <mergeCell ref="P258:Q258"/>
    <mergeCell ref="N259:O259"/>
    <mergeCell ref="P259:Q259"/>
    <mergeCell ref="N260:O260"/>
    <mergeCell ref="P260:Q260"/>
    <mergeCell ref="N261:O261"/>
    <mergeCell ref="P261:Q261"/>
    <mergeCell ref="N262:O262"/>
    <mergeCell ref="P262:Q262"/>
    <mergeCell ref="N263:O263"/>
    <mergeCell ref="P263:Q263"/>
    <mergeCell ref="N264:O264"/>
    <mergeCell ref="P264:Q264"/>
    <mergeCell ref="N265:O265"/>
    <mergeCell ref="P265:Q265"/>
    <mergeCell ref="N266:O266"/>
    <mergeCell ref="P266:Q266"/>
    <mergeCell ref="N267:O267"/>
    <mergeCell ref="P267:Q267"/>
    <mergeCell ref="N268:O268"/>
    <mergeCell ref="P268:Q268"/>
    <mergeCell ref="N269:O269"/>
    <mergeCell ref="P269:Q269"/>
    <mergeCell ref="N270:O270"/>
    <mergeCell ref="P270:Q270"/>
    <mergeCell ref="N271:O271"/>
    <mergeCell ref="P271:Q271"/>
    <mergeCell ref="N272:O272"/>
    <mergeCell ref="P272:Q272"/>
    <mergeCell ref="N273:O273"/>
    <mergeCell ref="P273:Q273"/>
    <mergeCell ref="N274:O274"/>
    <mergeCell ref="P274:Q274"/>
    <mergeCell ref="N275:O275"/>
    <mergeCell ref="P275:Q275"/>
    <mergeCell ref="N276:O276"/>
    <mergeCell ref="P276:Q276"/>
    <mergeCell ref="N277:O277"/>
    <mergeCell ref="P277:Q277"/>
    <mergeCell ref="N278:O278"/>
    <mergeCell ref="P278:Q278"/>
    <mergeCell ref="N279:O279"/>
    <mergeCell ref="P279:Q279"/>
    <mergeCell ref="N280:O280"/>
    <mergeCell ref="P280:Q280"/>
    <mergeCell ref="N281:O281"/>
    <mergeCell ref="P281:Q281"/>
    <mergeCell ref="N282:O282"/>
    <mergeCell ref="P282:Q282"/>
    <mergeCell ref="N283:O283"/>
    <mergeCell ref="P283:Q283"/>
    <mergeCell ref="N284:O284"/>
    <mergeCell ref="P284:Q284"/>
    <mergeCell ref="N285:O285"/>
    <mergeCell ref="P285:Q285"/>
    <mergeCell ref="N286:O286"/>
    <mergeCell ref="P286:Q286"/>
    <mergeCell ref="N287:O287"/>
    <mergeCell ref="P287:Q287"/>
    <mergeCell ref="N288:O288"/>
    <mergeCell ref="P288:Q288"/>
    <mergeCell ref="N289:O289"/>
    <mergeCell ref="P289:Q289"/>
    <mergeCell ref="N290:O290"/>
    <mergeCell ref="P290:Q290"/>
    <mergeCell ref="N291:O291"/>
    <mergeCell ref="P291:Q291"/>
    <mergeCell ref="N292:O292"/>
    <mergeCell ref="P292:Q292"/>
    <mergeCell ref="N293:O293"/>
    <mergeCell ref="P293:Q293"/>
    <mergeCell ref="N294:O294"/>
    <mergeCell ref="P294:Q294"/>
    <mergeCell ref="N295:O295"/>
    <mergeCell ref="P295:Q295"/>
    <mergeCell ref="N296:O296"/>
    <mergeCell ref="P296:Q296"/>
    <mergeCell ref="N297:O297"/>
    <mergeCell ref="P297:Q297"/>
    <mergeCell ref="N298:O298"/>
    <mergeCell ref="P298:Q298"/>
    <mergeCell ref="N299:O299"/>
    <mergeCell ref="P299:Q299"/>
    <mergeCell ref="N300:O300"/>
    <mergeCell ref="P300:Q300"/>
    <mergeCell ref="N301:O301"/>
    <mergeCell ref="P301:Q301"/>
    <mergeCell ref="N302:O302"/>
    <mergeCell ref="P302:Q302"/>
    <mergeCell ref="N303:O303"/>
    <mergeCell ref="P303:Q303"/>
    <mergeCell ref="N304:O304"/>
    <mergeCell ref="P304:Q304"/>
    <mergeCell ref="N305:O305"/>
    <mergeCell ref="P305:Q305"/>
    <mergeCell ref="N306:O306"/>
    <mergeCell ref="P306:Q306"/>
    <mergeCell ref="N307:O307"/>
    <mergeCell ref="P307:Q307"/>
    <mergeCell ref="N308:O308"/>
    <mergeCell ref="P308:Q308"/>
    <mergeCell ref="N309:O309"/>
    <mergeCell ref="P309:Q309"/>
    <mergeCell ref="N310:O310"/>
    <mergeCell ref="P310:Q310"/>
    <mergeCell ref="N311:O311"/>
    <mergeCell ref="P311:Q311"/>
    <mergeCell ref="N312:O312"/>
    <mergeCell ref="P312:Q312"/>
    <mergeCell ref="N313:O313"/>
    <mergeCell ref="P313:Q313"/>
    <mergeCell ref="N314:O314"/>
    <mergeCell ref="P314:Q314"/>
    <mergeCell ref="N315:O315"/>
    <mergeCell ref="P315:Q315"/>
    <mergeCell ref="N316:O316"/>
    <mergeCell ref="P316:Q316"/>
    <mergeCell ref="N317:O317"/>
    <mergeCell ref="P317:Q317"/>
    <mergeCell ref="N318:O318"/>
    <mergeCell ref="P318:Q318"/>
    <mergeCell ref="N319:O319"/>
    <mergeCell ref="P319:Q319"/>
    <mergeCell ref="N320:O320"/>
    <mergeCell ref="P320:Q320"/>
    <mergeCell ref="N321:O321"/>
    <mergeCell ref="P321:Q321"/>
    <mergeCell ref="N322:O322"/>
    <mergeCell ref="P322:Q322"/>
    <mergeCell ref="N323:O323"/>
    <mergeCell ref="P323:Q323"/>
    <mergeCell ref="N324:O324"/>
    <mergeCell ref="P324:Q324"/>
    <mergeCell ref="N325:O325"/>
    <mergeCell ref="P325:Q325"/>
    <mergeCell ref="N326:O326"/>
    <mergeCell ref="P326:Q326"/>
    <mergeCell ref="N327:O327"/>
    <mergeCell ref="P327:Q327"/>
    <mergeCell ref="N328:O328"/>
    <mergeCell ref="P328:Q328"/>
    <mergeCell ref="N329:O329"/>
    <mergeCell ref="P329:Q329"/>
    <mergeCell ref="N330:O330"/>
    <mergeCell ref="P330:Q330"/>
    <mergeCell ref="N331:O331"/>
    <mergeCell ref="P331:Q331"/>
    <mergeCell ref="N332:O332"/>
    <mergeCell ref="P332:Q332"/>
    <mergeCell ref="N333:O333"/>
    <mergeCell ref="P333:Q333"/>
    <mergeCell ref="N334:O334"/>
    <mergeCell ref="P334:Q334"/>
    <mergeCell ref="N335:O335"/>
    <mergeCell ref="P335:Q335"/>
    <mergeCell ref="N336:O336"/>
    <mergeCell ref="P336:Q336"/>
    <mergeCell ref="N337:O337"/>
    <mergeCell ref="P337:Q337"/>
    <mergeCell ref="N338:O338"/>
    <mergeCell ref="P338:Q338"/>
    <mergeCell ref="N339:O339"/>
    <mergeCell ref="P339:Q339"/>
    <mergeCell ref="N340:O340"/>
    <mergeCell ref="P340:Q340"/>
    <mergeCell ref="N341:O341"/>
    <mergeCell ref="P341:Q341"/>
    <mergeCell ref="N342:O342"/>
    <mergeCell ref="P342:Q342"/>
    <mergeCell ref="N343:O343"/>
    <mergeCell ref="P343:Q343"/>
    <mergeCell ref="N344:O344"/>
    <mergeCell ref="P344:Q344"/>
    <mergeCell ref="N345:O345"/>
    <mergeCell ref="P345:Q345"/>
    <mergeCell ref="N346:O346"/>
    <mergeCell ref="P346:Q346"/>
    <mergeCell ref="N347:O347"/>
    <mergeCell ref="P347:Q347"/>
    <mergeCell ref="N348:O348"/>
    <mergeCell ref="P348:Q348"/>
    <mergeCell ref="N349:O349"/>
    <mergeCell ref="P349:Q349"/>
    <mergeCell ref="N350:O350"/>
    <mergeCell ref="P350:Q350"/>
    <mergeCell ref="N351:O351"/>
    <mergeCell ref="P351:Q351"/>
    <mergeCell ref="N352:O352"/>
    <mergeCell ref="P352:Q352"/>
    <mergeCell ref="N353:O353"/>
    <mergeCell ref="P353:Q353"/>
    <mergeCell ref="N354:O354"/>
    <mergeCell ref="P354:Q354"/>
    <mergeCell ref="N355:O355"/>
    <mergeCell ref="P355:Q355"/>
    <mergeCell ref="N356:O356"/>
    <mergeCell ref="P356:Q356"/>
    <mergeCell ref="N357:O357"/>
    <mergeCell ref="P357:Q357"/>
    <mergeCell ref="N358:O358"/>
    <mergeCell ref="P358:Q358"/>
    <mergeCell ref="N359:O359"/>
    <mergeCell ref="P359:Q359"/>
    <mergeCell ref="N360:O360"/>
    <mergeCell ref="P360:Q360"/>
    <mergeCell ref="N361:O361"/>
    <mergeCell ref="P361:Q361"/>
    <mergeCell ref="N362:O362"/>
    <mergeCell ref="P362:Q362"/>
    <mergeCell ref="N363:O363"/>
    <mergeCell ref="P363:Q363"/>
    <mergeCell ref="N364:O364"/>
    <mergeCell ref="P364:Q364"/>
    <mergeCell ref="N365:O365"/>
    <mergeCell ref="P365:Q365"/>
    <mergeCell ref="N366:O366"/>
    <mergeCell ref="P366:Q366"/>
    <mergeCell ref="N367:O367"/>
    <mergeCell ref="P367:Q367"/>
    <mergeCell ref="N368:O368"/>
    <mergeCell ref="P368:Q368"/>
    <mergeCell ref="N369:O369"/>
    <mergeCell ref="P369:Q369"/>
    <mergeCell ref="N370:O370"/>
    <mergeCell ref="P370:Q370"/>
    <mergeCell ref="N371:O371"/>
    <mergeCell ref="P371:Q371"/>
    <mergeCell ref="N372:O372"/>
    <mergeCell ref="P372:Q372"/>
    <mergeCell ref="A373:Q373"/>
    <mergeCell ref="A374:Q3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2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Unpaid Losses and Loss Adjustment Expenses (Details) - Schedule of Paid Claims and Allocated Claim Adjustment Expenses, Net of Reinsurance - USD ($) $ in Thousands</t>
        </is>
      </c>
      <c r="B1" s="2" t="inlineStr">
        <is>
          <t>Dec. 31, 2023</t>
        </is>
      </c>
      <c r="C1" s="2" t="inlineStr">
        <is>
          <t>Dec. 31, 2022</t>
        </is>
      </c>
      <c r="D1" s="2" t="inlineStr">
        <is>
          <t>Dec. 31, 2021</t>
        </is>
      </c>
      <c r="E1" s="2" t="inlineStr">
        <is>
          <t>Dec. 31, 2020</t>
        </is>
      </c>
      <c r="F1" s="2" t="inlineStr">
        <is>
          <t>Dec. 31, 2019</t>
        </is>
      </c>
      <c r="H1" s="2" t="inlineStr">
        <is>
          <t>Dec. 31, 2018</t>
        </is>
      </c>
      <c r="J1" s="2" t="inlineStr">
        <is>
          <t>Dec. 31, 2017</t>
        </is>
      </c>
      <c r="L1" s="2" t="inlineStr">
        <is>
          <t>Dec. 31, 2016</t>
        </is>
      </c>
      <c r="N1" s="2" t="inlineStr">
        <is>
          <t>Dec. 31, 2015</t>
        </is>
      </c>
      <c r="O1" s="2" t="inlineStr">
        <is>
          <t>[1]</t>
        </is>
      </c>
      <c r="P1" s="2" t="inlineStr">
        <is>
          <t>Dec. 31, 2014</t>
        </is>
      </c>
      <c r="Q1" s="2" t="inlineStr">
        <is>
          <t>[1]</t>
        </is>
      </c>
    </row>
    <row r="2">
      <c r="A2" s="4" t="inlineStr">
        <is>
          <t>Private Passenger Auto [Member]</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row>
    <row r="3">
      <c r="A3" s="3" t="inlineStr">
        <is>
          <t>Unpaid Losses and Loss Adjustment Expenses (Details) - Schedule of Paid Claims and Allocated Claim Adjustment Expenses, Net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Net of Paid Claims and Allocated Claim Adjustment Expenses, Net of Reinsurance</t>
        </is>
      </c>
      <c r="B4" s="5" t="n">
        <v>439372</v>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All outstanding liabilities prior to 2014, net of reinsurance</t>
        </is>
      </c>
      <c r="B5" s="6" t="n">
        <v>17</v>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row>
    <row r="6">
      <c r="A6" s="4" t="inlineStr">
        <is>
          <t>Liabilities for Unpaid Losses and Loss Adjustment Expenses, net of reinsurance</t>
        </is>
      </c>
      <c r="B6" s="6" t="n">
        <v>28022</v>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4" t="inlineStr">
        <is>
          <t>Private Passenger Auto [Member] | Short-Duration Insurance Contracts, Accident Year 2014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3" t="inlineStr">
        <is>
          <t>Unpaid Losses and Loss Adjustment Expenses (Details) - Schedule of Paid Claims and Allocated Claim Adjustment Expenses, Net of Reinsurance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4" t="inlineStr">
        <is>
          <t>Net of Paid Claims and Allocated Claim Adjustment Expenses, Net of Reinsurance</t>
        </is>
      </c>
      <c r="B9" s="6" t="n">
        <v>29416</v>
      </c>
      <c r="C9" s="5" t="n">
        <v>29409</v>
      </c>
      <c r="D9" s="5" t="n">
        <v>29407</v>
      </c>
      <c r="E9" s="5" t="n">
        <v>29239</v>
      </c>
      <c r="F9" s="5" t="n">
        <v>28765</v>
      </c>
      <c r="H9" s="5" t="n">
        <v>28281</v>
      </c>
      <c r="J9" s="5" t="n">
        <v>27443</v>
      </c>
      <c r="L9" s="5" t="n">
        <v>27076</v>
      </c>
      <c r="N9" s="5" t="n">
        <v>25727</v>
      </c>
      <c r="P9" s="5" t="n">
        <v>22744</v>
      </c>
    </row>
    <row r="10">
      <c r="A10" s="4" t="inlineStr">
        <is>
          <t>Private Passenger Auto [Member] | Short-Duration Insurance Contracts, Accident Year 2015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row>
    <row r="11">
      <c r="A11" s="3" t="inlineStr">
        <is>
          <t>Unpaid Losses and Loss Adjustment Expenses (Details) - Schedule of Paid Claims and Allocated Claim Adjustment Expenses, Net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row>
    <row r="12">
      <c r="A12" s="4" t="inlineStr">
        <is>
          <t>Net of Paid Claims and Allocated Claim Adjustment Expenses, Net of Reinsurance</t>
        </is>
      </c>
      <c r="B12" s="6" t="n">
        <v>30355</v>
      </c>
      <c r="C12" s="6" t="n">
        <v>30355</v>
      </c>
      <c r="D12" s="6" t="n">
        <v>30355</v>
      </c>
      <c r="E12" s="6" t="n">
        <v>30120</v>
      </c>
      <c r="F12" s="6" t="n">
        <v>29795</v>
      </c>
      <c r="H12" s="6" t="n">
        <v>29598</v>
      </c>
      <c r="J12" s="6" t="n">
        <v>28933</v>
      </c>
      <c r="L12" s="6" t="n">
        <v>27171</v>
      </c>
      <c r="N12" s="6" t="n">
        <v>23401</v>
      </c>
      <c r="P12" s="4" t="inlineStr">
        <is>
          <t xml:space="preserve"> </t>
        </is>
      </c>
    </row>
    <row r="13">
      <c r="A13" s="4" t="inlineStr">
        <is>
          <t>Private Passenger Auto [Member] | Short-Duration Insurance Contracts, Accident Year 2016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3" t="inlineStr">
        <is>
          <t>Unpaid Losses and Loss Adjustment Expenses (Details) - Schedule of Paid Claims and Allocated Claim Adjustment Expenses, Net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Net of Paid Claims and Allocated Claim Adjustment Expenses, Net of Reinsurance</t>
        </is>
      </c>
      <c r="B15" s="6" t="n">
        <v>38539</v>
      </c>
      <c r="C15" s="6" t="n">
        <v>38303</v>
      </c>
      <c r="D15" s="6" t="n">
        <v>38173</v>
      </c>
      <c r="E15" s="6" t="n">
        <v>37833</v>
      </c>
      <c r="F15" s="6" t="n">
        <v>38108</v>
      </c>
      <c r="H15" s="6" t="n">
        <v>37307</v>
      </c>
      <c r="J15" s="6" t="n">
        <v>35845</v>
      </c>
      <c r="L15" s="6" t="n">
        <v>29009</v>
      </c>
      <c r="N15" s="4" t="inlineStr">
        <is>
          <t xml:space="preserve"> </t>
        </is>
      </c>
      <c r="P15" s="4" t="inlineStr">
        <is>
          <t xml:space="preserve"> </t>
        </is>
      </c>
    </row>
    <row r="16">
      <c r="A16" s="4" t="inlineStr">
        <is>
          <t>Private Passenger Auto [Member] | Short-Duration Insurance Contracts, Accident Year 2017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row>
    <row r="17">
      <c r="A17" s="3" t="inlineStr">
        <is>
          <t>Unpaid Losses and Loss Adjustment Expenses (Details) - Schedule of Paid Claims and Allocated Claim Adjustment Expenses, Net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row>
    <row r="18">
      <c r="A18" s="4" t="inlineStr">
        <is>
          <t>Net of Paid Claims and Allocated Claim Adjustment Expenses, Net of Reinsurance</t>
        </is>
      </c>
      <c r="B18" s="6" t="n">
        <v>40315</v>
      </c>
      <c r="C18" s="6" t="n">
        <v>40294</v>
      </c>
      <c r="D18" s="6" t="n">
        <v>40111</v>
      </c>
      <c r="E18" s="6" t="n">
        <v>39738</v>
      </c>
      <c r="F18" s="6" t="n">
        <v>38331</v>
      </c>
      <c r="H18" s="6" t="n">
        <v>37050</v>
      </c>
      <c r="J18" s="6" t="n">
        <v>31033</v>
      </c>
      <c r="L18" s="4" t="inlineStr">
        <is>
          <t xml:space="preserve"> </t>
        </is>
      </c>
      <c r="N18" s="4" t="inlineStr">
        <is>
          <t xml:space="preserve"> </t>
        </is>
      </c>
      <c r="P18" s="4" t="inlineStr">
        <is>
          <t xml:space="preserve"> </t>
        </is>
      </c>
    </row>
    <row r="19">
      <c r="A19" s="4" t="inlineStr">
        <is>
          <t>Private Passenger Auto [Member] | Short-Duration Insurance Contracts, Accident Year 2018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3" t="inlineStr">
        <is>
          <t>Unpaid Losses and Loss Adjustment Expenses (Details) - Schedule of Paid Claims and Allocated Claim Adjustment Expenses, Net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row>
    <row r="21">
      <c r="A21" s="4" t="inlineStr">
        <is>
          <t>Net of Paid Claims and Allocated Claim Adjustment Expenses, Net of Reinsurance</t>
        </is>
      </c>
      <c r="B21" s="6" t="n">
        <v>43225</v>
      </c>
      <c r="C21" s="6" t="n">
        <v>43074</v>
      </c>
      <c r="D21" s="6" t="n">
        <v>42820</v>
      </c>
      <c r="E21" s="6" t="n">
        <v>41479</v>
      </c>
      <c r="F21" s="6" t="n">
        <v>40213</v>
      </c>
      <c r="H21" s="6" t="n">
        <v>34358</v>
      </c>
      <c r="J21" s="4" t="inlineStr">
        <is>
          <t xml:space="preserve"> </t>
        </is>
      </c>
      <c r="L21" s="4" t="inlineStr">
        <is>
          <t xml:space="preserve"> </t>
        </is>
      </c>
      <c r="N21" s="4" t="inlineStr">
        <is>
          <t xml:space="preserve"> </t>
        </is>
      </c>
      <c r="P21" s="4" t="inlineStr">
        <is>
          <t xml:space="preserve"> </t>
        </is>
      </c>
    </row>
    <row r="22">
      <c r="A22" s="4" t="inlineStr">
        <is>
          <t>Private Passenger Auto [Member] | Short-Duration Insurance Contract, Accident Year 2019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row>
    <row r="23">
      <c r="A23" s="3" t="inlineStr">
        <is>
          <t>Unpaid Losses and Loss Adjustment Expenses (Details) - Schedule of Paid Claims and Allocated Claim Adjustment Expenses, Net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row>
    <row r="24">
      <c r="A24" s="4" t="inlineStr">
        <is>
          <t>Net of Paid Claims and Allocated Claim Adjustment Expenses, Net of Reinsurance</t>
        </is>
      </c>
      <c r="B24" s="6" t="n">
        <v>52060</v>
      </c>
      <c r="C24" s="6" t="n">
        <v>51556</v>
      </c>
      <c r="D24" s="6" t="n">
        <v>50370</v>
      </c>
      <c r="E24" s="6" t="n">
        <v>48414</v>
      </c>
      <c r="F24" s="6" t="n">
        <v>42414</v>
      </c>
      <c r="H24" s="4" t="inlineStr">
        <is>
          <t xml:space="preserve"> </t>
        </is>
      </c>
      <c r="J24" s="4" t="inlineStr">
        <is>
          <t xml:space="preserve"> </t>
        </is>
      </c>
      <c r="L24" s="4" t="inlineStr">
        <is>
          <t xml:space="preserve"> </t>
        </is>
      </c>
      <c r="N24" s="4" t="inlineStr">
        <is>
          <t xml:space="preserve"> </t>
        </is>
      </c>
      <c r="P24" s="4" t="inlineStr">
        <is>
          <t xml:space="preserve"> </t>
        </is>
      </c>
    </row>
    <row r="25">
      <c r="A25" s="4" t="inlineStr">
        <is>
          <t>Private Passenger Auto [Member] | Short-Duration Insurance Contract, Accident Year 2020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row>
    <row r="26">
      <c r="A26" s="3" t="inlineStr">
        <is>
          <t>Unpaid Losses and Loss Adjustment Expenses (Details) - Schedule of Paid Claims and Allocated Claim Adjustment Expenses, Net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row>
    <row r="27">
      <c r="A27" s="4" t="inlineStr">
        <is>
          <t>Net of Paid Claims and Allocated Claim Adjustment Expenses, Net of Reinsurance</t>
        </is>
      </c>
      <c r="B27" s="6" t="n">
        <v>46211</v>
      </c>
      <c r="C27" s="6" t="n">
        <v>45670</v>
      </c>
      <c r="D27" s="6" t="n">
        <v>42585</v>
      </c>
      <c r="E27" s="6" t="n">
        <v>35495</v>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row>
    <row r="28">
      <c r="A28" s="4" t="inlineStr">
        <is>
          <t>Private Passenger Auto [Member] | Short-Duration Insurance Contract, Accident Year 2021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3" t="inlineStr">
        <is>
          <t>Unpaid Losses and Loss Adjustment Expenses (Details) - Schedule of Paid Claims and Allocated Claim Adjustment Expenses, Net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row>
    <row r="30">
      <c r="A30" s="4" t="inlineStr">
        <is>
          <t>Net of Paid Claims and Allocated Claim Adjustment Expenses, Net of Reinsurance</t>
        </is>
      </c>
      <c r="B30" s="6" t="n">
        <v>54243</v>
      </c>
      <c r="C30" s="6" t="n">
        <v>52256</v>
      </c>
      <c r="D30" s="6" t="n">
        <v>42326</v>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row>
    <row r="31">
      <c r="A31" s="4" t="inlineStr">
        <is>
          <t>Private Passenger Auto [Member] | Short-Duration Insurance Contract, Accident Year 2022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row>
    <row r="32">
      <c r="A32" s="3" t="inlineStr">
        <is>
          <t>Unpaid Losses and Loss Adjustment Expenses (Details) - Schedule of Paid Claims and Allocated Claim Adjustment Expenses, Net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row>
    <row r="33">
      <c r="A33" s="4" t="inlineStr">
        <is>
          <t>Net of Paid Claims and Allocated Claim Adjustment Expenses, Net of Reinsurance</t>
        </is>
      </c>
      <c r="B33" s="6" t="n">
        <v>59556</v>
      </c>
      <c r="C33" s="6" t="n">
        <v>49911</v>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Private Passenger Auto [Member] | Short-Duration Insurance Contract, Accident Year 2023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row>
    <row r="35">
      <c r="A35" s="3" t="inlineStr">
        <is>
          <t>Unpaid Losses and Loss Adjustment Expenses (Details) - Schedule of Paid Claims and Allocated Claim Adjustment Expenses, Net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row>
    <row r="36">
      <c r="A36" s="4" t="inlineStr">
        <is>
          <t>Net of Paid Claims and Allocated Claim Adjustment Expenses, Net of Reinsurance</t>
        </is>
      </c>
      <c r="B36" s="6" t="n">
        <v>45452</v>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row>
    <row r="37">
      <c r="A37" s="4" t="inlineStr">
        <is>
          <t>Non-Standard Auto (Primero)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row>
    <row r="38">
      <c r="A38" s="3" t="inlineStr">
        <is>
          <t>Unpaid Losses and Loss Adjustment Expenses (Details) - Schedule of Paid Claims and Allocated Claim Adjustment Expenses, Net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row>
    <row r="39">
      <c r="A39" s="4" t="inlineStr">
        <is>
          <t>Net of Paid Claims and Allocated Claim Adjustment Expenses, Net of Reinsurance</t>
        </is>
      </c>
      <c r="B39" s="6" t="n">
        <v>86439</v>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row>
    <row r="40">
      <c r="A40" s="4" t="inlineStr">
        <is>
          <t>All outstanding liabilities prior to 2014, net of reinsurance</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row>
    <row r="41">
      <c r="A41" s="4" t="inlineStr">
        <is>
          <t>Liabilities for Unpaid Losses and Loss Adjustment Expenses, net of reinsurance</t>
        </is>
      </c>
      <c r="B41" s="6" t="n">
        <v>3617</v>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row>
    <row r="42">
      <c r="A42" s="4" t="inlineStr">
        <is>
          <t>Non-Standard Auto (Primero) [Member] | Short-Duration Insurance Contracts, Accident Year 2014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row>
    <row r="43">
      <c r="A43" s="3" t="inlineStr">
        <is>
          <t>Unpaid Losses and Loss Adjustment Expenses (Details) - Schedule of Paid Claims and Allocated Claim Adjustment Expenses, Net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Net of Paid Claims and Allocated Claim Adjustment Expenses, Net of Reinsurance</t>
        </is>
      </c>
      <c r="B44" s="6" t="n">
        <v>7606</v>
      </c>
      <c r="C44" s="6" t="n">
        <v>7606</v>
      </c>
      <c r="D44" s="6" t="n">
        <v>7606</v>
      </c>
      <c r="E44" s="6" t="n">
        <v>7606</v>
      </c>
      <c r="F44" s="6" t="n">
        <v>7605</v>
      </c>
      <c r="H44" s="6" t="n">
        <v>7579</v>
      </c>
      <c r="J44" s="6" t="n">
        <v>7521</v>
      </c>
      <c r="L44" s="6" t="n">
        <v>7423</v>
      </c>
      <c r="N44" s="6" t="n">
        <v>6707</v>
      </c>
      <c r="P44" s="6" t="n">
        <v>3733</v>
      </c>
    </row>
    <row r="45">
      <c r="A45" s="4" t="inlineStr">
        <is>
          <t>Non-Standard Auto (Primero) [Member] | Short-Duration Insurance Contracts, Accident Year 2015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row>
    <row r="46">
      <c r="A46" s="3" t="inlineStr">
        <is>
          <t>Unpaid Losses and Loss Adjustment Expenses (Details) - Schedule of Paid Claims and Allocated Claim Adjustment Expenses, Net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Net of Paid Claims and Allocated Claim Adjustment Expenses, Net of Reinsurance</t>
        </is>
      </c>
      <c r="B47" s="6" t="n">
        <v>9623</v>
      </c>
      <c r="C47" s="6" t="n">
        <v>9623</v>
      </c>
      <c r="D47" s="6" t="n">
        <v>9623</v>
      </c>
      <c r="E47" s="6" t="n">
        <v>9622</v>
      </c>
      <c r="F47" s="6" t="n">
        <v>9620</v>
      </c>
      <c r="H47" s="6" t="n">
        <v>9557</v>
      </c>
      <c r="J47" s="6" t="n">
        <v>9479</v>
      </c>
      <c r="L47" s="6" t="n">
        <v>8685</v>
      </c>
      <c r="N47" s="6" t="n">
        <v>5335</v>
      </c>
      <c r="P47" s="4" t="inlineStr">
        <is>
          <t xml:space="preserve"> </t>
        </is>
      </c>
    </row>
    <row r="48">
      <c r="A48" s="4" t="inlineStr">
        <is>
          <t>Non-Standard Auto (Primero) [Member] | Short-Duration Insurance Contracts, Accident Year 2016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row>
    <row r="49">
      <c r="A49" s="3" t="inlineStr">
        <is>
          <t>Unpaid Losses and Loss Adjustment Expenses (Details) - Schedule of Paid Claims and Allocated Claim Adjustment Expenses, Net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row>
    <row r="50">
      <c r="A50" s="4" t="inlineStr">
        <is>
          <t>Net of Paid Claims and Allocated Claim Adjustment Expenses, Net of Reinsurance</t>
        </is>
      </c>
      <c r="B50" s="6" t="n">
        <v>9974</v>
      </c>
      <c r="C50" s="6" t="n">
        <v>9974</v>
      </c>
      <c r="D50" s="6" t="n">
        <v>9976</v>
      </c>
      <c r="E50" s="6" t="n">
        <v>9974</v>
      </c>
      <c r="F50" s="6" t="n">
        <v>9912</v>
      </c>
      <c r="H50" s="6" t="n">
        <v>9790</v>
      </c>
      <c r="J50" s="6" t="n">
        <v>8882</v>
      </c>
      <c r="L50" s="6" t="n">
        <v>5409</v>
      </c>
      <c r="N50" s="4" t="inlineStr">
        <is>
          <t xml:space="preserve"> </t>
        </is>
      </c>
      <c r="P50" s="4" t="inlineStr">
        <is>
          <t xml:space="preserve"> </t>
        </is>
      </c>
    </row>
    <row r="51">
      <c r="A51" s="4" t="inlineStr">
        <is>
          <t>Non-Standard Auto (Primero) [Member] | Short-Duration Insurance Contracts, Accident Year 2017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row>
    <row r="52">
      <c r="A52" s="3" t="inlineStr">
        <is>
          <t>Unpaid Losses and Loss Adjustment Expenses (Details) - Schedule of Paid Claims and Allocated Claim Adjustment Expenses, Net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row>
    <row r="53">
      <c r="A53" s="4" t="inlineStr">
        <is>
          <t>Net of Paid Claims and Allocated Claim Adjustment Expenses, Net of Reinsurance</t>
        </is>
      </c>
      <c r="B53" s="6" t="n">
        <v>8659</v>
      </c>
      <c r="C53" s="6" t="n">
        <v>8659</v>
      </c>
      <c r="D53" s="6" t="n">
        <v>8506</v>
      </c>
      <c r="E53" s="6" t="n">
        <v>8460</v>
      </c>
      <c r="F53" s="6" t="n">
        <v>8204</v>
      </c>
      <c r="H53" s="6" t="n">
        <v>7660</v>
      </c>
      <c r="J53" s="6" t="n">
        <v>4348</v>
      </c>
      <c r="L53" s="4" t="inlineStr">
        <is>
          <t xml:space="preserve"> </t>
        </is>
      </c>
      <c r="N53" s="4" t="inlineStr">
        <is>
          <t xml:space="preserve"> </t>
        </is>
      </c>
      <c r="P53" s="4" t="inlineStr">
        <is>
          <t xml:space="preserve"> </t>
        </is>
      </c>
    </row>
    <row r="54">
      <c r="A54" s="4" t="inlineStr">
        <is>
          <t>Non-Standard Auto (Primero) [Member] | Short-Duration Insurance Contracts, Accident Year 2018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row>
    <row r="55">
      <c r="A55" s="3" t="inlineStr">
        <is>
          <t>Unpaid Losses and Loss Adjustment Expenses (Details) - Schedule of Paid Claims and Allocated Claim Adjustment Expenses, Net of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row>
    <row r="56">
      <c r="A56" s="4" t="inlineStr">
        <is>
          <t>Net of Paid Claims and Allocated Claim Adjustment Expenses, Net of Reinsurance</t>
        </is>
      </c>
      <c r="B56" s="6" t="n">
        <v>11772</v>
      </c>
      <c r="C56" s="6" t="n">
        <v>11766</v>
      </c>
      <c r="D56" s="6" t="n">
        <v>11730</v>
      </c>
      <c r="E56" s="6" t="n">
        <v>11616</v>
      </c>
      <c r="F56" s="6" t="n">
        <v>10536</v>
      </c>
      <c r="H56" s="6" t="n">
        <v>5492</v>
      </c>
      <c r="J56" s="4" t="inlineStr">
        <is>
          <t xml:space="preserve"> </t>
        </is>
      </c>
      <c r="L56" s="4" t="inlineStr">
        <is>
          <t xml:space="preserve"> </t>
        </is>
      </c>
      <c r="N56" s="4" t="inlineStr">
        <is>
          <t xml:space="preserve"> </t>
        </is>
      </c>
      <c r="P56" s="4" t="inlineStr">
        <is>
          <t xml:space="preserve"> </t>
        </is>
      </c>
    </row>
    <row r="57">
      <c r="A57" s="4" t="inlineStr">
        <is>
          <t>Non-Standard Auto (Primero) [Member] | Short-Duration Insurance Contract, Accident Year 2019 [Member]</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row>
    <row r="58">
      <c r="A58" s="3" t="inlineStr">
        <is>
          <t>Unpaid Losses and Loss Adjustment Expenses (Details) - Schedule of Paid Claims and Allocated Claim Adjustment Expenses, Net of Reinsurance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row>
    <row r="59">
      <c r="A59" s="4" t="inlineStr">
        <is>
          <t>Net of Paid Claims and Allocated Claim Adjustment Expenses, Net of Reinsurance</t>
        </is>
      </c>
      <c r="B59" s="6" t="n">
        <v>11224</v>
      </c>
      <c r="C59" s="6" t="n">
        <v>11175</v>
      </c>
      <c r="D59" s="6" t="n">
        <v>10971</v>
      </c>
      <c r="E59" s="6" t="n">
        <v>10007</v>
      </c>
      <c r="F59" s="6" t="n">
        <v>6300</v>
      </c>
      <c r="H59" s="4" t="inlineStr">
        <is>
          <t xml:space="preserve"> </t>
        </is>
      </c>
      <c r="J59" s="4" t="inlineStr">
        <is>
          <t xml:space="preserve"> </t>
        </is>
      </c>
      <c r="L59" s="4" t="inlineStr">
        <is>
          <t xml:space="preserve"> </t>
        </is>
      </c>
      <c r="N59" s="4" t="inlineStr">
        <is>
          <t xml:space="preserve"> </t>
        </is>
      </c>
      <c r="P59" s="4" t="inlineStr">
        <is>
          <t xml:space="preserve"> </t>
        </is>
      </c>
    </row>
    <row r="60">
      <c r="A60" s="4" t="inlineStr">
        <is>
          <t>Non-Standard Auto (Primero) [Member] | Short-Duration Insurance Contract, Accident Year 2020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row>
    <row r="61">
      <c r="A61" s="3" t="inlineStr">
        <is>
          <t>Unpaid Losses and Loss Adjustment Expenses (Details) - Schedule of Paid Claims and Allocated Claim Adjustment Expenses, Net of Reinsurance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row>
    <row r="62">
      <c r="A62" s="4" t="inlineStr">
        <is>
          <t>Net of Paid Claims and Allocated Claim Adjustment Expenses, Net of Reinsurance</t>
        </is>
      </c>
      <c r="B62" s="6" t="n">
        <v>8882</v>
      </c>
      <c r="C62" s="6" t="n">
        <v>8657</v>
      </c>
      <c r="D62" s="6" t="n">
        <v>7645</v>
      </c>
      <c r="E62" s="6" t="n">
        <v>4112</v>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row>
    <row r="63">
      <c r="A63" s="4" t="inlineStr">
        <is>
          <t>Non-Standard Auto (Primero) [Member] | Short-Duration Insurance Contract, Accident Year 2021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row>
    <row r="64">
      <c r="A64" s="3" t="inlineStr">
        <is>
          <t>Unpaid Losses and Loss Adjustment Expenses (Details) - Schedule of Paid Claims and Allocated Claim Adjustment Expenses, Net of Reinsurance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row>
    <row r="65">
      <c r="A65" s="4" t="inlineStr">
        <is>
          <t>Net of Paid Claims and Allocated Claim Adjustment Expenses, Net of Reinsurance</t>
        </is>
      </c>
      <c r="B65" s="6" t="n">
        <v>9885</v>
      </c>
      <c r="C65" s="6" t="n">
        <v>8946</v>
      </c>
      <c r="D65" s="6" t="n">
        <v>4844</v>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row>
    <row r="66">
      <c r="A66" s="4" t="inlineStr">
        <is>
          <t>Non-Standard Auto (Primero) [Member] | Short-Duration Insurance Contract, Accident Year 2022 [Member]</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row>
    <row r="67">
      <c r="A67" s="3" t="inlineStr">
        <is>
          <t>Unpaid Losses and Loss Adjustment Expenses (Details) - Schedule of Paid Claims and Allocated Claim Adjustment Expenses, Net of Reinsurance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row>
    <row r="68">
      <c r="A68" s="4" t="inlineStr">
        <is>
          <t>Net of Paid Claims and Allocated Claim Adjustment Expenses, Net of Reinsurance</t>
        </is>
      </c>
      <c r="B68" s="6" t="n">
        <v>5178</v>
      </c>
      <c r="C68" s="6" t="n">
        <v>3203</v>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row>
    <row r="69">
      <c r="A69" s="4" t="inlineStr">
        <is>
          <t>Non-Standard Auto (Primero) [Member] | Short-Duration Insurance Contract, Accident Year 2023 [Member]</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row>
    <row r="70">
      <c r="A70" s="3" t="inlineStr">
        <is>
          <t>Unpaid Losses and Loss Adjustment Expenses (Details) - Schedule of Paid Claims and Allocated Claim Adjustment Expenses, Net of Reinsurance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row>
    <row r="71">
      <c r="A71" s="4" t="inlineStr">
        <is>
          <t>Net of Paid Claims and Allocated Claim Adjustment Expenses, Net of Reinsurance</t>
        </is>
      </c>
      <c r="B71" s="6" t="n">
        <v>3636</v>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row>
    <row r="72">
      <c r="A72" s="4" t="inlineStr">
        <is>
          <t>Non-Standard Auto (Direct Auto) [Member]</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row>
    <row r="73">
      <c r="A73" s="3" t="inlineStr">
        <is>
          <t>Unpaid Losses and Loss Adjustment Expenses (Details) - Schedule of Paid Claims and Allocated Claim Adjustment Expenses, Net of Reinsurance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row>
    <row r="74">
      <c r="A74" s="4" t="inlineStr">
        <is>
          <t>Net of Paid Claims and Allocated Claim Adjustment Expenses, Net of Reinsurance</t>
        </is>
      </c>
      <c r="B74" s="6" t="n">
        <v>174212</v>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row>
    <row r="75">
      <c r="A75" s="4" t="inlineStr">
        <is>
          <t>All outstanding liabilities prior to 2014, net of reinsurance</t>
        </is>
      </c>
      <c r="B75" s="6" t="n">
        <v>0</v>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row>
    <row r="76">
      <c r="A76" s="4" t="inlineStr">
        <is>
          <t>Liabilities for Unpaid Losses and Loss Adjustment Expenses, net of reinsurance</t>
        </is>
      </c>
      <c r="B76" s="6" t="n">
        <v>57655</v>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row>
    <row r="77">
      <c r="A77" s="4" t="inlineStr">
        <is>
          <t>Non-Standard Auto (Direct Auto) [Member] | Short-Duration Insurance Contracts, Accident Year 2014 [Member]</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row>
    <row r="78">
      <c r="A78" s="3" t="inlineStr">
        <is>
          <t>Unpaid Losses and Loss Adjustment Expenses (Details) - Schedule of Paid Claims and Allocated Claim Adjustment Expenses, Net of Reinsurance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row>
    <row r="79">
      <c r="A79" s="4" t="inlineStr">
        <is>
          <t>Net of Paid Claims and Allocated Claim Adjustment Expenses, Net of Reinsurance</t>
        </is>
      </c>
      <c r="B79" s="6" t="n">
        <v>6447</v>
      </c>
      <c r="C79" s="6" t="n">
        <v>6421</v>
      </c>
      <c r="D79" s="6" t="n">
        <v>6364</v>
      </c>
      <c r="E79" s="6" t="n">
        <v>6327</v>
      </c>
      <c r="F79" s="6" t="n">
        <v>6151</v>
      </c>
      <c r="H79" s="6" t="n">
        <v>5781</v>
      </c>
      <c r="J79" s="6" t="n">
        <v>5369</v>
      </c>
      <c r="K79" s="4" t="inlineStr">
        <is>
          <t>[1]</t>
        </is>
      </c>
      <c r="L79" s="6" t="n">
        <v>4452</v>
      </c>
      <c r="M79" s="4" t="inlineStr">
        <is>
          <t>[1]</t>
        </is>
      </c>
      <c r="N79" s="6" t="n">
        <v>3573</v>
      </c>
      <c r="P79" s="6" t="n">
        <v>2201</v>
      </c>
    </row>
    <row r="80">
      <c r="A80" s="4" t="inlineStr">
        <is>
          <t>Non-Standard Auto (Direct Auto) [Member] | Short-Duration Insurance Contracts, Accident Year 2015 [Member]</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row>
    <row r="81">
      <c r="A81" s="3" t="inlineStr">
        <is>
          <t>Unpaid Losses and Loss Adjustment Expenses (Details) - Schedule of Paid Claims and Allocated Claim Adjustment Expenses, Net of Reinsurance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row>
    <row r="82">
      <c r="A82" s="4" t="inlineStr">
        <is>
          <t>Net of Paid Claims and Allocated Claim Adjustment Expenses, Net of Reinsurance</t>
        </is>
      </c>
      <c r="B82" s="6" t="n">
        <v>10669</v>
      </c>
      <c r="C82" s="6" t="n">
        <v>10365</v>
      </c>
      <c r="D82" s="6" t="n">
        <v>10176</v>
      </c>
      <c r="E82" s="6" t="n">
        <v>10057</v>
      </c>
      <c r="F82" s="6" t="n">
        <v>9560</v>
      </c>
      <c r="H82" s="6" t="n">
        <v>8327</v>
      </c>
      <c r="J82" s="6" t="n">
        <v>7057</v>
      </c>
      <c r="K82" s="4" t="inlineStr">
        <is>
          <t>[1]</t>
        </is>
      </c>
      <c r="L82" s="6" t="n">
        <v>5202</v>
      </c>
      <c r="M82" s="4" t="inlineStr">
        <is>
          <t>[1]</t>
        </is>
      </c>
      <c r="N82" s="6" t="n">
        <v>2967</v>
      </c>
      <c r="P82" s="4" t="inlineStr">
        <is>
          <t xml:space="preserve"> </t>
        </is>
      </c>
    </row>
    <row r="83">
      <c r="A83" s="4" t="inlineStr">
        <is>
          <t>Non-Standard Auto (Direct Auto) [Member] | Short-Duration Insurance Contracts, Accident Year 2016 [Member]</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row>
    <row r="84">
      <c r="A84" s="3" t="inlineStr">
        <is>
          <t>Unpaid Losses and Loss Adjustment Expenses (Details) - Schedule of Paid Claims and Allocated Claim Adjustment Expenses, Net of Reinsurance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row>
    <row r="85">
      <c r="A85" s="4" t="inlineStr">
        <is>
          <t>Net of Paid Claims and Allocated Claim Adjustment Expenses, Net of Reinsurance</t>
        </is>
      </c>
      <c r="B85" s="6" t="n">
        <v>12010</v>
      </c>
      <c r="C85" s="6" t="n">
        <v>11820</v>
      </c>
      <c r="D85" s="6" t="n">
        <v>11519</v>
      </c>
      <c r="E85" s="6" t="n">
        <v>11058</v>
      </c>
      <c r="F85" s="6" t="n">
        <v>10603</v>
      </c>
      <c r="H85" s="6" t="n">
        <v>8559</v>
      </c>
      <c r="J85" s="6" t="n">
        <v>6272</v>
      </c>
      <c r="K85" s="4" t="inlineStr">
        <is>
          <t>[1]</t>
        </is>
      </c>
      <c r="L85" s="6" t="n">
        <v>3526</v>
      </c>
      <c r="M85" s="4" t="inlineStr">
        <is>
          <t>[1]</t>
        </is>
      </c>
      <c r="N85" s="4" t="inlineStr">
        <is>
          <t xml:space="preserve"> </t>
        </is>
      </c>
      <c r="P85" s="4" t="inlineStr">
        <is>
          <t xml:space="preserve"> </t>
        </is>
      </c>
    </row>
    <row r="86">
      <c r="A86" s="4" t="inlineStr">
        <is>
          <t>Non-Standard Auto (Direct Auto) [Member] | Short-Duration Insurance Contracts, Accident Year 2017 [Member]</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row>
    <row r="87">
      <c r="A87" s="3" t="inlineStr">
        <is>
          <t>Unpaid Losses and Loss Adjustment Expenses (Details) - Schedule of Paid Claims and Allocated Claim Adjustment Expenses, Net of Reinsurance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row>
    <row r="88">
      <c r="A88" s="4" t="inlineStr">
        <is>
          <t>Net of Paid Claims and Allocated Claim Adjustment Expenses, Net of Reinsurance</t>
        </is>
      </c>
      <c r="B88" s="6" t="n">
        <v>13404</v>
      </c>
      <c r="C88" s="6" t="n">
        <v>12869</v>
      </c>
      <c r="D88" s="6" t="n">
        <v>12098</v>
      </c>
      <c r="E88" s="6" t="n">
        <v>11366</v>
      </c>
      <c r="F88" s="6" t="n">
        <v>10034</v>
      </c>
      <c r="H88" s="6" t="n">
        <v>6981</v>
      </c>
      <c r="J88" s="6" t="n">
        <v>4385</v>
      </c>
      <c r="K88" s="4" t="inlineStr">
        <is>
          <t>[1]</t>
        </is>
      </c>
      <c r="L88" s="4" t="inlineStr">
        <is>
          <t xml:space="preserve"> </t>
        </is>
      </c>
      <c r="M88" s="4" t="inlineStr">
        <is>
          <t>[1]</t>
        </is>
      </c>
      <c r="N88" s="4" t="inlineStr">
        <is>
          <t xml:space="preserve"> </t>
        </is>
      </c>
      <c r="P88" s="4" t="inlineStr">
        <is>
          <t xml:space="preserve"> </t>
        </is>
      </c>
    </row>
    <row r="89">
      <c r="A89" s="4" t="inlineStr">
        <is>
          <t>Non-Standard Auto (Direct Auto) [Member] | Short-Duration Insurance Contracts, Accident Year 2018 [Member]</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row>
    <row r="90">
      <c r="A90" s="3" t="inlineStr">
        <is>
          <t>Unpaid Losses and Loss Adjustment Expenses (Details) - Schedule of Paid Claims and Allocated Claim Adjustment Expenses, Net of Reinsurance [Line Item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row>
    <row r="91">
      <c r="A91" s="4" t="inlineStr">
        <is>
          <t>Net of Paid Claims and Allocated Claim Adjustment Expenses, Net of Reinsurance</t>
        </is>
      </c>
      <c r="B91" s="6" t="n">
        <v>20430</v>
      </c>
      <c r="C91" s="6" t="n">
        <v>18723</v>
      </c>
      <c r="D91" s="6" t="n">
        <v>16759</v>
      </c>
      <c r="E91" s="6" t="n">
        <v>15204</v>
      </c>
      <c r="F91" s="6" t="n">
        <v>12285</v>
      </c>
      <c r="H91" s="6" t="n">
        <v>6034</v>
      </c>
      <c r="J91" s="4" t="inlineStr">
        <is>
          <t xml:space="preserve"> </t>
        </is>
      </c>
      <c r="K91" s="4" t="inlineStr">
        <is>
          <t>[1]</t>
        </is>
      </c>
      <c r="L91" s="4" t="inlineStr">
        <is>
          <t xml:space="preserve"> </t>
        </is>
      </c>
      <c r="M91" s="4" t="inlineStr">
        <is>
          <t>[1]</t>
        </is>
      </c>
      <c r="N91" s="4" t="inlineStr">
        <is>
          <t xml:space="preserve"> </t>
        </is>
      </c>
      <c r="P91" s="4" t="inlineStr">
        <is>
          <t xml:space="preserve"> </t>
        </is>
      </c>
    </row>
    <row r="92">
      <c r="A92" s="4" t="inlineStr">
        <is>
          <t>Non-Standard Auto (Direct Auto) [Member] | Short-Duration Insurance Contract, Accident Year 2019 [Member]</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row>
    <row r="93">
      <c r="A93" s="3" t="inlineStr">
        <is>
          <t>Unpaid Losses and Loss Adjustment Expenses (Details) - Schedule of Paid Claims and Allocated Claim Adjustment Expenses, Net of Reinsurance [Line Item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row>
    <row r="94">
      <c r="A94" s="4" t="inlineStr">
        <is>
          <t>Net of Paid Claims and Allocated Claim Adjustment Expenses, Net of Reinsurance</t>
        </is>
      </c>
      <c r="B94" s="6" t="n">
        <v>23691</v>
      </c>
      <c r="C94" s="6" t="n">
        <v>21195</v>
      </c>
      <c r="D94" s="6" t="n">
        <v>18982</v>
      </c>
      <c r="E94" s="6" t="n">
        <v>16214</v>
      </c>
      <c r="F94" s="6" t="n">
        <v>10203</v>
      </c>
      <c r="H94" s="4" t="inlineStr">
        <is>
          <t xml:space="preserve"> </t>
        </is>
      </c>
      <c r="J94" s="4" t="inlineStr">
        <is>
          <t xml:space="preserve"> </t>
        </is>
      </c>
      <c r="K94" s="4" t="inlineStr">
        <is>
          <t>[1]</t>
        </is>
      </c>
      <c r="L94" s="4" t="inlineStr">
        <is>
          <t xml:space="preserve"> </t>
        </is>
      </c>
      <c r="M94" s="4" t="inlineStr">
        <is>
          <t>[1]</t>
        </is>
      </c>
      <c r="N94" s="4" t="inlineStr">
        <is>
          <t xml:space="preserve"> </t>
        </is>
      </c>
      <c r="P94" s="4" t="inlineStr">
        <is>
          <t xml:space="preserve"> </t>
        </is>
      </c>
    </row>
    <row r="95">
      <c r="A95" s="4" t="inlineStr">
        <is>
          <t>Non-Standard Auto (Direct Auto) [Member] | Short-Duration Insurance Contract, Accident Year 2020 [Member]</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row>
    <row r="96">
      <c r="A96" s="3" t="inlineStr">
        <is>
          <t>Unpaid Losses and Loss Adjustment Expenses (Details) - Schedule of Paid Claims and Allocated Claim Adjustment Expenses, Net of Reinsurance [Line Item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row>
    <row r="97">
      <c r="A97" s="4" t="inlineStr">
        <is>
          <t>Net of Paid Claims and Allocated Claim Adjustment Expenses, Net of Reinsurance</t>
        </is>
      </c>
      <c r="B97" s="6" t="n">
        <v>21537</v>
      </c>
      <c r="C97" s="6" t="n">
        <v>18503</v>
      </c>
      <c r="D97" s="6" t="n">
        <v>15401</v>
      </c>
      <c r="E97" s="6" t="n">
        <v>9965</v>
      </c>
      <c r="F97" s="4" t="inlineStr">
        <is>
          <t xml:space="preserve"> </t>
        </is>
      </c>
      <c r="H97" s="4" t="inlineStr">
        <is>
          <t xml:space="preserve"> </t>
        </is>
      </c>
      <c r="J97" s="4" t="inlineStr">
        <is>
          <t xml:space="preserve"> </t>
        </is>
      </c>
      <c r="K97" s="4" t="inlineStr">
        <is>
          <t>[1]</t>
        </is>
      </c>
      <c r="L97" s="4" t="inlineStr">
        <is>
          <t xml:space="preserve"> </t>
        </is>
      </c>
      <c r="M97" s="4" t="inlineStr">
        <is>
          <t>[1]</t>
        </is>
      </c>
      <c r="N97" s="4" t="inlineStr">
        <is>
          <t xml:space="preserve"> </t>
        </is>
      </c>
      <c r="P97" s="4" t="inlineStr">
        <is>
          <t xml:space="preserve"> </t>
        </is>
      </c>
    </row>
    <row r="98">
      <c r="A98" s="4" t="inlineStr">
        <is>
          <t>Non-Standard Auto (Direct Auto) [Member] | Short-Duration Insurance Contract, Accident Year 2021 [Member]</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row>
    <row r="99">
      <c r="A99" s="3" t="inlineStr">
        <is>
          <t>Unpaid Losses and Loss Adjustment Expenses (Details) - Schedule of Paid Claims and Allocated Claim Adjustment Expenses, Net of Reinsurance [Line Item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row>
    <row r="100">
      <c r="A100" s="4" t="inlineStr">
        <is>
          <t>Net of Paid Claims and Allocated Claim Adjustment Expenses, Net of Reinsurance</t>
        </is>
      </c>
      <c r="B100" s="6" t="n">
        <v>27005</v>
      </c>
      <c r="C100" s="6" t="n">
        <v>21209</v>
      </c>
      <c r="D100" s="6" t="n">
        <v>13767</v>
      </c>
      <c r="E100" s="4" t="inlineStr">
        <is>
          <t xml:space="preserve"> </t>
        </is>
      </c>
      <c r="F100" s="4" t="inlineStr">
        <is>
          <t xml:space="preserve"> </t>
        </is>
      </c>
      <c r="H100" s="4" t="inlineStr">
        <is>
          <t xml:space="preserve"> </t>
        </is>
      </c>
      <c r="J100" s="4" t="inlineStr">
        <is>
          <t xml:space="preserve"> </t>
        </is>
      </c>
      <c r="K100" s="4" t="inlineStr">
        <is>
          <t>[1]</t>
        </is>
      </c>
      <c r="L100" s="4" t="inlineStr">
        <is>
          <t xml:space="preserve"> </t>
        </is>
      </c>
      <c r="M100" s="4" t="inlineStr">
        <is>
          <t>[1]</t>
        </is>
      </c>
      <c r="N100" s="4" t="inlineStr">
        <is>
          <t xml:space="preserve"> </t>
        </is>
      </c>
      <c r="P100" s="4" t="inlineStr">
        <is>
          <t xml:space="preserve"> </t>
        </is>
      </c>
    </row>
    <row r="101">
      <c r="A101" s="4" t="inlineStr">
        <is>
          <t>Non-Standard Auto (Direct Auto) [Member] | Short-Duration Insurance Contract, Accident Year 2022 [Member]</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row>
    <row r="102">
      <c r="A102" s="3" t="inlineStr">
        <is>
          <t>Unpaid Losses and Loss Adjustment Expenses (Details) - Schedule of Paid Claims and Allocated Claim Adjustment Expenses, Net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row>
    <row r="103">
      <c r="A103" s="4" t="inlineStr">
        <is>
          <t>Net of Paid Claims and Allocated Claim Adjustment Expenses, Net of Reinsurance</t>
        </is>
      </c>
      <c r="B103" s="6" t="n">
        <v>24355</v>
      </c>
      <c r="C103" s="6" t="n">
        <v>11766</v>
      </c>
      <c r="D103" s="4" t="inlineStr">
        <is>
          <t xml:space="preserve"> </t>
        </is>
      </c>
      <c r="E103" s="4" t="inlineStr">
        <is>
          <t xml:space="preserve"> </t>
        </is>
      </c>
      <c r="F103" s="4" t="inlineStr">
        <is>
          <t xml:space="preserve"> </t>
        </is>
      </c>
      <c r="H103" s="4" t="inlineStr">
        <is>
          <t xml:space="preserve"> </t>
        </is>
      </c>
      <c r="J103" s="4" t="inlineStr">
        <is>
          <t xml:space="preserve"> </t>
        </is>
      </c>
      <c r="K103" s="4" t="inlineStr">
        <is>
          <t>[1]</t>
        </is>
      </c>
      <c r="L103" s="4" t="inlineStr">
        <is>
          <t xml:space="preserve"> </t>
        </is>
      </c>
      <c r="M103" s="4" t="inlineStr">
        <is>
          <t>[1]</t>
        </is>
      </c>
      <c r="N103" s="4" t="inlineStr">
        <is>
          <t xml:space="preserve"> </t>
        </is>
      </c>
      <c r="P103" s="4" t="inlineStr">
        <is>
          <t xml:space="preserve"> </t>
        </is>
      </c>
    </row>
    <row r="104">
      <c r="A104" s="4" t="inlineStr">
        <is>
          <t>Non-Standard Auto (Direct Auto) [Member] | Short-Duration Insurance Contract, Accident Year 2023 [Member]</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row>
    <row r="105">
      <c r="A105" s="3" t="inlineStr">
        <is>
          <t>Unpaid Losses and Loss Adjustment Expenses (Details) - Schedule of Paid Claims and Allocated Claim Adjustment Expenses, Net of Reinsurance [Line Items]</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row>
    <row r="106">
      <c r="A106" s="4" t="inlineStr">
        <is>
          <t>Net of Paid Claims and Allocated Claim Adjustment Expenses, Net of Reinsurance</t>
        </is>
      </c>
      <c r="B106" s="6" t="n">
        <v>14664</v>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c r="K106" s="4" t="inlineStr">
        <is>
          <t>[1]</t>
        </is>
      </c>
      <c r="L106" s="4" t="inlineStr">
        <is>
          <t xml:space="preserve"> </t>
        </is>
      </c>
      <c r="M106" s="4" t="inlineStr">
        <is>
          <t>[1]</t>
        </is>
      </c>
      <c r="N106" s="4" t="inlineStr">
        <is>
          <t xml:space="preserve"> </t>
        </is>
      </c>
      <c r="P106" s="4" t="inlineStr">
        <is>
          <t xml:space="preserve"> </t>
        </is>
      </c>
    </row>
    <row r="107">
      <c r="A107" s="4" t="inlineStr">
        <is>
          <t>Home and Farm [Member]</t>
        </is>
      </c>
      <c r="B107" s="4" t="inlineStr">
        <is>
          <t xml:space="preserve"> </t>
        </is>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row>
    <row r="108">
      <c r="A108" s="3" t="inlineStr">
        <is>
          <t>Unpaid Losses and Loss Adjustment Expenses (Details) - Schedule of Paid Claims and Allocated Claim Adjustment Expenses, Net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row>
    <row r="109">
      <c r="A109" s="4" t="inlineStr">
        <is>
          <t>Net of Paid Claims and Allocated Claim Adjustment Expenses, Net of Reinsurance</t>
        </is>
      </c>
      <c r="B109" s="6" t="n">
        <v>475456</v>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row>
    <row r="110">
      <c r="A110" s="4" t="inlineStr">
        <is>
          <t>All outstanding liabilities prior to 2014, net of reinsurance</t>
        </is>
      </c>
      <c r="B110" s="4" t="inlineStr">
        <is>
          <t xml:space="preserve"> </t>
        </is>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row>
    <row r="111">
      <c r="A111" s="4" t="inlineStr">
        <is>
          <t>Liabilities for Unpaid Losses and Loss Adjustment Expenses, net of reinsurance</t>
        </is>
      </c>
      <c r="B111" s="6" t="n">
        <v>15256</v>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row>
    <row r="112">
      <c r="A112" s="4" t="inlineStr">
        <is>
          <t>Home and Farm [Member] | Short-Duration Insurance Contracts, Accident Year 2014 [Member]</t>
        </is>
      </c>
      <c r="B112" s="4" t="inlineStr">
        <is>
          <t xml:space="preserve"> </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row>
    <row r="113">
      <c r="A113" s="3" t="inlineStr">
        <is>
          <t>Unpaid Losses and Loss Adjustment Expenses (Details) - Schedule of Paid Claims and Allocated Claim Adjustment Expenses, Net of Reinsurance [Line Items]</t>
        </is>
      </c>
      <c r="B113" s="4" t="inlineStr">
        <is>
          <t xml:space="preserve"> </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row>
    <row r="114">
      <c r="A114" s="4" t="inlineStr">
        <is>
          <t>Net of Paid Claims and Allocated Claim Adjustment Expenses, Net of Reinsurance</t>
        </is>
      </c>
      <c r="B114" s="6" t="n">
        <v>35505</v>
      </c>
      <c r="C114" s="6" t="n">
        <v>35502</v>
      </c>
      <c r="D114" s="6" t="n">
        <v>35503</v>
      </c>
      <c r="E114" s="6" t="n">
        <v>35485</v>
      </c>
      <c r="F114" s="6" t="n">
        <v>35482</v>
      </c>
      <c r="H114" s="6" t="n">
        <v>35482</v>
      </c>
      <c r="J114" s="6" t="n">
        <v>35371</v>
      </c>
      <c r="L114" s="6" t="n">
        <v>35218</v>
      </c>
      <c r="N114" s="6" t="n">
        <v>35199</v>
      </c>
      <c r="P114" s="6" t="n">
        <v>32208</v>
      </c>
    </row>
    <row r="115">
      <c r="A115" s="4" t="inlineStr">
        <is>
          <t>Home and Farm [Member] | Short-Duration Insurance Contracts, Accident Year 2015 [Member]</t>
        </is>
      </c>
      <c r="B115" s="4" t="inlineStr">
        <is>
          <t xml:space="preserve"> </t>
        </is>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row>
    <row r="116">
      <c r="A116" s="3" t="inlineStr">
        <is>
          <t>Unpaid Losses and Loss Adjustment Expenses (Details) - Schedule of Paid Claims and Allocated Claim Adjustment Expenses, Net of Reinsurance [Line Items]</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row>
    <row r="117">
      <c r="A117" s="4" t="inlineStr">
        <is>
          <t>Net of Paid Claims and Allocated Claim Adjustment Expenses, Net of Reinsurance</t>
        </is>
      </c>
      <c r="B117" s="6" t="n">
        <v>31599</v>
      </c>
      <c r="C117" s="6" t="n">
        <v>31599</v>
      </c>
      <c r="D117" s="6" t="n">
        <v>31597</v>
      </c>
      <c r="E117" s="6" t="n">
        <v>31597</v>
      </c>
      <c r="F117" s="6" t="n">
        <v>31383</v>
      </c>
      <c r="H117" s="6" t="n">
        <v>30573</v>
      </c>
      <c r="J117" s="6" t="n">
        <v>30350</v>
      </c>
      <c r="L117" s="6" t="n">
        <v>30165</v>
      </c>
      <c r="N117" s="6" t="n">
        <v>27204</v>
      </c>
      <c r="P117" s="4" t="inlineStr">
        <is>
          <t xml:space="preserve"> </t>
        </is>
      </c>
    </row>
    <row r="118">
      <c r="A118" s="4" t="inlineStr">
        <is>
          <t>Home and Farm [Member] | Short-Duration Insurance Contracts, Accident Year 2016 [Member]</t>
        </is>
      </c>
      <c r="B118" s="4" t="inlineStr">
        <is>
          <t xml:space="preserve"> </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row>
    <row r="119">
      <c r="A119" s="3" t="inlineStr">
        <is>
          <t>Unpaid Losses and Loss Adjustment Expenses (Details) - Schedule of Paid Claims and Allocated Claim Adjustment Expenses, Net of Reinsurance [Line Items]</t>
        </is>
      </c>
      <c r="B119" s="4" t="inlineStr">
        <is>
          <t xml:space="preserve"> </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row>
    <row r="120">
      <c r="A120" s="4" t="inlineStr">
        <is>
          <t>Net of Paid Claims and Allocated Claim Adjustment Expenses, Net of Reinsurance</t>
        </is>
      </c>
      <c r="B120" s="6" t="n">
        <v>44736</v>
      </c>
      <c r="C120" s="6" t="n">
        <v>44690</v>
      </c>
      <c r="D120" s="6" t="n">
        <v>44650</v>
      </c>
      <c r="E120" s="6" t="n">
        <v>44583</v>
      </c>
      <c r="F120" s="6" t="n">
        <v>44529</v>
      </c>
      <c r="H120" s="6" t="n">
        <v>44270</v>
      </c>
      <c r="J120" s="6" t="n">
        <v>44942</v>
      </c>
      <c r="L120" s="6" t="n">
        <v>37655</v>
      </c>
      <c r="N120" s="4" t="inlineStr">
        <is>
          <t xml:space="preserve"> </t>
        </is>
      </c>
      <c r="P120" s="4" t="inlineStr">
        <is>
          <t xml:space="preserve"> </t>
        </is>
      </c>
    </row>
    <row r="121">
      <c r="A121" s="4" t="inlineStr">
        <is>
          <t>Home and Farm [Member] | Short-Duration Insurance Contracts, Accident Year 2017 [Member]</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row>
    <row r="122">
      <c r="A122" s="3" t="inlineStr">
        <is>
          <t>Unpaid Losses and Loss Adjustment Expenses (Details) - Schedule of Paid Claims and Allocated Claim Adjustment Expenses, Net of Reinsurance [Line Items]</t>
        </is>
      </c>
      <c r="B122" s="4" t="inlineStr">
        <is>
          <t xml:space="preserve"> </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row>
    <row r="123">
      <c r="A123" s="4" t="inlineStr">
        <is>
          <t>Net of Paid Claims and Allocated Claim Adjustment Expenses, Net of Reinsurance</t>
        </is>
      </c>
      <c r="B123" s="6" t="n">
        <v>41506</v>
      </c>
      <c r="C123" s="6" t="n">
        <v>41504</v>
      </c>
      <c r="D123" s="6" t="n">
        <v>41414</v>
      </c>
      <c r="E123" s="6" t="n">
        <v>40941</v>
      </c>
      <c r="F123" s="6" t="n">
        <v>40441</v>
      </c>
      <c r="H123" s="6" t="n">
        <v>38928</v>
      </c>
      <c r="J123" s="6" t="n">
        <v>34657</v>
      </c>
      <c r="L123" s="4" t="inlineStr">
        <is>
          <t xml:space="preserve"> </t>
        </is>
      </c>
      <c r="N123" s="4" t="inlineStr">
        <is>
          <t xml:space="preserve"> </t>
        </is>
      </c>
      <c r="P123" s="4" t="inlineStr">
        <is>
          <t xml:space="preserve"> </t>
        </is>
      </c>
    </row>
    <row r="124">
      <c r="A124" s="4" t="inlineStr">
        <is>
          <t>Home and Farm [Member] | Short-Duration Insurance Contracts, Accident Year 2018 [Member]</t>
        </is>
      </c>
      <c r="B124" s="4" t="inlineStr">
        <is>
          <t xml:space="preserve"> </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row>
    <row r="125">
      <c r="A125" s="3" t="inlineStr">
        <is>
          <t>Unpaid Losses and Loss Adjustment Expenses (Details) - Schedule of Paid Claims and Allocated Claim Adjustment Expenses, Net of Reinsurance [Line Items]</t>
        </is>
      </c>
      <c r="B125" s="4" t="inlineStr">
        <is>
          <t xml:space="preserve"> </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row>
    <row r="126">
      <c r="A126" s="4" t="inlineStr">
        <is>
          <t>Net of Paid Claims and Allocated Claim Adjustment Expenses, Net of Reinsurance</t>
        </is>
      </c>
      <c r="B126" s="6" t="n">
        <v>43688</v>
      </c>
      <c r="C126" s="6" t="n">
        <v>43634</v>
      </c>
      <c r="D126" s="6" t="n">
        <v>43549</v>
      </c>
      <c r="E126" s="6" t="n">
        <v>43178</v>
      </c>
      <c r="F126" s="6" t="n">
        <v>42814</v>
      </c>
      <c r="H126" s="6" t="n">
        <v>37880</v>
      </c>
      <c r="J126" s="4" t="inlineStr">
        <is>
          <t xml:space="preserve"> </t>
        </is>
      </c>
      <c r="L126" s="4" t="inlineStr">
        <is>
          <t xml:space="preserve"> </t>
        </is>
      </c>
      <c r="N126" s="4" t="inlineStr">
        <is>
          <t xml:space="preserve"> </t>
        </is>
      </c>
      <c r="P126" s="4" t="inlineStr">
        <is>
          <t xml:space="preserve"> </t>
        </is>
      </c>
    </row>
    <row r="127">
      <c r="A127" s="4" t="inlineStr">
        <is>
          <t>Home and Farm [Member] | Short-Duration Insurance Contract, Accident Year 2019 [Member]</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row>
    <row r="128">
      <c r="A128" s="3" t="inlineStr">
        <is>
          <t>Unpaid Losses and Loss Adjustment Expenses (Details) - Schedule of Paid Claims and Allocated Claim Adjustment Expenses, Net of Reinsurance [Line Items]</t>
        </is>
      </c>
      <c r="B128" s="4" t="inlineStr">
        <is>
          <t xml:space="preserve"> </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row>
    <row r="129">
      <c r="A129" s="4" t="inlineStr">
        <is>
          <t>Net of Paid Claims and Allocated Claim Adjustment Expenses, Net of Reinsurance</t>
        </is>
      </c>
      <c r="B129" s="6" t="n">
        <v>45053</v>
      </c>
      <c r="C129" s="6" t="n">
        <v>44847</v>
      </c>
      <c r="D129" s="6" t="n">
        <v>44119</v>
      </c>
      <c r="E129" s="6" t="n">
        <v>43253</v>
      </c>
      <c r="F129" s="6" t="n">
        <v>38718</v>
      </c>
      <c r="H129" s="4" t="inlineStr">
        <is>
          <t xml:space="preserve"> </t>
        </is>
      </c>
      <c r="J129" s="4" t="inlineStr">
        <is>
          <t xml:space="preserve"> </t>
        </is>
      </c>
      <c r="L129" s="4" t="inlineStr">
        <is>
          <t xml:space="preserve"> </t>
        </is>
      </c>
      <c r="N129" s="4" t="inlineStr">
        <is>
          <t xml:space="preserve"> </t>
        </is>
      </c>
      <c r="P129" s="4" t="inlineStr">
        <is>
          <t xml:space="preserve"> </t>
        </is>
      </c>
    </row>
    <row r="130">
      <c r="A130" s="4" t="inlineStr">
        <is>
          <t>Home and Farm [Member] | Short-Duration Insurance Contract, Accident Year 2020 [Member]</t>
        </is>
      </c>
      <c r="B130" s="4" t="inlineStr">
        <is>
          <t xml:space="preserve"> </t>
        </is>
      </c>
      <c r="C130" s="4" t="inlineStr">
        <is>
          <t xml:space="preserve"> </t>
        </is>
      </c>
      <c r="D130" s="4" t="inlineStr">
        <is>
          <t xml:space="preserve"> </t>
        </is>
      </c>
      <c r="E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row>
    <row r="131">
      <c r="A131" s="3" t="inlineStr">
        <is>
          <t>Unpaid Losses and Loss Adjustment Expenses (Details) - Schedule of Paid Claims and Allocated Claim Adjustment Expenses, Net of Reinsurance [Line Items]</t>
        </is>
      </c>
      <c r="B131" s="4" t="inlineStr">
        <is>
          <t xml:space="preserve"> </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row>
    <row r="132">
      <c r="A132" s="4" t="inlineStr">
        <is>
          <t>Net of Paid Claims and Allocated Claim Adjustment Expenses, Net of Reinsurance</t>
        </is>
      </c>
      <c r="B132" s="6" t="n">
        <v>34688</v>
      </c>
      <c r="C132" s="6" t="n">
        <v>34243</v>
      </c>
      <c r="D132" s="6" t="n">
        <v>33988</v>
      </c>
      <c r="E132" s="6" t="n">
        <v>29273</v>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row>
    <row r="133">
      <c r="A133" s="4" t="inlineStr">
        <is>
          <t>Home and Farm [Member] | Short-Duration Insurance Contract, Accident Year 2021 [Member]</t>
        </is>
      </c>
      <c r="B133" s="4" t="inlineStr">
        <is>
          <t xml:space="preserve"> </t>
        </is>
      </c>
      <c r="C133" s="4" t="inlineStr">
        <is>
          <t xml:space="preserve"> </t>
        </is>
      </c>
      <c r="D133" s="4" t="inlineStr">
        <is>
          <t xml:space="preserve"> </t>
        </is>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row>
    <row r="134">
      <c r="A134" s="3" t="inlineStr">
        <is>
          <t>Unpaid Losses and Loss Adjustment Expenses (Details) - Schedule of Paid Claims and Allocated Claim Adjustment Expenses, Net of Reinsurance [Line Items]</t>
        </is>
      </c>
      <c r="B134" s="4" t="inlineStr">
        <is>
          <t xml:space="preserve"> </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row>
    <row r="135">
      <c r="A135" s="4" t="inlineStr">
        <is>
          <t>Net of Paid Claims and Allocated Claim Adjustment Expenses, Net of Reinsurance</t>
        </is>
      </c>
      <c r="B135" s="6" t="n">
        <v>50117</v>
      </c>
      <c r="C135" s="6" t="n">
        <v>48890</v>
      </c>
      <c r="D135" s="6" t="n">
        <v>41096</v>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row>
    <row r="136">
      <c r="A136" s="4" t="inlineStr">
        <is>
          <t>Home and Farm [Member] | Short-Duration Insurance Contract, Accident Year 2022 [Member]</t>
        </is>
      </c>
      <c r="B136" s="4" t="inlineStr">
        <is>
          <t xml:space="preserve"> </t>
        </is>
      </c>
      <c r="C136" s="4" t="inlineStr">
        <is>
          <t xml:space="preserve"> </t>
        </is>
      </c>
      <c r="D136" s="4" t="inlineStr">
        <is>
          <t xml:space="preserve"> </t>
        </is>
      </c>
      <c r="E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row>
    <row r="137">
      <c r="A137" s="3" t="inlineStr">
        <is>
          <t>Unpaid Losses and Loss Adjustment Expenses (Details) - Schedule of Paid Claims and Allocated Claim Adjustment Expenses, Net of Reinsurance [Line Items]</t>
        </is>
      </c>
      <c r="B137" s="4" t="inlineStr">
        <is>
          <t xml:space="preserve"> </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row>
    <row r="138">
      <c r="A138" s="4" t="inlineStr">
        <is>
          <t>Net of Paid Claims and Allocated Claim Adjustment Expenses, Net of Reinsurance</t>
        </is>
      </c>
      <c r="B138" s="6" t="n">
        <v>101957</v>
      </c>
      <c r="C138" s="6" t="n">
        <v>92482</v>
      </c>
      <c r="D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row>
    <row r="139">
      <c r="A139" s="4" t="inlineStr">
        <is>
          <t>Home and Farm [Member] | Short-Duration Insurance Contract, Accident Year 2023 [Member]</t>
        </is>
      </c>
      <c r="B139" s="4" t="inlineStr">
        <is>
          <t xml:space="preserve"> </t>
        </is>
      </c>
      <c r="C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row>
    <row r="140">
      <c r="A140" s="3" t="inlineStr">
        <is>
          <t>Unpaid Losses and Loss Adjustment Expenses (Details) - Schedule of Paid Claims and Allocated Claim Adjustment Expenses, Net of Reinsurance [Line Items]</t>
        </is>
      </c>
      <c r="B140" s="4" t="inlineStr">
        <is>
          <t xml:space="preserve"> </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row>
    <row r="141">
      <c r="A141" s="4" t="inlineStr">
        <is>
          <t>Net of Paid Claims and Allocated Claim Adjustment Expenses, Net of Reinsurance</t>
        </is>
      </c>
      <c r="B141" s="6" t="n">
        <v>46607</v>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row>
    <row r="142">
      <c r="A142" s="4" t="inlineStr">
        <is>
          <t>Crop [Member]</t>
        </is>
      </c>
      <c r="B142" s="4" t="inlineStr">
        <is>
          <t xml:space="preserve"> </t>
        </is>
      </c>
      <c r="C142" s="4" t="inlineStr">
        <is>
          <t xml:space="preserve"> </t>
        </is>
      </c>
      <c r="D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row>
    <row r="143">
      <c r="A143" s="3" t="inlineStr">
        <is>
          <t>Unpaid Losses and Loss Adjustment Expenses (Details) - Schedule of Paid Claims and Allocated Claim Adjustment Expenses, Net of Reinsurance [Line Items]</t>
        </is>
      </c>
      <c r="B143" s="4" t="inlineStr">
        <is>
          <t xml:space="preserve"> </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row>
    <row r="144">
      <c r="A144" s="4" t="inlineStr">
        <is>
          <t>Net of Paid Claims and Allocated Claim Adjustment Expenses, Net of Reinsurance</t>
        </is>
      </c>
      <c r="B144" s="6" t="n">
        <v>225048</v>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row>
    <row r="145">
      <c r="A145" s="4" t="inlineStr">
        <is>
          <t>All outstanding liabilities prior to 2014, net of reinsurance</t>
        </is>
      </c>
      <c r="B145" s="4" t="inlineStr">
        <is>
          <t xml:space="preserve"> </t>
        </is>
      </c>
      <c r="C145" s="4" t="inlineStr">
        <is>
          <t xml:space="preserve"> </t>
        </is>
      </c>
      <c r="D145" s="4" t="inlineStr">
        <is>
          <t xml:space="preserve"> </t>
        </is>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row>
    <row r="146">
      <c r="A146" s="4" t="inlineStr">
        <is>
          <t>Liabilities for Unpaid Losses and Loss Adjustment Expenses, net of reinsurance</t>
        </is>
      </c>
      <c r="B146" s="6" t="n">
        <v>2541</v>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row>
    <row r="147">
      <c r="A147" s="4" t="inlineStr">
        <is>
          <t>Crop [Member] | Short-Duration Insurance Contracts, Accident Year 2014 [Member]</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row>
    <row r="148">
      <c r="A148" s="3" t="inlineStr">
        <is>
          <t>Unpaid Losses and Loss Adjustment Expenses (Details) - Schedule of Paid Claims and Allocated Claim Adjustment Expenses, Net of Reinsurance [Line Items]</t>
        </is>
      </c>
      <c r="B148" s="4" t="inlineStr">
        <is>
          <t xml:space="preserve"> </t>
        </is>
      </c>
      <c r="C148" s="4" t="inlineStr">
        <is>
          <t xml:space="preserve"> </t>
        </is>
      </c>
      <c r="D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row>
    <row r="149">
      <c r="A149" s="4" t="inlineStr">
        <is>
          <t>Net of Paid Claims and Allocated Claim Adjustment Expenses, Net of Reinsurance</t>
        </is>
      </c>
      <c r="B149" s="6" t="n">
        <v>20333</v>
      </c>
      <c r="C149" s="6" t="n">
        <v>20333</v>
      </c>
      <c r="D149" s="6" t="n">
        <v>20333</v>
      </c>
      <c r="E149" s="6" t="n">
        <v>20333</v>
      </c>
      <c r="F149" s="6" t="n">
        <v>20333</v>
      </c>
      <c r="H149" s="6" t="n">
        <v>20333</v>
      </c>
      <c r="J149" s="6" t="n">
        <v>20333</v>
      </c>
      <c r="L149" s="6" t="n">
        <v>20333</v>
      </c>
      <c r="N149" s="6" t="n">
        <v>20333</v>
      </c>
      <c r="P149" s="6" t="n">
        <v>17789</v>
      </c>
    </row>
    <row r="150">
      <c r="A150" s="4" t="inlineStr">
        <is>
          <t>Crop [Member] | Short-Duration Insurance Contracts, Accident Year 2015 [Member]</t>
        </is>
      </c>
      <c r="B150" s="4" t="inlineStr">
        <is>
          <t xml:space="preserve"> </t>
        </is>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row>
    <row r="151">
      <c r="A151" s="3" t="inlineStr">
        <is>
          <t>Unpaid Losses and Loss Adjustment Expenses (Details) - Schedule of Paid Claims and Allocated Claim Adjustment Expenses, Net of Reinsurance [Line Items]</t>
        </is>
      </c>
      <c r="B151" s="4" t="inlineStr">
        <is>
          <t xml:space="preserve"> </t>
        </is>
      </c>
      <c r="C151" s="4" t="inlineStr">
        <is>
          <t xml:space="preserve"> </t>
        </is>
      </c>
      <c r="D151" s="4" t="inlineStr">
        <is>
          <t xml:space="preserve"> </t>
        </is>
      </c>
      <c r="E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row>
    <row r="152">
      <c r="A152" s="4" t="inlineStr">
        <is>
          <t>Net of Paid Claims and Allocated Claim Adjustment Expenses, Net of Reinsurance</t>
        </is>
      </c>
      <c r="B152" s="6" t="n">
        <v>13849</v>
      </c>
      <c r="C152" s="6" t="n">
        <v>13849</v>
      </c>
      <c r="D152" s="6" t="n">
        <v>13849</v>
      </c>
      <c r="E152" s="6" t="n">
        <v>13849</v>
      </c>
      <c r="F152" s="6" t="n">
        <v>13849</v>
      </c>
      <c r="H152" s="6" t="n">
        <v>13849</v>
      </c>
      <c r="J152" s="6" t="n">
        <v>13849</v>
      </c>
      <c r="L152" s="6" t="n">
        <v>13849</v>
      </c>
      <c r="N152" s="6" t="n">
        <v>12866</v>
      </c>
      <c r="P152" s="4" t="inlineStr">
        <is>
          <t xml:space="preserve"> </t>
        </is>
      </c>
    </row>
    <row r="153">
      <c r="A153" s="4" t="inlineStr">
        <is>
          <t>Crop [Member] | Short-Duration Insurance Contracts, Accident Year 2016 [Member]</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row>
    <row r="154">
      <c r="A154" s="3" t="inlineStr">
        <is>
          <t>Unpaid Losses and Loss Adjustment Expenses (Details) - Schedule of Paid Claims and Allocated Claim Adjustment Expenses, Net of Reinsurance [Line Items]</t>
        </is>
      </c>
      <c r="B154" s="4" t="inlineStr">
        <is>
          <t xml:space="preserve"> </t>
        </is>
      </c>
      <c r="C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row>
    <row r="155">
      <c r="A155" s="4" t="inlineStr">
        <is>
          <t>Net of Paid Claims and Allocated Claim Adjustment Expenses, Net of Reinsurance</t>
        </is>
      </c>
      <c r="B155" s="6" t="n">
        <v>19487</v>
      </c>
      <c r="C155" s="6" t="n">
        <v>19487</v>
      </c>
      <c r="D155" s="6" t="n">
        <v>19487</v>
      </c>
      <c r="E155" s="6" t="n">
        <v>19487</v>
      </c>
      <c r="F155" s="6" t="n">
        <v>19487</v>
      </c>
      <c r="H155" s="6" t="n">
        <v>19487</v>
      </c>
      <c r="J155" s="6" t="n">
        <v>19487</v>
      </c>
      <c r="L155" s="6" t="n">
        <v>16444</v>
      </c>
      <c r="N155" s="4" t="inlineStr">
        <is>
          <t xml:space="preserve"> </t>
        </is>
      </c>
      <c r="P155" s="4" t="inlineStr">
        <is>
          <t xml:space="preserve"> </t>
        </is>
      </c>
    </row>
    <row r="156">
      <c r="A156" s="4" t="inlineStr">
        <is>
          <t>Crop [Member] | Short-Duration Insurance Contracts, Accident Year 2017 [Member]</t>
        </is>
      </c>
      <c r="B156" s="4" t="inlineStr">
        <is>
          <t xml:space="preserve"> </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row>
    <row r="157">
      <c r="A157" s="3" t="inlineStr">
        <is>
          <t>Unpaid Losses and Loss Adjustment Expenses (Details) - Schedule of Paid Claims and Allocated Claim Adjustment Expenses, Net of Reinsurance [Line Items]</t>
        </is>
      </c>
      <c r="B157" s="4" t="inlineStr">
        <is>
          <t xml:space="preserve"> </t>
        </is>
      </c>
      <c r="C157" s="4" t="inlineStr">
        <is>
          <t xml:space="preserve"> </t>
        </is>
      </c>
      <c r="D157" s="4" t="inlineStr">
        <is>
          <t xml:space="preserve"> </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row>
    <row r="158">
      <c r="A158" s="4" t="inlineStr">
        <is>
          <t>Net of Paid Claims and Allocated Claim Adjustment Expenses, Net of Reinsurance</t>
        </is>
      </c>
      <c r="B158" s="6" t="n">
        <v>34181</v>
      </c>
      <c r="C158" s="6" t="n">
        <v>34181</v>
      </c>
      <c r="D158" s="6" t="n">
        <v>34181</v>
      </c>
      <c r="E158" s="6" t="n">
        <v>34181</v>
      </c>
      <c r="F158" s="6" t="n">
        <v>34181</v>
      </c>
      <c r="H158" s="6" t="n">
        <v>34181</v>
      </c>
      <c r="J158" s="6" t="n">
        <v>32768</v>
      </c>
      <c r="L158" s="4" t="inlineStr">
        <is>
          <t xml:space="preserve"> </t>
        </is>
      </c>
      <c r="N158" s="4" t="inlineStr">
        <is>
          <t xml:space="preserve"> </t>
        </is>
      </c>
      <c r="P158" s="4" t="inlineStr">
        <is>
          <t xml:space="preserve"> </t>
        </is>
      </c>
    </row>
    <row r="159">
      <c r="A159" s="4" t="inlineStr">
        <is>
          <t>Crop [Member] | Short-Duration Insurance Contracts, Accident Year 2018 [Member]</t>
        </is>
      </c>
      <c r="B159" s="4" t="inlineStr">
        <is>
          <t xml:space="preserve"> </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row>
    <row r="160">
      <c r="A160" s="3" t="inlineStr">
        <is>
          <t>Unpaid Losses and Loss Adjustment Expenses (Details) - Schedule of Paid Claims and Allocated Claim Adjustment Expenses, Net of Reinsurance [Line Items]</t>
        </is>
      </c>
      <c r="B160" s="4" t="inlineStr">
        <is>
          <t xml:space="preserve"> </t>
        </is>
      </c>
      <c r="C160" s="4" t="inlineStr">
        <is>
          <t xml:space="preserve"> </t>
        </is>
      </c>
      <c r="D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row>
    <row r="161">
      <c r="A161" s="4" t="inlineStr">
        <is>
          <t>Net of Paid Claims and Allocated Claim Adjustment Expenses, Net of Reinsurance</t>
        </is>
      </c>
      <c r="B161" s="6" t="n">
        <v>11730</v>
      </c>
      <c r="C161" s="6" t="n">
        <v>11730</v>
      </c>
      <c r="D161" s="6" t="n">
        <v>11730</v>
      </c>
      <c r="E161" s="6" t="n">
        <v>11730</v>
      </c>
      <c r="F161" s="6" t="n">
        <v>11730</v>
      </c>
      <c r="H161" s="6" t="n">
        <v>10737</v>
      </c>
      <c r="J161" s="4" t="inlineStr">
        <is>
          <t xml:space="preserve"> </t>
        </is>
      </c>
      <c r="L161" s="4" t="inlineStr">
        <is>
          <t xml:space="preserve"> </t>
        </is>
      </c>
      <c r="N161" s="4" t="inlineStr">
        <is>
          <t xml:space="preserve"> </t>
        </is>
      </c>
      <c r="P161" s="4" t="inlineStr">
        <is>
          <t xml:space="preserve"> </t>
        </is>
      </c>
    </row>
    <row r="162">
      <c r="A162" s="4" t="inlineStr">
        <is>
          <t>Crop [Member] | Short-Duration Insurance Contract, Accident Year 2019 [Member]</t>
        </is>
      </c>
      <c r="B162" s="4" t="inlineStr">
        <is>
          <t xml:space="preserve"> </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row>
    <row r="163">
      <c r="A163" s="3" t="inlineStr">
        <is>
          <t>Unpaid Losses and Loss Adjustment Expenses (Details) - Schedule of Paid Claims and Allocated Claim Adjustment Expenses, Net of Reinsurance [Line Items]</t>
        </is>
      </c>
      <c r="B163" s="4" t="inlineStr">
        <is>
          <t xml:space="preserve"> </t>
        </is>
      </c>
      <c r="C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row>
    <row r="164">
      <c r="A164" s="4" t="inlineStr">
        <is>
          <t>Net of Paid Claims and Allocated Claim Adjustment Expenses, Net of Reinsurance</t>
        </is>
      </c>
      <c r="B164" s="6" t="n">
        <v>37629</v>
      </c>
      <c r="C164" s="6" t="n">
        <v>37629</v>
      </c>
      <c r="D164" s="6" t="n">
        <v>37629</v>
      </c>
      <c r="E164" s="6" t="n">
        <v>37629</v>
      </c>
      <c r="F164" s="6" t="n">
        <v>26208</v>
      </c>
      <c r="H164" s="4" t="inlineStr">
        <is>
          <t xml:space="preserve"> </t>
        </is>
      </c>
      <c r="J164" s="4" t="inlineStr">
        <is>
          <t xml:space="preserve"> </t>
        </is>
      </c>
      <c r="L164" s="4" t="inlineStr">
        <is>
          <t xml:space="preserve"> </t>
        </is>
      </c>
      <c r="N164" s="4" t="inlineStr">
        <is>
          <t xml:space="preserve"> </t>
        </is>
      </c>
      <c r="P164" s="4" t="inlineStr">
        <is>
          <t xml:space="preserve"> </t>
        </is>
      </c>
    </row>
    <row r="165">
      <c r="A165" s="4" t="inlineStr">
        <is>
          <t>Crop [Member] | Short-Duration Insurance Contract, Accident Year 2020 [Member]</t>
        </is>
      </c>
      <c r="B165" s="4" t="inlineStr">
        <is>
          <t xml:space="preserve"> </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row>
    <row r="166">
      <c r="A166" s="3" t="inlineStr">
        <is>
          <t>Unpaid Losses and Loss Adjustment Expenses (Details) - Schedule of Paid Claims and Allocated Claim Adjustment Expenses, Net of Reinsurance [Line Items]</t>
        </is>
      </c>
      <c r="B166" s="4" t="inlineStr">
        <is>
          <t xml:space="preserve"> </t>
        </is>
      </c>
      <c r="C166" s="4" t="inlineStr">
        <is>
          <t xml:space="preserve"> </t>
        </is>
      </c>
      <c r="D166" s="4" t="inlineStr">
        <is>
          <t xml:space="preserve"> </t>
        </is>
      </c>
      <c r="E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row>
    <row r="167">
      <c r="A167" s="4" t="inlineStr">
        <is>
          <t>Net of Paid Claims and Allocated Claim Adjustment Expenses, Net of Reinsurance</t>
        </is>
      </c>
      <c r="B167" s="6" t="n">
        <v>28759</v>
      </c>
      <c r="C167" s="6" t="n">
        <v>28759</v>
      </c>
      <c r="D167" s="6" t="n">
        <v>28759</v>
      </c>
      <c r="E167" s="6" t="n">
        <v>27952</v>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row>
    <row r="168">
      <c r="A168" s="4" t="inlineStr">
        <is>
          <t>Crop [Member] | Short-Duration Insurance Contract, Accident Year 2021 [Member]</t>
        </is>
      </c>
      <c r="B168" s="4" t="inlineStr">
        <is>
          <t xml:space="preserve"> </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row>
    <row r="169">
      <c r="A169" s="3" t="inlineStr">
        <is>
          <t>Unpaid Losses and Loss Adjustment Expenses (Details) - Schedule of Paid Claims and Allocated Claim Adjustment Expenses, Net of Reinsurance [Line Items]</t>
        </is>
      </c>
      <c r="B169" s="4" t="inlineStr">
        <is>
          <t xml:space="preserve"> </t>
        </is>
      </c>
      <c r="C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row>
    <row r="170">
      <c r="A170" s="4" t="inlineStr">
        <is>
          <t>Net of Paid Claims and Allocated Claim Adjustment Expenses, Net of Reinsurance</t>
        </is>
      </c>
      <c r="B170" s="6" t="n">
        <v>28143</v>
      </c>
      <c r="C170" s="6" t="n">
        <v>28143</v>
      </c>
      <c r="D170" s="6" t="n">
        <v>29424</v>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row>
    <row r="171">
      <c r="A171" s="4" t="inlineStr">
        <is>
          <t>Crop [Member] | Short-Duration Insurance Contract, Accident Year 2022 [Member]</t>
        </is>
      </c>
      <c r="B171" s="4" t="inlineStr">
        <is>
          <t xml:space="preserve"> </t>
        </is>
      </c>
      <c r="C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row>
    <row r="172">
      <c r="A172" s="3" t="inlineStr">
        <is>
          <t>Unpaid Losses and Loss Adjustment Expenses (Details) - Schedule of Paid Claims and Allocated Claim Adjustment Expenses, Net of Reinsurance [Line Items]</t>
        </is>
      </c>
      <c r="B172" s="4" t="inlineStr">
        <is>
          <t xml:space="preserve"> </t>
        </is>
      </c>
      <c r="C172" s="4" t="inlineStr">
        <is>
          <t xml:space="preserve"> </t>
        </is>
      </c>
      <c r="D172" s="4" t="inlineStr">
        <is>
          <t xml:space="preserve"> </t>
        </is>
      </c>
      <c r="E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row>
    <row r="173">
      <c r="A173" s="4" t="inlineStr">
        <is>
          <t>Net of Paid Claims and Allocated Claim Adjustment Expenses, Net of Reinsurance</t>
        </is>
      </c>
      <c r="B173" s="6" t="n">
        <v>20735</v>
      </c>
      <c r="C173" s="6" t="n">
        <v>20279</v>
      </c>
      <c r="D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row>
    <row r="174">
      <c r="A174" s="4" t="inlineStr">
        <is>
          <t>Crop [Member] | Short-Duration Insurance Contract, Accident Year 2023 [Member]</t>
        </is>
      </c>
      <c r="B174" s="4" t="inlineStr">
        <is>
          <t xml:space="preserve"> </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row>
    <row r="175">
      <c r="A175" s="3" t="inlineStr">
        <is>
          <t>Unpaid Losses and Loss Adjustment Expenses (Details) - Schedule of Paid Claims and Allocated Claim Adjustment Expenses, Net of Reinsurance [Line Items]</t>
        </is>
      </c>
      <c r="B175" s="4" t="inlineStr">
        <is>
          <t xml:space="preserve"> </t>
        </is>
      </c>
      <c r="C175" s="4" t="inlineStr">
        <is>
          <t xml:space="preserve"> </t>
        </is>
      </c>
      <c r="D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row>
    <row r="176">
      <c r="A176" s="4" t="inlineStr">
        <is>
          <t>Net of Paid Claims and Allocated Claim Adjustment Expenses, Net of Reinsurance</t>
        </is>
      </c>
      <c r="B176" s="6" t="n">
        <v>10202</v>
      </c>
      <c r="C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row>
    <row r="177">
      <c r="A177" s="4" t="inlineStr">
        <is>
          <t>Commercial (Westminster) [Member]</t>
        </is>
      </c>
      <c r="B177" s="4" t="inlineStr">
        <is>
          <t xml:space="preserve"> </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row>
    <row r="178">
      <c r="A178" s="3" t="inlineStr">
        <is>
          <t>Unpaid Losses and Loss Adjustment Expenses (Details) - Schedule of Paid Claims and Allocated Claim Adjustment Expenses, Net of Reinsurance [Line Items]</t>
        </is>
      </c>
      <c r="B178" s="4" t="inlineStr">
        <is>
          <t xml:space="preserve"> </t>
        </is>
      </c>
      <c r="C178" s="4" t="inlineStr">
        <is>
          <t xml:space="preserve"> </t>
        </is>
      </c>
      <c r="D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row>
    <row r="179">
      <c r="A179" s="4" t="inlineStr">
        <is>
          <t>Net of Paid Claims and Allocated Claim Adjustment Expenses, Net of Reinsurance</t>
        </is>
      </c>
      <c r="B179" s="6" t="n">
        <v>150459</v>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row>
    <row r="180">
      <c r="A180" s="4" t="inlineStr">
        <is>
          <t>All outstanding liabilities prior to 2014, net of reinsurance</t>
        </is>
      </c>
      <c r="B180" s="4" t="inlineStr">
        <is>
          <t xml:space="preserve"> </t>
        </is>
      </c>
      <c r="C180" s="4" t="inlineStr">
        <is>
          <t xml:space="preserve"> </t>
        </is>
      </c>
      <c r="D180" s="4" t="inlineStr">
        <is>
          <t xml:space="preserve"> </t>
        </is>
      </c>
      <c r="E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row>
    <row r="181">
      <c r="A181" s="4" t="inlineStr">
        <is>
          <t>Liabilities for Unpaid Losses and Loss Adjustment Expenses, net of reinsurance</t>
        </is>
      </c>
      <c r="B181" s="6" t="n">
        <v>55425</v>
      </c>
      <c r="C181" s="4" t="inlineStr">
        <is>
          <t xml:space="preserve"> </t>
        </is>
      </c>
      <c r="D181" s="4" t="inlineStr">
        <is>
          <t xml:space="preserve"> </t>
        </is>
      </c>
      <c r="E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row>
    <row r="182">
      <c r="A182" s="4" t="inlineStr">
        <is>
          <t>Commercial (Westminster) [Member] | Short-Duration Insurance Contracts, Accident Year 2014 [Member]</t>
        </is>
      </c>
      <c r="B182" s="4" t="inlineStr">
        <is>
          <t xml:space="preserve"> </t>
        </is>
      </c>
      <c r="C182" s="4" t="inlineStr">
        <is>
          <t xml:space="preserve"> </t>
        </is>
      </c>
      <c r="D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row>
    <row r="183">
      <c r="A183" s="3" t="inlineStr">
        <is>
          <t>Unpaid Losses and Loss Adjustment Expenses (Details) - Schedule of Paid Claims and Allocated Claim Adjustment Expenses, Net of Reinsurance [Line Items]</t>
        </is>
      </c>
      <c r="B183" s="4" t="inlineStr">
        <is>
          <t xml:space="preserve"> </t>
        </is>
      </c>
      <c r="C183" s="4" t="inlineStr">
        <is>
          <t xml:space="preserve"> </t>
        </is>
      </c>
      <c r="D183" s="4" t="inlineStr">
        <is>
          <t xml:space="preserve"> </t>
        </is>
      </c>
      <c r="E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row>
    <row r="184">
      <c r="A184" s="4" t="inlineStr">
        <is>
          <t>Net of Paid Claims and Allocated Claim Adjustment Expenses, Net of Reinsurance</t>
        </is>
      </c>
      <c r="B184" s="6" t="n">
        <v>4443</v>
      </c>
      <c r="C184" s="6" t="n">
        <v>4443</v>
      </c>
      <c r="D184" s="6" t="n">
        <v>4443</v>
      </c>
      <c r="E184" s="6" t="n">
        <v>4410</v>
      </c>
      <c r="F184" s="6" t="n">
        <v>4403</v>
      </c>
      <c r="G184" s="4" t="inlineStr">
        <is>
          <t>[1]</t>
        </is>
      </c>
      <c r="H184" s="6" t="n">
        <v>4395</v>
      </c>
      <c r="I184" s="4" t="inlineStr">
        <is>
          <t>[1]</t>
        </is>
      </c>
      <c r="J184" s="6" t="n">
        <v>4269</v>
      </c>
      <c r="K184" s="4" t="inlineStr">
        <is>
          <t>[1]</t>
        </is>
      </c>
      <c r="L184" s="6" t="n">
        <v>4151</v>
      </c>
      <c r="M184" s="4" t="inlineStr">
        <is>
          <t>[1]</t>
        </is>
      </c>
      <c r="N184" s="6" t="n">
        <v>3921</v>
      </c>
      <c r="P184" s="6" t="n">
        <v>3330</v>
      </c>
    </row>
    <row r="185">
      <c r="A185" s="4" t="inlineStr">
        <is>
          <t>Commercial (Westminster) [Member] | Short-Duration Insurance Contracts, Accident Year 2015 [Member]</t>
        </is>
      </c>
      <c r="B185" s="4" t="inlineStr">
        <is>
          <t xml:space="preserve"> </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row>
    <row r="186">
      <c r="A186" s="3" t="inlineStr">
        <is>
          <t>Unpaid Losses and Loss Adjustment Expenses (Details) - Schedule of Paid Claims and Allocated Claim Adjustment Expenses, Net of Reinsurance [Line Items]</t>
        </is>
      </c>
      <c r="B186" s="4" t="inlineStr">
        <is>
          <t xml:space="preserve"> </t>
        </is>
      </c>
      <c r="C186" s="4" t="inlineStr">
        <is>
          <t xml:space="preserve"> </t>
        </is>
      </c>
      <c r="D186" s="4" t="inlineStr">
        <is>
          <t xml:space="preserve"> </t>
        </is>
      </c>
      <c r="E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row>
    <row r="187">
      <c r="A187" s="4" t="inlineStr">
        <is>
          <t>Net of Paid Claims and Allocated Claim Adjustment Expenses, Net of Reinsurance</t>
        </is>
      </c>
      <c r="B187" s="6" t="n">
        <v>4317</v>
      </c>
      <c r="C187" s="6" t="n">
        <v>4290</v>
      </c>
      <c r="D187" s="6" t="n">
        <v>4287</v>
      </c>
      <c r="E187" s="6" t="n">
        <v>4231</v>
      </c>
      <c r="F187" s="6" t="n">
        <v>4206</v>
      </c>
      <c r="G187" s="4" t="inlineStr">
        <is>
          <t>[1]</t>
        </is>
      </c>
      <c r="H187" s="6" t="n">
        <v>3950</v>
      </c>
      <c r="I187" s="4" t="inlineStr">
        <is>
          <t>[1]</t>
        </is>
      </c>
      <c r="J187" s="6" t="n">
        <v>3332</v>
      </c>
      <c r="K187" s="4" t="inlineStr">
        <is>
          <t>[1]</t>
        </is>
      </c>
      <c r="L187" s="6" t="n">
        <v>2794</v>
      </c>
      <c r="M187" s="4" t="inlineStr">
        <is>
          <t>[1]</t>
        </is>
      </c>
      <c r="N187" s="6" t="n">
        <v>2126</v>
      </c>
      <c r="P187" s="4" t="inlineStr">
        <is>
          <t xml:space="preserve"> </t>
        </is>
      </c>
    </row>
    <row r="188">
      <c r="A188" s="4" t="inlineStr">
        <is>
          <t>Commercial (Westminster) [Member] | Short-Duration Insurance Contracts, Accident Year 2016 [Member]</t>
        </is>
      </c>
      <c r="B188" s="4" t="inlineStr">
        <is>
          <t xml:space="preserve"> </t>
        </is>
      </c>
      <c r="C188" s="4" t="inlineStr">
        <is>
          <t xml:space="preserve"> </t>
        </is>
      </c>
      <c r="D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row>
    <row r="189">
      <c r="A189" s="3" t="inlineStr">
        <is>
          <t>Unpaid Losses and Loss Adjustment Expenses (Details) - Schedule of Paid Claims and Allocated Claim Adjustment Expenses, Net of Reinsurance [Line Items]</t>
        </is>
      </c>
      <c r="B189" s="4" t="inlineStr">
        <is>
          <t xml:space="preserve"> </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row>
    <row r="190">
      <c r="A190" s="4" t="inlineStr">
        <is>
          <t>Net of Paid Claims and Allocated Claim Adjustment Expenses, Net of Reinsurance</t>
        </is>
      </c>
      <c r="B190" s="6" t="n">
        <v>6396</v>
      </c>
      <c r="C190" s="6" t="n">
        <v>6346</v>
      </c>
      <c r="D190" s="6" t="n">
        <v>6338</v>
      </c>
      <c r="E190" s="6" t="n">
        <v>6112</v>
      </c>
      <c r="F190" s="6" t="n">
        <v>5693</v>
      </c>
      <c r="G190" s="4" t="inlineStr">
        <is>
          <t>[1]</t>
        </is>
      </c>
      <c r="H190" s="6" t="n">
        <v>5630</v>
      </c>
      <c r="I190" s="4" t="inlineStr">
        <is>
          <t>[1]</t>
        </is>
      </c>
      <c r="J190" s="6" t="n">
        <v>5289</v>
      </c>
      <c r="K190" s="4" t="inlineStr">
        <is>
          <t>[1]</t>
        </is>
      </c>
      <c r="L190" s="6" t="n">
        <v>3172</v>
      </c>
      <c r="M190" s="4" t="inlineStr">
        <is>
          <t>[1]</t>
        </is>
      </c>
      <c r="N190" s="4" t="inlineStr">
        <is>
          <t xml:space="preserve"> </t>
        </is>
      </c>
      <c r="P190" s="4" t="inlineStr">
        <is>
          <t xml:space="preserve"> </t>
        </is>
      </c>
    </row>
    <row r="191">
      <c r="A191" s="4" t="inlineStr">
        <is>
          <t>Commercial (Westminster) [Member] | Short-Duration Insurance Contracts, Accident Year 2017 [Member]</t>
        </is>
      </c>
      <c r="B191" s="4" t="inlineStr">
        <is>
          <t xml:space="preserve"> </t>
        </is>
      </c>
      <c r="C191" s="4" t="inlineStr">
        <is>
          <t xml:space="preserve"> </t>
        </is>
      </c>
      <c r="D191" s="4" t="inlineStr">
        <is>
          <t xml:space="preserve"> </t>
        </is>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row>
    <row r="192">
      <c r="A192" s="3" t="inlineStr">
        <is>
          <t>Unpaid Losses and Loss Adjustment Expenses (Details) - Schedule of Paid Claims and Allocated Claim Adjustment Expenses, Net of Reinsurance [Line Items]</t>
        </is>
      </c>
      <c r="B192" s="4" t="inlineStr">
        <is>
          <t xml:space="preserve"> </t>
        </is>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row>
    <row r="193">
      <c r="A193" s="4" t="inlineStr">
        <is>
          <t>Net of Paid Claims and Allocated Claim Adjustment Expenses, Net of Reinsurance</t>
        </is>
      </c>
      <c r="B193" s="6" t="n">
        <v>7612</v>
      </c>
      <c r="C193" s="6" t="n">
        <v>7512</v>
      </c>
      <c r="D193" s="6" t="n">
        <v>7206</v>
      </c>
      <c r="E193" s="6" t="n">
        <v>6576</v>
      </c>
      <c r="F193" s="6" t="n">
        <v>5865</v>
      </c>
      <c r="G193" s="4" t="inlineStr">
        <is>
          <t>[1]</t>
        </is>
      </c>
      <c r="H193" s="6" t="n">
        <v>4927</v>
      </c>
      <c r="I193" s="4" t="inlineStr">
        <is>
          <t>[1]</t>
        </is>
      </c>
      <c r="J193" s="6" t="n">
        <v>3573</v>
      </c>
      <c r="K193" s="4" t="inlineStr">
        <is>
          <t>[1]</t>
        </is>
      </c>
      <c r="L193" s="4" t="inlineStr">
        <is>
          <t xml:space="preserve"> </t>
        </is>
      </c>
      <c r="M193" s="4" t="inlineStr">
        <is>
          <t>[1]</t>
        </is>
      </c>
      <c r="N193" s="4" t="inlineStr">
        <is>
          <t xml:space="preserve"> </t>
        </is>
      </c>
      <c r="P193" s="4" t="inlineStr">
        <is>
          <t xml:space="preserve"> </t>
        </is>
      </c>
    </row>
    <row r="194">
      <c r="A194" s="4" t="inlineStr">
        <is>
          <t>Commercial (Westminster) [Member] | Short-Duration Insurance Contracts, Accident Year 2018 [Member]</t>
        </is>
      </c>
      <c r="B194" s="4" t="inlineStr">
        <is>
          <t xml:space="preserve"> </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row>
    <row r="195">
      <c r="A195" s="3" t="inlineStr">
        <is>
          <t>Unpaid Losses and Loss Adjustment Expenses (Details) - Schedule of Paid Claims and Allocated Claim Adjustment Expenses, Net of Reinsurance [Line Items]</t>
        </is>
      </c>
      <c r="B195" s="4" t="inlineStr">
        <is>
          <t xml:space="preserve"> </t>
        </is>
      </c>
      <c r="C195" s="4" t="inlineStr">
        <is>
          <t xml:space="preserve"> </t>
        </is>
      </c>
      <c r="D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row>
    <row r="196">
      <c r="A196" s="4" t="inlineStr">
        <is>
          <t>Net of Paid Claims and Allocated Claim Adjustment Expenses, Net of Reinsurance</t>
        </is>
      </c>
      <c r="B196" s="6" t="n">
        <v>12607</v>
      </c>
      <c r="C196" s="6" t="n">
        <v>12136</v>
      </c>
      <c r="D196" s="6" t="n">
        <v>11911</v>
      </c>
      <c r="E196" s="6" t="n">
        <v>10591</v>
      </c>
      <c r="F196" s="6" t="n">
        <v>9472</v>
      </c>
      <c r="G196" s="4" t="inlineStr">
        <is>
          <t>[1]</t>
        </is>
      </c>
      <c r="H196" s="6" t="n">
        <v>6494</v>
      </c>
      <c r="I196" s="4" t="inlineStr">
        <is>
          <t>[1]</t>
        </is>
      </c>
      <c r="J196" s="4" t="inlineStr">
        <is>
          <t xml:space="preserve"> </t>
        </is>
      </c>
      <c r="K196" s="4" t="inlineStr">
        <is>
          <t>[1]</t>
        </is>
      </c>
      <c r="L196" s="4" t="inlineStr">
        <is>
          <t xml:space="preserve"> </t>
        </is>
      </c>
      <c r="M196" s="4" t="inlineStr">
        <is>
          <t>[1]</t>
        </is>
      </c>
      <c r="N196" s="4" t="inlineStr">
        <is>
          <t xml:space="preserve"> </t>
        </is>
      </c>
      <c r="P196" s="4" t="inlineStr">
        <is>
          <t xml:space="preserve"> </t>
        </is>
      </c>
    </row>
    <row r="197">
      <c r="A197" s="4" t="inlineStr">
        <is>
          <t>Commercial (Westminster) [Member] | Short-Duration Insurance Contract, Accident Year 2019 [Member]</t>
        </is>
      </c>
      <c r="B197" s="4" t="inlineStr">
        <is>
          <t xml:space="preserve"> </t>
        </is>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row>
    <row r="198">
      <c r="A198" s="3" t="inlineStr">
        <is>
          <t>Unpaid Losses and Loss Adjustment Expenses (Details) - Schedule of Paid Claims and Allocated Claim Adjustment Expenses, Net of Reinsurance [Line Items]</t>
        </is>
      </c>
      <c r="B198" s="4" t="inlineStr">
        <is>
          <t xml:space="preserve"> </t>
        </is>
      </c>
      <c r="C198" s="4" t="inlineStr">
        <is>
          <t xml:space="preserve"> </t>
        </is>
      </c>
      <c r="D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row>
    <row r="199">
      <c r="A199" s="4" t="inlineStr">
        <is>
          <t>Net of Paid Claims and Allocated Claim Adjustment Expenses, Net of Reinsurance</t>
        </is>
      </c>
      <c r="B199" s="6" t="n">
        <v>14627</v>
      </c>
      <c r="C199" s="6" t="n">
        <v>12993</v>
      </c>
      <c r="D199" s="6" t="n">
        <v>11056</v>
      </c>
      <c r="E199" s="6" t="n">
        <v>9925</v>
      </c>
      <c r="F199" s="6" t="n">
        <v>6294</v>
      </c>
      <c r="G199" s="4" t="inlineStr">
        <is>
          <t>[1]</t>
        </is>
      </c>
      <c r="H199" s="4" t="inlineStr">
        <is>
          <t xml:space="preserve"> </t>
        </is>
      </c>
      <c r="I199" s="4" t="inlineStr">
        <is>
          <t>[1]</t>
        </is>
      </c>
      <c r="J199" s="4" t="inlineStr">
        <is>
          <t xml:space="preserve"> </t>
        </is>
      </c>
      <c r="K199" s="4" t="inlineStr">
        <is>
          <t>[1]</t>
        </is>
      </c>
      <c r="L199" s="4" t="inlineStr">
        <is>
          <t xml:space="preserve"> </t>
        </is>
      </c>
      <c r="M199" s="4" t="inlineStr">
        <is>
          <t>[1]</t>
        </is>
      </c>
      <c r="N199" s="4" t="inlineStr">
        <is>
          <t xml:space="preserve"> </t>
        </is>
      </c>
      <c r="P199" s="4" t="inlineStr">
        <is>
          <t xml:space="preserve"> </t>
        </is>
      </c>
    </row>
    <row r="200">
      <c r="A200" s="4" t="inlineStr">
        <is>
          <t>Commercial (Westminster) [Member] | Short-Duration Insurance Contract, Accident Year 2020 [Member]</t>
        </is>
      </c>
      <c r="B200" s="4" t="inlineStr">
        <is>
          <t xml:space="preserve"> </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row>
    <row r="201">
      <c r="A201" s="3" t="inlineStr">
        <is>
          <t>Unpaid Losses and Loss Adjustment Expenses (Details) - Schedule of Paid Claims and Allocated Claim Adjustment Expenses, Net of Reinsurance [Line Items]</t>
        </is>
      </c>
      <c r="B201" s="4" t="inlineStr">
        <is>
          <t xml:space="preserve"> </t>
        </is>
      </c>
      <c r="C201" s="4" t="inlineStr">
        <is>
          <t xml:space="preserve"> </t>
        </is>
      </c>
      <c r="D201" s="4" t="inlineStr">
        <is>
          <t xml:space="preserve"> </t>
        </is>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row>
    <row r="202">
      <c r="A202" s="4" t="inlineStr">
        <is>
          <t>Net of Paid Claims and Allocated Claim Adjustment Expenses, Net of Reinsurance</t>
        </is>
      </c>
      <c r="B202" s="6" t="n">
        <v>14136</v>
      </c>
      <c r="C202" s="6" t="n">
        <v>12171</v>
      </c>
      <c r="D202" s="6" t="n">
        <v>10853</v>
      </c>
      <c r="E202" s="6" t="n">
        <v>8146</v>
      </c>
      <c r="F202" s="4" t="inlineStr">
        <is>
          <t xml:space="preserve"> </t>
        </is>
      </c>
      <c r="G202" s="4" t="inlineStr">
        <is>
          <t>[1]</t>
        </is>
      </c>
      <c r="H202" s="4" t="inlineStr">
        <is>
          <t xml:space="preserve"> </t>
        </is>
      </c>
      <c r="I202" s="4" t="inlineStr">
        <is>
          <t>[1]</t>
        </is>
      </c>
      <c r="J202" s="4" t="inlineStr">
        <is>
          <t xml:space="preserve"> </t>
        </is>
      </c>
      <c r="K202" s="4" t="inlineStr">
        <is>
          <t>[1]</t>
        </is>
      </c>
      <c r="L202" s="4" t="inlineStr">
        <is>
          <t xml:space="preserve"> </t>
        </is>
      </c>
      <c r="M202" s="4" t="inlineStr">
        <is>
          <t>[1]</t>
        </is>
      </c>
      <c r="N202" s="4" t="inlineStr">
        <is>
          <t xml:space="preserve"> </t>
        </is>
      </c>
      <c r="P202" s="4" t="inlineStr">
        <is>
          <t xml:space="preserve"> </t>
        </is>
      </c>
    </row>
    <row r="203">
      <c r="A203" s="4" t="inlineStr">
        <is>
          <t>Commercial (Westminster) [Member] | Short-Duration Insurance Contract, Accident Year 2021 [Member]</t>
        </is>
      </c>
      <c r="B203" s="4" t="inlineStr">
        <is>
          <t xml:space="preserve"> </t>
        </is>
      </c>
      <c r="C203" s="4" t="inlineStr">
        <is>
          <t xml:space="preserve"> </t>
        </is>
      </c>
      <c r="D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row>
    <row r="204">
      <c r="A204" s="3" t="inlineStr">
        <is>
          <t>Unpaid Losses and Loss Adjustment Expenses (Details) - Schedule of Paid Claims and Allocated Claim Adjustment Expenses, Net of Reinsurance [Line Items]</t>
        </is>
      </c>
      <c r="B204" s="4" t="inlineStr">
        <is>
          <t xml:space="preserve"> </t>
        </is>
      </c>
      <c r="C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row>
    <row r="205">
      <c r="A205" s="4" t="inlineStr">
        <is>
          <t>Net of Paid Claims and Allocated Claim Adjustment Expenses, Net of Reinsurance</t>
        </is>
      </c>
      <c r="B205" s="6" t="n">
        <v>28660</v>
      </c>
      <c r="C205" s="6" t="n">
        <v>25105</v>
      </c>
      <c r="D205" s="6" t="n">
        <v>16269</v>
      </c>
      <c r="E205" s="4" t="inlineStr">
        <is>
          <t xml:space="preserve"> </t>
        </is>
      </c>
      <c r="F205" s="4" t="inlineStr">
        <is>
          <t xml:space="preserve"> </t>
        </is>
      </c>
      <c r="G205" s="4" t="inlineStr">
        <is>
          <t>[1]</t>
        </is>
      </c>
      <c r="H205" s="4" t="inlineStr">
        <is>
          <t xml:space="preserve"> </t>
        </is>
      </c>
      <c r="I205" s="4" t="inlineStr">
        <is>
          <t>[1]</t>
        </is>
      </c>
      <c r="J205" s="4" t="inlineStr">
        <is>
          <t xml:space="preserve"> </t>
        </is>
      </c>
      <c r="K205" s="4" t="inlineStr">
        <is>
          <t>[1]</t>
        </is>
      </c>
      <c r="L205" s="4" t="inlineStr">
        <is>
          <t xml:space="preserve"> </t>
        </is>
      </c>
      <c r="M205" s="4" t="inlineStr">
        <is>
          <t>[1]</t>
        </is>
      </c>
      <c r="N205" s="4" t="inlineStr">
        <is>
          <t xml:space="preserve"> </t>
        </is>
      </c>
      <c r="P205" s="4" t="inlineStr">
        <is>
          <t xml:space="preserve"> </t>
        </is>
      </c>
    </row>
    <row r="206">
      <c r="A206" s="4" t="inlineStr">
        <is>
          <t>Commercial (Westminster) [Member] | Short-Duration Insurance Contract, Accident Year 2022 [Member]</t>
        </is>
      </c>
      <c r="B206" s="4" t="inlineStr">
        <is>
          <t xml:space="preserve"> </t>
        </is>
      </c>
      <c r="C206" s="4" t="inlineStr">
        <is>
          <t xml:space="preserve"> </t>
        </is>
      </c>
      <c r="D206" s="4" t="inlineStr">
        <is>
          <t xml:space="preserve"> </t>
        </is>
      </c>
      <c r="E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row>
    <row r="207">
      <c r="A207" s="3" t="inlineStr">
        <is>
          <t>Unpaid Losses and Loss Adjustment Expenses (Details) - Schedule of Paid Claims and Allocated Claim Adjustment Expenses, Net of Reinsurance [Line Items]</t>
        </is>
      </c>
      <c r="B207" s="4" t="inlineStr">
        <is>
          <t xml:space="preserve"> </t>
        </is>
      </c>
      <c r="C207" s="4" t="inlineStr">
        <is>
          <t xml:space="preserve"> </t>
        </is>
      </c>
      <c r="D207" s="4" t="inlineStr">
        <is>
          <t xml:space="preserve"> </t>
        </is>
      </c>
      <c r="E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row>
    <row r="208">
      <c r="A208" s="4" t="inlineStr">
        <is>
          <t>Net of Paid Claims and Allocated Claim Adjustment Expenses, Net of Reinsurance</t>
        </is>
      </c>
      <c r="B208" s="6" t="n">
        <v>40527</v>
      </c>
      <c r="C208" s="6" t="n">
        <v>15817</v>
      </c>
      <c r="D208" s="4" t="inlineStr">
        <is>
          <t xml:space="preserve"> </t>
        </is>
      </c>
      <c r="E208" s="4" t="inlineStr">
        <is>
          <t xml:space="preserve"> </t>
        </is>
      </c>
      <c r="F208" s="4" t="inlineStr">
        <is>
          <t xml:space="preserve"> </t>
        </is>
      </c>
      <c r="G208" s="4" t="inlineStr">
        <is>
          <t>[1]</t>
        </is>
      </c>
      <c r="H208" s="4" t="inlineStr">
        <is>
          <t xml:space="preserve"> </t>
        </is>
      </c>
      <c r="I208" s="4" t="inlineStr">
        <is>
          <t>[1]</t>
        </is>
      </c>
      <c r="J208" s="4" t="inlineStr">
        <is>
          <t xml:space="preserve"> </t>
        </is>
      </c>
      <c r="K208" s="4" t="inlineStr">
        <is>
          <t>[1]</t>
        </is>
      </c>
      <c r="L208" s="4" t="inlineStr">
        <is>
          <t xml:space="preserve"> </t>
        </is>
      </c>
      <c r="M208" s="4" t="inlineStr">
        <is>
          <t>[1]</t>
        </is>
      </c>
      <c r="N208" s="4" t="inlineStr">
        <is>
          <t xml:space="preserve"> </t>
        </is>
      </c>
      <c r="P208" s="4" t="inlineStr">
        <is>
          <t xml:space="preserve"> </t>
        </is>
      </c>
    </row>
    <row r="209">
      <c r="A209" s="4" t="inlineStr">
        <is>
          <t>Commercial (Westminster) [Member] | Short-Duration Insurance Contract, Accident Year 2023 [Member]</t>
        </is>
      </c>
      <c r="B209" s="4" t="inlineStr">
        <is>
          <t xml:space="preserve"> </t>
        </is>
      </c>
      <c r="C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row>
    <row r="210">
      <c r="A210" s="3" t="inlineStr">
        <is>
          <t>Unpaid Losses and Loss Adjustment Expenses (Details) - Schedule of Paid Claims and Allocated Claim Adjustment Expenses, Net of Reinsurance [Line Items]</t>
        </is>
      </c>
      <c r="B210" s="4" t="inlineStr">
        <is>
          <t xml:space="preserve"> </t>
        </is>
      </c>
      <c r="C210" s="4" t="inlineStr">
        <is>
          <t xml:space="preserve"> </t>
        </is>
      </c>
      <c r="D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row>
    <row r="211">
      <c r="A211" s="4" t="inlineStr">
        <is>
          <t>Net of Paid Claims and Allocated Claim Adjustment Expenses, Net of Reinsurance</t>
        </is>
      </c>
      <c r="B211" s="6" t="n">
        <v>17134</v>
      </c>
      <c r="C211" s="4" t="inlineStr">
        <is>
          <t xml:space="preserve"> </t>
        </is>
      </c>
      <c r="D211" s="4" t="inlineStr">
        <is>
          <t xml:space="preserve"> </t>
        </is>
      </c>
      <c r="E211" s="4" t="inlineStr">
        <is>
          <t xml:space="preserve"> </t>
        </is>
      </c>
      <c r="F211" s="4" t="inlineStr">
        <is>
          <t xml:space="preserve"> </t>
        </is>
      </c>
      <c r="G211" s="4" t="inlineStr">
        <is>
          <t>[1]</t>
        </is>
      </c>
      <c r="H211" s="4" t="inlineStr">
        <is>
          <t xml:space="preserve"> </t>
        </is>
      </c>
      <c r="I211" s="4" t="inlineStr">
        <is>
          <t>[1]</t>
        </is>
      </c>
      <c r="J211" s="4" t="inlineStr">
        <is>
          <t xml:space="preserve"> </t>
        </is>
      </c>
      <c r="K211" s="4" t="inlineStr">
        <is>
          <t>[1]</t>
        </is>
      </c>
      <c r="L211" s="4" t="inlineStr">
        <is>
          <t xml:space="preserve"> </t>
        </is>
      </c>
      <c r="M211" s="4" t="inlineStr">
        <is>
          <t>[1]</t>
        </is>
      </c>
      <c r="N211" s="4" t="inlineStr">
        <is>
          <t xml:space="preserve"> </t>
        </is>
      </c>
      <c r="P211" s="4" t="inlineStr">
        <is>
          <t xml:space="preserve"> </t>
        </is>
      </c>
    </row>
    <row r="212">
      <c r="A212" s="4" t="inlineStr">
        <is>
          <t>Commercial (non-Westminster) [Member]</t>
        </is>
      </c>
      <c r="B212" s="4" t="inlineStr">
        <is>
          <t xml:space="preserve"> </t>
        </is>
      </c>
      <c r="C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row>
    <row r="213">
      <c r="A213" s="3" t="inlineStr">
        <is>
          <t>Unpaid Losses and Loss Adjustment Expenses (Details) - Schedule of Paid Claims and Allocated Claim Adjustment Expenses, Net of Reinsurance [Line Items]</t>
        </is>
      </c>
      <c r="B213" s="4" t="inlineStr">
        <is>
          <t xml:space="preserve"> </t>
        </is>
      </c>
      <c r="C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row>
    <row r="214">
      <c r="A214" s="4" t="inlineStr">
        <is>
          <t>Net of Paid Claims and Allocated Claim Adjustment Expenses, Net of Reinsurance</t>
        </is>
      </c>
      <c r="B214" s="6" t="n">
        <v>22133</v>
      </c>
      <c r="C214" s="4" t="inlineStr">
        <is>
          <t xml:space="preserve"> </t>
        </is>
      </c>
      <c r="D214" s="4" t="inlineStr">
        <is>
          <t xml:space="preserve"> </t>
        </is>
      </c>
      <c r="E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row>
    <row r="215">
      <c r="A215" s="4" t="inlineStr">
        <is>
          <t>All outstanding liabilities prior to 2014, net of reinsurance</t>
        </is>
      </c>
      <c r="B215" s="4" t="inlineStr">
        <is>
          <t xml:space="preserve"> </t>
        </is>
      </c>
      <c r="C215" s="4" t="inlineStr">
        <is>
          <t xml:space="preserve"> </t>
        </is>
      </c>
      <c r="D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row>
    <row r="216">
      <c r="A216" s="4" t="inlineStr">
        <is>
          <t>Liabilities for Unpaid Losses and Loss Adjustment Expenses, net of reinsurance</t>
        </is>
      </c>
      <c r="B216" s="6" t="n">
        <v>764</v>
      </c>
      <c r="C216" s="4" t="inlineStr">
        <is>
          <t xml:space="preserve"> </t>
        </is>
      </c>
      <c r="D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row>
    <row r="217">
      <c r="A217" s="4" t="inlineStr">
        <is>
          <t>Commercial (non-Westminster) [Member] | Short-Duration Insurance Contracts, Accident Year 2014 [Member]</t>
        </is>
      </c>
      <c r="B217" s="4" t="inlineStr">
        <is>
          <t xml:space="preserve"> </t>
        </is>
      </c>
      <c r="C217" s="4" t="inlineStr">
        <is>
          <t xml:space="preserve"> </t>
        </is>
      </c>
      <c r="D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row>
    <row r="218">
      <c r="A218" s="3" t="inlineStr">
        <is>
          <t>Unpaid Losses and Loss Adjustment Expenses (Details) - Schedule of Paid Claims and Allocated Claim Adjustment Expenses, Net of Reinsurance [Line Items]</t>
        </is>
      </c>
      <c r="B218" s="4" t="inlineStr">
        <is>
          <t xml:space="preserve"> </t>
        </is>
      </c>
      <c r="C218" s="4" t="inlineStr">
        <is>
          <t xml:space="preserve"> </t>
        </is>
      </c>
      <c r="D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row>
    <row r="219">
      <c r="A219" s="4" t="inlineStr">
        <is>
          <t>Net of Paid Claims and Allocated Claim Adjustment Expenses, Net of Reinsurance</t>
        </is>
      </c>
      <c r="B219" s="6" t="n">
        <v>1650</v>
      </c>
      <c r="C219" s="6" t="n">
        <v>1650</v>
      </c>
      <c r="D219" s="6" t="n">
        <v>1650</v>
      </c>
      <c r="E219" s="6" t="n">
        <v>1650</v>
      </c>
      <c r="F219" s="6" t="n">
        <v>1650</v>
      </c>
      <c r="H219" s="6" t="n">
        <v>1650</v>
      </c>
      <c r="J219" s="6" t="n">
        <v>1640</v>
      </c>
      <c r="L219" s="6" t="n">
        <v>1563</v>
      </c>
      <c r="N219" s="6" t="n">
        <v>1925</v>
      </c>
      <c r="P219" s="6" t="n">
        <v>1782</v>
      </c>
    </row>
    <row r="220">
      <c r="A220" s="4" t="inlineStr">
        <is>
          <t>Commercial (non-Westminster) [Member] | Short-Duration Insurance Contracts, Accident Year 2015 [Member]</t>
        </is>
      </c>
      <c r="B220" s="4" t="inlineStr">
        <is>
          <t xml:space="preserve"> </t>
        </is>
      </c>
      <c r="C220" s="4" t="inlineStr">
        <is>
          <t xml:space="preserve"> </t>
        </is>
      </c>
      <c r="D220" s="4" t="inlineStr">
        <is>
          <t xml:space="preserve"> </t>
        </is>
      </c>
      <c r="E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row>
    <row r="221">
      <c r="A221" s="3" t="inlineStr">
        <is>
          <t>Unpaid Losses and Loss Adjustment Expenses (Details) - Schedule of Paid Claims and Allocated Claim Adjustment Expenses, Net of Reinsurance [Line Items]</t>
        </is>
      </c>
      <c r="B221" s="4" t="inlineStr">
        <is>
          <t xml:space="preserve"> </t>
        </is>
      </c>
      <c r="C221" s="4" t="inlineStr">
        <is>
          <t xml:space="preserve"> </t>
        </is>
      </c>
      <c r="D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row>
    <row r="222">
      <c r="A222" s="4" t="inlineStr">
        <is>
          <t>Net of Paid Claims and Allocated Claim Adjustment Expenses, Net of Reinsurance</t>
        </is>
      </c>
      <c r="B222" s="6" t="n">
        <v>1580</v>
      </c>
      <c r="C222" s="6" t="n">
        <v>1580</v>
      </c>
      <c r="D222" s="6" t="n">
        <v>1580</v>
      </c>
      <c r="E222" s="6" t="n">
        <v>1580</v>
      </c>
      <c r="F222" s="6" t="n">
        <v>1580</v>
      </c>
      <c r="H222" s="6" t="n">
        <v>1580</v>
      </c>
      <c r="J222" s="6" t="n">
        <v>1818</v>
      </c>
      <c r="L222" s="6" t="n">
        <v>1796</v>
      </c>
      <c r="N222" s="6" t="n">
        <v>1274</v>
      </c>
      <c r="P222" s="4" t="inlineStr">
        <is>
          <t xml:space="preserve"> </t>
        </is>
      </c>
    </row>
    <row r="223">
      <c r="A223" s="4" t="inlineStr">
        <is>
          <t>Commercial (non-Westminster) [Member] | Short-Duration Insurance Contracts, Accident Year 2016 [Member]</t>
        </is>
      </c>
      <c r="B223" s="4" t="inlineStr">
        <is>
          <t xml:space="preserve"> </t>
        </is>
      </c>
      <c r="C223" s="4" t="inlineStr">
        <is>
          <t xml:space="preserve"> </t>
        </is>
      </c>
      <c r="D223" s="4" t="inlineStr">
        <is>
          <t xml:space="preserve"> </t>
        </is>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row>
    <row r="224">
      <c r="A224" s="3" t="inlineStr">
        <is>
          <t>Unpaid Losses and Loss Adjustment Expenses (Details) - Schedule of Paid Claims and Allocated Claim Adjustment Expenses, Net of Reinsurance [Line Items]</t>
        </is>
      </c>
      <c r="B224" s="4" t="inlineStr">
        <is>
          <t xml:space="preserve"> </t>
        </is>
      </c>
      <c r="C224" s="4" t="inlineStr">
        <is>
          <t xml:space="preserve"> </t>
        </is>
      </c>
      <c r="D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row>
    <row r="225">
      <c r="A225" s="4" t="inlineStr">
        <is>
          <t>Net of Paid Claims and Allocated Claim Adjustment Expenses, Net of Reinsurance</t>
        </is>
      </c>
      <c r="B225" s="6" t="n">
        <v>2511</v>
      </c>
      <c r="C225" s="6" t="n">
        <v>2511</v>
      </c>
      <c r="D225" s="6" t="n">
        <v>2512</v>
      </c>
      <c r="E225" s="6" t="n">
        <v>2512</v>
      </c>
      <c r="F225" s="6" t="n">
        <v>2512</v>
      </c>
      <c r="H225" s="6" t="n">
        <v>2498</v>
      </c>
      <c r="J225" s="6" t="n">
        <v>2806</v>
      </c>
      <c r="L225" s="6" t="n">
        <v>1822</v>
      </c>
      <c r="N225" s="4" t="inlineStr">
        <is>
          <t xml:space="preserve"> </t>
        </is>
      </c>
      <c r="P225" s="4" t="inlineStr">
        <is>
          <t xml:space="preserve"> </t>
        </is>
      </c>
    </row>
    <row r="226">
      <c r="A226" s="4" t="inlineStr">
        <is>
          <t>Commercial (non-Westminster) [Member] | Short-Duration Insurance Contracts, Accident Year 2017 [Member]</t>
        </is>
      </c>
      <c r="B226" s="4" t="inlineStr">
        <is>
          <t xml:space="preserve"> </t>
        </is>
      </c>
      <c r="C226" s="4" t="inlineStr">
        <is>
          <t xml:space="preserve"> </t>
        </is>
      </c>
      <c r="D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row>
    <row r="227">
      <c r="A227" s="3" t="inlineStr">
        <is>
          <t>Unpaid Losses and Loss Adjustment Expenses (Details) - Schedule of Paid Claims and Allocated Claim Adjustment Expenses, Net of Reinsurance [Line Items]</t>
        </is>
      </c>
      <c r="B227" s="4" t="inlineStr">
        <is>
          <t xml:space="preserve"> </t>
        </is>
      </c>
      <c r="C227" s="4" t="inlineStr">
        <is>
          <t xml:space="preserve"> </t>
        </is>
      </c>
      <c r="D227" s="4" t="inlineStr">
        <is>
          <t xml:space="preserve"> </t>
        </is>
      </c>
      <c r="E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row>
    <row r="228">
      <c r="A228" s="4" t="inlineStr">
        <is>
          <t>Net of Paid Claims and Allocated Claim Adjustment Expenses, Net of Reinsurance</t>
        </is>
      </c>
      <c r="B228" s="6" t="n">
        <v>2494</v>
      </c>
      <c r="C228" s="6" t="n">
        <v>2494</v>
      </c>
      <c r="D228" s="6" t="n">
        <v>2494</v>
      </c>
      <c r="E228" s="6" t="n">
        <v>2497</v>
      </c>
      <c r="F228" s="6" t="n">
        <v>2497</v>
      </c>
      <c r="H228" s="6" t="n">
        <v>2465</v>
      </c>
      <c r="J228" s="6" t="n">
        <v>1530</v>
      </c>
      <c r="L228" s="4" t="inlineStr">
        <is>
          <t xml:space="preserve"> </t>
        </is>
      </c>
      <c r="N228" s="4" t="inlineStr">
        <is>
          <t xml:space="preserve"> </t>
        </is>
      </c>
      <c r="P228" s="4" t="inlineStr">
        <is>
          <t xml:space="preserve"> </t>
        </is>
      </c>
    </row>
    <row r="229">
      <c r="A229" s="4" t="inlineStr">
        <is>
          <t>Commercial (non-Westminster) [Member] | Short-Duration Insurance Contracts, Accident Year 2018 [Member]</t>
        </is>
      </c>
      <c r="B229" s="4" t="inlineStr">
        <is>
          <t xml:space="preserve"> </t>
        </is>
      </c>
      <c r="C229" s="4" t="inlineStr">
        <is>
          <t xml:space="preserve"> </t>
        </is>
      </c>
      <c r="D229" s="4" t="inlineStr">
        <is>
          <t xml:space="preserve"> </t>
        </is>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row>
    <row r="230">
      <c r="A230" s="3" t="inlineStr">
        <is>
          <t>Unpaid Losses and Loss Adjustment Expenses (Details) - Schedule of Paid Claims and Allocated Claim Adjustment Expenses, Net of Reinsurance [Line Items]</t>
        </is>
      </c>
      <c r="B230" s="4" t="inlineStr">
        <is>
          <t xml:space="preserve"> </t>
        </is>
      </c>
      <c r="C230" s="4" t="inlineStr">
        <is>
          <t xml:space="preserve"> </t>
        </is>
      </c>
      <c r="D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row>
    <row r="231">
      <c r="A231" s="4" t="inlineStr">
        <is>
          <t>Net of Paid Claims and Allocated Claim Adjustment Expenses, Net of Reinsurance</t>
        </is>
      </c>
      <c r="B231" s="6" t="n">
        <v>1554</v>
      </c>
      <c r="C231" s="6" t="n">
        <v>1554</v>
      </c>
      <c r="D231" s="6" t="n">
        <v>1554</v>
      </c>
      <c r="E231" s="6" t="n">
        <v>1240</v>
      </c>
      <c r="F231" s="6" t="n">
        <v>1213</v>
      </c>
      <c r="H231" s="6" t="n">
        <v>1049</v>
      </c>
      <c r="J231" s="4" t="inlineStr">
        <is>
          <t xml:space="preserve"> </t>
        </is>
      </c>
      <c r="L231" s="4" t="inlineStr">
        <is>
          <t xml:space="preserve"> </t>
        </is>
      </c>
      <c r="N231" s="4" t="inlineStr">
        <is>
          <t xml:space="preserve"> </t>
        </is>
      </c>
      <c r="P231" s="4" t="inlineStr">
        <is>
          <t xml:space="preserve"> </t>
        </is>
      </c>
    </row>
    <row r="232">
      <c r="A232" s="4" t="inlineStr">
        <is>
          <t>Commercial (non-Westminster) [Member] | Short-Duration Insurance Contract, Accident Year 2019 [Member]</t>
        </is>
      </c>
      <c r="B232" s="4" t="inlineStr">
        <is>
          <t xml:space="preserve"> </t>
        </is>
      </c>
      <c r="C232" s="4" t="inlineStr">
        <is>
          <t xml:space="preserve"> </t>
        </is>
      </c>
      <c r="D232" s="4" t="inlineStr">
        <is>
          <t xml:space="preserve"> </t>
        </is>
      </c>
      <c r="E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row>
    <row r="233">
      <c r="A233" s="3" t="inlineStr">
        <is>
          <t>Unpaid Losses and Loss Adjustment Expenses (Details) - Schedule of Paid Claims and Allocated Claim Adjustment Expenses, Net of Reinsurance [Line Items]</t>
        </is>
      </c>
      <c r="B233" s="4" t="inlineStr">
        <is>
          <t xml:space="preserve"> </t>
        </is>
      </c>
      <c r="C233" s="4" t="inlineStr">
        <is>
          <t xml:space="preserve"> </t>
        </is>
      </c>
      <c r="D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row>
    <row r="234">
      <c r="A234" s="4" t="inlineStr">
        <is>
          <t>Net of Paid Claims and Allocated Claim Adjustment Expenses, Net of Reinsurance</t>
        </is>
      </c>
      <c r="B234" s="6" t="n">
        <v>2793</v>
      </c>
      <c r="C234" s="6" t="n">
        <v>2793</v>
      </c>
      <c r="D234" s="6" t="n">
        <v>2717</v>
      </c>
      <c r="E234" s="6" t="n">
        <v>2712</v>
      </c>
      <c r="F234" s="6" t="n">
        <v>1917</v>
      </c>
      <c r="H234" s="4" t="inlineStr">
        <is>
          <t xml:space="preserve"> </t>
        </is>
      </c>
      <c r="J234" s="4" t="inlineStr">
        <is>
          <t xml:space="preserve"> </t>
        </is>
      </c>
      <c r="L234" s="4" t="inlineStr">
        <is>
          <t xml:space="preserve"> </t>
        </is>
      </c>
      <c r="N234" s="4" t="inlineStr">
        <is>
          <t xml:space="preserve"> </t>
        </is>
      </c>
      <c r="P234" s="4" t="inlineStr">
        <is>
          <t xml:space="preserve"> </t>
        </is>
      </c>
    </row>
    <row r="235">
      <c r="A235" s="4" t="inlineStr">
        <is>
          <t>Commercial (non-Westminster) [Member] | Short-Duration Insurance Contract, Accident Year 2020 [Member]</t>
        </is>
      </c>
      <c r="B235" s="4" t="inlineStr">
        <is>
          <t xml:space="preserve"> </t>
        </is>
      </c>
      <c r="C235" s="4" t="inlineStr">
        <is>
          <t xml:space="preserve"> </t>
        </is>
      </c>
      <c r="D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row>
    <row r="236">
      <c r="A236" s="3" t="inlineStr">
        <is>
          <t>Unpaid Losses and Loss Adjustment Expenses (Details) - Schedule of Paid Claims and Allocated Claim Adjustment Expenses, Net of Reinsurance [Line Items]</t>
        </is>
      </c>
      <c r="B236" s="4" t="inlineStr">
        <is>
          <t xml:space="preserve"> </t>
        </is>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row>
    <row r="237">
      <c r="A237" s="4" t="inlineStr">
        <is>
          <t>Net of Paid Claims and Allocated Claim Adjustment Expenses, Net of Reinsurance</t>
        </is>
      </c>
      <c r="B237" s="6" t="n">
        <v>2382</v>
      </c>
      <c r="C237" s="6" t="n">
        <v>2362</v>
      </c>
      <c r="D237" s="6" t="n">
        <v>1892</v>
      </c>
      <c r="E237" s="6" t="n">
        <v>1542</v>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row>
    <row r="238">
      <c r="A238" s="4" t="inlineStr">
        <is>
          <t>Commercial (non-Westminster) [Member] | Short-Duration Insurance Contract, Accident Year 2021 [Member]</t>
        </is>
      </c>
      <c r="B238" s="4" t="inlineStr">
        <is>
          <t xml:space="preserve"> </t>
        </is>
      </c>
      <c r="C238" s="4" t="inlineStr">
        <is>
          <t xml:space="preserve"> </t>
        </is>
      </c>
      <c r="D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row>
    <row r="239">
      <c r="A239" s="3" t="inlineStr">
        <is>
          <t>Unpaid Losses and Loss Adjustment Expenses (Details) - Schedule of Paid Claims and Allocated Claim Adjustment Expenses, Net of Reinsurance [Line Items]</t>
        </is>
      </c>
      <c r="B239" s="4" t="inlineStr">
        <is>
          <t xml:space="preserve"> </t>
        </is>
      </c>
      <c r="C239" s="4" t="inlineStr">
        <is>
          <t xml:space="preserve"> </t>
        </is>
      </c>
      <c r="D239" s="4" t="inlineStr">
        <is>
          <t xml:space="preserve"> </t>
        </is>
      </c>
      <c r="E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row>
    <row r="240">
      <c r="A240" s="4" t="inlineStr">
        <is>
          <t>Net of Paid Claims and Allocated Claim Adjustment Expenses, Net of Reinsurance</t>
        </is>
      </c>
      <c r="B240" s="6" t="n">
        <v>2372</v>
      </c>
      <c r="C240" s="6" t="n">
        <v>2345</v>
      </c>
      <c r="D240" s="6" t="n">
        <v>1687</v>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row>
    <row r="241">
      <c r="A241" s="4" t="inlineStr">
        <is>
          <t>Commercial (non-Westminster) [Member] | Short-Duration Insurance Contract, Accident Year 2022 [Member]</t>
        </is>
      </c>
      <c r="B241" s="4" t="inlineStr">
        <is>
          <t xml:space="preserve"> </t>
        </is>
      </c>
      <c r="C241" s="4" t="inlineStr">
        <is>
          <t xml:space="preserve"> </t>
        </is>
      </c>
      <c r="D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row>
    <row r="242">
      <c r="A242" s="3" t="inlineStr">
        <is>
          <t>Unpaid Losses and Loss Adjustment Expenses (Details) - Schedule of Paid Claims and Allocated Claim Adjustment Expenses, Net of Reinsurance [Line Items]</t>
        </is>
      </c>
      <c r="B242" s="4" t="inlineStr">
        <is>
          <t xml:space="preserve"> </t>
        </is>
      </c>
      <c r="C242" s="4" t="inlineStr">
        <is>
          <t xml:space="preserve"> </t>
        </is>
      </c>
      <c r="D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row>
    <row r="243">
      <c r="A243" s="4" t="inlineStr">
        <is>
          <t>Net of Paid Claims and Allocated Claim Adjustment Expenses, Net of Reinsurance</t>
        </is>
      </c>
      <c r="B243" s="6" t="n">
        <v>3843</v>
      </c>
      <c r="C243" s="6" t="n">
        <v>2846</v>
      </c>
      <c r="D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row>
    <row r="244">
      <c r="A244" s="4" t="inlineStr">
        <is>
          <t>Commercial (non-Westminster) [Member] | Short-Duration Insurance Contract, Accident Year 2023 [Member]</t>
        </is>
      </c>
      <c r="B244" s="4" t="inlineStr">
        <is>
          <t xml:space="preserve"> </t>
        </is>
      </c>
      <c r="C244" s="4" t="inlineStr">
        <is>
          <t xml:space="preserve"> </t>
        </is>
      </c>
      <c r="D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row>
    <row r="245">
      <c r="A245" s="3" t="inlineStr">
        <is>
          <t>Unpaid Losses and Loss Adjustment Expenses (Details) - Schedule of Paid Claims and Allocated Claim Adjustment Expenses, Net of Reinsurance [Line Items]</t>
        </is>
      </c>
      <c r="B245" s="4" t="inlineStr">
        <is>
          <t xml:space="preserve"> </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row>
    <row r="246">
      <c r="A246" s="4" t="inlineStr">
        <is>
          <t>Net of Paid Claims and Allocated Claim Adjustment Expenses, Net of Reinsurance</t>
        </is>
      </c>
      <c r="B246" s="5" t="n">
        <v>954</v>
      </c>
      <c r="C246" s="4" t="inlineStr">
        <is>
          <t xml:space="preserve"> </t>
        </is>
      </c>
      <c r="D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row>
    <row r="247"/>
    <row r="248">
      <c r="A248" s="4" t="inlineStr">
        <is>
          <t>[1]Prior years
unaudited</t>
        </is>
      </c>
    </row>
  </sheetData>
  <mergeCells count="496">
    <mergeCell ref="F1:G1"/>
    <mergeCell ref="H1:I1"/>
    <mergeCell ref="J1:K1"/>
    <mergeCell ref="L1:M1"/>
    <mergeCell ref="N2:O2"/>
    <mergeCell ref="P2:Q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N47:O47"/>
    <mergeCell ref="P47:Q47"/>
    <mergeCell ref="N48:O48"/>
    <mergeCell ref="P48:Q48"/>
    <mergeCell ref="N49:O49"/>
    <mergeCell ref="P49:Q49"/>
    <mergeCell ref="N50:O50"/>
    <mergeCell ref="P50:Q50"/>
    <mergeCell ref="N51:O51"/>
    <mergeCell ref="P51:Q51"/>
    <mergeCell ref="N52:O52"/>
    <mergeCell ref="P52:Q52"/>
    <mergeCell ref="N53:O53"/>
    <mergeCell ref="P53:Q53"/>
    <mergeCell ref="N54:O54"/>
    <mergeCell ref="P54:Q54"/>
    <mergeCell ref="N55:O55"/>
    <mergeCell ref="P55:Q55"/>
    <mergeCell ref="N56:O56"/>
    <mergeCell ref="P56:Q56"/>
    <mergeCell ref="N57:O57"/>
    <mergeCell ref="P57:Q57"/>
    <mergeCell ref="N58:O58"/>
    <mergeCell ref="P58:Q58"/>
    <mergeCell ref="N59:O59"/>
    <mergeCell ref="P59:Q59"/>
    <mergeCell ref="N60:O60"/>
    <mergeCell ref="P60:Q60"/>
    <mergeCell ref="N61:O61"/>
    <mergeCell ref="P61:Q61"/>
    <mergeCell ref="N62:O62"/>
    <mergeCell ref="P62:Q62"/>
    <mergeCell ref="N63:O63"/>
    <mergeCell ref="P63:Q63"/>
    <mergeCell ref="N64:O64"/>
    <mergeCell ref="P64:Q64"/>
    <mergeCell ref="N65:O65"/>
    <mergeCell ref="P65:Q65"/>
    <mergeCell ref="N66:O66"/>
    <mergeCell ref="P66:Q66"/>
    <mergeCell ref="N67:O67"/>
    <mergeCell ref="P67:Q67"/>
    <mergeCell ref="N68:O68"/>
    <mergeCell ref="P68:Q68"/>
    <mergeCell ref="N69:O69"/>
    <mergeCell ref="P69:Q69"/>
    <mergeCell ref="N70:O70"/>
    <mergeCell ref="P70:Q70"/>
    <mergeCell ref="N71:O71"/>
    <mergeCell ref="P71:Q71"/>
    <mergeCell ref="N72:O72"/>
    <mergeCell ref="P72:Q72"/>
    <mergeCell ref="N73:O73"/>
    <mergeCell ref="P73:Q73"/>
    <mergeCell ref="N74:O74"/>
    <mergeCell ref="P74:Q74"/>
    <mergeCell ref="N75:O75"/>
    <mergeCell ref="P75:Q75"/>
    <mergeCell ref="N76:O76"/>
    <mergeCell ref="P76:Q76"/>
    <mergeCell ref="N77:O77"/>
    <mergeCell ref="P77:Q77"/>
    <mergeCell ref="N78:O78"/>
    <mergeCell ref="P78:Q78"/>
    <mergeCell ref="N79:O79"/>
    <mergeCell ref="P79:Q79"/>
    <mergeCell ref="N80:O80"/>
    <mergeCell ref="P80:Q80"/>
    <mergeCell ref="N81:O81"/>
    <mergeCell ref="P81:Q81"/>
    <mergeCell ref="N82:O82"/>
    <mergeCell ref="P82:Q82"/>
    <mergeCell ref="N83:O83"/>
    <mergeCell ref="P83:Q83"/>
    <mergeCell ref="N84:O84"/>
    <mergeCell ref="P84:Q84"/>
    <mergeCell ref="N85:O85"/>
    <mergeCell ref="P85:Q85"/>
    <mergeCell ref="N86:O86"/>
    <mergeCell ref="P86:Q86"/>
    <mergeCell ref="N87:O87"/>
    <mergeCell ref="P87:Q87"/>
    <mergeCell ref="N88:O88"/>
    <mergeCell ref="P88:Q88"/>
    <mergeCell ref="N89:O89"/>
    <mergeCell ref="P89:Q89"/>
    <mergeCell ref="N90:O90"/>
    <mergeCell ref="P90:Q90"/>
    <mergeCell ref="N91:O91"/>
    <mergeCell ref="P91:Q91"/>
    <mergeCell ref="N92:O92"/>
    <mergeCell ref="P92:Q92"/>
    <mergeCell ref="N93:O93"/>
    <mergeCell ref="P93:Q93"/>
    <mergeCell ref="N94:O94"/>
    <mergeCell ref="P94:Q94"/>
    <mergeCell ref="N95:O95"/>
    <mergeCell ref="P95:Q95"/>
    <mergeCell ref="N96:O96"/>
    <mergeCell ref="P96:Q96"/>
    <mergeCell ref="N97:O97"/>
    <mergeCell ref="P97:Q97"/>
    <mergeCell ref="N98:O98"/>
    <mergeCell ref="P98:Q98"/>
    <mergeCell ref="N99:O99"/>
    <mergeCell ref="P99:Q99"/>
    <mergeCell ref="N100:O100"/>
    <mergeCell ref="P100:Q100"/>
    <mergeCell ref="N101:O101"/>
    <mergeCell ref="P101:Q101"/>
    <mergeCell ref="N102:O102"/>
    <mergeCell ref="P102:Q102"/>
    <mergeCell ref="N103:O103"/>
    <mergeCell ref="P103:Q103"/>
    <mergeCell ref="N104:O104"/>
    <mergeCell ref="P104:Q104"/>
    <mergeCell ref="N105:O105"/>
    <mergeCell ref="P105:Q105"/>
    <mergeCell ref="N106:O106"/>
    <mergeCell ref="P106:Q106"/>
    <mergeCell ref="N107:O107"/>
    <mergeCell ref="P107:Q107"/>
    <mergeCell ref="N108:O108"/>
    <mergeCell ref="P108:Q108"/>
    <mergeCell ref="N109:O109"/>
    <mergeCell ref="P109:Q109"/>
    <mergeCell ref="N110:O110"/>
    <mergeCell ref="P110:Q110"/>
    <mergeCell ref="N111:O111"/>
    <mergeCell ref="P111:Q111"/>
    <mergeCell ref="N112:O112"/>
    <mergeCell ref="P112:Q112"/>
    <mergeCell ref="N113:O113"/>
    <mergeCell ref="P113:Q113"/>
    <mergeCell ref="N114:O114"/>
    <mergeCell ref="P114:Q114"/>
    <mergeCell ref="N115:O115"/>
    <mergeCell ref="P115:Q115"/>
    <mergeCell ref="N116:O116"/>
    <mergeCell ref="P116:Q116"/>
    <mergeCell ref="N117:O117"/>
    <mergeCell ref="P117:Q117"/>
    <mergeCell ref="N118:O118"/>
    <mergeCell ref="P118:Q118"/>
    <mergeCell ref="N119:O119"/>
    <mergeCell ref="P119:Q119"/>
    <mergeCell ref="N120:O120"/>
    <mergeCell ref="P120:Q120"/>
    <mergeCell ref="N121:O121"/>
    <mergeCell ref="P121:Q121"/>
    <mergeCell ref="N122:O122"/>
    <mergeCell ref="P122:Q122"/>
    <mergeCell ref="N123:O123"/>
    <mergeCell ref="P123:Q123"/>
    <mergeCell ref="N124:O124"/>
    <mergeCell ref="P124:Q124"/>
    <mergeCell ref="N125:O125"/>
    <mergeCell ref="P125:Q125"/>
    <mergeCell ref="N126:O126"/>
    <mergeCell ref="P126:Q126"/>
    <mergeCell ref="N127:O127"/>
    <mergeCell ref="P127:Q127"/>
    <mergeCell ref="N128:O128"/>
    <mergeCell ref="P128:Q128"/>
    <mergeCell ref="N129:O129"/>
    <mergeCell ref="P129:Q129"/>
    <mergeCell ref="N130:O130"/>
    <mergeCell ref="P130:Q130"/>
    <mergeCell ref="N131:O131"/>
    <mergeCell ref="P131:Q131"/>
    <mergeCell ref="N132:O132"/>
    <mergeCell ref="P132:Q132"/>
    <mergeCell ref="N133:O133"/>
    <mergeCell ref="P133:Q133"/>
    <mergeCell ref="N134:O134"/>
    <mergeCell ref="P134:Q134"/>
    <mergeCell ref="N135:O135"/>
    <mergeCell ref="P135:Q135"/>
    <mergeCell ref="N136:O136"/>
    <mergeCell ref="P136:Q136"/>
    <mergeCell ref="N137:O137"/>
    <mergeCell ref="P137:Q137"/>
    <mergeCell ref="N138:O138"/>
    <mergeCell ref="P138:Q138"/>
    <mergeCell ref="N139:O139"/>
    <mergeCell ref="P139:Q139"/>
    <mergeCell ref="N140:O140"/>
    <mergeCell ref="P140:Q140"/>
    <mergeCell ref="N141:O141"/>
    <mergeCell ref="P141:Q141"/>
    <mergeCell ref="N142:O142"/>
    <mergeCell ref="P142:Q142"/>
    <mergeCell ref="N143:O143"/>
    <mergeCell ref="P143:Q143"/>
    <mergeCell ref="N144:O144"/>
    <mergeCell ref="P144:Q144"/>
    <mergeCell ref="N145:O145"/>
    <mergeCell ref="P145:Q145"/>
    <mergeCell ref="N146:O146"/>
    <mergeCell ref="P146:Q146"/>
    <mergeCell ref="N147:O147"/>
    <mergeCell ref="P147:Q147"/>
    <mergeCell ref="N148:O148"/>
    <mergeCell ref="P148:Q148"/>
    <mergeCell ref="N149:O149"/>
    <mergeCell ref="P149:Q149"/>
    <mergeCell ref="N150:O150"/>
    <mergeCell ref="P150:Q150"/>
    <mergeCell ref="N151:O151"/>
    <mergeCell ref="P151:Q151"/>
    <mergeCell ref="N152:O152"/>
    <mergeCell ref="P152:Q152"/>
    <mergeCell ref="N153:O153"/>
    <mergeCell ref="P153:Q153"/>
    <mergeCell ref="N154:O154"/>
    <mergeCell ref="P154:Q154"/>
    <mergeCell ref="N155:O155"/>
    <mergeCell ref="P155:Q155"/>
    <mergeCell ref="N156:O156"/>
    <mergeCell ref="P156:Q156"/>
    <mergeCell ref="N157:O157"/>
    <mergeCell ref="P157:Q157"/>
    <mergeCell ref="N158:O158"/>
    <mergeCell ref="P158:Q158"/>
    <mergeCell ref="N159:O159"/>
    <mergeCell ref="P159:Q159"/>
    <mergeCell ref="N160:O160"/>
    <mergeCell ref="P160:Q160"/>
    <mergeCell ref="N161:O161"/>
    <mergeCell ref="P161:Q161"/>
    <mergeCell ref="N162:O162"/>
    <mergeCell ref="P162:Q162"/>
    <mergeCell ref="N163:O163"/>
    <mergeCell ref="P163:Q163"/>
    <mergeCell ref="N164:O164"/>
    <mergeCell ref="P164:Q164"/>
    <mergeCell ref="N165:O165"/>
    <mergeCell ref="P165:Q165"/>
    <mergeCell ref="N166:O166"/>
    <mergeCell ref="P166:Q166"/>
    <mergeCell ref="N167:O167"/>
    <mergeCell ref="P167:Q167"/>
    <mergeCell ref="N168:O168"/>
    <mergeCell ref="P168:Q168"/>
    <mergeCell ref="N169:O169"/>
    <mergeCell ref="P169:Q169"/>
    <mergeCell ref="N170:O170"/>
    <mergeCell ref="P170:Q170"/>
    <mergeCell ref="N171:O171"/>
    <mergeCell ref="P171:Q171"/>
    <mergeCell ref="N172:O172"/>
    <mergeCell ref="P172:Q172"/>
    <mergeCell ref="N173:O173"/>
    <mergeCell ref="P173:Q173"/>
    <mergeCell ref="N174:O174"/>
    <mergeCell ref="P174:Q174"/>
    <mergeCell ref="N175:O175"/>
    <mergeCell ref="P175:Q175"/>
    <mergeCell ref="N176:O176"/>
    <mergeCell ref="P176:Q176"/>
    <mergeCell ref="N177:O177"/>
    <mergeCell ref="P177:Q177"/>
    <mergeCell ref="N178:O178"/>
    <mergeCell ref="P178:Q178"/>
    <mergeCell ref="N179:O179"/>
    <mergeCell ref="P179:Q179"/>
    <mergeCell ref="N180:O180"/>
    <mergeCell ref="P180:Q180"/>
    <mergeCell ref="N181:O181"/>
    <mergeCell ref="P181:Q181"/>
    <mergeCell ref="N182:O182"/>
    <mergeCell ref="P182:Q182"/>
    <mergeCell ref="N183:O183"/>
    <mergeCell ref="P183:Q183"/>
    <mergeCell ref="N184:O184"/>
    <mergeCell ref="P184:Q184"/>
    <mergeCell ref="N185:O185"/>
    <mergeCell ref="P185:Q185"/>
    <mergeCell ref="N186:O186"/>
    <mergeCell ref="P186:Q186"/>
    <mergeCell ref="N187:O187"/>
    <mergeCell ref="P187:Q187"/>
    <mergeCell ref="N188:O188"/>
    <mergeCell ref="P188:Q188"/>
    <mergeCell ref="N189:O189"/>
    <mergeCell ref="P189:Q189"/>
    <mergeCell ref="N190:O190"/>
    <mergeCell ref="P190:Q190"/>
    <mergeCell ref="N191:O191"/>
    <mergeCell ref="P191:Q191"/>
    <mergeCell ref="N192:O192"/>
    <mergeCell ref="P192:Q192"/>
    <mergeCell ref="N193:O193"/>
    <mergeCell ref="P193:Q193"/>
    <mergeCell ref="N194:O194"/>
    <mergeCell ref="P194:Q194"/>
    <mergeCell ref="N195:O195"/>
    <mergeCell ref="P195:Q195"/>
    <mergeCell ref="N196:O196"/>
    <mergeCell ref="P196:Q196"/>
    <mergeCell ref="N197:O197"/>
    <mergeCell ref="P197:Q197"/>
    <mergeCell ref="N198:O198"/>
    <mergeCell ref="P198:Q198"/>
    <mergeCell ref="N199:O199"/>
    <mergeCell ref="P199:Q199"/>
    <mergeCell ref="N200:O200"/>
    <mergeCell ref="P200:Q200"/>
    <mergeCell ref="N201:O201"/>
    <mergeCell ref="P201:Q201"/>
    <mergeCell ref="N202:O202"/>
    <mergeCell ref="P202:Q202"/>
    <mergeCell ref="N203:O203"/>
    <mergeCell ref="P203:Q203"/>
    <mergeCell ref="N204:O204"/>
    <mergeCell ref="P204:Q204"/>
    <mergeCell ref="N205:O205"/>
    <mergeCell ref="P205:Q205"/>
    <mergeCell ref="N206:O206"/>
    <mergeCell ref="P206:Q206"/>
    <mergeCell ref="N207:O207"/>
    <mergeCell ref="P207:Q207"/>
    <mergeCell ref="N208:O208"/>
    <mergeCell ref="P208:Q208"/>
    <mergeCell ref="N209:O209"/>
    <mergeCell ref="P209:Q209"/>
    <mergeCell ref="N210:O210"/>
    <mergeCell ref="P210:Q210"/>
    <mergeCell ref="N211:O211"/>
    <mergeCell ref="P211:Q211"/>
    <mergeCell ref="N212:O212"/>
    <mergeCell ref="P212:Q212"/>
    <mergeCell ref="N213:O213"/>
    <mergeCell ref="P213:Q213"/>
    <mergeCell ref="N214:O214"/>
    <mergeCell ref="P214:Q214"/>
    <mergeCell ref="N215:O215"/>
    <mergeCell ref="P215:Q215"/>
    <mergeCell ref="N216:O216"/>
    <mergeCell ref="P216:Q216"/>
    <mergeCell ref="N217:O217"/>
    <mergeCell ref="P217:Q217"/>
    <mergeCell ref="N218:O218"/>
    <mergeCell ref="P218:Q218"/>
    <mergeCell ref="N219:O219"/>
    <mergeCell ref="P219:Q219"/>
    <mergeCell ref="N220:O220"/>
    <mergeCell ref="P220:Q220"/>
    <mergeCell ref="N221:O221"/>
    <mergeCell ref="P221:Q221"/>
    <mergeCell ref="N222:O222"/>
    <mergeCell ref="P222:Q222"/>
    <mergeCell ref="N223:O223"/>
    <mergeCell ref="P223:Q223"/>
    <mergeCell ref="N224:O224"/>
    <mergeCell ref="P224:Q224"/>
    <mergeCell ref="N225:O225"/>
    <mergeCell ref="P225:Q225"/>
    <mergeCell ref="N226:O226"/>
    <mergeCell ref="P226:Q226"/>
    <mergeCell ref="N227:O227"/>
    <mergeCell ref="P227:Q227"/>
    <mergeCell ref="N228:O228"/>
    <mergeCell ref="P228:Q228"/>
    <mergeCell ref="N229:O229"/>
    <mergeCell ref="P229:Q229"/>
    <mergeCell ref="N230:O230"/>
    <mergeCell ref="P230:Q230"/>
    <mergeCell ref="N231:O231"/>
    <mergeCell ref="P231:Q231"/>
    <mergeCell ref="N232:O232"/>
    <mergeCell ref="P232:Q232"/>
    <mergeCell ref="N233:O233"/>
    <mergeCell ref="P233:Q233"/>
    <mergeCell ref="N234:O234"/>
    <mergeCell ref="P234:Q234"/>
    <mergeCell ref="N235:O235"/>
    <mergeCell ref="P235:Q235"/>
    <mergeCell ref="N236:O236"/>
    <mergeCell ref="P236:Q236"/>
    <mergeCell ref="N237:O237"/>
    <mergeCell ref="P237:Q237"/>
    <mergeCell ref="N238:O238"/>
    <mergeCell ref="P238:Q238"/>
    <mergeCell ref="N239:O239"/>
    <mergeCell ref="P239:Q239"/>
    <mergeCell ref="N240:O240"/>
    <mergeCell ref="P240:Q240"/>
    <mergeCell ref="N241:O241"/>
    <mergeCell ref="P241:Q241"/>
    <mergeCell ref="N242:O242"/>
    <mergeCell ref="P242:Q242"/>
    <mergeCell ref="N243:O243"/>
    <mergeCell ref="P243:Q243"/>
    <mergeCell ref="N244:O244"/>
    <mergeCell ref="P244:Q244"/>
    <mergeCell ref="N245:O245"/>
    <mergeCell ref="P245:Q245"/>
    <mergeCell ref="N246:O246"/>
    <mergeCell ref="P246:Q246"/>
    <mergeCell ref="A247:Q247"/>
    <mergeCell ref="A248:Q2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Expenses (Details) - Schedule of Reconciliation of the Net Incurred and Paid Claims Development $ in Thousands</t>
        </is>
      </c>
      <c r="B1" s="2" t="inlineStr">
        <is>
          <t>Dec. 31, 2023 USD ($)</t>
        </is>
      </c>
    </row>
    <row r="2">
      <c r="A2" s="3" t="inlineStr">
        <is>
          <t>Liabilities for unpaid losses and loss adjustment expenses:</t>
        </is>
      </c>
      <c r="B2" s="4" t="inlineStr">
        <is>
          <t xml:space="preserve"> </t>
        </is>
      </c>
    </row>
    <row r="3">
      <c r="A3" s="4" t="inlineStr">
        <is>
          <t>Liabilities for unpaid losses and loss adjustment expenses</t>
        </is>
      </c>
      <c r="B3" s="5" t="n">
        <v>217119</v>
      </c>
    </row>
    <row r="4">
      <c r="A4" s="3" t="inlineStr">
        <is>
          <t>Reinsurance recoverables on losses:</t>
        </is>
      </c>
      <c r="B4" s="4" t="inlineStr">
        <is>
          <t xml:space="preserve"> </t>
        </is>
      </c>
    </row>
    <row r="5">
      <c r="A5" s="4" t="inlineStr">
        <is>
          <t>Reinsurance recoverables on losses</t>
        </is>
      </c>
      <c r="B5" s="6" t="n">
        <v>48969</v>
      </c>
    </row>
    <row r="6">
      <c r="A6" s="4" t="inlineStr">
        <is>
          <t>Net liability for unpaid losses and loss adjustment expenses</t>
        </is>
      </c>
      <c r="B6" s="6" t="n">
        <v>168150</v>
      </c>
    </row>
    <row r="7">
      <c r="A7" s="4" t="inlineStr">
        <is>
          <t>Private passenger auto [Member]</t>
        </is>
      </c>
      <c r="B7" s="4" t="inlineStr">
        <is>
          <t xml:space="preserve"> </t>
        </is>
      </c>
    </row>
    <row r="8">
      <c r="A8" s="3" t="inlineStr">
        <is>
          <t>Liabilities for unpaid losses and loss adjustment expenses:</t>
        </is>
      </c>
      <c r="B8" s="4" t="inlineStr">
        <is>
          <t xml:space="preserve"> </t>
        </is>
      </c>
    </row>
    <row r="9">
      <c r="A9" s="4" t="inlineStr">
        <is>
          <t>Liabilities for unpaid losses and loss adjustment expenses</t>
        </is>
      </c>
      <c r="B9" s="6" t="n">
        <v>28037</v>
      </c>
    </row>
    <row r="10">
      <c r="A10" s="3" t="inlineStr">
        <is>
          <t>Reinsurance recoverables on losses:</t>
        </is>
      </c>
      <c r="B10" s="4" t="inlineStr">
        <is>
          <t xml:space="preserve"> </t>
        </is>
      </c>
    </row>
    <row r="11">
      <c r="A11" s="4" t="inlineStr">
        <is>
          <t>Reinsurance recoverables on losses</t>
        </is>
      </c>
      <c r="B11" s="6" t="n">
        <v>15</v>
      </c>
    </row>
    <row r="12">
      <c r="A12" s="4" t="inlineStr">
        <is>
          <t>Non-standard auto (Primero) [Member]</t>
        </is>
      </c>
      <c r="B12" s="4" t="inlineStr">
        <is>
          <t xml:space="preserve"> </t>
        </is>
      </c>
    </row>
    <row r="13">
      <c r="A13" s="3" t="inlineStr">
        <is>
          <t>Liabilities for unpaid losses and loss adjustment expenses:</t>
        </is>
      </c>
      <c r="B13" s="4" t="inlineStr">
        <is>
          <t xml:space="preserve"> </t>
        </is>
      </c>
    </row>
    <row r="14">
      <c r="A14" s="4" t="inlineStr">
        <is>
          <t>Liabilities for unpaid losses and loss adjustment expenses</t>
        </is>
      </c>
      <c r="B14" s="6" t="n">
        <v>3617</v>
      </c>
    </row>
    <row r="15">
      <c r="A15" s="3" t="inlineStr">
        <is>
          <t>Reinsurance recoverables on losses:</t>
        </is>
      </c>
      <c r="B15" s="4" t="inlineStr">
        <is>
          <t xml:space="preserve"> </t>
        </is>
      </c>
    </row>
    <row r="16">
      <c r="A16" s="4" t="inlineStr">
        <is>
          <t>Reinsurance recoverables on losses</t>
        </is>
      </c>
      <c r="B16" s="4" t="inlineStr">
        <is>
          <t xml:space="preserve"> </t>
        </is>
      </c>
    </row>
    <row r="17">
      <c r="A17" s="4" t="inlineStr">
        <is>
          <t>Non-standard auto (Direct Auto) [Member]</t>
        </is>
      </c>
      <c r="B17" s="4" t="inlineStr">
        <is>
          <t xml:space="preserve"> </t>
        </is>
      </c>
    </row>
    <row r="18">
      <c r="A18" s="3" t="inlineStr">
        <is>
          <t>Liabilities for unpaid losses and loss adjustment expenses:</t>
        </is>
      </c>
      <c r="B18" s="4" t="inlineStr">
        <is>
          <t xml:space="preserve"> </t>
        </is>
      </c>
    </row>
    <row r="19">
      <c r="A19" s="4" t="inlineStr">
        <is>
          <t>Liabilities for unpaid losses and loss adjustment expenses</t>
        </is>
      </c>
      <c r="B19" s="6" t="n">
        <v>57655</v>
      </c>
    </row>
    <row r="20">
      <c r="A20" s="3" t="inlineStr">
        <is>
          <t>Reinsurance recoverables on losses:</t>
        </is>
      </c>
      <c r="B20" s="4" t="inlineStr">
        <is>
          <t xml:space="preserve"> </t>
        </is>
      </c>
    </row>
    <row r="21">
      <c r="A21" s="4" t="inlineStr">
        <is>
          <t>Reinsurance recoverables on losses</t>
        </is>
      </c>
      <c r="B21" s="4" t="inlineStr">
        <is>
          <t xml:space="preserve"> </t>
        </is>
      </c>
    </row>
    <row r="22">
      <c r="A22" s="4" t="inlineStr">
        <is>
          <t>Home and farm [Member]</t>
        </is>
      </c>
      <c r="B22" s="4" t="inlineStr">
        <is>
          <t xml:space="preserve"> </t>
        </is>
      </c>
    </row>
    <row r="23">
      <c r="A23" s="3" t="inlineStr">
        <is>
          <t>Liabilities for unpaid losses and loss adjustment expenses:</t>
        </is>
      </c>
      <c r="B23" s="4" t="inlineStr">
        <is>
          <t xml:space="preserve"> </t>
        </is>
      </c>
    </row>
    <row r="24">
      <c r="A24" s="4" t="inlineStr">
        <is>
          <t>Liabilities for unpaid losses and loss adjustment expenses</t>
        </is>
      </c>
      <c r="B24" s="6" t="n">
        <v>18205</v>
      </c>
    </row>
    <row r="25">
      <c r="A25" s="3" t="inlineStr">
        <is>
          <t>Reinsurance recoverables on losses:</t>
        </is>
      </c>
      <c r="B25" s="4" t="inlineStr">
        <is>
          <t xml:space="preserve"> </t>
        </is>
      </c>
    </row>
    <row r="26">
      <c r="A26" s="4" t="inlineStr">
        <is>
          <t>Reinsurance recoverables on losses</t>
        </is>
      </c>
      <c r="B26" s="6" t="n">
        <v>2949</v>
      </c>
    </row>
    <row r="27">
      <c r="A27" s="4" t="inlineStr">
        <is>
          <t>Crop [Member]</t>
        </is>
      </c>
      <c r="B27" s="4" t="inlineStr">
        <is>
          <t xml:space="preserve"> </t>
        </is>
      </c>
    </row>
    <row r="28">
      <c r="A28" s="3" t="inlineStr">
        <is>
          <t>Liabilities for unpaid losses and loss adjustment expenses:</t>
        </is>
      </c>
      <c r="B28" s="4" t="inlineStr">
        <is>
          <t xml:space="preserve"> </t>
        </is>
      </c>
    </row>
    <row r="29">
      <c r="A29" s="4" t="inlineStr">
        <is>
          <t>Liabilities for unpaid losses and loss adjustment expenses</t>
        </is>
      </c>
      <c r="B29" s="6" t="n">
        <v>3884</v>
      </c>
    </row>
    <row r="30">
      <c r="A30" s="3" t="inlineStr">
        <is>
          <t>Reinsurance recoverables on losses:</t>
        </is>
      </c>
      <c r="B30" s="4" t="inlineStr">
        <is>
          <t xml:space="preserve"> </t>
        </is>
      </c>
    </row>
    <row r="31">
      <c r="A31" s="4" t="inlineStr">
        <is>
          <t>Reinsurance recoverables on losses</t>
        </is>
      </c>
      <c r="B31" s="6" t="n">
        <v>1343</v>
      </c>
    </row>
    <row r="32">
      <c r="A32" s="4" t="inlineStr">
        <is>
          <t>Commercial (Westminster) [Member]</t>
        </is>
      </c>
      <c r="B32" s="4" t="inlineStr">
        <is>
          <t xml:space="preserve"> </t>
        </is>
      </c>
    </row>
    <row r="33">
      <c r="A33" s="3" t="inlineStr">
        <is>
          <t>Liabilities for unpaid losses and loss adjustment expenses:</t>
        </is>
      </c>
      <c r="B33" s="4" t="inlineStr">
        <is>
          <t xml:space="preserve"> </t>
        </is>
      </c>
    </row>
    <row r="34">
      <c r="A34" s="4" t="inlineStr">
        <is>
          <t>Liabilities for unpaid losses and loss adjustment expenses</t>
        </is>
      </c>
      <c r="B34" s="6" t="n">
        <v>97934</v>
      </c>
    </row>
    <row r="35">
      <c r="A35" s="3" t="inlineStr">
        <is>
          <t>Reinsurance recoverables on losses:</t>
        </is>
      </c>
      <c r="B35" s="4" t="inlineStr">
        <is>
          <t xml:space="preserve"> </t>
        </is>
      </c>
    </row>
    <row r="36">
      <c r="A36" s="4" t="inlineStr">
        <is>
          <t>Reinsurance recoverables on losses</t>
        </is>
      </c>
      <c r="B36" s="6" t="n">
        <v>42509</v>
      </c>
    </row>
    <row r="37">
      <c r="A37" s="4" t="inlineStr">
        <is>
          <t>Commercial (non-Westminster) [Member]</t>
        </is>
      </c>
      <c r="B37" s="4" t="inlineStr">
        <is>
          <t xml:space="preserve"> </t>
        </is>
      </c>
    </row>
    <row r="38">
      <c r="A38" s="3" t="inlineStr">
        <is>
          <t>Liabilities for unpaid losses and loss adjustment expenses:</t>
        </is>
      </c>
      <c r="B38" s="4" t="inlineStr">
        <is>
          <t xml:space="preserve"> </t>
        </is>
      </c>
    </row>
    <row r="39">
      <c r="A39" s="4" t="inlineStr">
        <is>
          <t>Liabilities for unpaid losses and loss adjustment expenses</t>
        </is>
      </c>
      <c r="B39" s="6" t="n">
        <v>764</v>
      </c>
    </row>
    <row r="40">
      <c r="A40" s="3" t="inlineStr">
        <is>
          <t>Reinsurance recoverables on losses:</t>
        </is>
      </c>
      <c r="B40" s="4" t="inlineStr">
        <is>
          <t xml:space="preserve"> </t>
        </is>
      </c>
    </row>
    <row r="41">
      <c r="A41" s="4" t="inlineStr">
        <is>
          <t>Reinsurance recoverables on losses</t>
        </is>
      </c>
      <c r="B41" s="4" t="inlineStr">
        <is>
          <t xml:space="preserve"> </t>
        </is>
      </c>
    </row>
    <row r="42">
      <c r="A42" s="4" t="inlineStr">
        <is>
          <t>All other [Member]</t>
        </is>
      </c>
      <c r="B42" s="4" t="inlineStr">
        <is>
          <t xml:space="preserve"> </t>
        </is>
      </c>
    </row>
    <row r="43">
      <c r="A43" s="3" t="inlineStr">
        <is>
          <t>Liabilities for unpaid losses and loss adjustment expenses:</t>
        </is>
      </c>
      <c r="B43" s="4" t="inlineStr">
        <is>
          <t xml:space="preserve"> </t>
        </is>
      </c>
    </row>
    <row r="44">
      <c r="A44" s="4" t="inlineStr">
        <is>
          <t>Liabilities for unpaid losses and loss adjustment expenses</t>
        </is>
      </c>
      <c r="B44" s="6" t="n">
        <v>7023</v>
      </c>
    </row>
    <row r="45">
      <c r="A45" s="3" t="inlineStr">
        <is>
          <t>Reinsurance recoverables on losses:</t>
        </is>
      </c>
      <c r="B45" s="4" t="inlineStr">
        <is>
          <t xml:space="preserve"> </t>
        </is>
      </c>
    </row>
    <row r="46">
      <c r="A46" s="4" t="inlineStr">
        <is>
          <t>Reinsurance recoverables on losses</t>
        </is>
      </c>
      <c r="B46" s="5" t="n">
        <v>2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Details) - Schedule of Required Supplementary Information about Average Historical Claims Duration</t>
        </is>
      </c>
      <c r="B1" s="2" t="inlineStr">
        <is>
          <t>Dec. 31, 2023</t>
        </is>
      </c>
    </row>
    <row r="2">
      <c r="A2" s="4" t="inlineStr">
        <is>
          <t>Private Passenger Auto [Member]</t>
        </is>
      </c>
      <c r="B2" s="4" t="inlineStr">
        <is>
          <t xml:space="preserve"> </t>
        </is>
      </c>
    </row>
    <row r="3">
      <c r="A3" s="3" t="inlineStr">
        <is>
          <t>Schedule of Required Supplementary Information about Average Historical Claims Duration [Line Items]</t>
        </is>
      </c>
      <c r="B3" s="4" t="inlineStr">
        <is>
          <t xml:space="preserve"> </t>
        </is>
      </c>
    </row>
    <row r="4">
      <c r="A4" s="4" t="inlineStr">
        <is>
          <t>Years 1</t>
        </is>
      </c>
      <c r="B4" s="9" t="n">
        <v>0.508</v>
      </c>
    </row>
    <row r="5">
      <c r="A5" s="4" t="inlineStr">
        <is>
          <t>Years 2</t>
        </is>
      </c>
      <c r="B5" s="9" t="n">
        <v>0.214</v>
      </c>
    </row>
    <row r="6">
      <c r="A6" s="4" t="inlineStr">
        <is>
          <t>Years 3</t>
        </is>
      </c>
      <c r="B6" s="9" t="n">
        <v>0.117</v>
      </c>
    </row>
    <row r="7">
      <c r="A7" s="4" t="inlineStr">
        <is>
          <t>Years 4</t>
        </is>
      </c>
      <c r="B7" s="9" t="n">
        <v>0.067</v>
      </c>
    </row>
    <row r="8">
      <c r="A8" s="4" t="inlineStr">
        <is>
          <t>Years 5</t>
        </is>
      </c>
      <c r="B8" s="9" t="n">
        <v>0.043</v>
      </c>
    </row>
    <row r="9">
      <c r="A9" s="4" t="inlineStr">
        <is>
          <t>Years 6</t>
        </is>
      </c>
      <c r="B9" s="9" t="n">
        <v>0.028</v>
      </c>
    </row>
    <row r="10">
      <c r="A10" s="4" t="inlineStr">
        <is>
          <t>Years 7</t>
        </is>
      </c>
      <c r="B10" s="9" t="n">
        <v>0.013</v>
      </c>
    </row>
    <row r="11">
      <c r="A11" s="4" t="inlineStr">
        <is>
          <t>Years 8</t>
        </is>
      </c>
      <c r="B11" s="9" t="n">
        <v>0.008</v>
      </c>
    </row>
    <row r="12">
      <c r="A12" s="4" t="inlineStr">
        <is>
          <t>Years 9</t>
        </is>
      </c>
      <c r="B12" s="9" t="n">
        <v>0.002</v>
      </c>
    </row>
    <row r="13">
      <c r="A13" s="4" t="inlineStr">
        <is>
          <t>Years 10</t>
        </is>
      </c>
      <c r="B13" s="4" t="inlineStr">
        <is>
          <t xml:space="preserve"> </t>
        </is>
      </c>
    </row>
    <row r="14">
      <c r="A14" s="4" t="inlineStr">
        <is>
          <t>Non-Standard Auto (Primero) [Member]</t>
        </is>
      </c>
      <c r="B14" s="4" t="inlineStr">
        <is>
          <t xml:space="preserve"> </t>
        </is>
      </c>
    </row>
    <row r="15">
      <c r="A15" s="3" t="inlineStr">
        <is>
          <t>Schedule of Required Supplementary Information about Average Historical Claims Duration [Line Items]</t>
        </is>
      </c>
      <c r="B15" s="4" t="inlineStr">
        <is>
          <t xml:space="preserve"> </t>
        </is>
      </c>
    </row>
    <row r="16">
      <c r="A16" s="4" t="inlineStr">
        <is>
          <t>Years 1</t>
        </is>
      </c>
      <c r="B16" s="9" t="n">
        <v>0.757</v>
      </c>
    </row>
    <row r="17">
      <c r="A17" s="4" t="inlineStr">
        <is>
          <t>Years 2</t>
        </is>
      </c>
      <c r="B17" s="9" t="n">
        <v>0.175</v>
      </c>
    </row>
    <row r="18">
      <c r="A18" s="4" t="inlineStr">
        <is>
          <t>Years 3</t>
        </is>
      </c>
      <c r="B18" s="9" t="n">
        <v>0.044</v>
      </c>
    </row>
    <row r="19">
      <c r="A19" s="4" t="inlineStr">
        <is>
          <t>Years 4</t>
        </is>
      </c>
      <c r="B19" s="9" t="n">
        <v>0.015</v>
      </c>
    </row>
    <row r="20">
      <c r="A20" s="4" t="inlineStr">
        <is>
          <t>Years 5</t>
        </is>
      </c>
      <c r="B20" s="9" t="n">
        <v>0.006</v>
      </c>
    </row>
    <row r="21">
      <c r="A21" s="4" t="inlineStr">
        <is>
          <t>Years 6</t>
        </is>
      </c>
      <c r="B21" s="9" t="n">
        <v>0.002</v>
      </c>
    </row>
    <row r="22">
      <c r="A22" s="4" t="inlineStr">
        <is>
          <t>Years 7</t>
        </is>
      </c>
      <c r="B22" s="9" t="n">
        <v>0.001</v>
      </c>
    </row>
    <row r="23">
      <c r="A23" s="4" t="inlineStr">
        <is>
          <t>Years 8</t>
        </is>
      </c>
      <c r="B23" s="4" t="inlineStr">
        <is>
          <t xml:space="preserve"> </t>
        </is>
      </c>
    </row>
    <row r="24">
      <c r="A24" s="4" t="inlineStr">
        <is>
          <t>Years 9</t>
        </is>
      </c>
      <c r="B24" s="4" t="inlineStr">
        <is>
          <t xml:space="preserve"> </t>
        </is>
      </c>
    </row>
    <row r="25">
      <c r="A25" s="4" t="inlineStr">
        <is>
          <t>Years 10</t>
        </is>
      </c>
      <c r="B25" s="4" t="inlineStr">
        <is>
          <t xml:space="preserve"> </t>
        </is>
      </c>
    </row>
    <row r="26">
      <c r="A26" s="4" t="inlineStr">
        <is>
          <t>Non-Standard Auto (Direct Auto) [Member]</t>
        </is>
      </c>
      <c r="B26" s="4" t="inlineStr">
        <is>
          <t xml:space="preserve"> </t>
        </is>
      </c>
    </row>
    <row r="27">
      <c r="A27" s="3" t="inlineStr">
        <is>
          <t>Schedule of Required Supplementary Information about Average Historical Claims Duration [Line Items]</t>
        </is>
      </c>
      <c r="B27" s="4" t="inlineStr">
        <is>
          <t xml:space="preserve"> </t>
        </is>
      </c>
    </row>
    <row r="28">
      <c r="A28" s="4" t="inlineStr">
        <is>
          <t>Years 1</t>
        </is>
      </c>
      <c r="B28" s="8" t="n">
        <v>0.43</v>
      </c>
    </row>
    <row r="29">
      <c r="A29" s="4" t="inlineStr">
        <is>
          <t>Years 2</t>
        </is>
      </c>
      <c r="B29" s="8" t="n">
        <v>0.25</v>
      </c>
    </row>
    <row r="30">
      <c r="A30" s="4" t="inlineStr">
        <is>
          <t>Years 3</t>
        </is>
      </c>
      <c r="B30" s="9" t="n">
        <v>0.127</v>
      </c>
    </row>
    <row r="31">
      <c r="A31" s="4" t="inlineStr">
        <is>
          <t>Years 4</t>
        </is>
      </c>
      <c r="B31" s="9" t="n">
        <v>0.054</v>
      </c>
    </row>
    <row r="32">
      <c r="A32" s="4" t="inlineStr">
        <is>
          <t>Years 5</t>
        </is>
      </c>
      <c r="B32" s="9" t="n">
        <v>0.052</v>
      </c>
    </row>
    <row r="33">
      <c r="A33" s="4" t="inlineStr">
        <is>
          <t>Years 6</t>
        </is>
      </c>
      <c r="B33" s="9" t="n">
        <v>0.044</v>
      </c>
    </row>
    <row r="34">
      <c r="A34" s="4" t="inlineStr">
        <is>
          <t>Years 7</t>
        </is>
      </c>
      <c r="B34" s="9" t="n">
        <v>0.026</v>
      </c>
    </row>
    <row r="35">
      <c r="A35" s="4" t="inlineStr">
        <is>
          <t>Years 8</t>
        </is>
      </c>
      <c r="B35" s="9" t="n">
        <v>0.016</v>
      </c>
    </row>
    <row r="36">
      <c r="A36" s="4" t="inlineStr">
        <is>
          <t>Years 9</t>
        </is>
      </c>
      <c r="B36" s="9" t="n">
        <v>0.001</v>
      </c>
    </row>
    <row r="37">
      <c r="A37" s="4" t="inlineStr">
        <is>
          <t>Years 10</t>
        </is>
      </c>
      <c r="B37" s="4" t="inlineStr">
        <is>
          <t xml:space="preserve"> </t>
        </is>
      </c>
    </row>
    <row r="38">
      <c r="A38" s="4" t="inlineStr">
        <is>
          <t>Home and Farm [Member]</t>
        </is>
      </c>
      <c r="B38" s="4" t="inlineStr">
        <is>
          <t xml:space="preserve"> </t>
        </is>
      </c>
    </row>
    <row r="39">
      <c r="A39" s="3" t="inlineStr">
        <is>
          <t>Schedule of Required Supplementary Information about Average Historical Claims Duration [Line Items]</t>
        </is>
      </c>
      <c r="B39" s="4" t="inlineStr">
        <is>
          <t xml:space="preserve"> </t>
        </is>
      </c>
    </row>
    <row r="40">
      <c r="A40" s="4" t="inlineStr">
        <is>
          <t>Years 1</t>
        </is>
      </c>
      <c r="B40" s="9" t="n">
        <v>0.674</v>
      </c>
    </row>
    <row r="41">
      <c r="A41" s="4" t="inlineStr">
        <is>
          <t>Years 2</t>
        </is>
      </c>
      <c r="B41" s="9" t="n">
        <v>0.146</v>
      </c>
    </row>
    <row r="42">
      <c r="A42" s="4" t="inlineStr">
        <is>
          <t>Years 3</t>
        </is>
      </c>
      <c r="B42" s="8" t="n">
        <v>0.09</v>
      </c>
    </row>
    <row r="43">
      <c r="A43" s="4" t="inlineStr">
        <is>
          <t>Years 4</t>
        </is>
      </c>
      <c r="B43" s="9" t="n">
        <v>0.046</v>
      </c>
    </row>
    <row r="44">
      <c r="A44" s="4" t="inlineStr">
        <is>
          <t>Years 5</t>
        </is>
      </c>
      <c r="B44" s="9" t="n">
        <v>0.013</v>
      </c>
    </row>
    <row r="45">
      <c r="A45" s="4" t="inlineStr">
        <is>
          <t>Years 6</t>
        </is>
      </c>
      <c r="B45" s="9" t="n">
        <v>0.006</v>
      </c>
    </row>
    <row r="46">
      <c r="A46" s="4" t="inlineStr">
        <is>
          <t>Years 7</t>
        </is>
      </c>
      <c r="B46" s="9" t="n">
        <v>0.005</v>
      </c>
    </row>
    <row r="47">
      <c r="A47" s="4" t="inlineStr">
        <is>
          <t>Years 8</t>
        </is>
      </c>
      <c r="B47" s="9" t="n">
        <v>0.001</v>
      </c>
    </row>
    <row r="48">
      <c r="A48" s="4" t="inlineStr">
        <is>
          <t>Years 9</t>
        </is>
      </c>
      <c r="B48" s="9" t="n">
        <v>0.006</v>
      </c>
    </row>
    <row r="49">
      <c r="A49" s="4" t="inlineStr">
        <is>
          <t>Years 10</t>
        </is>
      </c>
      <c r="B49" s="9" t="n">
        <v>0.013</v>
      </c>
    </row>
    <row r="50">
      <c r="A50" s="4" t="inlineStr">
        <is>
          <t>Crop [Member]</t>
        </is>
      </c>
      <c r="B50" s="4" t="inlineStr">
        <is>
          <t xml:space="preserve"> </t>
        </is>
      </c>
    </row>
    <row r="51">
      <c r="A51" s="3" t="inlineStr">
        <is>
          <t>Schedule of Required Supplementary Information about Average Historical Claims Duration [Line Items]</t>
        </is>
      </c>
      <c r="B51" s="4" t="inlineStr">
        <is>
          <t xml:space="preserve"> </t>
        </is>
      </c>
    </row>
    <row r="52">
      <c r="A52" s="4" t="inlineStr">
        <is>
          <t>Years 1</t>
        </is>
      </c>
      <c r="B52" s="8" t="n">
        <v>1</v>
      </c>
    </row>
    <row r="53">
      <c r="A53" s="4" t="inlineStr">
        <is>
          <t>Years 2</t>
        </is>
      </c>
      <c r="B53" s="4" t="inlineStr">
        <is>
          <t xml:space="preserve"> </t>
        </is>
      </c>
    </row>
    <row r="54">
      <c r="A54" s="4" t="inlineStr">
        <is>
          <t>Years 3</t>
        </is>
      </c>
      <c r="B54" s="4" t="inlineStr">
        <is>
          <t xml:space="preserve"> </t>
        </is>
      </c>
    </row>
    <row r="55">
      <c r="A55" s="4" t="inlineStr">
        <is>
          <t>Years 4</t>
        </is>
      </c>
      <c r="B55" s="4" t="inlineStr">
        <is>
          <t xml:space="preserve"> </t>
        </is>
      </c>
    </row>
    <row r="56">
      <c r="A56" s="4" t="inlineStr">
        <is>
          <t>Years 5</t>
        </is>
      </c>
      <c r="B56" s="4" t="inlineStr">
        <is>
          <t xml:space="preserve"> </t>
        </is>
      </c>
    </row>
    <row r="57">
      <c r="A57" s="4" t="inlineStr">
        <is>
          <t>Years 6</t>
        </is>
      </c>
      <c r="B57" s="4" t="inlineStr">
        <is>
          <t xml:space="preserve"> </t>
        </is>
      </c>
    </row>
    <row r="58">
      <c r="A58" s="4" t="inlineStr">
        <is>
          <t>Years 7</t>
        </is>
      </c>
      <c r="B58" s="4" t="inlineStr">
        <is>
          <t xml:space="preserve"> </t>
        </is>
      </c>
    </row>
    <row r="59">
      <c r="A59" s="4" t="inlineStr">
        <is>
          <t>Years 8</t>
        </is>
      </c>
      <c r="B59" s="4" t="inlineStr">
        <is>
          <t xml:space="preserve"> </t>
        </is>
      </c>
    </row>
    <row r="60">
      <c r="A60" s="4" t="inlineStr">
        <is>
          <t>Years 9</t>
        </is>
      </c>
      <c r="B60" s="4" t="inlineStr">
        <is>
          <t xml:space="preserve"> </t>
        </is>
      </c>
    </row>
    <row r="61">
      <c r="A61" s="4" t="inlineStr">
        <is>
          <t>Years 10</t>
        </is>
      </c>
      <c r="B61" s="4" t="inlineStr">
        <is>
          <t xml:space="preserve"> </t>
        </is>
      </c>
    </row>
    <row r="62">
      <c r="A62" s="4" t="inlineStr">
        <is>
          <t>Commercial (Westminster) [Member]</t>
        </is>
      </c>
      <c r="B62" s="4" t="inlineStr">
        <is>
          <t xml:space="preserve"> </t>
        </is>
      </c>
    </row>
    <row r="63">
      <c r="A63" s="3" t="inlineStr">
        <is>
          <t>Schedule of Required Supplementary Information about Average Historical Claims Duration [Line Items]</t>
        </is>
      </c>
      <c r="B63" s="4" t="inlineStr">
        <is>
          <t xml:space="preserve"> </t>
        </is>
      </c>
    </row>
    <row r="64">
      <c r="A64" s="4" t="inlineStr">
        <is>
          <t>Years 1</t>
        </is>
      </c>
      <c r="B64" s="9" t="n">
        <v>0.417</v>
      </c>
    </row>
    <row r="65">
      <c r="A65" s="4" t="inlineStr">
        <is>
          <t>Years 2</t>
        </is>
      </c>
      <c r="B65" s="9" t="n">
        <v>0.221</v>
      </c>
    </row>
    <row r="66">
      <c r="A66" s="4" t="inlineStr">
        <is>
          <t>Years 3</t>
        </is>
      </c>
      <c r="B66" s="9" t="n">
        <v>0.176</v>
      </c>
    </row>
    <row r="67">
      <c r="A67" s="4" t="inlineStr">
        <is>
          <t>Years 4</t>
        </is>
      </c>
      <c r="B67" s="9" t="n">
        <v>0.102</v>
      </c>
    </row>
    <row r="68">
      <c r="A68" s="4" t="inlineStr">
        <is>
          <t>Years 5</t>
        </is>
      </c>
      <c r="B68" s="9" t="n">
        <v>0.048</v>
      </c>
    </row>
    <row r="69">
      <c r="A69" s="4" t="inlineStr">
        <is>
          <t>Years 6</t>
        </is>
      </c>
      <c r="B69" s="9" t="n">
        <v>0.016</v>
      </c>
    </row>
    <row r="70">
      <c r="A70" s="4" t="inlineStr">
        <is>
          <t>Years 7</t>
        </is>
      </c>
      <c r="B70" s="9" t="n">
        <v>0.015</v>
      </c>
    </row>
    <row r="71">
      <c r="A71" s="4" t="inlineStr">
        <is>
          <t>Years 8</t>
        </is>
      </c>
      <c r="B71" s="9" t="n">
        <v>0.005</v>
      </c>
    </row>
    <row r="72">
      <c r="A72" s="4" t="inlineStr">
        <is>
          <t>Years 9</t>
        </is>
      </c>
      <c r="B72" s="4" t="inlineStr">
        <is>
          <t xml:space="preserve"> </t>
        </is>
      </c>
    </row>
    <row r="73">
      <c r="A73" s="4" t="inlineStr">
        <is>
          <t>Years 10</t>
        </is>
      </c>
      <c r="B73" s="4" t="inlineStr">
        <is>
          <t xml:space="preserve"> </t>
        </is>
      </c>
    </row>
    <row r="74">
      <c r="A74" s="4" t="inlineStr">
        <is>
          <t>Commercial (non-Westminster) [Member]</t>
        </is>
      </c>
      <c r="B74" s="4" t="inlineStr">
        <is>
          <t xml:space="preserve"> </t>
        </is>
      </c>
    </row>
    <row r="75">
      <c r="A75" s="3" t="inlineStr">
        <is>
          <t>Schedule of Required Supplementary Information about Average Historical Claims Duration [Line Items]</t>
        </is>
      </c>
      <c r="B75" s="4" t="inlineStr">
        <is>
          <t xml:space="preserve"> </t>
        </is>
      </c>
    </row>
    <row r="76">
      <c r="A76" s="4" t="inlineStr">
        <is>
          <t>Years 1</t>
        </is>
      </c>
      <c r="B76" s="9" t="n">
        <v>0.789</v>
      </c>
    </row>
    <row r="77">
      <c r="A77" s="4" t="inlineStr">
        <is>
          <t>Years 2</t>
        </is>
      </c>
      <c r="B77" s="9" t="n">
        <v>0.147</v>
      </c>
    </row>
    <row r="78">
      <c r="A78" s="4" t="inlineStr">
        <is>
          <t>Years 3</t>
        </is>
      </c>
      <c r="B78" s="9" t="n">
        <v>0.037</v>
      </c>
    </row>
    <row r="79">
      <c r="A79" s="4" t="inlineStr">
        <is>
          <t>Years 4</t>
        </is>
      </c>
      <c r="B79" s="8" t="n">
        <v>0.02</v>
      </c>
    </row>
    <row r="80">
      <c r="A80" s="4" t="inlineStr">
        <is>
          <t>Years 5</t>
        </is>
      </c>
      <c r="B80" s="9" t="n">
        <v>0.007</v>
      </c>
    </row>
    <row r="81">
      <c r="A81" s="4" t="inlineStr">
        <is>
          <t>Years 6</t>
        </is>
      </c>
      <c r="B81" s="4" t="inlineStr">
        <is>
          <t xml:space="preserve"> </t>
        </is>
      </c>
    </row>
    <row r="82">
      <c r="A82" s="4" t="inlineStr">
        <is>
          <t>Years 7</t>
        </is>
      </c>
      <c r="B82" s="4" t="inlineStr">
        <is>
          <t xml:space="preserve"> </t>
        </is>
      </c>
    </row>
    <row r="83">
      <c r="A83" s="4" t="inlineStr">
        <is>
          <t>Years 8</t>
        </is>
      </c>
      <c r="B83" s="4" t="inlineStr">
        <is>
          <t xml:space="preserve"> </t>
        </is>
      </c>
    </row>
    <row r="84">
      <c r="A84" s="4" t="inlineStr">
        <is>
          <t>Years 9</t>
        </is>
      </c>
      <c r="B84" s="4" t="inlineStr">
        <is>
          <t xml:space="preserve"> </t>
        </is>
      </c>
    </row>
    <row r="85">
      <c r="A85" s="4" t="inlineStr">
        <is>
          <t>Years 10</t>
        </is>
      </c>
      <c r="B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67" customWidth="1" min="6" max="6"/>
    <col width="15" customWidth="1" min="7" max="7"/>
    <col width="26" customWidth="1" min="8" max="8"/>
    <col width="13" customWidth="1" min="9" max="9"/>
  </cols>
  <sheetData>
    <row r="1">
      <c r="A1" s="1" t="inlineStr">
        <is>
          <t>Consolidated Statements of Changes in Shareholders’ Equity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Income (Loss), Net of Income Taxes</t>
        </is>
      </c>
      <c r="G1" s="2" t="inlineStr">
        <is>
          <t>Treasury Stock</t>
        </is>
      </c>
      <c r="H1" s="2" t="inlineStr">
        <is>
          <t>Non- Controlling Interest</t>
        </is>
      </c>
      <c r="I1" s="2" t="inlineStr">
        <is>
          <t>Total</t>
        </is>
      </c>
    </row>
    <row r="2">
      <c r="A2" s="4" t="inlineStr">
        <is>
          <t>Balance at Dec. 31, 2020</t>
        </is>
      </c>
      <c r="B2" s="5" t="n">
        <v>230</v>
      </c>
      <c r="C2" s="5" t="n">
        <v>97911</v>
      </c>
      <c r="D2" s="5" t="n">
        <v>-1427</v>
      </c>
      <c r="E2" s="5" t="n">
        <v>258741</v>
      </c>
      <c r="F2" s="5" t="n">
        <v>12840</v>
      </c>
      <c r="G2" s="5" t="n">
        <v>-23968</v>
      </c>
      <c r="H2" s="5" t="n">
        <v>4545</v>
      </c>
      <c r="I2" s="5" t="n">
        <v>348872</v>
      </c>
    </row>
    <row r="3">
      <c r="A3" s="4" t="inlineStr">
        <is>
          <t>Net income (loss)</t>
        </is>
      </c>
      <c r="B3" s="4" t="inlineStr">
        <is>
          <t xml:space="preserve"> </t>
        </is>
      </c>
      <c r="C3" s="4" t="inlineStr">
        <is>
          <t xml:space="preserve"> </t>
        </is>
      </c>
      <c r="D3" s="4" t="inlineStr">
        <is>
          <t xml:space="preserve"> </t>
        </is>
      </c>
      <c r="E3" s="6" t="n">
        <v>8416</v>
      </c>
      <c r="F3" s="4" t="inlineStr">
        <is>
          <t xml:space="preserve"> </t>
        </is>
      </c>
      <c r="G3" s="4" t="inlineStr">
        <is>
          <t xml:space="preserve"> </t>
        </is>
      </c>
      <c r="H3" s="6" t="n">
        <v>-84</v>
      </c>
      <c r="I3" s="6" t="n">
        <v>8332</v>
      </c>
    </row>
    <row r="4">
      <c r="A4" s="4" t="inlineStr">
        <is>
          <t>Other comprehensive income (loss), net of income taxes</t>
        </is>
      </c>
      <c r="B4" s="4" t="inlineStr">
        <is>
          <t xml:space="preserve"> </t>
        </is>
      </c>
      <c r="C4" s="4" t="inlineStr">
        <is>
          <t xml:space="preserve"> </t>
        </is>
      </c>
      <c r="D4" s="4" t="inlineStr">
        <is>
          <t xml:space="preserve"> </t>
        </is>
      </c>
      <c r="E4" s="4" t="inlineStr">
        <is>
          <t xml:space="preserve"> </t>
        </is>
      </c>
      <c r="F4" s="6" t="n">
        <v>-7603</v>
      </c>
      <c r="G4" s="4" t="inlineStr">
        <is>
          <t xml:space="preserve"> </t>
        </is>
      </c>
      <c r="H4" s="6" t="n">
        <v>-252</v>
      </c>
      <c r="I4" s="6" t="n">
        <v>-7855</v>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6" t="n">
        <v>-4316</v>
      </c>
      <c r="H5" s="4" t="inlineStr">
        <is>
          <t xml:space="preserve"> </t>
        </is>
      </c>
      <c r="I5" s="6" t="n">
        <v>-4316</v>
      </c>
    </row>
    <row r="6">
      <c r="A6" s="4" t="inlineStr">
        <is>
          <t>Share-based compensation</t>
        </is>
      </c>
      <c r="B6" s="4" t="inlineStr">
        <is>
          <t xml:space="preserve"> </t>
        </is>
      </c>
      <c r="C6" s="6" t="n">
        <v>2408</v>
      </c>
      <c r="D6" s="4" t="inlineStr">
        <is>
          <t xml:space="preserve"> </t>
        </is>
      </c>
      <c r="E6" s="4" t="inlineStr">
        <is>
          <t xml:space="preserve"> </t>
        </is>
      </c>
      <c r="F6" s="4" t="inlineStr">
        <is>
          <t xml:space="preserve"> </t>
        </is>
      </c>
      <c r="G6" s="4" t="inlineStr">
        <is>
          <t xml:space="preserve"> </t>
        </is>
      </c>
      <c r="H6" s="4" t="inlineStr">
        <is>
          <t xml:space="preserve"> </t>
        </is>
      </c>
      <c r="I6" s="6" t="n">
        <v>2408</v>
      </c>
    </row>
    <row r="7">
      <c r="A7" s="4" t="inlineStr">
        <is>
          <t>Issuance of vested award shares</t>
        </is>
      </c>
      <c r="B7" s="4" t="inlineStr">
        <is>
          <t xml:space="preserve"> </t>
        </is>
      </c>
      <c r="C7" s="6" t="n">
        <v>-2370</v>
      </c>
      <c r="D7" s="4" t="inlineStr">
        <is>
          <t xml:space="preserve"> </t>
        </is>
      </c>
      <c r="E7" s="6" t="n">
        <v>50</v>
      </c>
      <c r="F7" s="4" t="inlineStr">
        <is>
          <t xml:space="preserve"> </t>
        </is>
      </c>
      <c r="G7" s="6" t="n">
        <v>1832</v>
      </c>
      <c r="H7" s="4" t="inlineStr">
        <is>
          <t xml:space="preserve"> </t>
        </is>
      </c>
      <c r="I7" s="6" t="n">
        <v>-488</v>
      </c>
    </row>
    <row r="8">
      <c r="A8" s="4" t="inlineStr">
        <is>
          <t>Distribution of employee stock ownership plan shares</t>
        </is>
      </c>
      <c r="B8" s="4" t="inlineStr">
        <is>
          <t xml:space="preserve"> </t>
        </is>
      </c>
      <c r="C8" s="6" t="n">
        <v>217</v>
      </c>
      <c r="D8" s="6" t="n">
        <v>243</v>
      </c>
      <c r="E8" s="4" t="inlineStr">
        <is>
          <t xml:space="preserve"> </t>
        </is>
      </c>
      <c r="F8" s="4" t="inlineStr">
        <is>
          <t xml:space="preserve"> </t>
        </is>
      </c>
      <c r="G8" s="4" t="inlineStr">
        <is>
          <t xml:space="preserve"> </t>
        </is>
      </c>
      <c r="H8" s="4" t="inlineStr">
        <is>
          <t xml:space="preserve"> </t>
        </is>
      </c>
      <c r="I8" s="6" t="n">
        <v>460</v>
      </c>
    </row>
    <row r="9">
      <c r="A9" s="4" t="inlineStr">
        <is>
          <t>Balance at Dec. 31, 2021</t>
        </is>
      </c>
      <c r="B9" s="6" t="n">
        <v>230</v>
      </c>
      <c r="C9" s="6" t="n">
        <v>98166</v>
      </c>
      <c r="D9" s="6" t="n">
        <v>-1184</v>
      </c>
      <c r="E9" s="6" t="n">
        <v>267207</v>
      </c>
      <c r="F9" s="6" t="n">
        <v>5237</v>
      </c>
      <c r="G9" s="6" t="n">
        <v>-26452</v>
      </c>
      <c r="H9" s="6" t="n">
        <v>4209</v>
      </c>
      <c r="I9" s="6" t="n">
        <v>347413</v>
      </c>
    </row>
    <row r="10">
      <c r="A10" s="4" t="inlineStr">
        <is>
          <t>Net income (loss)</t>
        </is>
      </c>
      <c r="B10" s="4" t="inlineStr">
        <is>
          <t xml:space="preserve"> </t>
        </is>
      </c>
      <c r="C10" s="4" t="inlineStr">
        <is>
          <t xml:space="preserve"> </t>
        </is>
      </c>
      <c r="D10" s="4" t="inlineStr">
        <is>
          <t xml:space="preserve"> </t>
        </is>
      </c>
      <c r="E10" s="6" t="n">
        <v>-53096</v>
      </c>
      <c r="F10" s="4" t="inlineStr">
        <is>
          <t xml:space="preserve"> </t>
        </is>
      </c>
      <c r="G10" s="4" t="inlineStr">
        <is>
          <t xml:space="preserve"> </t>
        </is>
      </c>
      <c r="H10" s="6" t="n">
        <v>-679</v>
      </c>
      <c r="I10" s="6" t="n">
        <v>-53775</v>
      </c>
    </row>
    <row r="11">
      <c r="A11" s="4" t="inlineStr">
        <is>
          <t>Other comprehensive income (loss), net of income taxes</t>
        </is>
      </c>
      <c r="B11" s="4" t="inlineStr">
        <is>
          <t xml:space="preserve"> </t>
        </is>
      </c>
      <c r="C11" s="4" t="inlineStr">
        <is>
          <t xml:space="preserve"> </t>
        </is>
      </c>
      <c r="D11" s="4" t="inlineStr">
        <is>
          <t xml:space="preserve"> </t>
        </is>
      </c>
      <c r="E11" s="4" t="inlineStr">
        <is>
          <t xml:space="preserve"> </t>
        </is>
      </c>
      <c r="F11" s="6" t="n">
        <v>-34523</v>
      </c>
      <c r="G11" s="4" t="inlineStr">
        <is>
          <t xml:space="preserve"> </t>
        </is>
      </c>
      <c r="H11" s="6" t="n">
        <v>-1300</v>
      </c>
      <c r="I11" s="6" t="n">
        <v>-35823</v>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6" t="n">
        <v>-4180</v>
      </c>
      <c r="H12" s="4" t="inlineStr">
        <is>
          <t xml:space="preserve"> </t>
        </is>
      </c>
      <c r="I12" s="6" t="n">
        <v>-4180</v>
      </c>
    </row>
    <row r="13">
      <c r="A13" s="4" t="inlineStr">
        <is>
          <t>Share-based compensation</t>
        </is>
      </c>
      <c r="B13" s="4" t="inlineStr">
        <is>
          <t xml:space="preserve"> </t>
        </is>
      </c>
      <c r="C13" s="6" t="n">
        <v>-40</v>
      </c>
      <c r="D13" s="4" t="inlineStr">
        <is>
          <t xml:space="preserve"> </t>
        </is>
      </c>
      <c r="E13" s="4" t="inlineStr">
        <is>
          <t xml:space="preserve"> </t>
        </is>
      </c>
      <c r="F13" s="4" t="inlineStr">
        <is>
          <t xml:space="preserve"> </t>
        </is>
      </c>
      <c r="G13" s="4" t="inlineStr">
        <is>
          <t xml:space="preserve"> </t>
        </is>
      </c>
      <c r="H13" s="4" t="inlineStr">
        <is>
          <t xml:space="preserve"> </t>
        </is>
      </c>
      <c r="I13" s="6" t="n">
        <v>-40</v>
      </c>
    </row>
    <row r="14">
      <c r="A14" s="4" t="inlineStr">
        <is>
          <t>Issuance of vested award shares</t>
        </is>
      </c>
      <c r="B14" s="4" t="inlineStr">
        <is>
          <t xml:space="preserve"> </t>
        </is>
      </c>
      <c r="C14" s="6" t="n">
        <v>-2592</v>
      </c>
      <c r="D14" s="4" t="inlineStr">
        <is>
          <t xml:space="preserve"> </t>
        </is>
      </c>
      <c r="E14" s="6" t="n">
        <v>10</v>
      </c>
      <c r="F14" s="4" t="inlineStr">
        <is>
          <t xml:space="preserve"> </t>
        </is>
      </c>
      <c r="G14" s="6" t="n">
        <v>1814</v>
      </c>
      <c r="H14" s="4" t="inlineStr">
        <is>
          <t xml:space="preserve"> </t>
        </is>
      </c>
      <c r="I14" s="6" t="n">
        <v>-768</v>
      </c>
    </row>
    <row r="15">
      <c r="A15" s="4" t="inlineStr">
        <is>
          <t>Distribution of employee stock ownership plan shares</t>
        </is>
      </c>
      <c r="B15" s="4" t="inlineStr">
        <is>
          <t xml:space="preserve"> </t>
        </is>
      </c>
      <c r="C15" s="6" t="n">
        <v>137</v>
      </c>
      <c r="D15" s="6" t="n">
        <v>243</v>
      </c>
      <c r="E15" s="4" t="inlineStr">
        <is>
          <t xml:space="preserve"> </t>
        </is>
      </c>
      <c r="F15" s="4" t="inlineStr">
        <is>
          <t xml:space="preserve"> </t>
        </is>
      </c>
      <c r="G15" s="4" t="inlineStr">
        <is>
          <t xml:space="preserve"> </t>
        </is>
      </c>
      <c r="H15" s="4" t="inlineStr">
        <is>
          <t xml:space="preserve"> </t>
        </is>
      </c>
      <c r="I15" s="6" t="n">
        <v>380</v>
      </c>
    </row>
    <row r="16">
      <c r="A16" s="4" t="inlineStr">
        <is>
          <t>Balance at Dec. 31, 2022</t>
        </is>
      </c>
      <c r="B16" s="6" t="n">
        <v>230</v>
      </c>
      <c r="C16" s="6" t="n">
        <v>95671</v>
      </c>
      <c r="D16" s="6" t="n">
        <v>-941</v>
      </c>
      <c r="E16" s="6" t="n">
        <v>214121</v>
      </c>
      <c r="F16" s="6" t="n">
        <v>-29286</v>
      </c>
      <c r="G16" s="6" t="n">
        <v>-28818</v>
      </c>
      <c r="H16" s="6" t="n">
        <v>2230</v>
      </c>
      <c r="I16" s="6" t="n">
        <v>253207</v>
      </c>
    </row>
    <row r="17">
      <c r="A17" s="4" t="inlineStr">
        <is>
          <t>Net income (loss)</t>
        </is>
      </c>
      <c r="B17" s="4" t="inlineStr">
        <is>
          <t xml:space="preserve"> </t>
        </is>
      </c>
      <c r="C17" s="4" t="inlineStr">
        <is>
          <t xml:space="preserve"> </t>
        </is>
      </c>
      <c r="D17" s="4" t="inlineStr">
        <is>
          <t xml:space="preserve"> </t>
        </is>
      </c>
      <c r="E17" s="6" t="n">
        <v>-5476</v>
      </c>
      <c r="F17" s="4" t="inlineStr">
        <is>
          <t xml:space="preserve"> </t>
        </is>
      </c>
      <c r="G17" s="4" t="inlineStr">
        <is>
          <t xml:space="preserve"> </t>
        </is>
      </c>
      <c r="H17" s="6" t="n">
        <v>250</v>
      </c>
      <c r="I17" s="6" t="n">
        <v>-5226</v>
      </c>
    </row>
    <row r="18">
      <c r="A18" s="4" t="inlineStr">
        <is>
          <t>Other comprehensive income (loss), net of income taxes</t>
        </is>
      </c>
      <c r="B18" s="4" t="inlineStr">
        <is>
          <t xml:space="preserve"> </t>
        </is>
      </c>
      <c r="C18" s="4" t="inlineStr">
        <is>
          <t xml:space="preserve"> </t>
        </is>
      </c>
      <c r="D18" s="4" t="inlineStr">
        <is>
          <t xml:space="preserve"> </t>
        </is>
      </c>
      <c r="E18" s="4" t="inlineStr">
        <is>
          <t xml:space="preserve"> </t>
        </is>
      </c>
      <c r="F18" s="6" t="n">
        <v>7902</v>
      </c>
      <c r="G18" s="4" t="inlineStr">
        <is>
          <t xml:space="preserve"> </t>
        </is>
      </c>
      <c r="H18" s="6" t="n">
        <v>278</v>
      </c>
      <c r="I18" s="6" t="n">
        <v>8180</v>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6" t="n">
        <v>-7278</v>
      </c>
      <c r="H19" s="4" t="inlineStr">
        <is>
          <t xml:space="preserve"> </t>
        </is>
      </c>
      <c r="I19" s="6" t="n">
        <v>-7278</v>
      </c>
    </row>
    <row r="20">
      <c r="A20" s="4" t="inlineStr">
        <is>
          <t>Share-based compensation</t>
        </is>
      </c>
      <c r="B20" s="4" t="inlineStr">
        <is>
          <t xml:space="preserve"> </t>
        </is>
      </c>
      <c r="C20" s="6" t="n">
        <v>1366</v>
      </c>
      <c r="D20" s="4" t="inlineStr">
        <is>
          <t xml:space="preserve"> </t>
        </is>
      </c>
      <c r="E20" s="4" t="inlineStr">
        <is>
          <t xml:space="preserve"> </t>
        </is>
      </c>
      <c r="F20" s="4" t="inlineStr">
        <is>
          <t xml:space="preserve"> </t>
        </is>
      </c>
      <c r="G20" s="4" t="inlineStr">
        <is>
          <t xml:space="preserve"> </t>
        </is>
      </c>
      <c r="H20" s="4" t="inlineStr">
        <is>
          <t xml:space="preserve"> </t>
        </is>
      </c>
      <c r="I20" s="6" t="n">
        <v>1366</v>
      </c>
    </row>
    <row r="21">
      <c r="A21" s="4" t="inlineStr">
        <is>
          <t>Issuance of vested award shares</t>
        </is>
      </c>
      <c r="B21" s="4" t="inlineStr">
        <is>
          <t xml:space="preserve"> </t>
        </is>
      </c>
      <c r="C21" s="6" t="n">
        <v>-822</v>
      </c>
      <c r="D21" s="4" t="inlineStr">
        <is>
          <t xml:space="preserve"> </t>
        </is>
      </c>
      <c r="E21" s="6" t="n">
        <v>-269</v>
      </c>
      <c r="F21" s="4" t="inlineStr">
        <is>
          <t xml:space="preserve"> </t>
        </is>
      </c>
      <c r="G21" s="6" t="n">
        <v>919</v>
      </c>
      <c r="H21" s="4" t="inlineStr">
        <is>
          <t xml:space="preserve"> </t>
        </is>
      </c>
      <c r="I21" s="6" t="n">
        <v>-172</v>
      </c>
    </row>
    <row r="22">
      <c r="A22" s="4" t="inlineStr">
        <is>
          <t>Distribution of employee stock ownership plan shares</t>
        </is>
      </c>
      <c r="B22" s="4" t="inlineStr">
        <is>
          <t xml:space="preserve"> </t>
        </is>
      </c>
      <c r="C22" s="6" t="n">
        <v>79</v>
      </c>
      <c r="D22" s="6" t="n">
        <v>243</v>
      </c>
      <c r="E22" s="4" t="inlineStr">
        <is>
          <t xml:space="preserve"> </t>
        </is>
      </c>
      <c r="F22" s="4" t="inlineStr">
        <is>
          <t xml:space="preserve"> </t>
        </is>
      </c>
      <c r="G22" s="4" t="inlineStr">
        <is>
          <t xml:space="preserve"> </t>
        </is>
      </c>
      <c r="H22" s="4" t="inlineStr">
        <is>
          <t xml:space="preserve"> </t>
        </is>
      </c>
      <c r="I22" s="6" t="n">
        <v>322</v>
      </c>
    </row>
    <row r="23">
      <c r="A23" s="4" t="inlineStr">
        <is>
          <t>Balance at Dec. 31, 2023</t>
        </is>
      </c>
      <c r="B23" s="5" t="n">
        <v>230</v>
      </c>
      <c r="C23" s="5" t="n">
        <v>96294</v>
      </c>
      <c r="D23" s="5" t="n">
        <v>-698</v>
      </c>
      <c r="E23" s="5" t="n">
        <v>208376</v>
      </c>
      <c r="F23" s="5" t="n">
        <v>-21384</v>
      </c>
      <c r="G23" s="5" t="n">
        <v>-35177</v>
      </c>
      <c r="H23" s="5" t="n">
        <v>2758</v>
      </c>
      <c r="I23" s="5" t="n">
        <v>2503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26</v>
      </c>
      <c r="C4" s="5" t="n">
        <v>708</v>
      </c>
      <c r="D4" s="5" t="n">
        <v>6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Cost:</t>
        </is>
      </c>
      <c r="B2" s="4" t="inlineStr">
        <is>
          <t xml:space="preserve"> </t>
        </is>
      </c>
      <c r="C2" s="4" t="inlineStr">
        <is>
          <t xml:space="preserve"> </t>
        </is>
      </c>
    </row>
    <row r="3">
      <c r="A3" s="4" t="inlineStr">
        <is>
          <t>Property and equipment, Gross cost</t>
        </is>
      </c>
      <c r="B3" s="5" t="n">
        <v>21654</v>
      </c>
      <c r="C3" s="5" t="n">
        <v>21213</v>
      </c>
    </row>
    <row r="4">
      <c r="A4" s="4" t="inlineStr">
        <is>
          <t>Accumulated depreciation</t>
        </is>
      </c>
      <c r="B4" s="6" t="n">
        <v>-11757</v>
      </c>
      <c r="C4" s="6" t="n">
        <v>-11370</v>
      </c>
    </row>
    <row r="5">
      <c r="A5" s="4" t="inlineStr">
        <is>
          <t>Total property and equipment, net</t>
        </is>
      </c>
      <c r="B5" s="6" t="n">
        <v>9897</v>
      </c>
      <c r="C5" s="6" t="n">
        <v>9843</v>
      </c>
    </row>
    <row r="6">
      <c r="A6" s="4" t="inlineStr">
        <is>
          <t>Land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 cost</t>
        </is>
      </c>
      <c r="B8" s="6" t="n">
        <v>1403</v>
      </c>
      <c r="C8" s="6" t="n">
        <v>1403</v>
      </c>
    </row>
    <row r="9">
      <c r="A9" s="4" t="inlineStr">
        <is>
          <t>Building an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 cost</t>
        </is>
      </c>
      <c r="B11" s="5" t="n">
        <v>14538</v>
      </c>
      <c r="C11" s="6" t="n">
        <v>14271</v>
      </c>
    </row>
    <row r="12">
      <c r="A12" s="4" t="inlineStr">
        <is>
          <t>Building and improvements [Member] | Minimum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 and improvements [Member] | Maximum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Estimated Useful Life</t>
        </is>
      </c>
      <c r="B17" s="4" t="inlineStr">
        <is>
          <t>43 years</t>
        </is>
      </c>
      <c r="C17" s="4" t="inlineStr">
        <is>
          <t xml:space="preserve"> </t>
        </is>
      </c>
    </row>
    <row r="18">
      <c r="A18" s="4" t="inlineStr">
        <is>
          <t>Electronic data processing equipment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Gross cost</t>
        </is>
      </c>
      <c r="B20" s="5" t="n">
        <v>1441</v>
      </c>
      <c r="C20" s="6" t="n">
        <v>1310</v>
      </c>
    </row>
    <row r="21">
      <c r="A21" s="4" t="inlineStr">
        <is>
          <t>Electronic data processing equipment [Member] | Minimum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Electronic data processing equipment [Member] | Maximum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Estimated Useful Life</t>
        </is>
      </c>
      <c r="B26" s="4" t="inlineStr">
        <is>
          <t>7 years</t>
        </is>
      </c>
      <c r="C26" s="4" t="inlineStr">
        <is>
          <t xml:space="preserve"> </t>
        </is>
      </c>
    </row>
    <row r="27">
      <c r="A27" s="4" t="inlineStr">
        <is>
          <t>Furniture and Fixtures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Property and equipment, Gross cost</t>
        </is>
      </c>
      <c r="B29" s="5" t="n">
        <v>2953</v>
      </c>
      <c r="C29" s="6" t="n">
        <v>2919</v>
      </c>
    </row>
    <row r="30">
      <c r="A30" s="4" t="inlineStr">
        <is>
          <t>Furniture and Fixtures [Member] | Minimum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Furniture and Fixtures [Member] | Maximum [Member]</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Automobiles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Property and equipment, Gross cost</t>
        </is>
      </c>
      <c r="B38" s="5" t="n">
        <v>1319</v>
      </c>
      <c r="C38" s="5" t="n">
        <v>1310</v>
      </c>
    </row>
    <row r="39">
      <c r="A39" s="4" t="inlineStr">
        <is>
          <t>Automobiles [Member] | Minimum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Automobiles [Member] | Maximum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 [Abstract]</t>
        </is>
      </c>
      <c r="B3" s="4" t="inlineStr">
        <is>
          <t xml:space="preserve"> </t>
        </is>
      </c>
      <c r="C3" s="4" t="inlineStr">
        <is>
          <t xml:space="preserve"> </t>
        </is>
      </c>
      <c r="D3" s="4" t="inlineStr">
        <is>
          <t xml:space="preserve"> </t>
        </is>
      </c>
    </row>
    <row r="4">
      <c r="A4" s="4" t="inlineStr">
        <is>
          <t>Impairment charges</t>
        </is>
      </c>
      <c r="B4" s="5" t="n">
        <v>6756</v>
      </c>
      <c r="C4" s="4" t="inlineStr">
        <is>
          <t xml:space="preserve"> </t>
        </is>
      </c>
      <c r="D4" s="4" t="inlineStr">
        <is>
          <t xml:space="preserve"> </t>
        </is>
      </c>
    </row>
    <row r="5">
      <c r="A5" s="4" t="inlineStr">
        <is>
          <t>Amortization expense</t>
        </is>
      </c>
      <c r="B5" s="5" t="n">
        <v>455</v>
      </c>
      <c r="C5" s="5" t="n">
        <v>472</v>
      </c>
      <c r="D5" s="5" t="n">
        <v>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Details) - Schedule of Goodwill by Segment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of year</t>
        </is>
      </c>
      <c r="B4" s="5" t="n">
        <v>9384</v>
      </c>
      <c r="C4" s="5" t="n">
        <v>9384</v>
      </c>
    </row>
    <row r="5">
      <c r="A5" s="4" t="inlineStr">
        <is>
          <t>Impairment recognized during the period</t>
        </is>
      </c>
      <c r="B5" s="6" t="n">
        <v>-6756</v>
      </c>
      <c r="C5" s="4" t="inlineStr">
        <is>
          <t xml:space="preserve"> </t>
        </is>
      </c>
    </row>
    <row r="6">
      <c r="A6" s="4" t="inlineStr">
        <is>
          <t>Goodwill, end of year</t>
        </is>
      </c>
      <c r="B6" s="6" t="n">
        <v>2628</v>
      </c>
      <c r="C6" s="6" t="n">
        <v>9384</v>
      </c>
    </row>
    <row r="7">
      <c r="A7" s="4" t="inlineStr">
        <is>
          <t>Non-standard Auto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of year</t>
        </is>
      </c>
      <c r="B9" s="6" t="n">
        <v>2628</v>
      </c>
      <c r="C9" s="6" t="n">
        <v>2628</v>
      </c>
    </row>
    <row r="10">
      <c r="A10" s="4" t="inlineStr">
        <is>
          <t>Impairment recognized during the period</t>
        </is>
      </c>
      <c r="B10" s="4" t="inlineStr">
        <is>
          <t xml:space="preserve"> </t>
        </is>
      </c>
      <c r="C10" s="4" t="inlineStr">
        <is>
          <t xml:space="preserve"> </t>
        </is>
      </c>
    </row>
    <row r="11">
      <c r="A11" s="4" t="inlineStr">
        <is>
          <t>Goodwill, end of year</t>
        </is>
      </c>
      <c r="B11" s="6" t="n">
        <v>2628</v>
      </c>
      <c r="C11" s="6" t="n">
        <v>2628</v>
      </c>
    </row>
    <row r="12">
      <c r="A12" s="4" t="inlineStr">
        <is>
          <t>Commercia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of year</t>
        </is>
      </c>
      <c r="B14" s="6" t="n">
        <v>6756</v>
      </c>
      <c r="C14" s="6" t="n">
        <v>6756</v>
      </c>
    </row>
    <row r="15">
      <c r="A15" s="4" t="inlineStr">
        <is>
          <t>Impairment recognized during the period</t>
        </is>
      </c>
      <c r="B15" s="6" t="n">
        <v>-6756</v>
      </c>
      <c r="C15" s="4" t="inlineStr">
        <is>
          <t xml:space="preserve"> </t>
        </is>
      </c>
    </row>
    <row r="16">
      <c r="A16" s="4" t="inlineStr">
        <is>
          <t>Goodwill, end of year</t>
        </is>
      </c>
      <c r="B16" s="4" t="inlineStr">
        <is>
          <t xml:space="preserve"> </t>
        </is>
      </c>
      <c r="C16" s="5" t="n">
        <v>67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USD ($) $ in Thousands</t>
        </is>
      </c>
      <c r="B1" s="2" t="inlineStr">
        <is>
          <t>Dec. 31, 2023</t>
        </is>
      </c>
      <c r="C1" s="2" t="inlineStr">
        <is>
          <t>Dec. 31, 2022</t>
        </is>
      </c>
    </row>
    <row r="2">
      <c r="A2" s="3" t="inlineStr">
        <is>
          <t>Subject to amortization:</t>
        </is>
      </c>
      <c r="B2" s="4" t="inlineStr">
        <is>
          <t xml:space="preserve"> </t>
        </is>
      </c>
      <c r="C2" s="4" t="inlineStr">
        <is>
          <t xml:space="preserve"> </t>
        </is>
      </c>
    </row>
    <row r="3">
      <c r="A3" s="4" t="inlineStr">
        <is>
          <t>Gross Carrying Amount</t>
        </is>
      </c>
      <c r="B3" s="5" t="n">
        <v>9348</v>
      </c>
      <c r="C3" s="5" t="n">
        <v>9348</v>
      </c>
    </row>
    <row r="4">
      <c r="A4" s="4" t="inlineStr">
        <is>
          <t>Accumulated Amortization</t>
        </is>
      </c>
      <c r="B4" s="6" t="n">
        <v>1937</v>
      </c>
      <c r="C4" s="6" t="n">
        <v>1482</v>
      </c>
    </row>
    <row r="5">
      <c r="A5" s="4" t="inlineStr">
        <is>
          <t>Net</t>
        </is>
      </c>
      <c r="B5" s="6" t="n">
        <v>7411</v>
      </c>
      <c r="C5" s="6" t="n">
        <v>7866</v>
      </c>
    </row>
    <row r="6">
      <c r="A6" s="4" t="inlineStr">
        <is>
          <t>Trade Names [Member]</t>
        </is>
      </c>
      <c r="B6" s="4" t="inlineStr">
        <is>
          <t xml:space="preserve"> </t>
        </is>
      </c>
      <c r="C6" s="4" t="inlineStr">
        <is>
          <t xml:space="preserve"> </t>
        </is>
      </c>
    </row>
    <row r="7">
      <c r="A7" s="3" t="inlineStr">
        <is>
          <t>Subject to amortization:</t>
        </is>
      </c>
      <c r="B7" s="4" t="inlineStr">
        <is>
          <t xml:space="preserve"> </t>
        </is>
      </c>
      <c r="C7" s="4" t="inlineStr">
        <is>
          <t xml:space="preserve"> </t>
        </is>
      </c>
    </row>
    <row r="8">
      <c r="A8" s="4" t="inlineStr">
        <is>
          <t>Gross Carrying Amount</t>
        </is>
      </c>
      <c r="B8" s="6" t="n">
        <v>748</v>
      </c>
      <c r="C8" s="6" t="n">
        <v>748</v>
      </c>
    </row>
    <row r="9">
      <c r="A9" s="4" t="inlineStr">
        <is>
          <t>Accumulated Amortization</t>
        </is>
      </c>
      <c r="B9" s="6" t="n">
        <v>448</v>
      </c>
      <c r="C9" s="6" t="n">
        <v>365</v>
      </c>
    </row>
    <row r="10">
      <c r="A10" s="4" t="inlineStr">
        <is>
          <t>Net</t>
        </is>
      </c>
      <c r="B10" s="6" t="n">
        <v>300</v>
      </c>
      <c r="C10" s="6" t="n">
        <v>383</v>
      </c>
    </row>
    <row r="11">
      <c r="A11" s="4" t="inlineStr">
        <is>
          <t>Distribution Network [Member]</t>
        </is>
      </c>
      <c r="B11" s="4" t="inlineStr">
        <is>
          <t xml:space="preserve"> </t>
        </is>
      </c>
      <c r="C11" s="4" t="inlineStr">
        <is>
          <t xml:space="preserve"> </t>
        </is>
      </c>
    </row>
    <row r="12">
      <c r="A12" s="3" t="inlineStr">
        <is>
          <t>Subject to amortization:</t>
        </is>
      </c>
      <c r="B12" s="4" t="inlineStr">
        <is>
          <t xml:space="preserve"> </t>
        </is>
      </c>
      <c r="C12" s="4" t="inlineStr">
        <is>
          <t xml:space="preserve"> </t>
        </is>
      </c>
    </row>
    <row r="13">
      <c r="A13" s="4" t="inlineStr">
        <is>
          <t>Gross Carrying Amount</t>
        </is>
      </c>
      <c r="B13" s="6" t="n">
        <v>6700</v>
      </c>
      <c r="C13" s="6" t="n">
        <v>6700</v>
      </c>
    </row>
    <row r="14">
      <c r="A14" s="4" t="inlineStr">
        <is>
          <t>Accumulated Amortization</t>
        </is>
      </c>
      <c r="B14" s="6" t="n">
        <v>1489</v>
      </c>
      <c r="C14" s="6" t="n">
        <v>1117</v>
      </c>
    </row>
    <row r="15">
      <c r="A15" s="4" t="inlineStr">
        <is>
          <t>Net</t>
        </is>
      </c>
      <c r="B15" s="6" t="n">
        <v>5211</v>
      </c>
      <c r="C15" s="6" t="n">
        <v>5583</v>
      </c>
    </row>
    <row r="16">
      <c r="A16" s="4" t="inlineStr">
        <is>
          <t>Subject to Amortization [Member]</t>
        </is>
      </c>
      <c r="B16" s="4" t="inlineStr">
        <is>
          <t xml:space="preserve"> </t>
        </is>
      </c>
      <c r="C16" s="4" t="inlineStr">
        <is>
          <t xml:space="preserve"> </t>
        </is>
      </c>
    </row>
    <row r="17">
      <c r="A17" s="3" t="inlineStr">
        <is>
          <t>Subject to amortization:</t>
        </is>
      </c>
      <c r="B17" s="4" t="inlineStr">
        <is>
          <t xml:space="preserve"> </t>
        </is>
      </c>
      <c r="C17" s="4" t="inlineStr">
        <is>
          <t xml:space="preserve"> </t>
        </is>
      </c>
    </row>
    <row r="18">
      <c r="A18" s="4" t="inlineStr">
        <is>
          <t>Gross Carrying Amount</t>
        </is>
      </c>
      <c r="B18" s="6" t="n">
        <v>7448</v>
      </c>
      <c r="C18" s="6" t="n">
        <v>7448</v>
      </c>
    </row>
    <row r="19">
      <c r="A19" s="4" t="inlineStr">
        <is>
          <t>Accumulated Amortization</t>
        </is>
      </c>
      <c r="B19" s="6" t="n">
        <v>1937</v>
      </c>
      <c r="C19" s="6" t="n">
        <v>1482</v>
      </c>
    </row>
    <row r="20">
      <c r="A20" s="4" t="inlineStr">
        <is>
          <t>Net</t>
        </is>
      </c>
      <c r="B20" s="6" t="n">
        <v>5511</v>
      </c>
      <c r="C20" s="6" t="n">
        <v>5966</v>
      </c>
    </row>
    <row r="21">
      <c r="A21" s="4" t="inlineStr">
        <is>
          <t>Not Subject to Amortization State Insurance Licenses [Member]</t>
        </is>
      </c>
      <c r="B21" s="4" t="inlineStr">
        <is>
          <t xml:space="preserve"> </t>
        </is>
      </c>
      <c r="C21" s="4" t="inlineStr">
        <is>
          <t xml:space="preserve"> </t>
        </is>
      </c>
    </row>
    <row r="22">
      <c r="A22" s="3" t="inlineStr">
        <is>
          <t>Subject to amortization:</t>
        </is>
      </c>
      <c r="B22" s="4" t="inlineStr">
        <is>
          <t xml:space="preserve"> </t>
        </is>
      </c>
      <c r="C22" s="4" t="inlineStr">
        <is>
          <t xml:space="preserve"> </t>
        </is>
      </c>
    </row>
    <row r="23">
      <c r="A23" s="4" t="inlineStr">
        <is>
          <t>Gross Carrying Amount</t>
        </is>
      </c>
      <c r="B23" s="6" t="n">
        <v>1900</v>
      </c>
      <c r="C23" s="6" t="n">
        <v>1900</v>
      </c>
    </row>
    <row r="24">
      <c r="A24" s="4" t="inlineStr">
        <is>
          <t>Accumulated Amortization</t>
        </is>
      </c>
      <c r="B24" s="4" t="inlineStr">
        <is>
          <t xml:space="preserve"> </t>
        </is>
      </c>
      <c r="C24" s="4" t="inlineStr">
        <is>
          <t xml:space="preserve"> </t>
        </is>
      </c>
    </row>
    <row r="25">
      <c r="A25" s="4" t="inlineStr">
        <is>
          <t>Net</t>
        </is>
      </c>
      <c r="B25" s="5" t="n">
        <v>1900</v>
      </c>
      <c r="C25" s="5" t="n">
        <v>1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Other Intangible Assets with Finite Lives $ in Thousands</t>
        </is>
      </c>
      <c r="B1" s="2" t="inlineStr">
        <is>
          <t>Dec. 31, 2023 USD ($)</t>
        </is>
      </c>
    </row>
    <row r="2">
      <c r="A2" s="3" t="inlineStr">
        <is>
          <t>Schedule of Amortization of Other Intangible Assets with Finite Lives [Abstract]</t>
        </is>
      </c>
      <c r="B2" s="4" t="inlineStr">
        <is>
          <t xml:space="preserve"> </t>
        </is>
      </c>
    </row>
    <row r="3">
      <c r="A3" s="4" t="inlineStr">
        <is>
          <t>2024</t>
        </is>
      </c>
      <c r="B3" s="5" t="n">
        <v>422</v>
      </c>
    </row>
    <row r="4">
      <c r="A4" s="4" t="inlineStr">
        <is>
          <t>2025</t>
        </is>
      </c>
      <c r="B4" s="6" t="n">
        <v>422</v>
      </c>
    </row>
    <row r="5">
      <c r="A5" s="4" t="inlineStr">
        <is>
          <t>2026</t>
        </is>
      </c>
      <c r="B5" s="6" t="n">
        <v>422</v>
      </c>
    </row>
    <row r="6">
      <c r="A6" s="4" t="inlineStr">
        <is>
          <t>2027</t>
        </is>
      </c>
      <c r="B6" s="6" t="n">
        <v>422</v>
      </c>
    </row>
    <row r="7">
      <c r="A7" s="4" t="inlineStr">
        <is>
          <t>2028</t>
        </is>
      </c>
      <c r="B7" s="6" t="n">
        <v>422</v>
      </c>
    </row>
    <row r="8">
      <c r="A8" s="4" t="inlineStr">
        <is>
          <t>Thereafter</t>
        </is>
      </c>
      <c r="B8" s="6" t="n">
        <v>3401</v>
      </c>
    </row>
    <row r="9">
      <c r="A9" s="4" t="inlineStr">
        <is>
          <t>Total other intangible assets with finite lives</t>
        </is>
      </c>
      <c r="B9" s="5" t="n">
        <v>5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oyalties, Dividends, and Affiliations (Details) - USD ($) $ in Thousands</t>
        </is>
      </c>
      <c r="B1" s="2" t="inlineStr">
        <is>
          <t>12 Months Ended</t>
        </is>
      </c>
    </row>
    <row r="2">
      <c r="B2" s="2" t="inlineStr">
        <is>
          <t>Dec. 31, 2023</t>
        </is>
      </c>
      <c r="C2" s="2" t="inlineStr">
        <is>
          <t>Dec. 31, 2022</t>
        </is>
      </c>
      <c r="D2" s="2" t="inlineStr">
        <is>
          <t>Dec. 31, 2021</t>
        </is>
      </c>
    </row>
    <row r="3">
      <c r="A3" s="3" t="inlineStr">
        <is>
          <t>Royalties, Dividends, and Affiliations [Line Items]</t>
        </is>
      </c>
      <c r="B3" s="4" t="inlineStr">
        <is>
          <t xml:space="preserve"> </t>
        </is>
      </c>
      <c r="C3" s="4" t="inlineStr">
        <is>
          <t xml:space="preserve"> </t>
        </is>
      </c>
      <c r="D3" s="4" t="inlineStr">
        <is>
          <t xml:space="preserve"> </t>
        </is>
      </c>
    </row>
    <row r="4">
      <c r="A4" s="4" t="inlineStr">
        <is>
          <t>Payment of royalties</t>
        </is>
      </c>
      <c r="B4" s="5" t="n">
        <v>1603</v>
      </c>
      <c r="C4" s="5" t="n">
        <v>1453</v>
      </c>
      <c r="D4" s="5" t="n">
        <v>1369</v>
      </c>
    </row>
    <row r="5">
      <c r="A5" s="4" t="inlineStr">
        <is>
          <t>Board of Directors Chairman [Member]</t>
        </is>
      </c>
      <c r="B5" s="4" t="inlineStr">
        <is>
          <t xml:space="preserve"> </t>
        </is>
      </c>
      <c r="C5" s="4" t="inlineStr">
        <is>
          <t xml:space="preserve"> </t>
        </is>
      </c>
      <c r="D5" s="4" t="inlineStr">
        <is>
          <t xml:space="preserve"> </t>
        </is>
      </c>
    </row>
    <row r="6">
      <c r="A6" s="3" t="inlineStr">
        <is>
          <t>Royalties, Dividends, and Affiliations [Line Items]</t>
        </is>
      </c>
      <c r="B6" s="4" t="inlineStr">
        <is>
          <t xml:space="preserve"> </t>
        </is>
      </c>
      <c r="C6" s="4" t="inlineStr">
        <is>
          <t xml:space="preserve"> </t>
        </is>
      </c>
      <c r="D6" s="4" t="inlineStr">
        <is>
          <t xml:space="preserve"> </t>
        </is>
      </c>
    </row>
    <row r="7">
      <c r="A7" s="4" t="inlineStr">
        <is>
          <t>Dividend paid</t>
        </is>
      </c>
      <c r="B7" s="4" t="inlineStr">
        <is>
          <t xml:space="preserve"> </t>
        </is>
      </c>
      <c r="C7" s="6" t="n">
        <v>3000</v>
      </c>
      <c r="D7" s="4" t="inlineStr">
        <is>
          <t xml:space="preserve"> </t>
        </is>
      </c>
    </row>
    <row r="8">
      <c r="A8" s="4" t="inlineStr">
        <is>
          <t>NDFB [Member]</t>
        </is>
      </c>
      <c r="B8" s="4" t="inlineStr">
        <is>
          <t xml:space="preserve"> </t>
        </is>
      </c>
      <c r="C8" s="4" t="inlineStr">
        <is>
          <t xml:space="preserve"> </t>
        </is>
      </c>
      <c r="D8" s="4" t="inlineStr">
        <is>
          <t xml:space="preserve"> </t>
        </is>
      </c>
    </row>
    <row r="9">
      <c r="A9" s="3" t="inlineStr">
        <is>
          <t>Royalties, Dividends, and Affiliations [Line Items]</t>
        </is>
      </c>
      <c r="B9" s="4" t="inlineStr">
        <is>
          <t xml:space="preserve"> </t>
        </is>
      </c>
      <c r="C9" s="4" t="inlineStr">
        <is>
          <t xml:space="preserve"> </t>
        </is>
      </c>
      <c r="D9" s="4" t="inlineStr">
        <is>
          <t xml:space="preserve"> </t>
        </is>
      </c>
    </row>
    <row r="10">
      <c r="A10" s="4" t="inlineStr">
        <is>
          <t>Royalty amounts payable accrued</t>
        </is>
      </c>
      <c r="B10" s="6" t="n">
        <v>131</v>
      </c>
      <c r="C10" s="6" t="n">
        <v>119</v>
      </c>
      <c r="D10" s="4" t="inlineStr">
        <is>
          <t xml:space="preserve"> </t>
        </is>
      </c>
    </row>
    <row r="11">
      <c r="A11" s="4" t="inlineStr">
        <is>
          <t>Nodak Insurance [Member]</t>
        </is>
      </c>
      <c r="B11" s="4" t="inlineStr">
        <is>
          <t xml:space="preserve"> </t>
        </is>
      </c>
      <c r="C11" s="4" t="inlineStr">
        <is>
          <t xml:space="preserve"> </t>
        </is>
      </c>
      <c r="D11" s="4" t="inlineStr">
        <is>
          <t xml:space="preserve"> </t>
        </is>
      </c>
    </row>
    <row r="12">
      <c r="A12" s="3" t="inlineStr">
        <is>
          <t>Royalties, Dividends, and Affiliations [Line Items]</t>
        </is>
      </c>
      <c r="B12" s="4" t="inlineStr">
        <is>
          <t xml:space="preserve"> </t>
        </is>
      </c>
      <c r="C12" s="4" t="inlineStr">
        <is>
          <t xml:space="preserve"> </t>
        </is>
      </c>
      <c r="D12" s="4" t="inlineStr">
        <is>
          <t xml:space="preserve"> </t>
        </is>
      </c>
    </row>
    <row r="13">
      <c r="A13" s="4" t="inlineStr">
        <is>
          <t>Dividend paid</t>
        </is>
      </c>
      <c r="B13" s="4" t="inlineStr">
        <is>
          <t xml:space="preserve"> </t>
        </is>
      </c>
      <c r="C13" s="4" t="inlineStr">
        <is>
          <t xml:space="preserve"> </t>
        </is>
      </c>
      <c r="D13" s="4" t="inlineStr">
        <is>
          <t xml:space="preserve"> </t>
        </is>
      </c>
    </row>
    <row r="14">
      <c r="A14" s="4" t="inlineStr">
        <is>
          <t>Direct Auto [Member]</t>
        </is>
      </c>
      <c r="B14" s="4" t="inlineStr">
        <is>
          <t xml:space="preserve"> </t>
        </is>
      </c>
      <c r="C14" s="4" t="inlineStr">
        <is>
          <t xml:space="preserve"> </t>
        </is>
      </c>
      <c r="D14" s="4" t="inlineStr">
        <is>
          <t xml:space="preserve"> </t>
        </is>
      </c>
    </row>
    <row r="15">
      <c r="A15" s="3" t="inlineStr">
        <is>
          <t>Royalties, Dividends, and Affiliations [Line Items]</t>
        </is>
      </c>
      <c r="B15" s="4" t="inlineStr">
        <is>
          <t xml:space="preserve"> </t>
        </is>
      </c>
      <c r="C15" s="4" t="inlineStr">
        <is>
          <t xml:space="preserve"> </t>
        </is>
      </c>
      <c r="D15" s="4" t="inlineStr">
        <is>
          <t xml:space="preserve"> </t>
        </is>
      </c>
    </row>
    <row r="16">
      <c r="A16" s="4" t="inlineStr">
        <is>
          <t>Dividend paid</t>
        </is>
      </c>
      <c r="B16" s="4" t="inlineStr">
        <is>
          <t xml:space="preserve"> </t>
        </is>
      </c>
      <c r="C16" s="4" t="inlineStr">
        <is>
          <t xml:space="preserve"> </t>
        </is>
      </c>
      <c r="D16" s="4" t="inlineStr">
        <is>
          <t xml:space="preserve"> </t>
        </is>
      </c>
    </row>
    <row r="17">
      <c r="A17" s="4" t="inlineStr">
        <is>
          <t>Payment of dividends</t>
        </is>
      </c>
      <c r="B17" s="6" t="n">
        <v>90</v>
      </c>
      <c r="C17" s="4" t="inlineStr">
        <is>
          <t xml:space="preserve"> </t>
        </is>
      </c>
      <c r="D17" s="4" t="inlineStr">
        <is>
          <t xml:space="preserve"> </t>
        </is>
      </c>
    </row>
    <row r="18">
      <c r="A18" s="4" t="inlineStr">
        <is>
          <t>Westminster [Member]</t>
        </is>
      </c>
      <c r="B18" s="4" t="inlineStr">
        <is>
          <t xml:space="preserve"> </t>
        </is>
      </c>
      <c r="C18" s="4" t="inlineStr">
        <is>
          <t xml:space="preserve"> </t>
        </is>
      </c>
      <c r="D18" s="4" t="inlineStr">
        <is>
          <t xml:space="preserve"> </t>
        </is>
      </c>
    </row>
    <row r="19">
      <c r="A19" s="3" t="inlineStr">
        <is>
          <t>Royalties, Dividends, and Affiliations [Line Items]</t>
        </is>
      </c>
      <c r="B19" s="4" t="inlineStr">
        <is>
          <t xml:space="preserve"> </t>
        </is>
      </c>
      <c r="C19" s="4" t="inlineStr">
        <is>
          <t xml:space="preserve"> </t>
        </is>
      </c>
      <c r="D19" s="4" t="inlineStr">
        <is>
          <t xml:space="preserve"> </t>
        </is>
      </c>
    </row>
    <row r="20">
      <c r="A20" s="4" t="inlineStr">
        <is>
          <t>Dividend paid</t>
        </is>
      </c>
      <c r="B20" s="4" t="inlineStr">
        <is>
          <t xml:space="preserve"> </t>
        </is>
      </c>
      <c r="C20" s="4" t="inlineStr">
        <is>
          <t xml:space="preserve"> </t>
        </is>
      </c>
      <c r="D20" s="4" t="inlineStr">
        <is>
          <t xml:space="preserve"> </t>
        </is>
      </c>
    </row>
    <row r="21">
      <c r="A21" s="4" t="inlineStr">
        <is>
          <t>Payment of dividends</t>
        </is>
      </c>
      <c r="B21" s="6" t="n">
        <v>1200</v>
      </c>
      <c r="C21" s="4" t="inlineStr">
        <is>
          <t xml:space="preserve"> </t>
        </is>
      </c>
      <c r="D21" s="4" t="inlineStr">
        <is>
          <t xml:space="preserve"> </t>
        </is>
      </c>
    </row>
    <row r="22">
      <c r="A22" s="4" t="inlineStr">
        <is>
          <t>Westminster [Member] | North Dakota Insurance Department [Member]</t>
        </is>
      </c>
      <c r="B22" s="4" t="inlineStr">
        <is>
          <t xml:space="preserve"> </t>
        </is>
      </c>
      <c r="C22" s="4" t="inlineStr">
        <is>
          <t xml:space="preserve"> </t>
        </is>
      </c>
      <c r="D22" s="4" t="inlineStr">
        <is>
          <t xml:space="preserve"> </t>
        </is>
      </c>
    </row>
    <row r="23">
      <c r="A23" s="3" t="inlineStr">
        <is>
          <t>Royalties, Dividends, and Affiliations [Line Items]</t>
        </is>
      </c>
      <c r="B23" s="4" t="inlineStr">
        <is>
          <t xml:space="preserve"> </t>
        </is>
      </c>
      <c r="C23" s="4" t="inlineStr">
        <is>
          <t xml:space="preserve"> </t>
        </is>
      </c>
      <c r="D23" s="4" t="inlineStr">
        <is>
          <t xml:space="preserve"> </t>
        </is>
      </c>
    </row>
    <row r="24">
      <c r="A24" s="4" t="inlineStr">
        <is>
          <t>Payment of dividends</t>
        </is>
      </c>
      <c r="B24" s="5" t="n">
        <v>12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oyalties, Dividends, and Affiliations (Details) - Schedule of Impact of Including Battle Creek in our Consolidated Balance Sheets and Statements of Operations - Battle Creek [Member] - USD ($) $ in Thousands</t>
        </is>
      </c>
      <c r="C1" s="2" t="inlineStr">
        <is>
          <t>12 Months Ended</t>
        </is>
      </c>
    </row>
    <row r="2">
      <c r="C2" s="2" t="inlineStr">
        <is>
          <t>Dec. 31, 2023</t>
        </is>
      </c>
      <c r="D2" s="2" t="inlineStr">
        <is>
          <t>Dec. 31, 2022</t>
        </is>
      </c>
      <c r="E2" s="2" t="inlineStr">
        <is>
          <t>Dec. 31, 2021</t>
        </is>
      </c>
    </row>
    <row r="3">
      <c r="A3" s="3" t="inlineStr">
        <is>
          <t>Assets:</t>
        </is>
      </c>
      <c r="C3" s="4" t="inlineStr">
        <is>
          <t xml:space="preserve"> </t>
        </is>
      </c>
      <c r="D3" s="4" t="inlineStr">
        <is>
          <t xml:space="preserve"> </t>
        </is>
      </c>
      <c r="E3" s="4" t="inlineStr">
        <is>
          <t xml:space="preserve"> </t>
        </is>
      </c>
    </row>
    <row r="4">
      <c r="A4" s="4" t="inlineStr">
        <is>
          <t>Cash and cash equivalents</t>
        </is>
      </c>
      <c r="C4" s="5" t="n">
        <v>2621</v>
      </c>
      <c r="D4" s="5" t="n">
        <v>5008</v>
      </c>
      <c r="E4" s="4" t="inlineStr">
        <is>
          <t xml:space="preserve"> </t>
        </is>
      </c>
    </row>
    <row r="5">
      <c r="A5" s="4" t="inlineStr">
        <is>
          <t>Investments</t>
        </is>
      </c>
      <c r="C5" s="6" t="n">
        <v>15394</v>
      </c>
      <c r="D5" s="6" t="n">
        <v>13350</v>
      </c>
      <c r="E5" s="4" t="inlineStr">
        <is>
          <t xml:space="preserve"> </t>
        </is>
      </c>
    </row>
    <row r="6">
      <c r="A6" s="4" t="inlineStr">
        <is>
          <t>Premiums and agents’ balances receivable</t>
        </is>
      </c>
      <c r="C6" s="6" t="n">
        <v>5953</v>
      </c>
      <c r="D6" s="6" t="n">
        <v>5422</v>
      </c>
      <c r="E6" s="4" t="inlineStr">
        <is>
          <t xml:space="preserve"> </t>
        </is>
      </c>
    </row>
    <row r="7">
      <c r="A7" s="4" t="inlineStr">
        <is>
          <t>Deferred policy acquisition costs</t>
        </is>
      </c>
      <c r="C7" s="6" t="n">
        <v>682</v>
      </c>
      <c r="D7" s="6" t="n">
        <v>595</v>
      </c>
      <c r="E7" s="4" t="inlineStr">
        <is>
          <t xml:space="preserve"> </t>
        </is>
      </c>
    </row>
    <row r="8">
      <c r="A8" s="4" t="inlineStr">
        <is>
          <t>Reinsurance recoverables on losses</t>
        </is>
      </c>
      <c r="B8" s="4" t="inlineStr">
        <is>
          <t>[1]</t>
        </is>
      </c>
      <c r="C8" s="6" t="n">
        <v>6918</v>
      </c>
      <c r="D8" s="6" t="n">
        <v>12597</v>
      </c>
      <c r="E8" s="4" t="inlineStr">
        <is>
          <t xml:space="preserve"> </t>
        </is>
      </c>
    </row>
    <row r="9">
      <c r="A9" s="4" t="inlineStr">
        <is>
          <t>Accrued investment income</t>
        </is>
      </c>
      <c r="C9" s="6" t="n">
        <v>85</v>
      </c>
      <c r="D9" s="6" t="n">
        <v>59</v>
      </c>
      <c r="E9" s="4" t="inlineStr">
        <is>
          <t xml:space="preserve"> </t>
        </is>
      </c>
    </row>
    <row r="10">
      <c r="A10" s="4" t="inlineStr">
        <is>
          <t>Income tax recoverable</t>
        </is>
      </c>
      <c r="C10" s="6" t="n">
        <v>225</v>
      </c>
      <c r="D10" s="6" t="n">
        <v>225</v>
      </c>
      <c r="E10" s="4" t="inlineStr">
        <is>
          <t xml:space="preserve"> </t>
        </is>
      </c>
    </row>
    <row r="11">
      <c r="A11" s="4" t="inlineStr">
        <is>
          <t>Deferred income taxes</t>
        </is>
      </c>
      <c r="C11" s="6" t="n">
        <v>706</v>
      </c>
      <c r="D11" s="6" t="n">
        <v>780</v>
      </c>
      <c r="E11" s="4" t="inlineStr">
        <is>
          <t xml:space="preserve"> </t>
        </is>
      </c>
    </row>
    <row r="12">
      <c r="A12" s="4" t="inlineStr">
        <is>
          <t>Property and equipment</t>
        </is>
      </c>
      <c r="C12" s="6" t="n">
        <v>306</v>
      </c>
      <c r="D12" s="6" t="n">
        <v>319</v>
      </c>
      <c r="E12" s="4" t="inlineStr">
        <is>
          <t xml:space="preserve"> </t>
        </is>
      </c>
    </row>
    <row r="13">
      <c r="A13" s="4" t="inlineStr">
        <is>
          <t>Other assets</t>
        </is>
      </c>
      <c r="C13" s="6" t="n">
        <v>97</v>
      </c>
      <c r="D13" s="6" t="n">
        <v>52</v>
      </c>
      <c r="E13" s="4" t="inlineStr">
        <is>
          <t xml:space="preserve"> </t>
        </is>
      </c>
    </row>
    <row r="14">
      <c r="A14" s="4" t="inlineStr">
        <is>
          <t>Total assets</t>
        </is>
      </c>
      <c r="C14" s="6" t="n">
        <v>32987</v>
      </c>
      <c r="D14" s="6" t="n">
        <v>38407</v>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Unpaid losses and loss adjustment expenses</t>
        </is>
      </c>
      <c r="C16" s="6" t="n">
        <v>4276</v>
      </c>
      <c r="D16" s="6" t="n">
        <v>6453</v>
      </c>
      <c r="E16" s="4" t="inlineStr">
        <is>
          <t xml:space="preserve"> </t>
        </is>
      </c>
    </row>
    <row r="17">
      <c r="A17" s="4" t="inlineStr">
        <is>
          <t>Unearned premiums</t>
        </is>
      </c>
      <c r="C17" s="6" t="n">
        <v>3269</v>
      </c>
      <c r="D17" s="6" t="n">
        <v>2959</v>
      </c>
      <c r="E17" s="4" t="inlineStr">
        <is>
          <t xml:space="preserve"> </t>
        </is>
      </c>
    </row>
    <row r="18">
      <c r="A18" s="4" t="inlineStr">
        <is>
          <t>Notes payable</t>
        </is>
      </c>
      <c r="B18" s="4" t="inlineStr">
        <is>
          <t>[2]</t>
        </is>
      </c>
      <c r="C18" s="6" t="n">
        <v>3000</v>
      </c>
      <c r="D18" s="6" t="n">
        <v>3000</v>
      </c>
      <c r="E18" s="4" t="inlineStr">
        <is>
          <t xml:space="preserve"> </t>
        </is>
      </c>
    </row>
    <row r="19">
      <c r="A19" s="4" t="inlineStr">
        <is>
          <t>Pooling payable</t>
        </is>
      </c>
      <c r="B19" s="4" t="inlineStr">
        <is>
          <t>[2]</t>
        </is>
      </c>
      <c r="C19" s="6" t="n">
        <v>5932</v>
      </c>
      <c r="D19" s="6" t="n">
        <v>8337</v>
      </c>
      <c r="E19" s="4" t="inlineStr">
        <is>
          <t xml:space="preserve"> </t>
        </is>
      </c>
    </row>
    <row r="20">
      <c r="A20" s="4" t="inlineStr">
        <is>
          <t>Reinsurance losses payable</t>
        </is>
      </c>
      <c r="B20" s="4" t="inlineStr">
        <is>
          <t>[1]</t>
        </is>
      </c>
      <c r="C20" s="6" t="n">
        <v>13275</v>
      </c>
      <c r="D20" s="6" t="n">
        <v>13125</v>
      </c>
      <c r="E20" s="4" t="inlineStr">
        <is>
          <t xml:space="preserve"> </t>
        </is>
      </c>
    </row>
    <row r="21">
      <c r="A21" s="4" t="inlineStr">
        <is>
          <t>Accrued expenses and other liabilities</t>
        </is>
      </c>
      <c r="C21" s="6" t="n">
        <v>477</v>
      </c>
      <c r="D21" s="6" t="n">
        <v>2303</v>
      </c>
      <c r="E21" s="4" t="inlineStr">
        <is>
          <t xml:space="preserve"> </t>
        </is>
      </c>
    </row>
    <row r="22">
      <c r="A22" s="4" t="inlineStr">
        <is>
          <t>Total liabilities</t>
        </is>
      </c>
      <c r="C22" s="6" t="n">
        <v>30229</v>
      </c>
      <c r="D22" s="6" t="n">
        <v>36177</v>
      </c>
      <c r="E22" s="4" t="inlineStr">
        <is>
          <t xml:space="preserve"> </t>
        </is>
      </c>
    </row>
    <row r="23">
      <c r="A23" s="3" t="inlineStr">
        <is>
          <t>Equity:</t>
        </is>
      </c>
      <c r="C23" s="4" t="inlineStr">
        <is>
          <t xml:space="preserve"> </t>
        </is>
      </c>
      <c r="D23" s="4" t="inlineStr">
        <is>
          <t xml:space="preserve"> </t>
        </is>
      </c>
      <c r="E23" s="4" t="inlineStr">
        <is>
          <t xml:space="preserve"> </t>
        </is>
      </c>
    </row>
    <row r="24">
      <c r="A24" s="4" t="inlineStr">
        <is>
          <t>Non-controlling interest</t>
        </is>
      </c>
      <c r="C24" s="6" t="n">
        <v>2758</v>
      </c>
      <c r="D24" s="6" t="n">
        <v>2230</v>
      </c>
      <c r="E24" s="4" t="inlineStr">
        <is>
          <t xml:space="preserve"> </t>
        </is>
      </c>
    </row>
    <row r="25">
      <c r="A25" s="4" t="inlineStr">
        <is>
          <t>Total equity</t>
        </is>
      </c>
      <c r="C25" s="6" t="n">
        <v>2758</v>
      </c>
      <c r="D25" s="6" t="n">
        <v>2230</v>
      </c>
      <c r="E25" s="4" t="inlineStr">
        <is>
          <t xml:space="preserve"> </t>
        </is>
      </c>
    </row>
    <row r="26">
      <c r="A26" s="4" t="inlineStr">
        <is>
          <t>Total liabilities and equity</t>
        </is>
      </c>
      <c r="C26" s="6" t="n">
        <v>32987</v>
      </c>
      <c r="D26" s="6" t="n">
        <v>38407</v>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Net premiums earned</t>
        </is>
      </c>
      <c r="C28" s="6" t="n">
        <v>7023</v>
      </c>
      <c r="D28" s="6" t="n">
        <v>6566</v>
      </c>
      <c r="E28" s="5" t="n">
        <v>5992</v>
      </c>
    </row>
    <row r="29">
      <c r="A29" s="4" t="inlineStr">
        <is>
          <t>Fee and other income (expense)</t>
        </is>
      </c>
      <c r="C29" s="6" t="n">
        <v>37</v>
      </c>
      <c r="D29" s="6" t="n">
        <v>-30</v>
      </c>
      <c r="E29" s="6" t="n">
        <v>-11</v>
      </c>
    </row>
    <row r="30">
      <c r="A30" s="4" t="inlineStr">
        <is>
          <t>Net investment income</t>
        </is>
      </c>
      <c r="C30" s="6" t="n">
        <v>320</v>
      </c>
      <c r="D30" s="6" t="n">
        <v>113</v>
      </c>
      <c r="E30" s="6" t="n">
        <v>49</v>
      </c>
    </row>
    <row r="31">
      <c r="A31" s="4" t="inlineStr">
        <is>
          <t>Net investment gains (losses)</t>
        </is>
      </c>
      <c r="C31" s="6" t="n">
        <v>1</v>
      </c>
      <c r="D31" s="6" t="n">
        <v>-20</v>
      </c>
      <c r="E31" s="6" t="n">
        <v>2</v>
      </c>
    </row>
    <row r="32">
      <c r="A32" s="4" t="inlineStr">
        <is>
          <t>Total revenues</t>
        </is>
      </c>
      <c r="C32" s="6" t="n">
        <v>7381</v>
      </c>
      <c r="D32" s="6" t="n">
        <v>6629</v>
      </c>
      <c r="E32" s="6" t="n">
        <v>6032</v>
      </c>
    </row>
    <row r="33">
      <c r="A33" s="3" t="inlineStr">
        <is>
          <t>Expenses:</t>
        </is>
      </c>
      <c r="C33" s="4" t="inlineStr">
        <is>
          <t xml:space="preserve"> </t>
        </is>
      </c>
      <c r="D33" s="4" t="inlineStr">
        <is>
          <t xml:space="preserve"> </t>
        </is>
      </c>
      <c r="E33" s="4" t="inlineStr">
        <is>
          <t xml:space="preserve"> </t>
        </is>
      </c>
    </row>
    <row r="34">
      <c r="A34" s="4" t="inlineStr">
        <is>
          <t>Losses and loss adjustment expenses</t>
        </is>
      </c>
      <c r="C34" s="6" t="n">
        <v>4888</v>
      </c>
      <c r="D34" s="6" t="n">
        <v>5889</v>
      </c>
      <c r="E34" s="6" t="n">
        <v>4328</v>
      </c>
    </row>
    <row r="35">
      <c r="A35" s="4" t="inlineStr">
        <is>
          <t>Amortization of deferred policy acquisition costs</t>
        </is>
      </c>
      <c r="C35" s="6" t="n">
        <v>1660</v>
      </c>
      <c r="D35" s="6" t="n">
        <v>1336</v>
      </c>
      <c r="E35" s="6" t="n">
        <v>1291</v>
      </c>
    </row>
    <row r="36">
      <c r="A36" s="4" t="inlineStr">
        <is>
          <t>Other underwriting and general expenses</t>
        </is>
      </c>
      <c r="C36" s="6" t="n">
        <v>588</v>
      </c>
      <c r="D36" s="6" t="n">
        <v>564</v>
      </c>
      <c r="E36" s="6" t="n">
        <v>470</v>
      </c>
    </row>
    <row r="37">
      <c r="A37" s="4" t="inlineStr">
        <is>
          <t>Total expenses</t>
        </is>
      </c>
      <c r="C37" s="6" t="n">
        <v>7136</v>
      </c>
      <c r="D37" s="6" t="n">
        <v>7789</v>
      </c>
      <c r="E37" s="6" t="n">
        <v>6089</v>
      </c>
    </row>
    <row r="38">
      <c r="A38" s="4" t="inlineStr">
        <is>
          <t>Income (loss) before income taxes</t>
        </is>
      </c>
      <c r="C38" s="6" t="n">
        <v>245</v>
      </c>
      <c r="D38" s="6" t="n">
        <v>-1160</v>
      </c>
      <c r="E38" s="6" t="n">
        <v>-57</v>
      </c>
    </row>
    <row r="39">
      <c r="A39" s="4" t="inlineStr">
        <is>
          <t>Income tax expense (benefit)</t>
        </is>
      </c>
      <c r="C39" s="6" t="n">
        <v>-5</v>
      </c>
      <c r="D39" s="6" t="n">
        <v>-481</v>
      </c>
      <c r="E39" s="6" t="n">
        <v>27</v>
      </c>
    </row>
    <row r="40">
      <c r="A40" s="4" t="inlineStr">
        <is>
          <t>Net income (loss)</t>
        </is>
      </c>
      <c r="C40" s="5" t="n">
        <v>250</v>
      </c>
      <c r="D40" s="5" t="n">
        <v>-679</v>
      </c>
      <c r="E40" s="5" t="n">
        <v>-84</v>
      </c>
    </row>
    <row r="41"/>
    <row r="42">
      <c r="A42" s="4" t="inlineStr">
        <is>
          <t>[1]Amount partly eliminated in consolidation.[2]Amount fully eliminated in consolidation.</t>
        </is>
      </c>
    </row>
  </sheetData>
  <mergeCells count="4">
    <mergeCell ref="A1:B2"/>
    <mergeCell ref="C1:E1"/>
    <mergeCell ref="A41:D41"/>
    <mergeCell ref="A42:D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Details) - USD ($) $ / shares in Units, $ in Thousands</t>
        </is>
      </c>
      <c r="B1" s="2" t="inlineStr">
        <is>
          <t>12 Months Ended</t>
        </is>
      </c>
    </row>
    <row r="2">
      <c r="B2" s="2" t="inlineStr">
        <is>
          <t>Dec. 31, 2023</t>
        </is>
      </c>
      <c r="C2" s="2" t="inlineStr">
        <is>
          <t>Dec. 31, 2022</t>
        </is>
      </c>
      <c r="D2" s="2" t="inlineStr">
        <is>
          <t>Dec. 31, 2021</t>
        </is>
      </c>
    </row>
    <row r="3">
      <c r="A3" s="3" t="inlineStr">
        <is>
          <t>Benefit Plans [Line Items]</t>
        </is>
      </c>
      <c r="B3" s="4" t="inlineStr">
        <is>
          <t xml:space="preserve"> </t>
        </is>
      </c>
      <c r="C3" s="4" t="inlineStr">
        <is>
          <t xml:space="preserve"> </t>
        </is>
      </c>
      <c r="D3" s="4" t="inlineStr">
        <is>
          <t xml:space="preserve"> </t>
        </is>
      </c>
    </row>
    <row r="4">
      <c r="A4" s="4" t="inlineStr">
        <is>
          <t>Company reported expenses</t>
        </is>
      </c>
      <c r="B4" s="5" t="n">
        <v>806</v>
      </c>
      <c r="C4" s="5" t="n">
        <v>693</v>
      </c>
      <c r="D4" s="5" t="n">
        <v>1365</v>
      </c>
    </row>
    <row r="5">
      <c r="A5" s="4" t="inlineStr">
        <is>
          <t>Deferred compensation plan expenses</t>
        </is>
      </c>
      <c r="B5" s="6" t="n">
        <v>368</v>
      </c>
      <c r="C5" s="6" t="n">
        <v>325</v>
      </c>
      <c r="D5" s="6" t="n">
        <v>914</v>
      </c>
    </row>
    <row r="6">
      <c r="A6" s="4" t="inlineStr">
        <is>
          <t>Debt from ESOP</t>
        </is>
      </c>
      <c r="B6" s="5" t="n">
        <v>2400</v>
      </c>
      <c r="C6" s="4" t="inlineStr">
        <is>
          <t xml:space="preserve"> </t>
        </is>
      </c>
      <c r="D6" s="4" t="inlineStr">
        <is>
          <t xml:space="preserve"> </t>
        </is>
      </c>
    </row>
    <row r="7">
      <c r="A7" s="4" t="inlineStr">
        <is>
          <t>Percentage of ESOP in authorized shares</t>
        </is>
      </c>
      <c r="B7" s="8" t="n">
        <v>0.01</v>
      </c>
      <c r="C7" s="4" t="inlineStr">
        <is>
          <t xml:space="preserve"> </t>
        </is>
      </c>
      <c r="D7" s="4" t="inlineStr">
        <is>
          <t xml:space="preserve"> </t>
        </is>
      </c>
    </row>
    <row r="8">
      <c r="A8" s="4" t="inlineStr">
        <is>
          <t>Per share price (in Dollars per share)</t>
        </is>
      </c>
      <c r="B8" s="5" t="n">
        <v>10</v>
      </c>
      <c r="C8" s="4" t="inlineStr">
        <is>
          <t xml:space="preserve"> </t>
        </is>
      </c>
      <c r="D8" s="4" t="inlineStr">
        <is>
          <t xml:space="preserve"> </t>
        </is>
      </c>
    </row>
    <row r="9">
      <c r="A9" s="4" t="inlineStr">
        <is>
          <t>Distribution of employee stock ownership plan shares</t>
        </is>
      </c>
      <c r="B9" s="5" t="n">
        <v>322</v>
      </c>
      <c r="C9" s="5" t="n">
        <v>380</v>
      </c>
      <c r="D9" s="5" t="n">
        <v>460</v>
      </c>
    </row>
    <row r="10">
      <c r="A10" s="4" t="inlineStr">
        <is>
          <t>ESOP shares were released and allocated (in Shares)</t>
        </is>
      </c>
      <c r="B10" s="6" t="n">
        <v>170205</v>
      </c>
      <c r="C10" s="4" t="inlineStr">
        <is>
          <t xml:space="preserve"> </t>
        </is>
      </c>
      <c r="D10" s="4" t="inlineStr">
        <is>
          <t xml:space="preserve"> </t>
        </is>
      </c>
    </row>
    <row r="11">
      <c r="A11" s="4" t="inlineStr">
        <is>
          <t>ESOP shares in suspense (in Shares)</t>
        </is>
      </c>
      <c r="B11" s="6" t="n">
        <v>69795</v>
      </c>
      <c r="C11" s="4" t="inlineStr">
        <is>
          <t xml:space="preserve"> </t>
        </is>
      </c>
      <c r="D11" s="4" t="inlineStr">
        <is>
          <t xml:space="preserve"> </t>
        </is>
      </c>
    </row>
    <row r="12">
      <c r="A12" s="4" t="inlineStr">
        <is>
          <t>Market price (in Dollars per share)</t>
        </is>
      </c>
      <c r="B12" s="7" t="n">
        <v>12.99</v>
      </c>
      <c r="C12" s="4" t="inlineStr">
        <is>
          <t xml:space="preserve"> </t>
        </is>
      </c>
      <c r="D12" s="4" t="inlineStr">
        <is>
          <t xml:space="preserve"> </t>
        </is>
      </c>
    </row>
    <row r="13">
      <c r="A13" s="4" t="inlineStr">
        <is>
          <t>Fair value of unearned ESOP shares</t>
        </is>
      </c>
      <c r="B13" s="5" t="n">
        <v>907</v>
      </c>
      <c r="C13" s="4" t="inlineStr">
        <is>
          <t xml:space="preserve"> </t>
        </is>
      </c>
      <c r="D13" s="4" t="inlineStr">
        <is>
          <t xml:space="preserve"> </t>
        </is>
      </c>
    </row>
    <row r="14">
      <c r="A14" s="4" t="inlineStr">
        <is>
          <t>ESOP Loan [Member]</t>
        </is>
      </c>
      <c r="B14" s="4" t="inlineStr">
        <is>
          <t xml:space="preserve"> </t>
        </is>
      </c>
      <c r="C14" s="4" t="inlineStr">
        <is>
          <t xml:space="preserve"> </t>
        </is>
      </c>
      <c r="D14" s="4" t="inlineStr">
        <is>
          <t xml:space="preserve"> </t>
        </is>
      </c>
    </row>
    <row r="15">
      <c r="A15" s="3" t="inlineStr">
        <is>
          <t>Benefit Plans [Line Items]</t>
        </is>
      </c>
      <c r="B15" s="4" t="inlineStr">
        <is>
          <t xml:space="preserve"> </t>
        </is>
      </c>
      <c r="C15" s="4" t="inlineStr">
        <is>
          <t xml:space="preserve"> </t>
        </is>
      </c>
      <c r="D15" s="4" t="inlineStr">
        <is>
          <t xml:space="preserve"> </t>
        </is>
      </c>
    </row>
    <row r="16">
      <c r="A16" s="4" t="inlineStr">
        <is>
          <t>Debt term</t>
        </is>
      </c>
      <c r="B16" s="4" t="inlineStr">
        <is>
          <t>10 years</t>
        </is>
      </c>
      <c r="C16" s="4" t="inlineStr">
        <is>
          <t xml:space="preserve"> </t>
        </is>
      </c>
      <c r="D16" s="4" t="inlineStr">
        <is>
          <t xml:space="preserve"> </t>
        </is>
      </c>
    </row>
    <row r="17">
      <c r="A17" s="4" t="inlineStr">
        <is>
          <t>Interest rate</t>
        </is>
      </c>
      <c r="B17" s="9" t="n">
        <v>0.027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ine of Credit (Details) - USD ($) $ in Thousands</t>
        </is>
      </c>
      <c r="B1" s="2" t="inlineStr">
        <is>
          <t>12 Months Ended</t>
        </is>
      </c>
    </row>
    <row r="2">
      <c r="B2" s="2" t="inlineStr">
        <is>
          <t>Dec. 31, 2023</t>
        </is>
      </c>
      <c r="C2" s="2" t="inlineStr">
        <is>
          <t>Dec. 31, 2022</t>
        </is>
      </c>
    </row>
    <row r="3">
      <c r="A3" s="3" t="inlineStr">
        <is>
          <t>Line of credit [Line Items]</t>
        </is>
      </c>
      <c r="B3" s="4" t="inlineStr">
        <is>
          <t xml:space="preserve"> </t>
        </is>
      </c>
      <c r="C3" s="4" t="inlineStr">
        <is>
          <t xml:space="preserve"> </t>
        </is>
      </c>
    </row>
    <row r="4">
      <c r="A4" s="4" t="inlineStr">
        <is>
          <t>Line of credit with Wells Fargo</t>
        </is>
      </c>
      <c r="B4" s="5" t="n">
        <v>3000</v>
      </c>
      <c r="C4" s="4" t="inlineStr">
        <is>
          <t xml:space="preserve"> </t>
        </is>
      </c>
    </row>
    <row r="5">
      <c r="A5" s="4" t="inlineStr">
        <is>
          <t>Interest rate</t>
        </is>
      </c>
      <c r="B5" s="9" t="n">
        <v>0.025</v>
      </c>
      <c r="C5" s="4" t="inlineStr">
        <is>
          <t xml:space="preserve"> </t>
        </is>
      </c>
    </row>
    <row r="6">
      <c r="A6" s="4" t="inlineStr">
        <is>
          <t>Outstanding amounts</t>
        </is>
      </c>
      <c r="B6" s="4" t="inlineStr">
        <is>
          <t xml:space="preserve"> </t>
        </is>
      </c>
      <c r="C6" s="4" t="inlineStr">
        <is>
          <t xml:space="preserve"> </t>
        </is>
      </c>
    </row>
    <row r="7">
      <c r="A7" s="4" t="inlineStr">
        <is>
          <t>Line of credit expiration date</t>
        </is>
      </c>
      <c r="B7" s="4" t="inlineStr">
        <is>
          <t>Dec. 13,  2024</t>
        </is>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226</v>
      </c>
      <c r="C4" s="5" t="n">
        <v>-53775</v>
      </c>
      <c r="D4" s="5" t="n">
        <v>8332</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Net investment losses (gains)</t>
        </is>
      </c>
      <c r="B6" s="6" t="n">
        <v>-2124</v>
      </c>
      <c r="C6" s="6" t="n">
        <v>13126</v>
      </c>
      <c r="D6" s="6" t="n">
        <v>-15479</v>
      </c>
    </row>
    <row r="7">
      <c r="A7" s="4" t="inlineStr">
        <is>
          <t>Deferred income tax expense (benefit)</t>
        </is>
      </c>
      <c r="B7" s="6" t="n">
        <v>-1882</v>
      </c>
      <c r="C7" s="6" t="n">
        <v>-3972</v>
      </c>
      <c r="D7" s="6" t="n">
        <v>-1310</v>
      </c>
    </row>
    <row r="8">
      <c r="A8" s="4" t="inlineStr">
        <is>
          <t>Depreciation of property and equipment</t>
        </is>
      </c>
      <c r="B8" s="6" t="n">
        <v>826</v>
      </c>
      <c r="C8" s="6" t="n">
        <v>708</v>
      </c>
      <c r="D8" s="6" t="n">
        <v>694</v>
      </c>
    </row>
    <row r="9">
      <c r="A9" s="4" t="inlineStr">
        <is>
          <t>Amortization of intangibles</t>
        </is>
      </c>
      <c r="B9" s="6" t="n">
        <v>455</v>
      </c>
      <c r="C9" s="6" t="n">
        <v>472</v>
      </c>
      <c r="D9" s="6" t="n">
        <v>472</v>
      </c>
    </row>
    <row r="10">
      <c r="A10" s="4" t="inlineStr">
        <is>
          <t>Goodwill impairment charge</t>
        </is>
      </c>
      <c r="B10" s="6" t="n">
        <v>6756</v>
      </c>
      <c r="C10" s="4" t="inlineStr">
        <is>
          <t xml:space="preserve"> </t>
        </is>
      </c>
      <c r="D10" s="4" t="inlineStr">
        <is>
          <t xml:space="preserve"> </t>
        </is>
      </c>
    </row>
    <row r="11">
      <c r="A11" s="4" t="inlineStr">
        <is>
          <t>Distribution of employee stock ownership plan shares</t>
        </is>
      </c>
      <c r="B11" s="6" t="n">
        <v>322</v>
      </c>
      <c r="C11" s="6" t="n">
        <v>380</v>
      </c>
      <c r="D11" s="6" t="n">
        <v>460</v>
      </c>
    </row>
    <row r="12">
      <c r="A12" s="4" t="inlineStr">
        <is>
          <t>Share-based compensation</t>
        </is>
      </c>
      <c r="B12" s="6" t="n">
        <v>1366</v>
      </c>
      <c r="C12" s="6" t="n">
        <v>-40</v>
      </c>
      <c r="D12" s="6" t="n">
        <v>2408</v>
      </c>
    </row>
    <row r="13">
      <c r="A13" s="4" t="inlineStr">
        <is>
          <t>Amortization of deferred policy acquisition costs</t>
        </is>
      </c>
      <c r="B13" s="6" t="n">
        <v>82991</v>
      </c>
      <c r="C13" s="6" t="n">
        <v>66803</v>
      </c>
      <c r="D13" s="6" t="n">
        <v>64574</v>
      </c>
    </row>
    <row r="14">
      <c r="A14" s="4" t="inlineStr">
        <is>
          <t>Deferral of policy acquisition costs</t>
        </is>
      </c>
      <c r="B14" s="6" t="n">
        <v>-87343</v>
      </c>
      <c r="C14" s="6" t="n">
        <v>-71624</v>
      </c>
      <c r="D14" s="6" t="n">
        <v>-65553</v>
      </c>
    </row>
    <row r="15">
      <c r="A15" s="4" t="inlineStr">
        <is>
          <t>Net amortization of premiums and discounts on investments</t>
        </is>
      </c>
      <c r="B15" s="6" t="n">
        <v>984</v>
      </c>
      <c r="C15" s="6" t="n">
        <v>1590</v>
      </c>
      <c r="D15" s="6" t="n">
        <v>2080</v>
      </c>
    </row>
    <row r="16">
      <c r="A16" s="4" t="inlineStr">
        <is>
          <t>Loss (gain) on sale of property and equipment</t>
        </is>
      </c>
      <c r="B16" s="6" t="n">
        <v>-55</v>
      </c>
      <c r="C16" s="6" t="n">
        <v>-186</v>
      </c>
      <c r="D16" s="6" t="n">
        <v>31</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miums and agents’ balances receivable</t>
        </is>
      </c>
      <c r="B18" s="6" t="n">
        <v>-11885</v>
      </c>
      <c r="C18" s="6" t="n">
        <v>-10721</v>
      </c>
      <c r="D18" s="6" t="n">
        <v>-2929</v>
      </c>
    </row>
    <row r="19">
      <c r="A19" s="4" t="inlineStr">
        <is>
          <t>Reinsurance premiums receivable / payable</t>
        </is>
      </c>
      <c r="B19" s="6" t="n">
        <v>-2414</v>
      </c>
      <c r="C19" s="6" t="n">
        <v>-1973</v>
      </c>
      <c r="D19" s="6" t="n">
        <v>419</v>
      </c>
    </row>
    <row r="20">
      <c r="A20" s="4" t="inlineStr">
        <is>
          <t>Reinsurance recoverables on losses</t>
        </is>
      </c>
      <c r="B20" s="6" t="n">
        <v>-11394</v>
      </c>
      <c r="C20" s="6" t="n">
        <v>-16375</v>
      </c>
      <c r="D20" s="6" t="n">
        <v>-12490</v>
      </c>
    </row>
    <row r="21">
      <c r="A21" s="4" t="inlineStr">
        <is>
          <t>Income tax recoverable / payable</t>
        </is>
      </c>
      <c r="B21" s="6" t="n">
        <v>14052</v>
      </c>
      <c r="C21" s="6" t="n">
        <v>-13600</v>
      </c>
      <c r="D21" s="6" t="n">
        <v>-1118</v>
      </c>
    </row>
    <row r="22">
      <c r="A22" s="4" t="inlineStr">
        <is>
          <t>Accrued investment income</t>
        </is>
      </c>
      <c r="B22" s="6" t="n">
        <v>-307</v>
      </c>
      <c r="C22" s="6" t="n">
        <v>68</v>
      </c>
      <c r="D22" s="6" t="n">
        <v>-383</v>
      </c>
    </row>
    <row r="23">
      <c r="A23" s="4" t="inlineStr">
        <is>
          <t>Federal Crop Insurance Corporation receivable / payable</t>
        </is>
      </c>
      <c r="B23" s="6" t="n">
        <v>-1942</v>
      </c>
      <c r="C23" s="6" t="n">
        <v>-20424</v>
      </c>
      <c r="D23" s="6" t="n">
        <v>11608</v>
      </c>
    </row>
    <row r="24">
      <c r="A24" s="4" t="inlineStr">
        <is>
          <t>Other assets</t>
        </is>
      </c>
      <c r="B24" s="6" t="n">
        <v>-600</v>
      </c>
      <c r="C24" s="6" t="n">
        <v>9</v>
      </c>
      <c r="D24" s="6" t="n">
        <v>-3669</v>
      </c>
    </row>
    <row r="25">
      <c r="A25" s="4" t="inlineStr">
        <is>
          <t>Unpaid losses and loss adjustment expenses</t>
        </is>
      </c>
      <c r="B25" s="6" t="n">
        <v>26660</v>
      </c>
      <c r="C25" s="6" t="n">
        <v>50797</v>
      </c>
      <c r="D25" s="6" t="n">
        <v>33912</v>
      </c>
    </row>
    <row r="26">
      <c r="A26" s="4" t="inlineStr">
        <is>
          <t>Unearned premiums</t>
        </is>
      </c>
      <c r="B26" s="6" t="n">
        <v>15587</v>
      </c>
      <c r="C26" s="6" t="n">
        <v>20724</v>
      </c>
      <c r="D26" s="6" t="n">
        <v>8426</v>
      </c>
    </row>
    <row r="27">
      <c r="A27" s="4" t="inlineStr">
        <is>
          <t>Accrued expenses and other liabilities</t>
        </is>
      </c>
      <c r="B27" s="6" t="n">
        <v>1143</v>
      </c>
      <c r="C27" s="6" t="n">
        <v>7625</v>
      </c>
      <c r="D27" s="6" t="n">
        <v>-1317</v>
      </c>
    </row>
    <row r="28">
      <c r="A28" s="4" t="inlineStr">
        <is>
          <t>Net cash flows from operating activities</t>
        </is>
      </c>
      <c r="B28" s="6" t="n">
        <v>25970</v>
      </c>
      <c r="C28" s="6" t="n">
        <v>-30388</v>
      </c>
      <c r="D28" s="6" t="n">
        <v>29168</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maturities and sales of fixed income securities</t>
        </is>
      </c>
      <c r="B30" s="6" t="n">
        <v>37904</v>
      </c>
      <c r="C30" s="6" t="n">
        <v>77965</v>
      </c>
      <c r="D30" s="6" t="n">
        <v>73015</v>
      </c>
    </row>
    <row r="31">
      <c r="A31" s="4" t="inlineStr">
        <is>
          <t>Proceeds from sales of equity securities</t>
        </is>
      </c>
      <c r="B31" s="6" t="n">
        <v>39939</v>
      </c>
      <c r="C31" s="6" t="n">
        <v>26204</v>
      </c>
      <c r="D31" s="6" t="n">
        <v>44600</v>
      </c>
    </row>
    <row r="32">
      <c r="A32" s="4" t="inlineStr">
        <is>
          <t>Purchases of fixed income securities</t>
        </is>
      </c>
      <c r="B32" s="6" t="n">
        <v>-73222</v>
      </c>
      <c r="C32" s="6" t="n">
        <v>-64742</v>
      </c>
      <c r="D32" s="6" t="n">
        <v>-128480</v>
      </c>
    </row>
    <row r="33">
      <c r="A33" s="4" t="inlineStr">
        <is>
          <t>Purchases of equity securities</t>
        </is>
      </c>
      <c r="B33" s="6" t="n">
        <v>-12607</v>
      </c>
      <c r="C33" s="6" t="n">
        <v>-13884</v>
      </c>
      <c r="D33" s="6" t="n">
        <v>-37491</v>
      </c>
    </row>
    <row r="34">
      <c r="A34" s="4" t="inlineStr">
        <is>
          <t>Purchases of property and equipment</t>
        </is>
      </c>
      <c r="B34" s="6" t="n">
        <v>-974</v>
      </c>
      <c r="C34" s="6" t="n">
        <v>-1162</v>
      </c>
      <c r="D34" s="6" t="n">
        <v>-739</v>
      </c>
    </row>
    <row r="35">
      <c r="A35" s="4" t="inlineStr">
        <is>
          <t>Proceeds from sales of property and equipment</t>
        </is>
      </c>
      <c r="B35" s="6" t="n">
        <v>147</v>
      </c>
      <c r="C35" s="6" t="n">
        <v>667</v>
      </c>
      <c r="D35" s="6" t="n">
        <v>43</v>
      </c>
    </row>
    <row r="36">
      <c r="A36" s="4" t="inlineStr">
        <is>
          <t>Proceeds from sale of other investments and other</t>
        </is>
      </c>
      <c r="B36" s="4" t="inlineStr">
        <is>
          <t xml:space="preserve"> </t>
        </is>
      </c>
      <c r="C36" s="4" t="inlineStr">
        <is>
          <t xml:space="preserve"> </t>
        </is>
      </c>
      <c r="D36" s="6" t="n">
        <v>901</v>
      </c>
    </row>
    <row r="37">
      <c r="A37" s="4" t="inlineStr">
        <is>
          <t>Net cash flows from investing activities</t>
        </is>
      </c>
      <c r="B37" s="6" t="n">
        <v>-8813</v>
      </c>
      <c r="C37" s="6" t="n">
        <v>25048</v>
      </c>
      <c r="D37" s="6" t="n">
        <v>-48151</v>
      </c>
    </row>
    <row r="38">
      <c r="A38" s="3" t="inlineStr">
        <is>
          <t>Cash flows from financing activities:</t>
        </is>
      </c>
      <c r="B38" s="4" t="inlineStr">
        <is>
          <t xml:space="preserve"> </t>
        </is>
      </c>
      <c r="C38" s="4" t="inlineStr">
        <is>
          <t xml:space="preserve"> </t>
        </is>
      </c>
      <c r="D38" s="4" t="inlineStr">
        <is>
          <t xml:space="preserve"> </t>
        </is>
      </c>
    </row>
    <row r="39">
      <c r="A39" s="4" t="inlineStr">
        <is>
          <t>Purchases of treasury stock</t>
        </is>
      </c>
      <c r="B39" s="6" t="n">
        <v>-7278</v>
      </c>
      <c r="C39" s="6" t="n">
        <v>-4180</v>
      </c>
      <c r="D39" s="6" t="n">
        <v>-4316</v>
      </c>
    </row>
    <row r="40">
      <c r="A40" s="4" t="inlineStr">
        <is>
          <t>Installment payment on Westminster consideration payable</t>
        </is>
      </c>
      <c r="B40" s="4" t="inlineStr">
        <is>
          <t xml:space="preserve"> </t>
        </is>
      </c>
      <c r="C40" s="6" t="n">
        <v>-13333</v>
      </c>
      <c r="D40" s="6" t="n">
        <v>-6667</v>
      </c>
    </row>
    <row r="41">
      <c r="A41" s="4" t="inlineStr">
        <is>
          <t>Principal repayments of finance leases</t>
        </is>
      </c>
      <c r="B41" s="6" t="n">
        <v>-16</v>
      </c>
      <c r="C41" s="4" t="inlineStr">
        <is>
          <t xml:space="preserve"> </t>
        </is>
      </c>
      <c r="D41" s="4" t="inlineStr">
        <is>
          <t xml:space="preserve"> </t>
        </is>
      </c>
    </row>
    <row r="42">
      <c r="A42" s="4" t="inlineStr">
        <is>
          <t>Issuance of vested award shares</t>
        </is>
      </c>
      <c r="B42" s="6" t="n">
        <v>-172</v>
      </c>
      <c r="C42" s="6" t="n">
        <v>-768</v>
      </c>
      <c r="D42" s="6" t="n">
        <v>-488</v>
      </c>
    </row>
    <row r="43">
      <c r="A43" s="4" t="inlineStr">
        <is>
          <t>Net cash flows from financing activities</t>
        </is>
      </c>
      <c r="B43" s="6" t="n">
        <v>-7466</v>
      </c>
      <c r="C43" s="6" t="n">
        <v>-18281</v>
      </c>
      <c r="D43" s="6" t="n">
        <v>-11471</v>
      </c>
    </row>
    <row r="44">
      <c r="A44" s="4" t="inlineStr">
        <is>
          <t>Net increase (decrease) in cash and cash equivalents</t>
        </is>
      </c>
      <c r="B44" s="6" t="n">
        <v>9691</v>
      </c>
      <c r="C44" s="6" t="n">
        <v>-23621</v>
      </c>
      <c r="D44" s="6" t="n">
        <v>-30454</v>
      </c>
    </row>
    <row r="45">
      <c r="A45" s="4" t="inlineStr">
        <is>
          <t>Cash and cash equivalents at beginning of period</t>
        </is>
      </c>
      <c r="B45" s="6" t="n">
        <v>47002</v>
      </c>
      <c r="C45" s="6" t="n">
        <v>70623</v>
      </c>
      <c r="D45" s="6" t="n">
        <v>101077</v>
      </c>
    </row>
    <row r="46">
      <c r="A46" s="4" t="inlineStr">
        <is>
          <t>Cash and cash equivalents at end of period</t>
        </is>
      </c>
      <c r="B46" s="6" t="n">
        <v>56693</v>
      </c>
      <c r="C46" s="6" t="n">
        <v>47002</v>
      </c>
      <c r="D46" s="6" t="n">
        <v>70623</v>
      </c>
    </row>
    <row r="47">
      <c r="A47" s="4" t="inlineStr">
        <is>
          <t>Federal and state income taxes paid (net of refunds received)</t>
        </is>
      </c>
      <c r="B47" s="5" t="n">
        <v>-11102</v>
      </c>
      <c r="C47" s="5" t="n">
        <v>2175</v>
      </c>
      <c r="D47" s="5" t="n">
        <v>44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3</t>
        </is>
      </c>
      <c r="C1" s="2" t="inlineStr">
        <is>
          <t>Dec. 31, 2022</t>
        </is>
      </c>
      <c r="D1" s="2" t="inlineStr">
        <is>
          <t>Dec. 31, 2021</t>
        </is>
      </c>
    </row>
    <row r="2">
      <c r="A2" s="3" t="inlineStr">
        <is>
          <t>Income Taxes (Details) [Line Items]</t>
        </is>
      </c>
      <c r="B2" s="4" t="inlineStr">
        <is>
          <t xml:space="preserve"> </t>
        </is>
      </c>
      <c r="C2" s="4" t="inlineStr">
        <is>
          <t xml:space="preserve"> </t>
        </is>
      </c>
      <c r="D2" s="4" t="inlineStr">
        <is>
          <t xml:space="preserve"> </t>
        </is>
      </c>
    </row>
    <row r="3">
      <c r="A3" s="4" t="inlineStr">
        <is>
          <t>Deferred income tax assets, valuation allowance</t>
        </is>
      </c>
      <c r="B3" s="5" t="n">
        <v>505</v>
      </c>
      <c r="C3" s="5" t="n">
        <v>694</v>
      </c>
      <c r="D3" s="4" t="inlineStr">
        <is>
          <t xml:space="preserve"> </t>
        </is>
      </c>
    </row>
    <row r="4">
      <c r="A4" s="4" t="inlineStr">
        <is>
          <t>Battle Creek [Member]</t>
        </is>
      </c>
      <c r="B4" s="4" t="inlineStr">
        <is>
          <t xml:space="preserve"> </t>
        </is>
      </c>
      <c r="C4" s="4" t="inlineStr">
        <is>
          <t xml:space="preserve"> </t>
        </is>
      </c>
      <c r="D4" s="4" t="inlineStr">
        <is>
          <t xml:space="preserve"> </t>
        </is>
      </c>
    </row>
    <row r="5">
      <c r="A5" s="3" t="inlineStr">
        <is>
          <t>Income Taxes (Details) [Line Items]</t>
        </is>
      </c>
      <c r="B5" s="4" t="inlineStr">
        <is>
          <t xml:space="preserve"> </t>
        </is>
      </c>
      <c r="C5" s="4" t="inlineStr">
        <is>
          <t xml:space="preserve"> </t>
        </is>
      </c>
      <c r="D5" s="4" t="inlineStr">
        <is>
          <t xml:space="preserve"> </t>
        </is>
      </c>
    </row>
    <row r="6">
      <c r="A6" s="4" t="inlineStr">
        <is>
          <t>Deferred income tax assets, valuation allowance</t>
        </is>
      </c>
      <c r="B6" s="4" t="inlineStr">
        <is>
          <t xml:space="preserve"> </t>
        </is>
      </c>
      <c r="C6" s="4" t="inlineStr">
        <is>
          <t xml:space="preserve"> </t>
        </is>
      </c>
      <c r="D6" s="5" t="n">
        <v>1008</v>
      </c>
    </row>
    <row r="7">
      <c r="A7" s="4" t="inlineStr">
        <is>
          <t>Operating loss carryforwards</t>
        </is>
      </c>
      <c r="B7" s="5" t="n">
        <v>3756</v>
      </c>
      <c r="C7" s="6" t="n">
        <v>3963</v>
      </c>
      <c r="D7" s="4" t="inlineStr">
        <is>
          <t xml:space="preserve"> </t>
        </is>
      </c>
    </row>
    <row r="8">
      <c r="A8" s="4" t="inlineStr">
        <is>
          <t>Westminster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5" t="n">
        <v>1270</v>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Our Provision for Income Tax Expense (Benefit)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2567</v>
      </c>
      <c r="C4" s="5" t="n">
        <v>-11280</v>
      </c>
      <c r="D4" s="5" t="n">
        <v>3930</v>
      </c>
    </row>
    <row r="5">
      <c r="A5" s="4" t="inlineStr">
        <is>
          <t>State</t>
        </is>
      </c>
      <c r="B5" s="6" t="n">
        <v>278</v>
      </c>
      <c r="C5" s="6" t="n">
        <v>-2</v>
      </c>
      <c r="D5" s="6" t="n">
        <v>354</v>
      </c>
    </row>
    <row r="6">
      <c r="A6" s="4" t="inlineStr">
        <is>
          <t>Total current</t>
        </is>
      </c>
      <c r="B6" s="6" t="n">
        <v>2845</v>
      </c>
      <c r="C6" s="6" t="n">
        <v>-11282</v>
      </c>
      <c r="D6" s="6" t="n">
        <v>4284</v>
      </c>
    </row>
    <row r="7">
      <c r="A7" s="4" t="inlineStr">
        <is>
          <t>Deferred income tax expense (benefit)</t>
        </is>
      </c>
      <c r="B7" s="6" t="n">
        <v>-1882</v>
      </c>
      <c r="C7" s="6" t="n">
        <v>-3972</v>
      </c>
      <c r="D7" s="6" t="n">
        <v>-1310</v>
      </c>
    </row>
    <row r="8">
      <c r="A8" s="4" t="inlineStr">
        <is>
          <t>Total income tax expense (benefit)</t>
        </is>
      </c>
      <c r="B8" s="5" t="n">
        <v>963</v>
      </c>
      <c r="C8" s="5" t="n">
        <v>-15254</v>
      </c>
      <c r="D8" s="5" t="n">
        <v>29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 Expense (Benefit) - USD ($) $ in Thousands</t>
        </is>
      </c>
      <c r="B1" s="2" t="inlineStr">
        <is>
          <t>12 Months Ended</t>
        </is>
      </c>
    </row>
    <row r="2">
      <c r="B2" s="2" t="inlineStr">
        <is>
          <t>Dec. 31, 2023</t>
        </is>
      </c>
      <c r="C2" s="2" t="inlineStr">
        <is>
          <t>Dec. 31, 2022</t>
        </is>
      </c>
      <c r="D2" s="2" t="inlineStr">
        <is>
          <t>Dec. 31, 2021</t>
        </is>
      </c>
    </row>
    <row r="3">
      <c r="A3" s="3" t="inlineStr">
        <is>
          <t>Schedule Of Provision For Income Tax Expense Benefit Abstract</t>
        </is>
      </c>
      <c r="B3" s="4" t="inlineStr">
        <is>
          <t xml:space="preserve"> </t>
        </is>
      </c>
      <c r="C3" s="4" t="inlineStr">
        <is>
          <t xml:space="preserve"> </t>
        </is>
      </c>
      <c r="D3" s="4" t="inlineStr">
        <is>
          <t xml:space="preserve"> </t>
        </is>
      </c>
    </row>
    <row r="4">
      <c r="A4" s="4" t="inlineStr">
        <is>
          <t>Income (loss) before income taxes</t>
        </is>
      </c>
      <c r="B4" s="5" t="n">
        <v>-4263</v>
      </c>
      <c r="C4" s="5" t="n">
        <v>-69029</v>
      </c>
      <c r="D4" s="5" t="n">
        <v>11306</v>
      </c>
    </row>
    <row r="5">
      <c r="A5" s="4" t="inlineStr">
        <is>
          <t>Expected provision for federal income taxes at 21%</t>
        </is>
      </c>
      <c r="B5" s="6" t="n">
        <v>-895</v>
      </c>
      <c r="C5" s="6" t="n">
        <v>-14496</v>
      </c>
      <c r="D5" s="6" t="n">
        <v>2374</v>
      </c>
    </row>
    <row r="6">
      <c r="A6" s="4" t="inlineStr">
        <is>
          <t>State income taxes, net of federal impact</t>
        </is>
      </c>
      <c r="B6" s="6" t="n">
        <v>90</v>
      </c>
      <c r="C6" s="6" t="n">
        <v>-2</v>
      </c>
      <c r="D6" s="6" t="n">
        <v>474</v>
      </c>
    </row>
    <row r="7">
      <c r="A7" s="4" t="inlineStr">
        <is>
          <t>Tax-exempt interest</t>
        </is>
      </c>
      <c r="B7" s="6" t="n">
        <v>-204</v>
      </c>
      <c r="C7" s="6" t="n">
        <v>-187</v>
      </c>
      <c r="D7" s="6" t="n">
        <v>-197</v>
      </c>
    </row>
    <row r="8">
      <c r="A8" s="4" t="inlineStr">
        <is>
          <t>Dividends received deduction</t>
        </is>
      </c>
      <c r="B8" s="6" t="n">
        <v>-118</v>
      </c>
      <c r="C8" s="6" t="n">
        <v>-147</v>
      </c>
      <c r="D8" s="6" t="n">
        <v>-122</v>
      </c>
    </row>
    <row r="9">
      <c r="A9" s="4" t="inlineStr">
        <is>
          <t>Section 832(b)(5)(B) proration amount</t>
        </is>
      </c>
      <c r="B9" s="6" t="n">
        <v>77</v>
      </c>
      <c r="C9" s="6" t="n">
        <v>78</v>
      </c>
      <c r="D9" s="6" t="n">
        <v>72</v>
      </c>
    </row>
    <row r="10">
      <c r="A10" s="4" t="inlineStr">
        <is>
          <t>Compensation-related expenses</t>
        </is>
      </c>
      <c r="B10" s="6" t="n">
        <v>27</v>
      </c>
      <c r="C10" s="6" t="n">
        <v>213</v>
      </c>
      <c r="D10" s="6" t="n">
        <v>326</v>
      </c>
    </row>
    <row r="11">
      <c r="A11" s="4" t="inlineStr">
        <is>
          <t>Goodwill impairment</t>
        </is>
      </c>
      <c r="B11" s="6" t="n">
        <v>1419</v>
      </c>
      <c r="C11" s="4" t="inlineStr">
        <is>
          <t xml:space="preserve"> </t>
        </is>
      </c>
      <c r="D11" s="4" t="inlineStr">
        <is>
          <t xml:space="preserve"> </t>
        </is>
      </c>
    </row>
    <row r="12">
      <c r="A12" s="4" t="inlineStr">
        <is>
          <t>Research and development credit</t>
        </is>
      </c>
      <c r="B12" s="6" t="n">
        <v>-59</v>
      </c>
      <c r="C12" s="6" t="n">
        <v>-70</v>
      </c>
      <c r="D12" s="6" t="n">
        <v>-30</v>
      </c>
    </row>
    <row r="13">
      <c r="A13" s="4" t="inlineStr">
        <is>
          <t>Change in valuation allowance</t>
        </is>
      </c>
      <c r="B13" s="6" t="n">
        <v>-189</v>
      </c>
      <c r="C13" s="6" t="n">
        <v>-314</v>
      </c>
      <c r="D13" s="6" t="n">
        <v>77</v>
      </c>
    </row>
    <row r="14">
      <c r="A14" s="4" t="inlineStr">
        <is>
          <t>Other</t>
        </is>
      </c>
      <c r="B14" s="6" t="n">
        <v>815</v>
      </c>
      <c r="C14" s="6" t="n">
        <v>-329</v>
      </c>
      <c r="D14" s="4" t="inlineStr">
        <is>
          <t xml:space="preserve"> </t>
        </is>
      </c>
    </row>
    <row r="15">
      <c r="A15" s="4" t="inlineStr">
        <is>
          <t>Total income tax expense (benefit)</t>
        </is>
      </c>
      <c r="B15" s="5" t="n">
        <v>963</v>
      </c>
      <c r="C15" s="5" t="n">
        <v>-15254</v>
      </c>
      <c r="D15" s="5" t="n">
        <v>29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and Deferred Income Tax Liabilities - USD ($) $ in Thousands</t>
        </is>
      </c>
      <c r="B1" s="2" t="inlineStr">
        <is>
          <t>12 Months Ended</t>
        </is>
      </c>
    </row>
    <row r="2">
      <c r="B2" s="2" t="inlineStr">
        <is>
          <t>Dec. 31, 2023</t>
        </is>
      </c>
      <c r="C2" s="2" t="inlineStr">
        <is>
          <t>Dec. 31, 2022</t>
        </is>
      </c>
    </row>
    <row r="3">
      <c r="A3" s="3" t="inlineStr">
        <is>
          <t>Deferred income tax assets:</t>
        </is>
      </c>
      <c r="B3" s="4" t="inlineStr">
        <is>
          <t xml:space="preserve"> </t>
        </is>
      </c>
      <c r="C3" s="4" t="inlineStr">
        <is>
          <t xml:space="preserve"> </t>
        </is>
      </c>
    </row>
    <row r="4">
      <c r="A4" s="4" t="inlineStr">
        <is>
          <t>Unearned premium</t>
        </is>
      </c>
      <c r="B4" s="5" t="n">
        <v>7371</v>
      </c>
      <c r="C4" s="5" t="n">
        <v>6725</v>
      </c>
    </row>
    <row r="5">
      <c r="A5" s="4" t="inlineStr">
        <is>
          <t>Unpaid losses and loss adjustment expenses</t>
        </is>
      </c>
      <c r="B5" s="6" t="n">
        <v>1681</v>
      </c>
      <c r="C5" s="6" t="n">
        <v>1430</v>
      </c>
    </row>
    <row r="6">
      <c r="A6" s="4" t="inlineStr">
        <is>
          <t>Net unrealized losses on investments</t>
        </is>
      </c>
      <c r="B6" s="6" t="n">
        <v>6421</v>
      </c>
      <c r="C6" s="6" t="n">
        <v>6586</v>
      </c>
    </row>
    <row r="7">
      <c r="A7" s="4" t="inlineStr">
        <is>
          <t>Net operating loss carryovers</t>
        </is>
      </c>
      <c r="B7" s="6" t="n">
        <v>851</v>
      </c>
      <c r="C7" s="6" t="n">
        <v>1194</v>
      </c>
    </row>
    <row r="8">
      <c r="A8" s="4" t="inlineStr">
        <is>
          <t>Deferred compensation</t>
        </is>
      </c>
      <c r="B8" s="6" t="n">
        <v>579</v>
      </c>
      <c r="C8" s="6" t="n">
        <v>500</v>
      </c>
    </row>
    <row r="9">
      <c r="A9" s="4" t="inlineStr">
        <is>
          <t>Other</t>
        </is>
      </c>
      <c r="B9" s="6" t="n">
        <v>1269</v>
      </c>
      <c r="C9" s="6" t="n">
        <v>1465</v>
      </c>
    </row>
    <row r="10">
      <c r="A10" s="4" t="inlineStr">
        <is>
          <t>Total deferred income tax assets</t>
        </is>
      </c>
      <c r="B10" s="6" t="n">
        <v>18172</v>
      </c>
      <c r="C10" s="6" t="n">
        <v>17900</v>
      </c>
    </row>
    <row r="11">
      <c r="A11" s="3" t="inlineStr">
        <is>
          <t>Deferred income tax liabilities:</t>
        </is>
      </c>
      <c r="B11" s="4" t="inlineStr">
        <is>
          <t xml:space="preserve"> </t>
        </is>
      </c>
      <c r="C11" s="4" t="inlineStr">
        <is>
          <t xml:space="preserve"> </t>
        </is>
      </c>
    </row>
    <row r="12">
      <c r="A12" s="4" t="inlineStr">
        <is>
          <t>Deferred policy acquisition costs</t>
        </is>
      </c>
      <c r="B12" s="6" t="n">
        <v>7693</v>
      </c>
      <c r="C12" s="6" t="n">
        <v>6766</v>
      </c>
    </row>
    <row r="13">
      <c r="A13" s="4" t="inlineStr">
        <is>
          <t>Intangibles</t>
        </is>
      </c>
      <c r="B13" s="6" t="n">
        <v>1243</v>
      </c>
      <c r="C13" s="6" t="n">
        <v>1356</v>
      </c>
    </row>
    <row r="14">
      <c r="A14" s="4" t="inlineStr">
        <is>
          <t>Other</t>
        </is>
      </c>
      <c r="B14" s="6" t="n">
        <v>318</v>
      </c>
      <c r="C14" s="6" t="n">
        <v>79</v>
      </c>
    </row>
    <row r="15">
      <c r="A15" s="4" t="inlineStr">
        <is>
          <t>Total deferred income tax liabilities</t>
        </is>
      </c>
      <c r="B15" s="6" t="n">
        <v>9254</v>
      </c>
      <c r="C15" s="6" t="n">
        <v>8201</v>
      </c>
    </row>
    <row r="16">
      <c r="A16" s="4" t="inlineStr">
        <is>
          <t>Net deferred income tax asset</t>
        </is>
      </c>
      <c r="B16" s="6" t="n">
        <v>8918</v>
      </c>
      <c r="C16" s="6" t="n">
        <v>9699</v>
      </c>
    </row>
    <row r="17">
      <c r="A17" s="4" t="inlineStr">
        <is>
          <t>Valuation allowance</t>
        </is>
      </c>
      <c r="B17" s="6" t="n">
        <v>-505</v>
      </c>
      <c r="C17" s="6" t="n">
        <v>-694</v>
      </c>
    </row>
    <row r="18">
      <c r="A18" s="4" t="inlineStr">
        <is>
          <t>Deferred income tax asset, net</t>
        </is>
      </c>
      <c r="B18" s="5" t="n">
        <v>8413</v>
      </c>
      <c r="C18" s="5" t="n">
        <v>90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Leases expenses</t>
        </is>
      </c>
      <c r="B4" s="5" t="n">
        <v>407</v>
      </c>
      <c r="C4" s="5" t="n">
        <v>391</v>
      </c>
      <c r="D4" s="5" t="n">
        <v>250</v>
      </c>
    </row>
    <row r="5">
      <c r="A5" s="4" t="inlineStr">
        <is>
          <t>Operating Lease, Liability, Statement of Financial Position [Extensible Enumeration]</t>
        </is>
      </c>
      <c r="B5" s="4" t="inlineStr">
        <is>
          <t>Operating Leases - Lease liability at December 31, 2023</t>
        </is>
      </c>
      <c r="C5" s="4" t="inlineStr">
        <is>
          <t xml:space="preserve"> </t>
        </is>
      </c>
      <c r="D5" s="4" t="inlineStr">
        <is>
          <t xml:space="preserve"> </t>
        </is>
      </c>
    </row>
    <row r="6">
      <c r="A6" s="4" t="inlineStr">
        <is>
          <t>Finance Lease, Liability, Statement of Financial Position [Extensible Enumeration]</t>
        </is>
      </c>
      <c r="B6" s="4" t="inlineStr">
        <is>
          <t>Finance Leases - Lease liability at December 31, 2023</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Details) - Schedule of Operating Lease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89</v>
      </c>
      <c r="C4" s="5" t="n">
        <v>391</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4</v>
      </c>
      <c r="C6" s="4" t="inlineStr">
        <is>
          <t xml:space="preserve"> </t>
        </is>
      </c>
      <c r="D6" s="4" t="inlineStr">
        <is>
          <t xml:space="preserve"> </t>
        </is>
      </c>
    </row>
    <row r="7">
      <c r="A7" s="4" t="inlineStr">
        <is>
          <t>Interest on lease liabilities</t>
        </is>
      </c>
      <c r="B7" s="6" t="n">
        <v>4</v>
      </c>
      <c r="C7" s="4" t="inlineStr">
        <is>
          <t xml:space="preserve"> </t>
        </is>
      </c>
      <c r="D7" s="4" t="inlineStr">
        <is>
          <t xml:space="preserve"> </t>
        </is>
      </c>
    </row>
    <row r="8">
      <c r="A8" s="4" t="inlineStr">
        <is>
          <t>Finance lease cost</t>
        </is>
      </c>
      <c r="B8" s="6" t="n">
        <v>18</v>
      </c>
      <c r="C8" s="4" t="inlineStr">
        <is>
          <t xml:space="preserve"> </t>
        </is>
      </c>
      <c r="D8" s="4" t="inlineStr">
        <is>
          <t xml:space="preserve"> </t>
        </is>
      </c>
    </row>
    <row r="9">
      <c r="A9" s="4" t="inlineStr">
        <is>
          <t>Total lease cost</t>
        </is>
      </c>
      <c r="B9" s="6" t="n">
        <v>407</v>
      </c>
      <c r="C9" s="6" t="n">
        <v>391</v>
      </c>
      <c r="D9" s="5" t="n">
        <v>250</v>
      </c>
    </row>
    <row r="10">
      <c r="A10" s="3" t="inlineStr">
        <is>
          <t>Other information on leases:</t>
        </is>
      </c>
      <c r="B10" s="4" t="inlineStr">
        <is>
          <t xml:space="preserve"> </t>
        </is>
      </c>
      <c r="C10" s="4" t="inlineStr">
        <is>
          <t xml:space="preserve"> </t>
        </is>
      </c>
      <c r="D10" s="4" t="inlineStr">
        <is>
          <t xml:space="preserve"> </t>
        </is>
      </c>
    </row>
    <row r="11">
      <c r="A11" s="4" t="inlineStr">
        <is>
          <t>Cash payments included in operating cash flows from operating leases</t>
        </is>
      </c>
      <c r="B11" s="6" t="n">
        <v>408</v>
      </c>
      <c r="C11" s="6" t="n">
        <v>340</v>
      </c>
      <c r="D11" s="4" t="inlineStr">
        <is>
          <t xml:space="preserve"> </t>
        </is>
      </c>
    </row>
    <row r="12">
      <c r="A12" s="4" t="inlineStr">
        <is>
          <t>Cash payments included in operating cash flows from finance leases</t>
        </is>
      </c>
      <c r="B12" s="6" t="n">
        <v>4</v>
      </c>
      <c r="C12" s="4" t="inlineStr">
        <is>
          <t xml:space="preserve"> </t>
        </is>
      </c>
      <c r="D12" s="4" t="inlineStr">
        <is>
          <t xml:space="preserve"> </t>
        </is>
      </c>
    </row>
    <row r="13">
      <c r="A13" s="4" t="inlineStr">
        <is>
          <t>Cash payments included in financing cash flows from finance leases</t>
        </is>
      </c>
      <c r="B13" s="6" t="n">
        <v>16</v>
      </c>
      <c r="C13" s="4" t="inlineStr">
        <is>
          <t xml:space="preserve"> </t>
        </is>
      </c>
      <c r="D13" s="4" t="inlineStr">
        <is>
          <t xml:space="preserve"> </t>
        </is>
      </c>
    </row>
    <row r="14">
      <c r="A14" s="4" t="inlineStr">
        <is>
          <t>Right-of-use assets obtained in exchange for new operating lease liabilities</t>
        </is>
      </c>
      <c r="B14" s="6" t="n">
        <v>247</v>
      </c>
      <c r="C14" s="4" t="inlineStr">
        <is>
          <t xml:space="preserve"> </t>
        </is>
      </c>
      <c r="D14" s="4" t="inlineStr">
        <is>
          <t xml:space="preserve"> </t>
        </is>
      </c>
    </row>
    <row r="15">
      <c r="A15" s="4" t="inlineStr">
        <is>
          <t>Right-of-use assets obtained in exchange for new finance lease liabilities</t>
        </is>
      </c>
      <c r="B15" s="5" t="n">
        <v>319</v>
      </c>
      <c r="C15" s="4" t="inlineStr">
        <is>
          <t xml:space="preserve"> </t>
        </is>
      </c>
      <c r="D15" s="4" t="inlineStr">
        <is>
          <t xml:space="preserve"> </t>
        </is>
      </c>
    </row>
    <row r="16">
      <c r="A16" s="4" t="inlineStr">
        <is>
          <t>Weighted average discount rate – operating leases</t>
        </is>
      </c>
      <c r="B16" s="9" t="n">
        <v>0.0394</v>
      </c>
      <c r="C16" s="9" t="n">
        <v>0.0325</v>
      </c>
      <c r="D16" s="4" t="inlineStr">
        <is>
          <t xml:space="preserve"> </t>
        </is>
      </c>
    </row>
    <row r="17">
      <c r="A17" s="4" t="inlineStr">
        <is>
          <t>Weighted average discount rate – finance leases</t>
        </is>
      </c>
      <c r="B17" s="9" t="n">
        <v>0.08500000000000001</v>
      </c>
      <c r="C17" s="4" t="inlineStr">
        <is>
          <t xml:space="preserve"> </t>
        </is>
      </c>
      <c r="D17" s="4" t="inlineStr">
        <is>
          <t xml:space="preserve"> </t>
        </is>
      </c>
    </row>
    <row r="18">
      <c r="A18" s="4" t="inlineStr">
        <is>
          <t>Weighted average remaining lease term in years – operating leases</t>
        </is>
      </c>
      <c r="B18" s="4" t="inlineStr">
        <is>
          <t>5 years 3 months 18 days</t>
        </is>
      </c>
      <c r="C18" s="4" t="inlineStr">
        <is>
          <t>6 years 3 months 18 days</t>
        </is>
      </c>
      <c r="D18" s="4" t="inlineStr">
        <is>
          <t xml:space="preserve"> </t>
        </is>
      </c>
    </row>
    <row r="19">
      <c r="A19" s="4" t="inlineStr">
        <is>
          <t>Weighted average remaining lease term in years – finance leases</t>
        </is>
      </c>
      <c r="B19" s="4" t="inlineStr">
        <is>
          <t>2 years 9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Maturities of our Operating Leases $ in Thousands</t>
        </is>
      </c>
      <c r="B1" s="2" t="inlineStr">
        <is>
          <t>Dec. 31, 2023 USD ($)</t>
        </is>
      </c>
    </row>
    <row r="2">
      <c r="A2" s="3" t="inlineStr">
        <is>
          <t>Schedule of Contractual Maturities of the Company Lease [Abstract]</t>
        </is>
      </c>
      <c r="B2" s="4" t="inlineStr">
        <is>
          <t xml:space="preserve"> </t>
        </is>
      </c>
    </row>
    <row r="3">
      <c r="A3" s="4" t="inlineStr">
        <is>
          <t>Operating Leases - 2024</t>
        </is>
      </c>
      <c r="B3" s="5" t="n">
        <v>381</v>
      </c>
    </row>
    <row r="4">
      <c r="A4" s="4" t="inlineStr">
        <is>
          <t>Finance Leases - 2024</t>
        </is>
      </c>
      <c r="B4" s="6" t="n">
        <v>120</v>
      </c>
    </row>
    <row r="5">
      <c r="A5" s="4" t="inlineStr">
        <is>
          <t>Lease liability - 2024</t>
        </is>
      </c>
      <c r="B5" s="6" t="n">
        <v>501</v>
      </c>
    </row>
    <row r="6">
      <c r="A6" s="4" t="inlineStr">
        <is>
          <t>Operating Leases - 2025</t>
        </is>
      </c>
      <c r="B6" s="6" t="n">
        <v>346</v>
      </c>
    </row>
    <row r="7">
      <c r="A7" s="4" t="inlineStr">
        <is>
          <t>Finance Leases - 2025</t>
        </is>
      </c>
      <c r="B7" s="6" t="n">
        <v>120</v>
      </c>
    </row>
    <row r="8">
      <c r="A8" s="4" t="inlineStr">
        <is>
          <t>Lease liability - 2025</t>
        </is>
      </c>
      <c r="B8" s="6" t="n">
        <v>466</v>
      </c>
    </row>
    <row r="9">
      <c r="A9" s="4" t="inlineStr">
        <is>
          <t>Operating Leases - 2026</t>
        </is>
      </c>
      <c r="B9" s="6" t="n">
        <v>351</v>
      </c>
    </row>
    <row r="10">
      <c r="A10" s="4" t="inlineStr">
        <is>
          <t>Finance Leases - 2026</t>
        </is>
      </c>
      <c r="B10" s="6" t="n">
        <v>100</v>
      </c>
    </row>
    <row r="11">
      <c r="A11" s="4" t="inlineStr">
        <is>
          <t>Lease liability - 2026</t>
        </is>
      </c>
      <c r="B11" s="6" t="n">
        <v>451</v>
      </c>
    </row>
    <row r="12">
      <c r="A12" s="4" t="inlineStr">
        <is>
          <t>Operating Leases - 2027</t>
        </is>
      </c>
      <c r="B12" s="6" t="n">
        <v>356</v>
      </c>
    </row>
    <row r="13">
      <c r="A13" s="4" t="inlineStr">
        <is>
          <t>Finance Leases - 2027</t>
        </is>
      </c>
      <c r="B13" s="4" t="inlineStr">
        <is>
          <t xml:space="preserve"> </t>
        </is>
      </c>
    </row>
    <row r="14">
      <c r="A14" s="4" t="inlineStr">
        <is>
          <t>Lease liability - 2027</t>
        </is>
      </c>
      <c r="B14" s="6" t="n">
        <v>356</v>
      </c>
    </row>
    <row r="15">
      <c r="A15" s="4" t="inlineStr">
        <is>
          <t>Operating Leases - 2028</t>
        </is>
      </c>
      <c r="B15" s="6" t="n">
        <v>331</v>
      </c>
    </row>
    <row r="16">
      <c r="A16" s="4" t="inlineStr">
        <is>
          <t>Finance Leases - 2028</t>
        </is>
      </c>
      <c r="B16" s="4" t="inlineStr">
        <is>
          <t xml:space="preserve"> </t>
        </is>
      </c>
    </row>
    <row r="17">
      <c r="A17" s="4" t="inlineStr">
        <is>
          <t>Lease liability - 2028</t>
        </is>
      </c>
      <c r="B17" s="6" t="n">
        <v>331</v>
      </c>
    </row>
    <row r="18">
      <c r="A18" s="4" t="inlineStr">
        <is>
          <t>Operating Leases - Thereafter</t>
        </is>
      </c>
      <c r="B18" s="6" t="n">
        <v>178</v>
      </c>
    </row>
    <row r="19">
      <c r="A19" s="4" t="inlineStr">
        <is>
          <t>Finance Leases - Thereafter</t>
        </is>
      </c>
      <c r="B19" s="4" t="inlineStr">
        <is>
          <t xml:space="preserve"> </t>
        </is>
      </c>
    </row>
    <row r="20">
      <c r="A20" s="4" t="inlineStr">
        <is>
          <t>Lease liability - Thereafter</t>
        </is>
      </c>
      <c r="B20" s="6" t="n">
        <v>178</v>
      </c>
    </row>
    <row r="21">
      <c r="A21" s="4" t="inlineStr">
        <is>
          <t>Operating Leases - Total undiscounted lease payments</t>
        </is>
      </c>
      <c r="B21" s="6" t="n">
        <v>1943</v>
      </c>
    </row>
    <row r="22">
      <c r="A22" s="4" t="inlineStr">
        <is>
          <t>Finance Leases - Total undiscounted lease payments</t>
        </is>
      </c>
      <c r="B22" s="6" t="n">
        <v>340</v>
      </c>
    </row>
    <row r="23">
      <c r="A23" s="4" t="inlineStr">
        <is>
          <t>Lease liability - Total undiscounted lease payments</t>
        </is>
      </c>
      <c r="B23" s="6" t="n">
        <v>2283</v>
      </c>
    </row>
    <row r="24">
      <c r="A24" s="4" t="inlineStr">
        <is>
          <t>Operating Leases - Less: present value adjustment</t>
        </is>
      </c>
      <c r="B24" s="6" t="n">
        <v>184</v>
      </c>
    </row>
    <row r="25">
      <c r="A25" s="4" t="inlineStr">
        <is>
          <t>Finance Leases - Less: present value adjustment</t>
        </is>
      </c>
      <c r="B25" s="6" t="n">
        <v>36</v>
      </c>
    </row>
    <row r="26">
      <c r="A26" s="4" t="inlineStr">
        <is>
          <t>Lease liability - Less: present value adjustment</t>
        </is>
      </c>
      <c r="B26" s="6" t="n">
        <v>220</v>
      </c>
    </row>
    <row r="27">
      <c r="A27" s="4" t="inlineStr">
        <is>
          <t>Operating Leases - Lease liability at December 31, 2023</t>
        </is>
      </c>
      <c r="B27" s="6" t="n">
        <v>1759</v>
      </c>
    </row>
    <row r="28">
      <c r="A28" s="4" t="inlineStr">
        <is>
          <t>Finance Leases - Lease liability at December 31, 2023</t>
        </is>
      </c>
      <c r="B28" s="6" t="n">
        <v>304</v>
      </c>
    </row>
    <row r="29">
      <c r="A29" s="4" t="inlineStr">
        <is>
          <t>Lease liability at December 31, 2023</t>
        </is>
      </c>
      <c r="B29" s="5" t="n">
        <v>20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 width="13" customWidth="1" min="10" max="10"/>
  </cols>
  <sheetData>
    <row r="1">
      <c r="A1" s="1" t="inlineStr">
        <is>
          <t>Common and Preferred Stock (Details) - USD ($)</t>
        </is>
      </c>
      <c r="B1" s="2" t="inlineStr">
        <is>
          <t>9 Months Ended</t>
        </is>
      </c>
      <c r="C1" s="2" t="inlineStr">
        <is>
          <t>12 Months Ended</t>
        </is>
      </c>
    </row>
    <row r="2">
      <c r="B2" s="2" t="inlineStr">
        <is>
          <t>Sep. 30, 2021</t>
        </is>
      </c>
      <c r="C2" s="2" t="inlineStr">
        <is>
          <t>Dec. 31, 2023</t>
        </is>
      </c>
      <c r="D2" s="2" t="inlineStr">
        <is>
          <t>Dec. 31, 2022</t>
        </is>
      </c>
      <c r="E2" s="2" t="inlineStr">
        <is>
          <t>Dec. 31, 2021</t>
        </is>
      </c>
      <c r="F2" s="2" t="inlineStr">
        <is>
          <t>Dec. 31, 2020</t>
        </is>
      </c>
      <c r="G2" s="2" t="inlineStr">
        <is>
          <t>Aug. 16, 2022</t>
        </is>
      </c>
      <c r="H2" s="2" t="inlineStr">
        <is>
          <t>May 09, 2022</t>
        </is>
      </c>
      <c r="I2" s="2" t="inlineStr">
        <is>
          <t>Aug. 11, 2021</t>
        </is>
      </c>
      <c r="J2" s="2" t="inlineStr">
        <is>
          <t>May 04, 2020</t>
        </is>
      </c>
    </row>
    <row r="3">
      <c r="A3" s="3" t="inlineStr">
        <is>
          <t>Common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excluded from net loss per diluted common shares (in Shares)</t>
        </is>
      </c>
      <c r="B4" s="4" t="inlineStr">
        <is>
          <t xml:space="preserve"> </t>
        </is>
      </c>
      <c r="C4" s="6" t="n">
        <v>76532</v>
      </c>
      <c r="D4" s="6" t="n">
        <v>15546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repurchased (in Shares)</t>
        </is>
      </c>
      <c r="B5" s="6" t="n">
        <v>144110</v>
      </c>
      <c r="C5" s="6" t="n">
        <v>548549</v>
      </c>
      <c r="D5" s="6" t="n">
        <v>269160</v>
      </c>
      <c r="E5" s="6" t="n">
        <v>2252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authorization</t>
        </is>
      </c>
      <c r="B6" s="5" t="n">
        <v>276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shares (in Shares)</t>
        </is>
      </c>
      <c r="B7" s="4" t="inlineStr">
        <is>
          <t xml:space="preserve"> </t>
        </is>
      </c>
      <c r="C7" s="4" t="inlineStr">
        <is>
          <t xml:space="preserve"> </t>
        </is>
      </c>
      <c r="D7" s="6" t="n">
        <v>2149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value</t>
        </is>
      </c>
      <c r="B8" s="4" t="inlineStr">
        <is>
          <t xml:space="preserve"> </t>
        </is>
      </c>
      <c r="C8" s="4" t="inlineStr">
        <is>
          <t xml:space="preserve"> </t>
        </is>
      </c>
      <c r="D8" s="5" t="n">
        <v>344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s authorization</t>
        </is>
      </c>
      <c r="B9" s="4" t="inlineStr">
        <is>
          <t xml:space="preserve"> </t>
        </is>
      </c>
      <c r="C9" s="5" t="n">
        <v>205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cise tax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1</v>
      </c>
      <c r="H10" s="4" t="inlineStr">
        <is>
          <t xml:space="preserve"> </t>
        </is>
      </c>
      <c r="I10" s="4" t="inlineStr">
        <is>
          <t xml:space="preserve"> </t>
        </is>
      </c>
      <c r="J10" s="4" t="inlineStr">
        <is>
          <t xml:space="preserve"> </t>
        </is>
      </c>
    </row>
    <row r="11">
      <c r="A11" s="4" t="inlineStr">
        <is>
          <t>Excise tax imposed</t>
        </is>
      </c>
      <c r="B11" s="4" t="inlineStr">
        <is>
          <t xml:space="preserve"> </t>
        </is>
      </c>
      <c r="C11" s="8"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on and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d (in Shares)</t>
        </is>
      </c>
      <c r="B14" s="4" t="inlineStr">
        <is>
          <t xml:space="preserve"> </t>
        </is>
      </c>
      <c r="C14" s="6" t="n">
        <v>548549</v>
      </c>
      <c r="D14" s="6" t="n">
        <v>54223</v>
      </c>
      <c r="E14" s="6" t="n">
        <v>81095</v>
      </c>
      <c r="F14" s="6" t="n">
        <v>454443</v>
      </c>
      <c r="G14" s="4" t="inlineStr">
        <is>
          <t xml:space="preserve"> </t>
        </is>
      </c>
      <c r="H14" s="4" t="inlineStr">
        <is>
          <t xml:space="preserve"> </t>
        </is>
      </c>
      <c r="I14" s="4" t="inlineStr">
        <is>
          <t xml:space="preserve"> </t>
        </is>
      </c>
      <c r="J14" s="4" t="inlineStr">
        <is>
          <t xml:space="preserve"> </t>
        </is>
      </c>
    </row>
    <row r="15">
      <c r="A15" s="4" t="inlineStr">
        <is>
          <t>Common stock authorization</t>
        </is>
      </c>
      <c r="B15" s="4" t="inlineStr">
        <is>
          <t xml:space="preserve"> </t>
        </is>
      </c>
      <c r="C15" s="4" t="inlineStr">
        <is>
          <t xml:space="preserve"> </t>
        </is>
      </c>
      <c r="D15" s="5" t="n">
        <v>734000</v>
      </c>
      <c r="E15" s="5" t="n">
        <v>1554000</v>
      </c>
      <c r="F15" s="5" t="n">
        <v>7238000</v>
      </c>
      <c r="G15" s="4" t="inlineStr">
        <is>
          <t xml:space="preserve"> </t>
        </is>
      </c>
      <c r="H15" s="4" t="inlineStr">
        <is>
          <t xml:space="preserve"> </t>
        </is>
      </c>
      <c r="I15" s="4" t="inlineStr">
        <is>
          <t xml:space="preserve"> </t>
        </is>
      </c>
      <c r="J15" s="4" t="inlineStr">
        <is>
          <t xml:space="preserve"> </t>
        </is>
      </c>
    </row>
    <row r="16">
      <c r="A16" s="4" t="inlineStr">
        <is>
          <t>Excise tax</t>
        </is>
      </c>
      <c r="B16" s="4" t="inlineStr">
        <is>
          <t xml:space="preserve"> </t>
        </is>
      </c>
      <c r="C16" s="5" t="n">
        <v>727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on and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5" t="n">
        <v>5000000</v>
      </c>
      <c r="J19" s="5" t="n">
        <v>10000000</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and Preferred Stock (Details) - Schedule of Changes in the Number of Common Stock Shares Outstanding - shares</t>
        </is>
      </c>
      <c r="B1" s="2" t="inlineStr">
        <is>
          <t>9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chedule of Changes in the Number of Common Stock Shares Outstanding [Abstract]</t>
        </is>
      </c>
      <c r="B3" s="4" t="inlineStr">
        <is>
          <t xml:space="preserve"> </t>
        </is>
      </c>
      <c r="C3" s="4" t="inlineStr">
        <is>
          <t xml:space="preserve"> </t>
        </is>
      </c>
      <c r="D3" s="4" t="inlineStr">
        <is>
          <t xml:space="preserve"> </t>
        </is>
      </c>
      <c r="E3" s="4" t="inlineStr">
        <is>
          <t xml:space="preserve"> </t>
        </is>
      </c>
    </row>
    <row r="4">
      <c r="A4" s="4" t="inlineStr">
        <is>
          <t>Shares outstanding, beginning</t>
        </is>
      </c>
      <c r="B4" s="6" t="n">
        <v>21318638</v>
      </c>
      <c r="C4" s="6" t="n">
        <v>21076255</v>
      </c>
      <c r="D4" s="6" t="n">
        <v>21219808</v>
      </c>
      <c r="E4" s="6" t="n">
        <v>21318638</v>
      </c>
    </row>
    <row r="5">
      <c r="A5" s="4" t="inlineStr">
        <is>
          <t>Treasury shares repurchased through stock repurchase authorization</t>
        </is>
      </c>
      <c r="B5" s="6" t="n">
        <v>-144110</v>
      </c>
      <c r="C5" s="6" t="n">
        <v>-548549</v>
      </c>
      <c r="D5" s="6" t="n">
        <v>-269160</v>
      </c>
      <c r="E5" s="6" t="n">
        <v>-225205</v>
      </c>
    </row>
    <row r="6">
      <c r="A6" s="4" t="inlineStr">
        <is>
          <t>Issuance of treasury shares for vesting of stock awards</t>
        </is>
      </c>
      <c r="B6" s="4" t="inlineStr">
        <is>
          <t xml:space="preserve"> </t>
        </is>
      </c>
      <c r="C6" s="6" t="n">
        <v>47887</v>
      </c>
      <c r="D6" s="6" t="n">
        <v>101292</v>
      </c>
      <c r="E6" s="6" t="n">
        <v>102060</v>
      </c>
    </row>
    <row r="7">
      <c r="A7" s="4" t="inlineStr">
        <is>
          <t>Issuance of shares related to employee stock ownership plan</t>
        </is>
      </c>
      <c r="B7" s="4" t="inlineStr">
        <is>
          <t xml:space="preserve"> </t>
        </is>
      </c>
      <c r="C7" s="6" t="n">
        <v>24315</v>
      </c>
      <c r="D7" s="6" t="n">
        <v>24315</v>
      </c>
      <c r="E7" s="6" t="n">
        <v>24315</v>
      </c>
    </row>
    <row r="8">
      <c r="A8" s="4" t="inlineStr">
        <is>
          <t>Shares outstanding, ending</t>
        </is>
      </c>
      <c r="B8" s="4" t="inlineStr">
        <is>
          <t xml:space="preserve"> </t>
        </is>
      </c>
      <c r="C8" s="6" t="n">
        <v>20599908</v>
      </c>
      <c r="D8" s="6" t="n">
        <v>21076255</v>
      </c>
      <c r="E8" s="6" t="n">
        <v>2121980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12 Months Ended</t>
        </is>
      </c>
    </row>
    <row r="2">
      <c r="B2" s="2" t="inlineStr">
        <is>
          <t>Dec. 31, 2023 USD ($) shares</t>
        </is>
      </c>
    </row>
    <row r="3">
      <c r="A3" s="4" t="inlineStr">
        <is>
          <t>Share-Based Payment Arrangement [Member]</t>
        </is>
      </c>
      <c r="B3" s="4" t="inlineStr">
        <is>
          <t xml:space="preserve"> </t>
        </is>
      </c>
    </row>
    <row r="4">
      <c r="A4" s="3" t="inlineStr">
        <is>
          <t>Share-Based Compensation (Details) [Line Items]</t>
        </is>
      </c>
      <c r="B4" s="4" t="inlineStr">
        <is>
          <t xml:space="preserve"> </t>
        </is>
      </c>
    </row>
    <row r="5">
      <c r="A5" s="4" t="inlineStr">
        <is>
          <t>Share issued | shares</t>
        </is>
      </c>
      <c r="B5" s="6" t="n">
        <v>1000000</v>
      </c>
    </row>
    <row r="6">
      <c r="A6" s="4" t="inlineStr">
        <is>
          <t>Shares granted | shares</t>
        </is>
      </c>
      <c r="B6" s="6" t="n">
        <v>100000</v>
      </c>
    </row>
    <row r="7">
      <c r="A7" s="4" t="inlineStr">
        <is>
          <t>Outstanding, aggregate intrinsic value</t>
        </is>
      </c>
      <c r="B7" s="5" t="n">
        <v>1000</v>
      </c>
    </row>
    <row r="8">
      <c r="A8" s="4" t="inlineStr">
        <is>
          <t>Share-Based Payment Arrangement [Member] | Director [Member]</t>
        </is>
      </c>
      <c r="B8" s="4" t="inlineStr">
        <is>
          <t xml:space="preserve"> </t>
        </is>
      </c>
    </row>
    <row r="9">
      <c r="A9" s="3" t="inlineStr">
        <is>
          <t>Share-Based Compensation (Details) [Line Items]</t>
        </is>
      </c>
      <c r="B9" s="4" t="inlineStr">
        <is>
          <t xml:space="preserve"> </t>
        </is>
      </c>
    </row>
    <row r="10">
      <c r="A10" s="4" t="inlineStr">
        <is>
          <t>Share granted not exceed</t>
        </is>
      </c>
      <c r="B10" s="5" t="n">
        <v>150</v>
      </c>
    </row>
    <row r="11">
      <c r="A11" s="4" t="inlineStr">
        <is>
          <t>Restricted Stock [Member]</t>
        </is>
      </c>
      <c r="B11" s="4" t="inlineStr">
        <is>
          <t xml:space="preserve"> </t>
        </is>
      </c>
    </row>
    <row r="12">
      <c r="A12" s="3" t="inlineStr">
        <is>
          <t>Share-Based Compensation (Details) [Line Items]</t>
        </is>
      </c>
      <c r="B12" s="4" t="inlineStr">
        <is>
          <t xml:space="preserve"> </t>
        </is>
      </c>
    </row>
    <row r="13">
      <c r="A13" s="4" t="inlineStr">
        <is>
          <t>Percentage of RSU granted to employees per year</t>
        </is>
      </c>
      <c r="B13" s="8" t="n">
        <v>0.2</v>
      </c>
    </row>
    <row r="14">
      <c r="A14" s="4" t="inlineStr">
        <is>
          <t>Percentage of RSU granted to non-employee directors per year</t>
        </is>
      </c>
      <c r="B14" s="8" t="n">
        <v>1</v>
      </c>
    </row>
    <row r="15">
      <c r="A15" s="4" t="inlineStr">
        <is>
          <t>Total unrecognized compensation cost</t>
        </is>
      </c>
      <c r="B15" s="5" t="n">
        <v>891</v>
      </c>
    </row>
    <row r="16">
      <c r="A16" s="4" t="inlineStr">
        <is>
          <t>Total unrecognized compensation cost, weighted average period</t>
        </is>
      </c>
      <c r="B16" s="4" t="inlineStr">
        <is>
          <t>1 year 7 months 17 days</t>
        </is>
      </c>
    </row>
    <row r="17">
      <c r="A17" s="4" t="inlineStr">
        <is>
          <t>Performance Shares [Member]</t>
        </is>
      </c>
      <c r="B17" s="4" t="inlineStr">
        <is>
          <t xml:space="preserve"> </t>
        </is>
      </c>
    </row>
    <row r="18">
      <c r="A18" s="3" t="inlineStr">
        <is>
          <t>Share-Based Compensation (Details) [Line Items]</t>
        </is>
      </c>
      <c r="B18" s="4" t="inlineStr">
        <is>
          <t xml:space="preserve"> </t>
        </is>
      </c>
    </row>
    <row r="19">
      <c r="A19" s="4" t="inlineStr">
        <is>
          <t>Total unrecognized compensation cost</t>
        </is>
      </c>
      <c r="B19" s="5" t="n">
        <v>828</v>
      </c>
    </row>
    <row r="20">
      <c r="A20" s="4" t="inlineStr">
        <is>
          <t>Total unrecognized compensation cost, weighted average period</t>
        </is>
      </c>
      <c r="B20" s="4" t="inlineStr">
        <is>
          <t>2 years 1 month 28 days</t>
        </is>
      </c>
    </row>
    <row r="21">
      <c r="A21" s="4" t="inlineStr">
        <is>
          <t>Performance Shares [Member] | Minimum [Member]</t>
        </is>
      </c>
      <c r="B21" s="4" t="inlineStr">
        <is>
          <t xml:space="preserve"> </t>
        </is>
      </c>
    </row>
    <row r="22">
      <c r="A22" s="3" t="inlineStr">
        <is>
          <t>Share-Based Compensation (Details) [Line Items]</t>
        </is>
      </c>
      <c r="B22" s="4" t="inlineStr">
        <is>
          <t xml:space="preserve"> </t>
        </is>
      </c>
    </row>
    <row r="23">
      <c r="A23" s="4" t="inlineStr">
        <is>
          <t>Percentage of RSU granted to employees per year</t>
        </is>
      </c>
      <c r="B23" s="8" t="n">
        <v>0</v>
      </c>
    </row>
    <row r="24">
      <c r="A24" s="4" t="inlineStr">
        <is>
          <t>Performance Shares [Member] | Maximum [Member]</t>
        </is>
      </c>
      <c r="B24" s="4" t="inlineStr">
        <is>
          <t xml:space="preserve"> </t>
        </is>
      </c>
    </row>
    <row r="25">
      <c r="A25" s="3" t="inlineStr">
        <is>
          <t>Share-Based Compensation (Details) [Line Items]</t>
        </is>
      </c>
      <c r="B25" s="4" t="inlineStr">
        <is>
          <t xml:space="preserve"> </t>
        </is>
      </c>
    </row>
    <row r="26">
      <c r="A26" s="4" t="inlineStr">
        <is>
          <t>Percentage of RSU granted to employees per year</t>
        </is>
      </c>
      <c r="B26" s="8"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conversion of Nodak Mutual from a mutual to
stock form of organization and the creation of a mutual holding company. The conversion was consummated on March 13, 2017. Immediately
following the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conversion, NI Holdings conducted no business and had
no assets or liabilities. As a result of the conversion, NI Holdings became the holding company for Nodak Insurance and its existing subsidiaries. These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S. American West began writing policies in 2002 and primarily
writes private passenger auto, homeowners, and farm coverages in South Dakota. American West also writes private passenger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Primero was acquired by Nodak
Insurance in 2014. Battle Creek Mutual Insurance Company Battle Creek is a property and casualty insurance
company writing private passenger auto, homeowners, and farm coverages solely in the state of Nebraska. Battle Creek became affiliated
with Nodak Insurance in 2011, and Nodak Insurance provides underwriting, claims management, policy administration, and other administrative
services to Battle Creek. Because we have concluded that we control Battle Creek, we consolidate the financial statements of Battle Creek,
and Battle Creek’s policyholders’ interest in Battle Creek is reflected as a non-controlling interest in shareholders’
equity in our Consolidated Balance Sheets for NI Holdings (“Consolidated Balance Sheets”) and its net income or loss is excluded
from net income or loss attributed to NI Holdings in our Consolidated Statements of Operations for NI Holdings (“Consolidated Statements
of Operations”). Direct Auto Insurance Company Direct Auto is a property and casualty insurance
company licensed in Illinois. Direct Auto began writing non-standard automobile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acquired by NI Holdings on January 1, 2020, via a stock
purchase agreement. Nodak Insurance markets and distributes its policies through
its captive agents, while all other companies utilize the independent agent distribution channel. Additionally, all of the Company’s
insurance subsidiary and affiliate companies are rated “A” Excellent by AM Best, a global credit rating agency specializing
in the insurance industry.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Restricted Stock Outstanding - $ / shares</t>
        </is>
      </c>
      <c r="B1" s="2" t="inlineStr">
        <is>
          <t>12 Months Ended</t>
        </is>
      </c>
    </row>
    <row r="2">
      <c r="B2" s="2" t="inlineStr">
        <is>
          <t>Dec. 31, 2023</t>
        </is>
      </c>
      <c r="C2" s="2" t="inlineStr">
        <is>
          <t>Dec. 31, 2022</t>
        </is>
      </c>
      <c r="D2" s="2" t="inlineStr">
        <is>
          <t>Dec. 31, 2021</t>
        </is>
      </c>
    </row>
    <row r="3">
      <c r="A3" s="4" t="inlineStr">
        <is>
          <t>Weighted-Average Grant-Date Fair Value Per Share</t>
        </is>
      </c>
      <c r="B3" s="4" t="inlineStr">
        <is>
          <t xml:space="preserve"> </t>
        </is>
      </c>
      <c r="C3" s="4" t="inlineStr">
        <is>
          <t xml:space="preserve"> </t>
        </is>
      </c>
      <c r="D3" s="4" t="inlineStr">
        <is>
          <t xml:space="preserve"> </t>
        </is>
      </c>
    </row>
    <row r="4">
      <c r="A4" s="3" t="inlineStr">
        <is>
          <t>Share-Based Compensation (Details) - Schedule of Restricted Stock Outstanding [Line Items]</t>
        </is>
      </c>
      <c r="B4" s="4" t="inlineStr">
        <is>
          <t xml:space="preserve"> </t>
        </is>
      </c>
      <c r="C4" s="4" t="inlineStr">
        <is>
          <t xml:space="preserve"> </t>
        </is>
      </c>
      <c r="D4" s="4" t="inlineStr">
        <is>
          <t xml:space="preserve"> </t>
        </is>
      </c>
    </row>
    <row r="5">
      <c r="A5" s="4" t="inlineStr">
        <is>
          <t>Units outstanding and unearned at beginning</t>
        </is>
      </c>
      <c r="B5" s="5" t="n">
        <v>17</v>
      </c>
      <c r="C5" s="7" t="n">
        <v>16.86</v>
      </c>
      <c r="D5" s="7" t="n">
        <v>15.27</v>
      </c>
    </row>
    <row r="6">
      <c r="A6" s="4" t="inlineStr">
        <is>
          <t>RSUs granted</t>
        </is>
      </c>
      <c r="B6" s="10" t="n">
        <v>13.76</v>
      </c>
      <c r="C6" s="10" t="n">
        <v>17.61</v>
      </c>
      <c r="D6" s="10" t="n">
        <v>18.76</v>
      </c>
    </row>
    <row r="7">
      <c r="A7" s="4" t="inlineStr">
        <is>
          <t>RSUs earned</t>
        </is>
      </c>
      <c r="B7" s="10" t="n">
        <v>16.32</v>
      </c>
      <c r="C7" s="10" t="n">
        <v>17.39</v>
      </c>
      <c r="D7" s="10" t="n">
        <v>15.77</v>
      </c>
    </row>
    <row r="8">
      <c r="A8" s="4" t="inlineStr">
        <is>
          <t>Units outstanding and unearned at ending</t>
        </is>
      </c>
      <c r="B8" s="7" t="n">
        <v>15.37</v>
      </c>
      <c r="C8" s="5" t="n">
        <v>17</v>
      </c>
      <c r="D8" s="7" t="n">
        <v>16.86</v>
      </c>
    </row>
    <row r="9">
      <c r="A9" s="4" t="inlineStr">
        <is>
          <t>RSUs</t>
        </is>
      </c>
      <c r="B9" s="4" t="inlineStr">
        <is>
          <t xml:space="preserve"> </t>
        </is>
      </c>
      <c r="C9" s="4" t="inlineStr">
        <is>
          <t xml:space="preserve"> </t>
        </is>
      </c>
      <c r="D9" s="4" t="inlineStr">
        <is>
          <t xml:space="preserve"> </t>
        </is>
      </c>
    </row>
    <row r="10">
      <c r="A10" s="3" t="inlineStr">
        <is>
          <t>Share-Based Compensation (Details) - Schedule of Restricted Stock Outstanding [Line Items]</t>
        </is>
      </c>
      <c r="B10" s="4" t="inlineStr">
        <is>
          <t xml:space="preserve"> </t>
        </is>
      </c>
      <c r="C10" s="4" t="inlineStr">
        <is>
          <t xml:space="preserve"> </t>
        </is>
      </c>
      <c r="D10" s="4" t="inlineStr">
        <is>
          <t xml:space="preserve"> </t>
        </is>
      </c>
    </row>
    <row r="11">
      <c r="A11" s="4" t="inlineStr">
        <is>
          <t>Units outstanding and unearned at beginning</t>
        </is>
      </c>
      <c r="B11" s="6" t="n">
        <v>115360</v>
      </c>
      <c r="C11" s="6" t="n">
        <v>108380</v>
      </c>
      <c r="D11" s="6" t="n">
        <v>115780</v>
      </c>
    </row>
    <row r="12">
      <c r="A12" s="4" t="inlineStr">
        <is>
          <t>RSUs granted</t>
        </is>
      </c>
      <c r="B12" s="6" t="n">
        <v>85000</v>
      </c>
      <c r="C12" s="6" t="n">
        <v>59600</v>
      </c>
      <c r="D12" s="6" t="n">
        <v>58700</v>
      </c>
    </row>
    <row r="13">
      <c r="A13" s="4" t="inlineStr">
        <is>
          <t>RSUs earned</t>
        </is>
      </c>
      <c r="B13" s="6" t="n">
        <v>-53780</v>
      </c>
      <c r="C13" s="6" t="n">
        <v>-52620</v>
      </c>
      <c r="D13" s="6" t="n">
        <v>-66100</v>
      </c>
    </row>
    <row r="14">
      <c r="A14" s="4" t="inlineStr">
        <is>
          <t>Units outstanding and unearned at ending</t>
        </is>
      </c>
      <c r="B14" s="6" t="n">
        <v>146580</v>
      </c>
      <c r="C14" s="6" t="n">
        <v>115360</v>
      </c>
      <c r="D14" s="6" t="n">
        <v>1083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RSU Activity - RSU [Member] - USD ($) $ in Thousands</t>
        </is>
      </c>
      <c r="B1" s="2" t="inlineStr">
        <is>
          <t>12 Months Ended</t>
        </is>
      </c>
    </row>
    <row r="2">
      <c r="B2" s="2" t="inlineStr">
        <is>
          <t>Dec. 31, 2023</t>
        </is>
      </c>
      <c r="C2" s="2" t="inlineStr">
        <is>
          <t>Dec. 31, 2022</t>
        </is>
      </c>
      <c r="D2" s="2" t="inlineStr">
        <is>
          <t>Dec. 31, 2021</t>
        </is>
      </c>
    </row>
    <row r="3">
      <c r="A3" s="3" t="inlineStr">
        <is>
          <t>Share-Based Compensation (Details) - Schedule of RSU Activity [Line Items]</t>
        </is>
      </c>
      <c r="B3" s="4" t="inlineStr">
        <is>
          <t xml:space="preserve"> </t>
        </is>
      </c>
      <c r="C3" s="4" t="inlineStr">
        <is>
          <t xml:space="preserve"> </t>
        </is>
      </c>
      <c r="D3" s="4" t="inlineStr">
        <is>
          <t xml:space="preserve"> </t>
        </is>
      </c>
    </row>
    <row r="4">
      <c r="A4" s="4" t="inlineStr">
        <is>
          <t>RSU compensation expense</t>
        </is>
      </c>
      <c r="B4" s="5" t="n">
        <v>1095</v>
      </c>
      <c r="C4" s="5" t="n">
        <v>952</v>
      </c>
      <c r="D4" s="5" t="n">
        <v>1065</v>
      </c>
    </row>
    <row r="5">
      <c r="A5" s="4" t="inlineStr">
        <is>
          <t>Income tax benefit</t>
        </is>
      </c>
      <c r="B5" s="6" t="n">
        <v>-249</v>
      </c>
      <c r="C5" s="6" t="n">
        <v>-216</v>
      </c>
      <c r="D5" s="6" t="n">
        <v>-242</v>
      </c>
    </row>
    <row r="6">
      <c r="A6" s="4" t="inlineStr">
        <is>
          <t>RSU compensation expense, net of income taxes</t>
        </is>
      </c>
      <c r="B6" s="6" t="n">
        <v>846</v>
      </c>
      <c r="C6" s="6" t="n">
        <v>736</v>
      </c>
      <c r="D6" s="6" t="n">
        <v>823</v>
      </c>
    </row>
    <row r="7">
      <c r="A7" s="4" t="inlineStr">
        <is>
          <t>Total grant-date fair value of vested RSUs at end of period</t>
        </is>
      </c>
      <c r="B7" s="5" t="n">
        <v>872</v>
      </c>
      <c r="C7" s="5" t="n">
        <v>915</v>
      </c>
      <c r="D7" s="5" t="n">
        <v>10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hare-Based Compensation (Details) - Schedule of Performance Stock Outstanding - $ / shares</t>
        </is>
      </c>
      <c r="B1" s="2" t="inlineStr">
        <is>
          <t>12 Months Ended</t>
        </is>
      </c>
    </row>
    <row r="2">
      <c r="B2" s="2" t="inlineStr">
        <is>
          <t>Dec. 31, 2023</t>
        </is>
      </c>
      <c r="D2" s="2" t="inlineStr">
        <is>
          <t>Dec. 31, 2022</t>
        </is>
      </c>
      <c r="F2" s="2" t="inlineStr">
        <is>
          <t>Dec. 31, 2021</t>
        </is>
      </c>
    </row>
    <row r="3">
      <c r="A3" s="4" t="inlineStr">
        <is>
          <t>Weighted-Average Grant-Date Fair Value Per Share</t>
        </is>
      </c>
      <c r="B3" s="4" t="inlineStr">
        <is>
          <t xml:space="preserve"> </t>
        </is>
      </c>
      <c r="D3" s="4" t="inlineStr">
        <is>
          <t xml:space="preserve"> </t>
        </is>
      </c>
      <c r="F3" s="4" t="inlineStr">
        <is>
          <t xml:space="preserve"> </t>
        </is>
      </c>
    </row>
    <row r="4">
      <c r="A4" s="3" t="inlineStr">
        <is>
          <t>Share-Based Compensation (Details) - Schedule of Performance Stock Outstanding [Line Items]</t>
        </is>
      </c>
      <c r="B4" s="4" t="inlineStr">
        <is>
          <t xml:space="preserve"> </t>
        </is>
      </c>
      <c r="D4" s="4" t="inlineStr">
        <is>
          <t xml:space="preserve"> </t>
        </is>
      </c>
      <c r="F4" s="4" t="inlineStr">
        <is>
          <t xml:space="preserve"> </t>
        </is>
      </c>
    </row>
    <row r="5">
      <c r="A5" s="4" t="inlineStr">
        <is>
          <t>Units outstanding and unearned at beginning</t>
        </is>
      </c>
      <c r="B5" s="5" t="n">
        <v>17</v>
      </c>
      <c r="D5" s="7" t="n">
        <v>16.06</v>
      </c>
      <c r="F5" s="7" t="n">
        <v>15.15</v>
      </c>
    </row>
    <row r="6">
      <c r="A6" s="4" t="inlineStr">
        <is>
          <t>PSUs granted during (at target)</t>
        </is>
      </c>
      <c r="B6" s="10" t="n">
        <v>13.85</v>
      </c>
      <c r="D6" s="11" t="n">
        <v>18.1</v>
      </c>
      <c r="F6" s="10" t="n">
        <v>18.64</v>
      </c>
    </row>
    <row r="7">
      <c r="A7" s="4" t="inlineStr">
        <is>
          <t>PSUs earned during</t>
        </is>
      </c>
      <c r="B7" s="4" t="inlineStr">
        <is>
          <t xml:space="preserve"> </t>
        </is>
      </c>
      <c r="D7" s="10" t="n">
        <v>15.21</v>
      </c>
      <c r="F7" s="10" t="n">
        <v>16.25</v>
      </c>
    </row>
    <row r="8">
      <c r="A8" s="4" t="inlineStr">
        <is>
          <t>Performance adjustment</t>
        </is>
      </c>
      <c r="B8" s="10" t="n">
        <v>14.26</v>
      </c>
      <c r="C8" s="4" t="inlineStr">
        <is>
          <t>[1]</t>
        </is>
      </c>
      <c r="D8" s="10" t="n">
        <v>15.21</v>
      </c>
      <c r="E8" s="4" t="inlineStr">
        <is>
          <t>[1]</t>
        </is>
      </c>
      <c r="F8" s="10" t="n">
        <v>16.25</v>
      </c>
    </row>
    <row r="9">
      <c r="A9" s="4" t="inlineStr">
        <is>
          <t>Forfeitures</t>
        </is>
      </c>
      <c r="B9" s="4" t="inlineStr">
        <is>
          <t xml:space="preserve"> </t>
        </is>
      </c>
      <c r="D9" s="10" t="n">
        <v>15.21</v>
      </c>
      <c r="F9" s="10" t="n">
        <v>16.25</v>
      </c>
    </row>
    <row r="10">
      <c r="A10" s="4" t="inlineStr">
        <is>
          <t>Units outstanding and unearned at ending</t>
        </is>
      </c>
      <c r="B10" s="7" t="n">
        <v>16.53</v>
      </c>
      <c r="D10" s="5" t="n">
        <v>17</v>
      </c>
      <c r="F10" s="7" t="n">
        <v>16.06</v>
      </c>
    </row>
    <row r="11">
      <c r="A11" s="4" t="inlineStr">
        <is>
          <t>PSUs</t>
        </is>
      </c>
      <c r="B11" s="4" t="inlineStr">
        <is>
          <t xml:space="preserve"> </t>
        </is>
      </c>
      <c r="D11" s="4" t="inlineStr">
        <is>
          <t xml:space="preserve"> </t>
        </is>
      </c>
      <c r="F11" s="4" t="inlineStr">
        <is>
          <t xml:space="preserve"> </t>
        </is>
      </c>
    </row>
    <row r="12">
      <c r="A12" s="3" t="inlineStr">
        <is>
          <t>Share-Based Compensation (Details) - Schedule of Performance Stock Outstanding [Line Items]</t>
        </is>
      </c>
      <c r="B12" s="4" t="inlineStr">
        <is>
          <t xml:space="preserve"> </t>
        </is>
      </c>
      <c r="D12" s="4" t="inlineStr">
        <is>
          <t xml:space="preserve"> </t>
        </is>
      </c>
      <c r="F12" s="4" t="inlineStr">
        <is>
          <t xml:space="preserve"> </t>
        </is>
      </c>
    </row>
    <row r="13">
      <c r="A13" s="4" t="inlineStr">
        <is>
          <t>Units outstanding and unearned at beginning</t>
        </is>
      </c>
      <c r="B13" s="6" t="n">
        <v>190000</v>
      </c>
      <c r="D13" s="6" t="n">
        <v>190600</v>
      </c>
      <c r="F13" s="6" t="n">
        <v>174600</v>
      </c>
    </row>
    <row r="14">
      <c r="A14" s="4" t="inlineStr">
        <is>
          <t>PSUs granted during (at target)</t>
        </is>
      </c>
      <c r="B14" s="6" t="n">
        <v>87400</v>
      </c>
      <c r="D14" s="6" t="n">
        <v>61800</v>
      </c>
      <c r="F14" s="6" t="n">
        <v>64600</v>
      </c>
    </row>
    <row r="15">
      <c r="A15" s="4" t="inlineStr">
        <is>
          <t>PSUs earned during</t>
        </is>
      </c>
      <c r="B15" s="4" t="inlineStr">
        <is>
          <t xml:space="preserve"> </t>
        </is>
      </c>
      <c r="D15" s="6" t="n">
        <v>-86684</v>
      </c>
      <c r="F15" s="6" t="n">
        <v>-70363</v>
      </c>
    </row>
    <row r="16">
      <c r="A16" s="4" t="inlineStr">
        <is>
          <t>Performance adjustment</t>
        </is>
      </c>
      <c r="B16" s="6" t="n">
        <v>-63600</v>
      </c>
      <c r="C16" s="4" t="inlineStr">
        <is>
          <t>[1]</t>
        </is>
      </c>
      <c r="D16" s="6" t="n">
        <v>31200</v>
      </c>
      <c r="E16" s="4" t="inlineStr">
        <is>
          <t>[1]</t>
        </is>
      </c>
      <c r="F16" s="6" t="n">
        <v>24300</v>
      </c>
    </row>
    <row r="17">
      <c r="A17" s="4" t="inlineStr">
        <is>
          <t>Forfeitures</t>
        </is>
      </c>
      <c r="B17" s="4" t="inlineStr">
        <is>
          <t xml:space="preserve"> </t>
        </is>
      </c>
      <c r="D17" s="6" t="n">
        <v>-6916</v>
      </c>
      <c r="F17" s="6" t="n">
        <v>-2537</v>
      </c>
    </row>
    <row r="18">
      <c r="A18" s="4" t="inlineStr">
        <is>
          <t>Units outstanding and unearned at ending</t>
        </is>
      </c>
      <c r="B18" s="6" t="n">
        <v>213800</v>
      </c>
      <c r="D18" s="6" t="n">
        <v>190000</v>
      </c>
      <c r="F18" s="6" t="n">
        <v>190600</v>
      </c>
    </row>
    <row r="19"/>
    <row r="20">
      <c r="A20" s="4" t="inlineStr">
        <is>
          <t>[1]Represents
the change in PSUs issued based upon the attainment of performance goals established by the Company.</t>
        </is>
      </c>
    </row>
  </sheetData>
  <mergeCells count="6">
    <mergeCell ref="A1:A2"/>
    <mergeCell ref="B1:F1"/>
    <mergeCell ref="B2:C2"/>
    <mergeCell ref="D2:E2"/>
    <mergeCell ref="A19:F19"/>
    <mergeCell ref="A20:F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PSU Activity - PSU [Member] - USD ($) $ in Thousands</t>
        </is>
      </c>
      <c r="B1" s="2" t="inlineStr">
        <is>
          <t>12 Months Ended</t>
        </is>
      </c>
    </row>
    <row r="2">
      <c r="B2" s="2" t="inlineStr">
        <is>
          <t>Dec. 31, 2023</t>
        </is>
      </c>
      <c r="C2" s="2" t="inlineStr">
        <is>
          <t>Dec. 31, 2022</t>
        </is>
      </c>
      <c r="D2" s="2" t="inlineStr">
        <is>
          <t>Dec. 31, 2021</t>
        </is>
      </c>
    </row>
    <row r="3">
      <c r="A3" s="3" t="inlineStr">
        <is>
          <t>Share-Based Compensation (Details) - Schedule of PSU Activity [Line Items]</t>
        </is>
      </c>
      <c r="B3" s="4" t="inlineStr">
        <is>
          <t xml:space="preserve"> </t>
        </is>
      </c>
      <c r="C3" s="4" t="inlineStr">
        <is>
          <t xml:space="preserve"> </t>
        </is>
      </c>
      <c r="D3" s="4" t="inlineStr">
        <is>
          <t xml:space="preserve"> </t>
        </is>
      </c>
    </row>
    <row r="4">
      <c r="A4" s="4" t="inlineStr">
        <is>
          <t>PSU compensation expense (benefit)</t>
        </is>
      </c>
      <c r="B4" s="5" t="n">
        <v>206</v>
      </c>
      <c r="C4" s="5" t="n">
        <v>-1022</v>
      </c>
      <c r="D4" s="5" t="n">
        <v>1344</v>
      </c>
    </row>
    <row r="5">
      <c r="A5" s="4" t="inlineStr">
        <is>
          <t>Income tax expense (benefit)</t>
        </is>
      </c>
      <c r="B5" s="6" t="n">
        <v>-47</v>
      </c>
      <c r="C5" s="6" t="n">
        <v>232</v>
      </c>
      <c r="D5" s="6" t="n">
        <v>-305</v>
      </c>
    </row>
    <row r="6">
      <c r="A6" s="4" t="inlineStr">
        <is>
          <t>PSU compensation expense (benefit), net of income taxes</t>
        </is>
      </c>
      <c r="B6" s="6" t="n">
        <v>159</v>
      </c>
      <c r="C6" s="6" t="n">
        <v>-790</v>
      </c>
      <c r="D6" s="6" t="n">
        <v>1039</v>
      </c>
    </row>
    <row r="7">
      <c r="A7" s="4" t="inlineStr">
        <is>
          <t>Total grant-date fair value of vested PSUs at end of period</t>
        </is>
      </c>
      <c r="B7" s="4" t="inlineStr">
        <is>
          <t xml:space="preserve"> </t>
        </is>
      </c>
      <c r="C7" s="5" t="n">
        <v>1319</v>
      </c>
      <c r="D7" s="5" t="n">
        <v>11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llowance for Expected Credit Losses (Details) - USD ($) $ in Thousands</t>
        </is>
      </c>
      <c r="B1" s="2" t="inlineStr">
        <is>
          <t>Dec. 31, 2023</t>
        </is>
      </c>
      <c r="C1" s="2" t="inlineStr">
        <is>
          <t>Dec. 31, 2022</t>
        </is>
      </c>
    </row>
    <row r="2">
      <c r="A2" s="3" t="inlineStr">
        <is>
          <t>Allowance for Expected Credit Losses [Line Items]</t>
        </is>
      </c>
      <c r="B2" s="4" t="inlineStr">
        <is>
          <t xml:space="preserve"> </t>
        </is>
      </c>
      <c r="C2" s="4" t="inlineStr">
        <is>
          <t xml:space="preserve"> </t>
        </is>
      </c>
    </row>
    <row r="3">
      <c r="A3" s="4" t="inlineStr">
        <is>
          <t>Premiums and agents' balances receivable</t>
        </is>
      </c>
      <c r="B3" s="5" t="n">
        <v>402</v>
      </c>
      <c r="C3" s="5" t="n">
        <v>4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llowance for Expected Credit Losses (Details) - Schedule of Allowance for Expected Credit Losses $ in Thousands</t>
        </is>
      </c>
      <c r="B1" s="2" t="inlineStr">
        <is>
          <t>12 Months Ended</t>
        </is>
      </c>
    </row>
    <row r="2">
      <c r="B2" s="2" t="inlineStr">
        <is>
          <t>Dec. 31, 2023 USD ($)</t>
        </is>
      </c>
    </row>
    <row r="3">
      <c r="A3" s="4" t="inlineStr">
        <is>
          <t>Premiums and Agents’ Balances Receivable, Net of Allowance for Expected Credit Losses [Member]</t>
        </is>
      </c>
      <c r="B3" s="4" t="inlineStr">
        <is>
          <t xml:space="preserve"> </t>
        </is>
      </c>
    </row>
    <row r="4">
      <c r="A4" s="3" t="inlineStr">
        <is>
          <t>Allowance for Expected Credit Losses (Details) - Schedule of Allowance for Expected Credit Losses [Line Items]</t>
        </is>
      </c>
      <c r="B4" s="4" t="inlineStr">
        <is>
          <t xml:space="preserve"> </t>
        </is>
      </c>
    </row>
    <row r="5">
      <c r="A5" s="4" t="inlineStr">
        <is>
          <t>Balance, beginning of period</t>
        </is>
      </c>
      <c r="B5" s="5" t="n">
        <v>62173</v>
      </c>
    </row>
    <row r="6">
      <c r="A6" s="4" t="inlineStr">
        <is>
          <t>Balance, end of period</t>
        </is>
      </c>
      <c r="B6" s="6" t="n">
        <v>74058</v>
      </c>
    </row>
    <row r="7">
      <c r="A7" s="4" t="inlineStr">
        <is>
          <t>Allowance for Expected Credit Losses [Member]</t>
        </is>
      </c>
      <c r="B7" s="4" t="inlineStr">
        <is>
          <t xml:space="preserve"> </t>
        </is>
      </c>
    </row>
    <row r="8">
      <c r="A8" s="3" t="inlineStr">
        <is>
          <t>Allowance for Expected Credit Losses (Details) - Schedule of Allowance for Expected Credit Losses [Line Items]</t>
        </is>
      </c>
      <c r="B8" s="4" t="inlineStr">
        <is>
          <t xml:space="preserve"> </t>
        </is>
      </c>
    </row>
    <row r="9">
      <c r="A9" s="4" t="inlineStr">
        <is>
          <t>Balance, beginning of period</t>
        </is>
      </c>
      <c r="B9" s="6" t="n">
        <v>425</v>
      </c>
    </row>
    <row r="10">
      <c r="A10" s="4" t="inlineStr">
        <is>
          <t>Current period charge for expected credit losses</t>
        </is>
      </c>
      <c r="B10" s="6" t="n">
        <v>335</v>
      </c>
    </row>
    <row r="11">
      <c r="A11" s="4" t="inlineStr">
        <is>
          <t>Write-offs of uncollectible premiums receivable</t>
        </is>
      </c>
      <c r="B11" s="6" t="n">
        <v>358</v>
      </c>
    </row>
    <row r="12">
      <c r="A12" s="4" t="inlineStr">
        <is>
          <t>Balance, end of period</t>
        </is>
      </c>
      <c r="B12" s="5" t="n">
        <v>40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Segment Information (Details)</t>
        </is>
      </c>
      <c r="B1" s="2" t="inlineStr">
        <is>
          <t>Dec. 31, 2023</t>
        </is>
      </c>
    </row>
    <row r="2">
      <c r="A2" s="3" t="inlineStr">
        <is>
          <t>Segment Information [Line Items]</t>
        </is>
      </c>
      <c r="B2" s="4" t="inlineStr">
        <is>
          <t xml:space="preserve"> </t>
        </is>
      </c>
    </row>
    <row r="3">
      <c r="A3" s="4" t="inlineStr">
        <is>
          <t>Percentage of revenues</t>
        </is>
      </c>
      <c r="B3" s="8"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by Insurance Product Line - USD ($) $ in Thousands</t>
        </is>
      </c>
      <c r="B1" s="2" t="inlineStr">
        <is>
          <t>12 Months Ended</t>
        </is>
      </c>
    </row>
    <row r="2">
      <c r="B2" s="2" t="inlineStr">
        <is>
          <t>Dec. 31, 2023</t>
        </is>
      </c>
      <c r="C2" s="2" t="inlineStr">
        <is>
          <t>Dec. 31, 2022</t>
        </is>
      </c>
      <c r="D2" s="2" t="inlineStr">
        <is>
          <t>Dec. 31, 2021</t>
        </is>
      </c>
    </row>
    <row r="3">
      <c r="A3" s="3" t="inlineStr">
        <is>
          <t>Schedule of Revenue by Insurance Product Line [Line Items]</t>
        </is>
      </c>
      <c r="B3" s="4" t="inlineStr">
        <is>
          <t xml:space="preserve"> </t>
        </is>
      </c>
      <c r="C3" s="4" t="inlineStr">
        <is>
          <t xml:space="preserve"> </t>
        </is>
      </c>
      <c r="D3" s="4" t="inlineStr">
        <is>
          <t xml:space="preserve"> </t>
        </is>
      </c>
    </row>
    <row r="4">
      <c r="A4" s="4" t="inlineStr">
        <is>
          <t>Direct premiums earned</t>
        </is>
      </c>
      <c r="B4" s="5" t="n">
        <v>401945</v>
      </c>
      <c r="C4" s="5" t="n">
        <v>368886</v>
      </c>
      <c r="D4" s="5" t="n">
        <v>333254</v>
      </c>
    </row>
    <row r="5">
      <c r="A5" s="4" t="inlineStr">
        <is>
          <t>Assumed premiums earned</t>
        </is>
      </c>
      <c r="B5" s="6" t="n">
        <v>3570</v>
      </c>
      <c r="C5" s="6" t="n">
        <v>6550</v>
      </c>
      <c r="D5" s="6" t="n">
        <v>8035</v>
      </c>
    </row>
    <row r="6">
      <c r="A6" s="4" t="inlineStr">
        <is>
          <t>Ceded premiums earned</t>
        </is>
      </c>
      <c r="B6" s="6" t="n">
        <v>-54378</v>
      </c>
      <c r="C6" s="6" t="n">
        <v>-47146</v>
      </c>
      <c r="D6" s="6" t="n">
        <v>-41700</v>
      </c>
    </row>
    <row r="7">
      <c r="A7" s="4" t="inlineStr">
        <is>
          <t>Net premiums earned</t>
        </is>
      </c>
      <c r="B7" s="6" t="n">
        <v>351137</v>
      </c>
      <c r="C7" s="6" t="n">
        <v>328290</v>
      </c>
      <c r="D7" s="6" t="n">
        <v>299589</v>
      </c>
    </row>
    <row r="8">
      <c r="A8" s="4" t="inlineStr">
        <is>
          <t>Direct losses and loss adjustment expenses</t>
        </is>
      </c>
      <c r="B8" s="6" t="n">
        <v>293978</v>
      </c>
      <c r="C8" s="6" t="n">
        <v>333397</v>
      </c>
      <c r="D8" s="6" t="n">
        <v>280998</v>
      </c>
    </row>
    <row r="9">
      <c r="A9" s="4" t="inlineStr">
        <is>
          <t>Assumed losses and loss adjustment expenses</t>
        </is>
      </c>
      <c r="B9" s="6" t="n">
        <v>1140</v>
      </c>
      <c r="C9" s="6" t="n">
        <v>2369</v>
      </c>
      <c r="D9" s="6" t="n">
        <v>6899</v>
      </c>
    </row>
    <row r="10">
      <c r="A10" s="4" t="inlineStr">
        <is>
          <t>Ceded losses and loss adjustment expenses</t>
        </is>
      </c>
      <c r="B10" s="6" t="n">
        <v>-50706</v>
      </c>
      <c r="C10" s="6" t="n">
        <v>-41334</v>
      </c>
      <c r="D10" s="6" t="n">
        <v>-71518</v>
      </c>
    </row>
    <row r="11">
      <c r="A11" s="4" t="inlineStr">
        <is>
          <t>Net losses and loss adjustment expenses</t>
        </is>
      </c>
      <c r="B11" s="6" t="n">
        <v>244412</v>
      </c>
      <c r="C11" s="6" t="n">
        <v>294432</v>
      </c>
      <c r="D11" s="6" t="n">
        <v>216379</v>
      </c>
    </row>
    <row r="12">
      <c r="A12" s="4" t="inlineStr">
        <is>
          <t>Gross margin</t>
        </is>
      </c>
      <c r="B12" s="6" t="n">
        <v>106725</v>
      </c>
      <c r="C12" s="6" t="n">
        <v>33858</v>
      </c>
      <c r="D12" s="6" t="n">
        <v>83210</v>
      </c>
    </row>
    <row r="13">
      <c r="A13" s="4" t="inlineStr">
        <is>
          <t>Underwriting and general expenses</t>
        </is>
      </c>
      <c r="B13" s="6" t="n">
        <v>118790</v>
      </c>
      <c r="C13" s="6" t="n">
        <v>99034</v>
      </c>
      <c r="D13" s="6" t="n">
        <v>96289</v>
      </c>
    </row>
    <row r="14">
      <c r="A14" s="4" t="inlineStr">
        <is>
          <t>Underwriting gain (loss)</t>
        </is>
      </c>
      <c r="B14" s="6" t="n">
        <v>-12065</v>
      </c>
      <c r="C14" s="6" t="n">
        <v>-65176</v>
      </c>
      <c r="D14" s="6" t="n">
        <v>-13079</v>
      </c>
    </row>
    <row r="15">
      <c r="A15" s="4" t="inlineStr">
        <is>
          <t>Fee and other income</t>
        </is>
      </c>
      <c r="B15" s="6" t="n">
        <v>1978</v>
      </c>
      <c r="C15" s="6" t="n">
        <v>1453</v>
      </c>
      <c r="D15" s="6" t="n">
        <v>1775</v>
      </c>
    </row>
    <row r="16">
      <c r="A16" s="4" t="inlineStr">
        <is>
          <t>Total</t>
        </is>
      </c>
      <c r="B16" s="6" t="n">
        <v>1978</v>
      </c>
      <c r="C16" s="6" t="n">
        <v>1453</v>
      </c>
      <c r="D16" s="6" t="n">
        <v>1775</v>
      </c>
    </row>
    <row r="17">
      <c r="A17" s="4" t="inlineStr">
        <is>
          <t>Goodwill impairment charge</t>
        </is>
      </c>
      <c r="B17" s="6" t="n">
        <v>-6756</v>
      </c>
      <c r="C17" s="4" t="inlineStr">
        <is>
          <t xml:space="preserve"> </t>
        </is>
      </c>
      <c r="D17" s="4" t="inlineStr">
        <is>
          <t xml:space="preserve"> </t>
        </is>
      </c>
    </row>
    <row r="18">
      <c r="A18" s="4" t="inlineStr">
        <is>
          <t>Net investment income</t>
        </is>
      </c>
      <c r="B18" s="6" t="n">
        <v>10456</v>
      </c>
      <c r="C18" s="6" t="n">
        <v>7820</v>
      </c>
      <c r="D18" s="6" t="n">
        <v>7131</v>
      </c>
    </row>
    <row r="19">
      <c r="A19" s="4" t="inlineStr">
        <is>
          <t>Net investment gains (losses)</t>
        </is>
      </c>
      <c r="B19" s="6" t="n">
        <v>2124</v>
      </c>
      <c r="C19" s="6" t="n">
        <v>-13126</v>
      </c>
      <c r="D19" s="6" t="n">
        <v>15479</v>
      </c>
    </row>
    <row r="20">
      <c r="A20" s="4" t="inlineStr">
        <is>
          <t>Income (loss) before income taxes</t>
        </is>
      </c>
      <c r="B20" s="6" t="n">
        <v>-4263</v>
      </c>
      <c r="C20" s="6" t="n">
        <v>-69029</v>
      </c>
      <c r="D20" s="6" t="n">
        <v>11306</v>
      </c>
    </row>
    <row r="21">
      <c r="A21" s="4" t="inlineStr">
        <is>
          <t>Income tax expense (benefit)</t>
        </is>
      </c>
      <c r="B21" s="6" t="n">
        <v>963</v>
      </c>
      <c r="C21" s="6" t="n">
        <v>-15254</v>
      </c>
      <c r="D21" s="6" t="n">
        <v>2974</v>
      </c>
    </row>
    <row r="22">
      <c r="A22" s="4" t="inlineStr">
        <is>
          <t>Net income (loss)</t>
        </is>
      </c>
      <c r="B22" s="6" t="n">
        <v>-5226</v>
      </c>
      <c r="C22" s="6" t="n">
        <v>-53775</v>
      </c>
      <c r="D22" s="6" t="n">
        <v>8332</v>
      </c>
    </row>
    <row r="23">
      <c r="A23" s="4" t="inlineStr">
        <is>
          <t>Net income (loss) attributable to non-controlling interest</t>
        </is>
      </c>
      <c r="B23" s="6" t="n">
        <v>250</v>
      </c>
      <c r="C23" s="6" t="n">
        <v>-679</v>
      </c>
      <c r="D23" s="6" t="n">
        <v>-84</v>
      </c>
    </row>
    <row r="24">
      <c r="A24" s="4" t="inlineStr">
        <is>
          <t>Net income (loss) attributable to NI Holdings, Inc.</t>
        </is>
      </c>
      <c r="B24" s="5" t="n">
        <v>-5476</v>
      </c>
      <c r="C24" s="5" t="n">
        <v>-53096</v>
      </c>
      <c r="D24" s="5" t="n">
        <v>8416</v>
      </c>
    </row>
    <row r="25">
      <c r="A25" s="3" t="inlineStr">
        <is>
          <t>Operating Ratios:</t>
        </is>
      </c>
      <c r="B25" s="4" t="inlineStr">
        <is>
          <t xml:space="preserve"> </t>
        </is>
      </c>
      <c r="C25" s="4" t="inlineStr">
        <is>
          <t xml:space="preserve"> </t>
        </is>
      </c>
      <c r="D25" s="4" t="inlineStr">
        <is>
          <t xml:space="preserve"> </t>
        </is>
      </c>
    </row>
    <row r="26">
      <c r="A26" s="4" t="inlineStr">
        <is>
          <t>Loss and loss adjustment expense ratio</t>
        </is>
      </c>
      <c r="B26" s="9" t="n">
        <v>0.696</v>
      </c>
      <c r="C26" s="9" t="n">
        <v>0.897</v>
      </c>
      <c r="D26" s="9" t="n">
        <v>0.722</v>
      </c>
    </row>
    <row r="27">
      <c r="A27" s="4" t="inlineStr">
        <is>
          <t>Expense ratio</t>
        </is>
      </c>
      <c r="B27" s="9" t="n">
        <v>0.338</v>
      </c>
      <c r="C27" s="9" t="n">
        <v>0.302</v>
      </c>
      <c r="D27" s="9" t="n">
        <v>0.321</v>
      </c>
    </row>
    <row r="28">
      <c r="A28" s="4" t="inlineStr">
        <is>
          <t>Combined ratio</t>
        </is>
      </c>
      <c r="B28" s="9" t="n">
        <v>1.034</v>
      </c>
      <c r="C28" s="9" t="n">
        <v>1.199</v>
      </c>
      <c r="D28" s="9" t="n">
        <v>1.043</v>
      </c>
    </row>
    <row r="29">
      <c r="A29" s="3" t="inlineStr">
        <is>
          <t>Balances at December 31, 2021:</t>
        </is>
      </c>
      <c r="B29" s="4" t="inlineStr">
        <is>
          <t xml:space="preserve"> </t>
        </is>
      </c>
      <c r="C29" s="4" t="inlineStr">
        <is>
          <t xml:space="preserve"> </t>
        </is>
      </c>
      <c r="D29" s="4" t="inlineStr">
        <is>
          <t xml:space="preserve"> </t>
        </is>
      </c>
    </row>
    <row r="30">
      <c r="A30" s="4" t="inlineStr">
        <is>
          <t>Premiums and agents’ balances receivable</t>
        </is>
      </c>
      <c r="B30" s="5" t="n">
        <v>74058</v>
      </c>
      <c r="C30" s="5" t="n">
        <v>62173</v>
      </c>
      <c r="D30" s="5" t="n">
        <v>51452</v>
      </c>
    </row>
    <row r="31">
      <c r="A31" s="4" t="inlineStr">
        <is>
          <t>Deferred policy acquisition costs</t>
        </is>
      </c>
      <c r="B31" s="6" t="n">
        <v>34120</v>
      </c>
      <c r="C31" s="6" t="n">
        <v>29768</v>
      </c>
      <c r="D31" s="6" t="n">
        <v>24947</v>
      </c>
    </row>
    <row r="32">
      <c r="A32" s="4" t="inlineStr">
        <is>
          <t>Reinsurance recoverables on losses</t>
        </is>
      </c>
      <c r="B32" s="6" t="n">
        <v>48969</v>
      </c>
      <c r="C32" s="6" t="n">
        <v>37575</v>
      </c>
      <c r="D32" s="6" t="n">
        <v>21200</v>
      </c>
    </row>
    <row r="33">
      <c r="A33" s="4" t="inlineStr">
        <is>
          <t>Receivable from Federal Crop Insurance Corporation</t>
        </is>
      </c>
      <c r="B33" s="6" t="n">
        <v>17404</v>
      </c>
      <c r="C33" s="6" t="n">
        <v>15462</v>
      </c>
      <c r="D33" s="4" t="inlineStr">
        <is>
          <t xml:space="preserve"> </t>
        </is>
      </c>
    </row>
    <row r="34">
      <c r="A34" s="4" t="inlineStr">
        <is>
          <t>Goodwill and other intangibles</t>
        </is>
      </c>
      <c r="B34" s="6" t="n">
        <v>10039</v>
      </c>
      <c r="C34" s="6" t="n">
        <v>17250</v>
      </c>
      <c r="D34" s="6" t="n">
        <v>17722</v>
      </c>
    </row>
    <row r="35">
      <c r="A35" s="4" t="inlineStr">
        <is>
          <t>Unpaid losses and loss adjustment expenses</t>
        </is>
      </c>
      <c r="B35" s="6" t="n">
        <v>217119</v>
      </c>
      <c r="C35" s="6" t="n">
        <v>190459</v>
      </c>
      <c r="D35" s="6" t="n">
        <v>139662</v>
      </c>
    </row>
    <row r="36">
      <c r="A36" s="4" t="inlineStr">
        <is>
          <t>Unearned premiums</t>
        </is>
      </c>
      <c r="B36" s="6" t="n">
        <v>164100</v>
      </c>
      <c r="C36" s="6" t="n">
        <v>148513</v>
      </c>
      <c r="D36" s="6" t="n">
        <v>127789</v>
      </c>
    </row>
    <row r="37">
      <c r="A37" s="4" t="inlineStr">
        <is>
          <t>Payable to Federal Crop Insurance Corporation</t>
        </is>
      </c>
      <c r="B37" s="4" t="inlineStr">
        <is>
          <t xml:space="preserve"> </t>
        </is>
      </c>
      <c r="C37" s="4" t="inlineStr">
        <is>
          <t xml:space="preserve"> </t>
        </is>
      </c>
      <c r="D37" s="6" t="n">
        <v>4962</v>
      </c>
    </row>
    <row r="38">
      <c r="A38" s="4" t="inlineStr">
        <is>
          <t>Private Passenger Auto [Member]</t>
        </is>
      </c>
      <c r="B38" s="4" t="inlineStr">
        <is>
          <t xml:space="preserve"> </t>
        </is>
      </c>
      <c r="C38" s="4" t="inlineStr">
        <is>
          <t xml:space="preserve"> </t>
        </is>
      </c>
      <c r="D38" s="4" t="inlineStr">
        <is>
          <t xml:space="preserve"> </t>
        </is>
      </c>
    </row>
    <row r="39">
      <c r="A39" s="3" t="inlineStr">
        <is>
          <t>Schedule of Revenue by Insurance Product Line [Line Items]</t>
        </is>
      </c>
      <c r="B39" s="4" t="inlineStr">
        <is>
          <t xml:space="preserve"> </t>
        </is>
      </c>
      <c r="C39" s="4" t="inlineStr">
        <is>
          <t xml:space="preserve"> </t>
        </is>
      </c>
      <c r="D39" s="4" t="inlineStr">
        <is>
          <t xml:space="preserve"> </t>
        </is>
      </c>
    </row>
    <row r="40">
      <c r="A40" s="4" t="inlineStr">
        <is>
          <t>Direct premiums earned</t>
        </is>
      </c>
      <c r="B40" s="6" t="n">
        <v>87431</v>
      </c>
      <c r="C40" s="6" t="n">
        <v>80410</v>
      </c>
      <c r="D40" s="6" t="n">
        <v>76749</v>
      </c>
    </row>
    <row r="41">
      <c r="A41" s="4" t="inlineStr">
        <is>
          <t>Assumed premiums earned</t>
        </is>
      </c>
      <c r="B41" s="4" t="inlineStr">
        <is>
          <t xml:space="preserve"> </t>
        </is>
      </c>
      <c r="C41" s="4" t="inlineStr">
        <is>
          <t xml:space="preserve"> </t>
        </is>
      </c>
      <c r="D41" s="4" t="inlineStr">
        <is>
          <t xml:space="preserve"> </t>
        </is>
      </c>
    </row>
    <row r="42">
      <c r="A42" s="4" t="inlineStr">
        <is>
          <t>Ceded premiums earned</t>
        </is>
      </c>
      <c r="B42" s="6" t="n">
        <v>-4071</v>
      </c>
      <c r="C42" s="6" t="n">
        <v>-2805</v>
      </c>
      <c r="D42" s="6" t="n">
        <v>-4216</v>
      </c>
    </row>
    <row r="43">
      <c r="A43" s="4" t="inlineStr">
        <is>
          <t>Net premiums earned</t>
        </is>
      </c>
      <c r="B43" s="6" t="n">
        <v>83360</v>
      </c>
      <c r="C43" s="6" t="n">
        <v>77605</v>
      </c>
      <c r="D43" s="6" t="n">
        <v>72533</v>
      </c>
    </row>
    <row r="44">
      <c r="A44" s="4" t="inlineStr">
        <is>
          <t>Direct losses and loss adjustment expenses</t>
        </is>
      </c>
      <c r="B44" s="6" t="n">
        <v>59385</v>
      </c>
      <c r="C44" s="6" t="n">
        <v>66250</v>
      </c>
      <c r="D44" s="6" t="n">
        <v>61358</v>
      </c>
    </row>
    <row r="45">
      <c r="A45" s="4" t="inlineStr">
        <is>
          <t>Assumed losses and loss adjustment expenses</t>
        </is>
      </c>
      <c r="B45" s="4" t="inlineStr">
        <is>
          <t xml:space="preserve"> </t>
        </is>
      </c>
      <c r="C45" s="4" t="inlineStr">
        <is>
          <t xml:space="preserve"> </t>
        </is>
      </c>
      <c r="D45" s="4" t="inlineStr">
        <is>
          <t xml:space="preserve"> </t>
        </is>
      </c>
    </row>
    <row r="46">
      <c r="A46" s="4" t="inlineStr">
        <is>
          <t>Ceded losses and loss adjustment expenses</t>
        </is>
      </c>
      <c r="B46" s="6" t="n">
        <v>819</v>
      </c>
      <c r="C46" s="6" t="n">
        <v>-830</v>
      </c>
      <c r="D46" s="6" t="n">
        <v>-1637</v>
      </c>
    </row>
    <row r="47">
      <c r="A47" s="4" t="inlineStr">
        <is>
          <t>Net losses and loss adjustment expenses</t>
        </is>
      </c>
      <c r="B47" s="6" t="n">
        <v>60204</v>
      </c>
      <c r="C47" s="6" t="n">
        <v>65420</v>
      </c>
      <c r="D47" s="6" t="n">
        <v>59721</v>
      </c>
    </row>
    <row r="48">
      <c r="A48" s="4" t="inlineStr">
        <is>
          <t>Gross margin</t>
        </is>
      </c>
      <c r="B48" s="6" t="n">
        <v>23156</v>
      </c>
      <c r="C48" s="6" t="n">
        <v>12185</v>
      </c>
      <c r="D48" s="6" t="n">
        <v>12812</v>
      </c>
    </row>
    <row r="49">
      <c r="A49" s="4" t="inlineStr">
        <is>
          <t>Underwriting and general expenses</t>
        </is>
      </c>
      <c r="B49" s="6" t="n">
        <v>24497</v>
      </c>
      <c r="C49" s="6" t="n">
        <v>21601</v>
      </c>
      <c r="D49" s="6" t="n">
        <v>20516</v>
      </c>
    </row>
    <row r="50">
      <c r="A50" s="4" t="inlineStr">
        <is>
          <t>Underwriting gain (loss)</t>
        </is>
      </c>
      <c r="B50" s="6" t="n">
        <v>-1341</v>
      </c>
      <c r="C50" s="5" t="n">
        <v>-9416</v>
      </c>
      <c r="D50" s="5" t="n">
        <v>-7704</v>
      </c>
    </row>
    <row r="51">
      <c r="A51" s="4" t="inlineStr">
        <is>
          <t>Goodwill impairment charge</t>
        </is>
      </c>
      <c r="B51" s="4" t="inlineStr">
        <is>
          <t xml:space="preserve"> </t>
        </is>
      </c>
      <c r="C51" s="4" t="inlineStr">
        <is>
          <t xml:space="preserve"> </t>
        </is>
      </c>
      <c r="D51" s="4" t="inlineStr">
        <is>
          <t xml:space="preserve"> </t>
        </is>
      </c>
    </row>
    <row r="52">
      <c r="A52" s="3" t="inlineStr">
        <is>
          <t>Operating Ratios:</t>
        </is>
      </c>
      <c r="B52" s="4" t="inlineStr">
        <is>
          <t xml:space="preserve"> </t>
        </is>
      </c>
      <c r="C52" s="4" t="inlineStr">
        <is>
          <t xml:space="preserve"> </t>
        </is>
      </c>
      <c r="D52" s="4" t="inlineStr">
        <is>
          <t xml:space="preserve"> </t>
        </is>
      </c>
    </row>
    <row r="53">
      <c r="A53" s="4" t="inlineStr">
        <is>
          <t>Loss and loss adjustment expense ratio</t>
        </is>
      </c>
      <c r="B53" s="9" t="n">
        <v>0.722</v>
      </c>
      <c r="C53" s="9" t="n">
        <v>0.843</v>
      </c>
      <c r="D53" s="9" t="n">
        <v>0.823</v>
      </c>
    </row>
    <row r="54">
      <c r="A54" s="4" t="inlineStr">
        <is>
          <t>Expense ratio</t>
        </is>
      </c>
      <c r="B54" s="9" t="n">
        <v>0.294</v>
      </c>
      <c r="C54" s="9" t="n">
        <v>0.278</v>
      </c>
      <c r="D54" s="9" t="n">
        <v>0.283</v>
      </c>
    </row>
    <row r="55">
      <c r="A55" s="4" t="inlineStr">
        <is>
          <t>Combined ratio</t>
        </is>
      </c>
      <c r="B55" s="9" t="n">
        <v>1.016</v>
      </c>
      <c r="C55" s="9" t="n">
        <v>1.121</v>
      </c>
      <c r="D55" s="9" t="n">
        <v>1.106</v>
      </c>
    </row>
    <row r="56">
      <c r="A56" s="3" t="inlineStr">
        <is>
          <t>Balances at December 31, 2021:</t>
        </is>
      </c>
      <c r="B56" s="4" t="inlineStr">
        <is>
          <t xml:space="preserve"> </t>
        </is>
      </c>
      <c r="C56" s="4" t="inlineStr">
        <is>
          <t xml:space="preserve"> </t>
        </is>
      </c>
      <c r="D56" s="4" t="inlineStr">
        <is>
          <t xml:space="preserve"> </t>
        </is>
      </c>
    </row>
    <row r="57">
      <c r="A57" s="4" t="inlineStr">
        <is>
          <t>Premiums and agents’ balances receivable</t>
        </is>
      </c>
      <c r="B57" s="5" t="n">
        <v>24152</v>
      </c>
      <c r="C57" s="5" t="n">
        <v>20669</v>
      </c>
      <c r="D57" s="5" t="n">
        <v>19039</v>
      </c>
    </row>
    <row r="58">
      <c r="A58" s="4" t="inlineStr">
        <is>
          <t>Deferred policy acquisition costs</t>
        </is>
      </c>
      <c r="B58" s="6" t="n">
        <v>5834</v>
      </c>
      <c r="C58" s="6" t="n">
        <v>5040</v>
      </c>
      <c r="D58" s="6" t="n">
        <v>4949</v>
      </c>
    </row>
    <row r="59">
      <c r="A59" s="4" t="inlineStr">
        <is>
          <t>Reinsurance recoverables on losses</t>
        </is>
      </c>
      <c r="B59" s="6" t="n">
        <v>15</v>
      </c>
      <c r="C59" s="6" t="n">
        <v>1440</v>
      </c>
      <c r="D59" s="6" t="n">
        <v>1001</v>
      </c>
    </row>
    <row r="60">
      <c r="A60" s="4" t="inlineStr">
        <is>
          <t>Receivable from Federal Crop Insurance Corporation</t>
        </is>
      </c>
      <c r="B60" s="4" t="inlineStr">
        <is>
          <t xml:space="preserve"> </t>
        </is>
      </c>
      <c r="C60" s="4" t="inlineStr">
        <is>
          <t xml:space="preserve"> </t>
        </is>
      </c>
      <c r="D60" s="4" t="inlineStr">
        <is>
          <t xml:space="preserve"> </t>
        </is>
      </c>
    </row>
    <row r="61">
      <c r="A61" s="4" t="inlineStr">
        <is>
          <t>Goodwill and other intangibles</t>
        </is>
      </c>
      <c r="B61" s="4" t="inlineStr">
        <is>
          <t xml:space="preserve"> </t>
        </is>
      </c>
      <c r="C61" s="4" t="inlineStr">
        <is>
          <t xml:space="preserve"> </t>
        </is>
      </c>
      <c r="D61" s="4" t="inlineStr">
        <is>
          <t xml:space="preserve"> </t>
        </is>
      </c>
    </row>
    <row r="62">
      <c r="A62" s="4" t="inlineStr">
        <is>
          <t>Unpaid losses and loss adjustment expenses</t>
        </is>
      </c>
      <c r="B62" s="6" t="n">
        <v>28037</v>
      </c>
      <c r="C62" s="6" t="n">
        <v>27439</v>
      </c>
      <c r="D62" s="6" t="n">
        <v>26390</v>
      </c>
    </row>
    <row r="63">
      <c r="A63" s="4" t="inlineStr">
        <is>
          <t>Unearned premiums</t>
        </is>
      </c>
      <c r="B63" s="6" t="n">
        <v>35367</v>
      </c>
      <c r="C63" s="6" t="n">
        <v>30721</v>
      </c>
      <c r="D63" s="6" t="n">
        <v>28820</v>
      </c>
    </row>
    <row r="64">
      <c r="A64" s="4" t="inlineStr">
        <is>
          <t>Payable to Federal Crop Insurance Corporation</t>
        </is>
      </c>
      <c r="B64" s="4" t="inlineStr">
        <is>
          <t xml:space="preserve"> </t>
        </is>
      </c>
      <c r="C64" s="4" t="inlineStr">
        <is>
          <t xml:space="preserve"> </t>
        </is>
      </c>
      <c r="D64" s="4" t="inlineStr">
        <is>
          <t xml:space="preserve"> </t>
        </is>
      </c>
    </row>
    <row r="65">
      <c r="A65" s="4" t="inlineStr">
        <is>
          <t>Non-Standard Auto [Member]</t>
        </is>
      </c>
      <c r="B65" s="4" t="inlineStr">
        <is>
          <t xml:space="preserve"> </t>
        </is>
      </c>
      <c r="C65" s="4" t="inlineStr">
        <is>
          <t xml:space="preserve"> </t>
        </is>
      </c>
      <c r="D65" s="4" t="inlineStr">
        <is>
          <t xml:space="preserve"> </t>
        </is>
      </c>
    </row>
    <row r="66">
      <c r="A66" s="3" t="inlineStr">
        <is>
          <t>Schedule of Revenue by Insurance Product Line [Line Items]</t>
        </is>
      </c>
      <c r="B66" s="4" t="inlineStr">
        <is>
          <t xml:space="preserve"> </t>
        </is>
      </c>
      <c r="C66" s="4" t="inlineStr">
        <is>
          <t xml:space="preserve"> </t>
        </is>
      </c>
      <c r="D66" s="4" t="inlineStr">
        <is>
          <t xml:space="preserve"> </t>
        </is>
      </c>
    </row>
    <row r="67">
      <c r="A67" s="4" t="inlineStr">
        <is>
          <t>Direct premiums earned</t>
        </is>
      </c>
      <c r="B67" s="6" t="n">
        <v>88170</v>
      </c>
      <c r="C67" s="6" t="n">
        <v>67178</v>
      </c>
      <c r="D67" s="6" t="n">
        <v>58842</v>
      </c>
    </row>
    <row r="68">
      <c r="A68" s="4" t="inlineStr">
        <is>
          <t>Assumed premiums earned</t>
        </is>
      </c>
      <c r="B68" s="4" t="inlineStr">
        <is>
          <t xml:space="preserve"> </t>
        </is>
      </c>
      <c r="C68" s="4" t="inlineStr">
        <is>
          <t xml:space="preserve"> </t>
        </is>
      </c>
      <c r="D68" s="4" t="inlineStr">
        <is>
          <t xml:space="preserve"> </t>
        </is>
      </c>
    </row>
    <row r="69">
      <c r="A69" s="4" t="inlineStr">
        <is>
          <t>Ceded premiums earned</t>
        </is>
      </c>
      <c r="B69" s="6" t="n">
        <v>-410</v>
      </c>
      <c r="C69" s="6" t="n">
        <v>-267</v>
      </c>
      <c r="D69" s="6" t="n">
        <v>-257</v>
      </c>
    </row>
    <row r="70">
      <c r="A70" s="4" t="inlineStr">
        <is>
          <t>Net premiums earned</t>
        </is>
      </c>
      <c r="B70" s="6" t="n">
        <v>87760</v>
      </c>
      <c r="C70" s="6" t="n">
        <v>66911</v>
      </c>
      <c r="D70" s="6" t="n">
        <v>58585</v>
      </c>
    </row>
    <row r="71">
      <c r="A71" s="4" t="inlineStr">
        <is>
          <t>Direct losses and loss adjustment expenses</t>
        </is>
      </c>
      <c r="B71" s="6" t="n">
        <v>63041</v>
      </c>
      <c r="C71" s="6" t="n">
        <v>39400</v>
      </c>
      <c r="D71" s="6" t="n">
        <v>34453</v>
      </c>
    </row>
    <row r="72">
      <c r="A72" s="4" t="inlineStr">
        <is>
          <t>Assumed losses and loss adjustment expenses</t>
        </is>
      </c>
      <c r="B72" s="4" t="inlineStr">
        <is>
          <t xml:space="preserve"> </t>
        </is>
      </c>
      <c r="C72" s="4" t="inlineStr">
        <is>
          <t xml:space="preserve"> </t>
        </is>
      </c>
      <c r="D72" s="4" t="inlineStr">
        <is>
          <t xml:space="preserve"> </t>
        </is>
      </c>
    </row>
    <row r="73">
      <c r="A73" s="4" t="inlineStr">
        <is>
          <t>Ceded losses and loss adjustment expenses</t>
        </is>
      </c>
      <c r="B73" s="4" t="inlineStr">
        <is>
          <t xml:space="preserve"> </t>
        </is>
      </c>
      <c r="C73" s="4" t="inlineStr">
        <is>
          <t xml:space="preserve"> </t>
        </is>
      </c>
      <c r="D73" s="4" t="inlineStr">
        <is>
          <t xml:space="preserve"> </t>
        </is>
      </c>
    </row>
    <row r="74">
      <c r="A74" s="4" t="inlineStr">
        <is>
          <t>Net losses and loss adjustment expenses</t>
        </is>
      </c>
      <c r="B74" s="6" t="n">
        <v>63041</v>
      </c>
      <c r="C74" s="6" t="n">
        <v>39400</v>
      </c>
      <c r="D74" s="6" t="n">
        <v>34453</v>
      </c>
    </row>
    <row r="75">
      <c r="A75" s="4" t="inlineStr">
        <is>
          <t>Gross margin</t>
        </is>
      </c>
      <c r="B75" s="6" t="n">
        <v>24719</v>
      </c>
      <c r="C75" s="6" t="n">
        <v>27511</v>
      </c>
      <c r="D75" s="6" t="n">
        <v>24132</v>
      </c>
    </row>
    <row r="76">
      <c r="A76" s="4" t="inlineStr">
        <is>
          <t>Underwriting and general expenses</t>
        </is>
      </c>
      <c r="B76" s="6" t="n">
        <v>37373</v>
      </c>
      <c r="C76" s="6" t="n">
        <v>26889</v>
      </c>
      <c r="D76" s="6" t="n">
        <v>22770</v>
      </c>
    </row>
    <row r="77">
      <c r="A77" s="4" t="inlineStr">
        <is>
          <t>Underwriting gain (loss)</t>
        </is>
      </c>
      <c r="B77" s="6" t="n">
        <v>-12654</v>
      </c>
      <c r="C77" s="6" t="n">
        <v>622</v>
      </c>
      <c r="D77" s="6" t="n">
        <v>1362</v>
      </c>
    </row>
    <row r="78">
      <c r="A78" s="4" t="inlineStr">
        <is>
          <t>Fee and other income</t>
        </is>
      </c>
      <c r="B78" s="6" t="n">
        <v>1293</v>
      </c>
      <c r="C78" s="6" t="n">
        <v>831</v>
      </c>
      <c r="D78" s="6" t="n">
        <v>1280</v>
      </c>
    </row>
    <row r="79">
      <c r="A79" s="4" t="inlineStr">
        <is>
          <t>Total</t>
        </is>
      </c>
      <c r="B79" s="6" t="n">
        <v>-11361</v>
      </c>
      <c r="C79" s="5" t="n">
        <v>1453</v>
      </c>
      <c r="D79" s="5" t="n">
        <v>2642</v>
      </c>
    </row>
    <row r="80">
      <c r="A80" s="4" t="inlineStr">
        <is>
          <t>Goodwill impairment charge</t>
        </is>
      </c>
      <c r="B80" s="4" t="inlineStr">
        <is>
          <t xml:space="preserve"> </t>
        </is>
      </c>
      <c r="C80" s="4" t="inlineStr">
        <is>
          <t xml:space="preserve"> </t>
        </is>
      </c>
      <c r="D80" s="4" t="inlineStr">
        <is>
          <t xml:space="preserve"> </t>
        </is>
      </c>
    </row>
    <row r="81">
      <c r="A81" s="3" t="inlineStr">
        <is>
          <t>Operating Ratios:</t>
        </is>
      </c>
      <c r="B81" s="4" t="inlineStr">
        <is>
          <t xml:space="preserve"> </t>
        </is>
      </c>
      <c r="C81" s="4" t="inlineStr">
        <is>
          <t xml:space="preserve"> </t>
        </is>
      </c>
      <c r="D81" s="4" t="inlineStr">
        <is>
          <t xml:space="preserve"> </t>
        </is>
      </c>
    </row>
    <row r="82">
      <c r="A82" s="4" t="inlineStr">
        <is>
          <t>Loss and loss adjustment expense ratio</t>
        </is>
      </c>
      <c r="B82" s="9" t="n">
        <v>0.718</v>
      </c>
      <c r="C82" s="9" t="n">
        <v>0.589</v>
      </c>
      <c r="D82" s="9" t="n">
        <v>0.588</v>
      </c>
    </row>
    <row r="83">
      <c r="A83" s="4" t="inlineStr">
        <is>
          <t>Expense ratio</t>
        </is>
      </c>
      <c r="B83" s="9" t="n">
        <v>0.426</v>
      </c>
      <c r="C83" s="9" t="n">
        <v>0.402</v>
      </c>
      <c r="D83" s="9" t="n">
        <v>0.389</v>
      </c>
    </row>
    <row r="84">
      <c r="A84" s="4" t="inlineStr">
        <is>
          <t>Combined ratio</t>
        </is>
      </c>
      <c r="B84" s="9" t="n">
        <v>1.144</v>
      </c>
      <c r="C84" s="9" t="n">
        <v>0.991</v>
      </c>
      <c r="D84" s="9" t="n">
        <v>0.977</v>
      </c>
    </row>
    <row r="85">
      <c r="A85" s="3" t="inlineStr">
        <is>
          <t>Balances at December 31, 2021:</t>
        </is>
      </c>
      <c r="B85" s="4" t="inlineStr">
        <is>
          <t xml:space="preserve"> </t>
        </is>
      </c>
      <c r="C85" s="4" t="inlineStr">
        <is>
          <t xml:space="preserve"> </t>
        </is>
      </c>
      <c r="D85" s="4" t="inlineStr">
        <is>
          <t xml:space="preserve"> </t>
        </is>
      </c>
    </row>
    <row r="86">
      <c r="A86" s="4" t="inlineStr">
        <is>
          <t>Premiums and agents’ balances receivable</t>
        </is>
      </c>
      <c r="B86" s="5" t="n">
        <v>19853</v>
      </c>
      <c r="C86" s="5" t="n">
        <v>14884</v>
      </c>
      <c r="D86" s="5" t="n">
        <v>8143</v>
      </c>
    </row>
    <row r="87">
      <c r="A87" s="4" t="inlineStr">
        <is>
          <t>Deferred policy acquisition costs</t>
        </is>
      </c>
      <c r="B87" s="6" t="n">
        <v>11966</v>
      </c>
      <c r="C87" s="6" t="n">
        <v>9378</v>
      </c>
      <c r="D87" s="6" t="n">
        <v>5978</v>
      </c>
    </row>
    <row r="88">
      <c r="A88" s="4" t="inlineStr">
        <is>
          <t>Reinsurance recoverables on losses</t>
        </is>
      </c>
      <c r="B88" s="4" t="inlineStr">
        <is>
          <t xml:space="preserve"> </t>
        </is>
      </c>
      <c r="C88" s="4" t="inlineStr">
        <is>
          <t xml:space="preserve"> </t>
        </is>
      </c>
      <c r="D88" s="4" t="inlineStr">
        <is>
          <t xml:space="preserve"> </t>
        </is>
      </c>
    </row>
    <row r="89">
      <c r="A89" s="4" t="inlineStr">
        <is>
          <t>Receivable from Federal Crop Insurance Corporation</t>
        </is>
      </c>
      <c r="B89" s="4" t="inlineStr">
        <is>
          <t xml:space="preserve"> </t>
        </is>
      </c>
      <c r="C89" s="4" t="inlineStr">
        <is>
          <t xml:space="preserve"> </t>
        </is>
      </c>
      <c r="D89" s="4" t="inlineStr">
        <is>
          <t xml:space="preserve"> </t>
        </is>
      </c>
    </row>
    <row r="90">
      <c r="A90" s="4" t="inlineStr">
        <is>
          <t>Goodwill and other intangibles</t>
        </is>
      </c>
      <c r="B90" s="6" t="n">
        <v>2728</v>
      </c>
      <c r="C90" s="6" t="n">
        <v>2761</v>
      </c>
      <c r="D90" s="6" t="n">
        <v>2810</v>
      </c>
    </row>
    <row r="91">
      <c r="A91" s="4" t="inlineStr">
        <is>
          <t>Unpaid losses and loss adjustment expenses</t>
        </is>
      </c>
      <c r="B91" s="6" t="n">
        <v>61272</v>
      </c>
      <c r="C91" s="6" t="n">
        <v>46231</v>
      </c>
      <c r="D91" s="6" t="n">
        <v>43515</v>
      </c>
    </row>
    <row r="92">
      <c r="A92" s="4" t="inlineStr">
        <is>
          <t>Unearned premiums</t>
        </is>
      </c>
      <c r="B92" s="6" t="n">
        <v>36426</v>
      </c>
      <c r="C92" s="6" t="n">
        <v>29301</v>
      </c>
      <c r="D92" s="6" t="n">
        <v>18679</v>
      </c>
    </row>
    <row r="93">
      <c r="A93" s="4" t="inlineStr">
        <is>
          <t>Payable to Federal Crop Insurance Corporation</t>
        </is>
      </c>
      <c r="B93" s="4" t="inlineStr">
        <is>
          <t xml:space="preserve"> </t>
        </is>
      </c>
      <c r="C93" s="4" t="inlineStr">
        <is>
          <t xml:space="preserve"> </t>
        </is>
      </c>
      <c r="D93" s="4" t="inlineStr">
        <is>
          <t xml:space="preserve"> </t>
        </is>
      </c>
    </row>
    <row r="94">
      <c r="A94" s="4" t="inlineStr">
        <is>
          <t>Home and Farm [Member]</t>
        </is>
      </c>
      <c r="B94" s="4" t="inlineStr">
        <is>
          <t xml:space="preserve"> </t>
        </is>
      </c>
      <c r="C94" s="4" t="inlineStr">
        <is>
          <t xml:space="preserve"> </t>
        </is>
      </c>
      <c r="D94" s="4" t="inlineStr">
        <is>
          <t xml:space="preserve"> </t>
        </is>
      </c>
    </row>
    <row r="95">
      <c r="A95" s="3" t="inlineStr">
        <is>
          <t>Schedule of Revenue by Insurance Product Line [Line Items]</t>
        </is>
      </c>
      <c r="B95" s="4" t="inlineStr">
        <is>
          <t xml:space="preserve"> </t>
        </is>
      </c>
      <c r="C95" s="4" t="inlineStr">
        <is>
          <t xml:space="preserve"> </t>
        </is>
      </c>
      <c r="D95" s="4" t="inlineStr">
        <is>
          <t xml:space="preserve"> </t>
        </is>
      </c>
    </row>
    <row r="96">
      <c r="A96" s="4" t="inlineStr">
        <is>
          <t>Direct premiums earned</t>
        </is>
      </c>
      <c r="B96" s="6" t="n">
        <v>93130</v>
      </c>
      <c r="C96" s="6" t="n">
        <v>88143</v>
      </c>
      <c r="D96" s="6" t="n">
        <v>84102</v>
      </c>
    </row>
    <row r="97">
      <c r="A97" s="4" t="inlineStr">
        <is>
          <t>Assumed premiums earned</t>
        </is>
      </c>
      <c r="B97" s="4" t="inlineStr">
        <is>
          <t xml:space="preserve"> </t>
        </is>
      </c>
      <c r="C97" s="4" t="inlineStr">
        <is>
          <t xml:space="preserve"> </t>
        </is>
      </c>
      <c r="D97" s="4" t="inlineStr">
        <is>
          <t xml:space="preserve"> </t>
        </is>
      </c>
    </row>
    <row r="98">
      <c r="A98" s="4" t="inlineStr">
        <is>
          <t>Ceded premiums earned</t>
        </is>
      </c>
      <c r="B98" s="6" t="n">
        <v>-9741</v>
      </c>
      <c r="C98" s="6" t="n">
        <v>-9762</v>
      </c>
      <c r="D98" s="6" t="n">
        <v>-10310</v>
      </c>
    </row>
    <row r="99">
      <c r="A99" s="4" t="inlineStr">
        <is>
          <t>Net premiums earned</t>
        </is>
      </c>
      <c r="B99" s="6" t="n">
        <v>83389</v>
      </c>
      <c r="C99" s="6" t="n">
        <v>78381</v>
      </c>
      <c r="D99" s="6" t="n">
        <v>73792</v>
      </c>
    </row>
    <row r="100">
      <c r="A100" s="4" t="inlineStr">
        <is>
          <t>Direct losses and loss adjustment expenses</t>
        </is>
      </c>
      <c r="B100" s="6" t="n">
        <v>52455</v>
      </c>
      <c r="C100" s="6" t="n">
        <v>114195</v>
      </c>
      <c r="D100" s="6" t="n">
        <v>59380</v>
      </c>
    </row>
    <row r="101">
      <c r="A101" s="4" t="inlineStr">
        <is>
          <t>Assumed losses and loss adjustment expenses</t>
        </is>
      </c>
      <c r="B101" s="4" t="inlineStr">
        <is>
          <t xml:space="preserve"> </t>
        </is>
      </c>
      <c r="C101" s="4" t="inlineStr">
        <is>
          <t xml:space="preserve"> </t>
        </is>
      </c>
      <c r="D101" s="4" t="inlineStr">
        <is>
          <t xml:space="preserve"> </t>
        </is>
      </c>
    </row>
    <row r="102">
      <c r="A102" s="4" t="inlineStr">
        <is>
          <t>Ceded losses and loss adjustment expenses</t>
        </is>
      </c>
      <c r="B102" s="6" t="n">
        <v>-1520</v>
      </c>
      <c r="C102" s="6" t="n">
        <v>-6372</v>
      </c>
      <c r="D102" s="6" t="n">
        <v>-7235</v>
      </c>
    </row>
    <row r="103">
      <c r="A103" s="4" t="inlineStr">
        <is>
          <t>Net losses and loss adjustment expenses</t>
        </is>
      </c>
      <c r="B103" s="6" t="n">
        <v>50935</v>
      </c>
      <c r="C103" s="6" t="n">
        <v>107823</v>
      </c>
      <c r="D103" s="6" t="n">
        <v>52145</v>
      </c>
    </row>
    <row r="104">
      <c r="A104" s="4" t="inlineStr">
        <is>
          <t>Gross margin</t>
        </is>
      </c>
      <c r="B104" s="6" t="n">
        <v>32454</v>
      </c>
      <c r="C104" s="6" t="n">
        <v>-29442</v>
      </c>
      <c r="D104" s="6" t="n">
        <v>21647</v>
      </c>
    </row>
    <row r="105">
      <c r="A105" s="4" t="inlineStr">
        <is>
          <t>Underwriting and general expenses</t>
        </is>
      </c>
      <c r="B105" s="6" t="n">
        <v>24702</v>
      </c>
      <c r="C105" s="6" t="n">
        <v>23070</v>
      </c>
      <c r="D105" s="6" t="n">
        <v>22122</v>
      </c>
    </row>
    <row r="106">
      <c r="A106" s="4" t="inlineStr">
        <is>
          <t>Underwriting gain (loss)</t>
        </is>
      </c>
      <c r="B106" s="6" t="n">
        <v>7752</v>
      </c>
      <c r="C106" s="5" t="n">
        <v>-52512</v>
      </c>
      <c r="D106" s="5" t="n">
        <v>-475</v>
      </c>
    </row>
    <row r="107">
      <c r="A107" s="4" t="inlineStr">
        <is>
          <t>Goodwill impairment charge</t>
        </is>
      </c>
      <c r="B107" s="4" t="inlineStr">
        <is>
          <t xml:space="preserve"> </t>
        </is>
      </c>
      <c r="C107" s="4" t="inlineStr">
        <is>
          <t xml:space="preserve"> </t>
        </is>
      </c>
      <c r="D107" s="4" t="inlineStr">
        <is>
          <t xml:space="preserve"> </t>
        </is>
      </c>
    </row>
    <row r="108">
      <c r="A108" s="3" t="inlineStr">
        <is>
          <t>Operating Ratios:</t>
        </is>
      </c>
      <c r="B108" s="4" t="inlineStr">
        <is>
          <t xml:space="preserve"> </t>
        </is>
      </c>
      <c r="C108" s="4" t="inlineStr">
        <is>
          <t xml:space="preserve"> </t>
        </is>
      </c>
      <c r="D108" s="4" t="inlineStr">
        <is>
          <t xml:space="preserve"> </t>
        </is>
      </c>
    </row>
    <row r="109">
      <c r="A109" s="4" t="inlineStr">
        <is>
          <t>Loss and loss adjustment expense ratio</t>
        </is>
      </c>
      <c r="B109" s="9" t="n">
        <v>0.611</v>
      </c>
      <c r="C109" s="9" t="n">
        <v>1.376</v>
      </c>
      <c r="D109" s="9" t="n">
        <v>0.707</v>
      </c>
    </row>
    <row r="110">
      <c r="A110" s="4" t="inlineStr">
        <is>
          <t>Expense ratio</t>
        </is>
      </c>
      <c r="B110" s="9" t="n">
        <v>0.296</v>
      </c>
      <c r="C110" s="9" t="n">
        <v>0.294</v>
      </c>
      <c r="D110" s="8" t="n">
        <v>0.3</v>
      </c>
    </row>
    <row r="111">
      <c r="A111" s="4" t="inlineStr">
        <is>
          <t>Combined ratio</t>
        </is>
      </c>
      <c r="B111" s="9" t="n">
        <v>0.907</v>
      </c>
      <c r="C111" s="8" t="n">
        <v>1.67</v>
      </c>
      <c r="D111" s="9" t="n">
        <v>1.007</v>
      </c>
    </row>
    <row r="112">
      <c r="A112" s="3" t="inlineStr">
        <is>
          <t>Balances at December 31, 2021:</t>
        </is>
      </c>
      <c r="B112" s="4" t="inlineStr">
        <is>
          <t xml:space="preserve"> </t>
        </is>
      </c>
      <c r="C112" s="4" t="inlineStr">
        <is>
          <t xml:space="preserve"> </t>
        </is>
      </c>
      <c r="D112" s="4" t="inlineStr">
        <is>
          <t xml:space="preserve"> </t>
        </is>
      </c>
    </row>
    <row r="113">
      <c r="A113" s="4" t="inlineStr">
        <is>
          <t>Premiums and agents’ balances receivable</t>
        </is>
      </c>
      <c r="B113" s="5" t="n">
        <v>9755</v>
      </c>
      <c r="C113" s="5" t="n">
        <v>9388</v>
      </c>
      <c r="D113" s="5" t="n">
        <v>8914</v>
      </c>
    </row>
    <row r="114">
      <c r="A114" s="4" t="inlineStr">
        <is>
          <t>Deferred policy acquisition costs</t>
        </is>
      </c>
      <c r="B114" s="6" t="n">
        <v>8005</v>
      </c>
      <c r="C114" s="6" t="n">
        <v>7376</v>
      </c>
      <c r="D114" s="6" t="n">
        <v>7271</v>
      </c>
    </row>
    <row r="115">
      <c r="A115" s="4" t="inlineStr">
        <is>
          <t>Reinsurance recoverables on losses</t>
        </is>
      </c>
      <c r="B115" s="6" t="n">
        <v>2949</v>
      </c>
      <c r="C115" s="6" t="n">
        <v>5732</v>
      </c>
      <c r="D115" s="6" t="n">
        <v>3467</v>
      </c>
    </row>
    <row r="116">
      <c r="A116" s="4" t="inlineStr">
        <is>
          <t>Receivable from Federal Crop Insurance Corporation</t>
        </is>
      </c>
      <c r="B116" s="4" t="inlineStr">
        <is>
          <t xml:space="preserve"> </t>
        </is>
      </c>
      <c r="C116" s="4" t="inlineStr">
        <is>
          <t xml:space="preserve"> </t>
        </is>
      </c>
      <c r="D116" s="4" t="inlineStr">
        <is>
          <t xml:space="preserve"> </t>
        </is>
      </c>
    </row>
    <row r="117">
      <c r="A117" s="4" t="inlineStr">
        <is>
          <t>Goodwill and other intangibles</t>
        </is>
      </c>
      <c r="B117" s="4" t="inlineStr">
        <is>
          <t xml:space="preserve"> </t>
        </is>
      </c>
      <c r="C117" s="4" t="inlineStr">
        <is>
          <t xml:space="preserve"> </t>
        </is>
      </c>
      <c r="D117" s="4" t="inlineStr">
        <is>
          <t xml:space="preserve"> </t>
        </is>
      </c>
    </row>
    <row r="118">
      <c r="A118" s="4" t="inlineStr">
        <is>
          <t>Unpaid losses and loss adjustment expenses</t>
        </is>
      </c>
      <c r="B118" s="6" t="n">
        <v>18205</v>
      </c>
      <c r="C118" s="6" t="n">
        <v>27989</v>
      </c>
      <c r="D118" s="6" t="n">
        <v>19161</v>
      </c>
    </row>
    <row r="119">
      <c r="A119" s="4" t="inlineStr">
        <is>
          <t>Unearned premiums</t>
        </is>
      </c>
      <c r="B119" s="6" t="n">
        <v>48210</v>
      </c>
      <c r="C119" s="6" t="n">
        <v>44957</v>
      </c>
      <c r="D119" s="6" t="n">
        <v>42399</v>
      </c>
    </row>
    <row r="120">
      <c r="A120" s="4" t="inlineStr">
        <is>
          <t>Payable to Federal Crop Insurance Corporation</t>
        </is>
      </c>
      <c r="B120" s="4" t="inlineStr">
        <is>
          <t xml:space="preserve"> </t>
        </is>
      </c>
      <c r="C120" s="4" t="inlineStr">
        <is>
          <t xml:space="preserve"> </t>
        </is>
      </c>
      <c r="D120" s="4" t="inlineStr">
        <is>
          <t xml:space="preserve"> </t>
        </is>
      </c>
    </row>
    <row r="121">
      <c r="A121" s="4" t="inlineStr">
        <is>
          <t>Crop [Member]</t>
        </is>
      </c>
      <c r="B121" s="4" t="inlineStr">
        <is>
          <t xml:space="preserve"> </t>
        </is>
      </c>
      <c r="C121" s="4" t="inlineStr">
        <is>
          <t xml:space="preserve"> </t>
        </is>
      </c>
      <c r="D121" s="4" t="inlineStr">
        <is>
          <t xml:space="preserve"> </t>
        </is>
      </c>
    </row>
    <row r="122">
      <c r="A122" s="3" t="inlineStr">
        <is>
          <t>Schedule of Revenue by Insurance Product Line [Line Items]</t>
        </is>
      </c>
      <c r="B122" s="4" t="inlineStr">
        <is>
          <t xml:space="preserve"> </t>
        </is>
      </c>
      <c r="C122" s="4" t="inlineStr">
        <is>
          <t xml:space="preserve"> </t>
        </is>
      </c>
      <c r="D122" s="4" t="inlineStr">
        <is>
          <t xml:space="preserve"> </t>
        </is>
      </c>
    </row>
    <row r="123">
      <c r="A123" s="4" t="inlineStr">
        <is>
          <t>Direct premiums earned</t>
        </is>
      </c>
      <c r="B123" s="6" t="n">
        <v>45272</v>
      </c>
      <c r="C123" s="6" t="n">
        <v>53214</v>
      </c>
      <c r="D123" s="6" t="n">
        <v>43541</v>
      </c>
    </row>
    <row r="124">
      <c r="A124" s="4" t="inlineStr">
        <is>
          <t>Assumed premiums earned</t>
        </is>
      </c>
      <c r="B124" s="6" t="n">
        <v>2262</v>
      </c>
      <c r="C124" s="6" t="n">
        <v>2254</v>
      </c>
      <c r="D124" s="6" t="n">
        <v>2106</v>
      </c>
    </row>
    <row r="125">
      <c r="A125" s="4" t="inlineStr">
        <is>
          <t>Ceded premiums earned</t>
        </is>
      </c>
      <c r="B125" s="6" t="n">
        <v>-21717</v>
      </c>
      <c r="C125" s="6" t="n">
        <v>-20747</v>
      </c>
      <c r="D125" s="6" t="n">
        <v>-18799</v>
      </c>
    </row>
    <row r="126">
      <c r="A126" s="4" t="inlineStr">
        <is>
          <t>Net premiums earned</t>
        </is>
      </c>
      <c r="B126" s="6" t="n">
        <v>25817</v>
      </c>
      <c r="C126" s="6" t="n">
        <v>34721</v>
      </c>
      <c r="D126" s="6" t="n">
        <v>26848</v>
      </c>
    </row>
    <row r="127">
      <c r="A127" s="4" t="inlineStr">
        <is>
          <t>Direct losses and loss adjustment expenses</t>
        </is>
      </c>
      <c r="B127" s="6" t="n">
        <v>17669</v>
      </c>
      <c r="C127" s="6" t="n">
        <v>27146</v>
      </c>
      <c r="D127" s="6" t="n">
        <v>79177</v>
      </c>
    </row>
    <row r="128">
      <c r="A128" s="4" t="inlineStr">
        <is>
          <t>Assumed losses and loss adjustment expenses</t>
        </is>
      </c>
      <c r="B128" s="6" t="n">
        <v>787</v>
      </c>
      <c r="C128" s="6" t="n">
        <v>634</v>
      </c>
      <c r="D128" s="6" t="n">
        <v>617</v>
      </c>
    </row>
    <row r="129">
      <c r="A129" s="4" t="inlineStr">
        <is>
          <t>Ceded losses and loss adjustment expenses</t>
        </is>
      </c>
      <c r="B129" s="6" t="n">
        <v>-7663</v>
      </c>
      <c r="C129" s="6" t="n">
        <v>-8362</v>
      </c>
      <c r="D129" s="6" t="n">
        <v>-51963</v>
      </c>
    </row>
    <row r="130">
      <c r="A130" s="4" t="inlineStr">
        <is>
          <t>Net losses and loss adjustment expenses</t>
        </is>
      </c>
      <c r="B130" s="6" t="n">
        <v>10793</v>
      </c>
      <c r="C130" s="6" t="n">
        <v>19418</v>
      </c>
      <c r="D130" s="6" t="n">
        <v>27831</v>
      </c>
    </row>
    <row r="131">
      <c r="A131" s="4" t="inlineStr">
        <is>
          <t>Gross margin</t>
        </is>
      </c>
      <c r="B131" s="6" t="n">
        <v>15024</v>
      </c>
      <c r="C131" s="6" t="n">
        <v>15303</v>
      </c>
      <c r="D131" s="6" t="n">
        <v>-983</v>
      </c>
    </row>
    <row r="132">
      <c r="A132" s="4" t="inlineStr">
        <is>
          <t>Underwriting and general expenses</t>
        </is>
      </c>
      <c r="B132" s="6" t="n">
        <v>6262</v>
      </c>
      <c r="C132" s="6" t="n">
        <v>3009</v>
      </c>
      <c r="D132" s="6" t="n">
        <v>8212</v>
      </c>
    </row>
    <row r="133">
      <c r="A133" s="4" t="inlineStr">
        <is>
          <t>Underwriting gain (loss)</t>
        </is>
      </c>
      <c r="B133" s="6" t="n">
        <v>8762</v>
      </c>
      <c r="C133" s="5" t="n">
        <v>12294</v>
      </c>
      <c r="D133" s="5" t="n">
        <v>-9195</v>
      </c>
    </row>
    <row r="134">
      <c r="A134" s="4" t="inlineStr">
        <is>
          <t>Goodwill impairment charge</t>
        </is>
      </c>
      <c r="B134" s="4" t="inlineStr">
        <is>
          <t xml:space="preserve"> </t>
        </is>
      </c>
      <c r="C134" s="4" t="inlineStr">
        <is>
          <t xml:space="preserve"> </t>
        </is>
      </c>
      <c r="D134" s="4" t="inlineStr">
        <is>
          <t xml:space="preserve"> </t>
        </is>
      </c>
    </row>
    <row r="135">
      <c r="A135" s="3" t="inlineStr">
        <is>
          <t>Operating Ratios:</t>
        </is>
      </c>
      <c r="B135" s="4" t="inlineStr">
        <is>
          <t xml:space="preserve"> </t>
        </is>
      </c>
      <c r="C135" s="4" t="inlineStr">
        <is>
          <t xml:space="preserve"> </t>
        </is>
      </c>
      <c r="D135" s="4" t="inlineStr">
        <is>
          <t xml:space="preserve"> </t>
        </is>
      </c>
    </row>
    <row r="136">
      <c r="A136" s="4" t="inlineStr">
        <is>
          <t>Loss and loss adjustment expense ratio</t>
        </is>
      </c>
      <c r="B136" s="9" t="n">
        <v>0.418</v>
      </c>
      <c r="C136" s="9" t="n">
        <v>0.5590000000000001</v>
      </c>
      <c r="D136" s="9" t="n">
        <v>1.037</v>
      </c>
    </row>
    <row r="137">
      <c r="A137" s="4" t="inlineStr">
        <is>
          <t>Expense ratio</t>
        </is>
      </c>
      <c r="B137" s="9" t="n">
        <v>0.243</v>
      </c>
      <c r="C137" s="9" t="n">
        <v>0.08699999999999999</v>
      </c>
      <c r="D137" s="9" t="n">
        <v>0.306</v>
      </c>
    </row>
    <row r="138">
      <c r="A138" s="4" t="inlineStr">
        <is>
          <t>Combined ratio</t>
        </is>
      </c>
      <c r="B138" s="9" t="n">
        <v>0.661</v>
      </c>
      <c r="C138" s="9" t="n">
        <v>0.646</v>
      </c>
      <c r="D138" s="9" t="n">
        <v>1.343</v>
      </c>
    </row>
    <row r="139">
      <c r="A139" s="3" t="inlineStr">
        <is>
          <t>Balances at December 31, 2021:</t>
        </is>
      </c>
      <c r="B139" s="4" t="inlineStr">
        <is>
          <t xml:space="preserve"> </t>
        </is>
      </c>
      <c r="C139" s="4" t="inlineStr">
        <is>
          <t xml:space="preserve"> </t>
        </is>
      </c>
      <c r="D139" s="4" t="inlineStr">
        <is>
          <t xml:space="preserve"> </t>
        </is>
      </c>
    </row>
    <row r="140">
      <c r="A140" s="4" t="inlineStr">
        <is>
          <t>Premiums and agents’ balances receivable</t>
        </is>
      </c>
      <c r="B140" s="5" t="n">
        <v>89</v>
      </c>
      <c r="C140" s="5" t="n">
        <v>381</v>
      </c>
      <c r="D140" s="4" t="inlineStr">
        <is>
          <t xml:space="preserve"> </t>
        </is>
      </c>
    </row>
    <row r="141">
      <c r="A141" s="4" t="inlineStr">
        <is>
          <t>Deferred policy acquisition costs</t>
        </is>
      </c>
      <c r="B141" s="4" t="inlineStr">
        <is>
          <t xml:space="preserve"> </t>
        </is>
      </c>
      <c r="C141" s="4" t="inlineStr">
        <is>
          <t xml:space="preserve"> </t>
        </is>
      </c>
      <c r="D141" s="4" t="inlineStr">
        <is>
          <t xml:space="preserve"> </t>
        </is>
      </c>
    </row>
    <row r="142">
      <c r="A142" s="4" t="inlineStr">
        <is>
          <t>Reinsurance recoverables on losses</t>
        </is>
      </c>
      <c r="B142" s="6" t="n">
        <v>1343</v>
      </c>
      <c r="C142" s="6" t="n">
        <v>589</v>
      </c>
      <c r="D142" s="6" t="n">
        <v>6953</v>
      </c>
    </row>
    <row r="143">
      <c r="A143" s="4" t="inlineStr">
        <is>
          <t>Receivable from Federal Crop Insurance Corporation</t>
        </is>
      </c>
      <c r="B143" s="6" t="n">
        <v>17404</v>
      </c>
      <c r="C143" s="6" t="n">
        <v>15462</v>
      </c>
      <c r="D143" s="4" t="inlineStr">
        <is>
          <t xml:space="preserve"> </t>
        </is>
      </c>
    </row>
    <row r="144">
      <c r="A144" s="4" t="inlineStr">
        <is>
          <t>Goodwill and other intangibles</t>
        </is>
      </c>
      <c r="B144" s="4" t="inlineStr">
        <is>
          <t xml:space="preserve"> </t>
        </is>
      </c>
      <c r="C144" s="4" t="inlineStr">
        <is>
          <t xml:space="preserve"> </t>
        </is>
      </c>
      <c r="D144" s="4" t="inlineStr">
        <is>
          <t xml:space="preserve"> </t>
        </is>
      </c>
    </row>
    <row r="145">
      <c r="A145" s="4" t="inlineStr">
        <is>
          <t>Unpaid losses and loss adjustment expenses</t>
        </is>
      </c>
      <c r="B145" s="6" t="n">
        <v>3884</v>
      </c>
      <c r="C145" s="6" t="n">
        <v>2145</v>
      </c>
      <c r="D145" s="6" t="n">
        <v>6002</v>
      </c>
    </row>
    <row r="146">
      <c r="A146" s="4" t="inlineStr">
        <is>
          <t>Unearned premiums</t>
        </is>
      </c>
      <c r="B146" s="4" t="inlineStr">
        <is>
          <t xml:space="preserve"> </t>
        </is>
      </c>
      <c r="C146" s="4" t="inlineStr">
        <is>
          <t xml:space="preserve"> </t>
        </is>
      </c>
      <c r="D146" s="4" t="inlineStr">
        <is>
          <t xml:space="preserve"> </t>
        </is>
      </c>
    </row>
    <row r="147">
      <c r="A147" s="4" t="inlineStr">
        <is>
          <t>Payable to Federal Crop Insurance Corporation</t>
        </is>
      </c>
      <c r="B147" s="4" t="inlineStr">
        <is>
          <t xml:space="preserve"> </t>
        </is>
      </c>
      <c r="C147" s="4" t="inlineStr">
        <is>
          <t xml:space="preserve"> </t>
        </is>
      </c>
      <c r="D147" s="6" t="n">
        <v>4962</v>
      </c>
    </row>
    <row r="148">
      <c r="A148" s="4" t="inlineStr">
        <is>
          <t>Commercial [Member]</t>
        </is>
      </c>
      <c r="B148" s="4" t="inlineStr">
        <is>
          <t xml:space="preserve"> </t>
        </is>
      </c>
      <c r="C148" s="4" t="inlineStr">
        <is>
          <t xml:space="preserve"> </t>
        </is>
      </c>
      <c r="D148" s="4" t="inlineStr">
        <is>
          <t xml:space="preserve"> </t>
        </is>
      </c>
    </row>
    <row r="149">
      <c r="A149" s="3" t="inlineStr">
        <is>
          <t>Schedule of Revenue by Insurance Product Line [Line Items]</t>
        </is>
      </c>
      <c r="B149" s="4" t="inlineStr">
        <is>
          <t xml:space="preserve"> </t>
        </is>
      </c>
      <c r="C149" s="4" t="inlineStr">
        <is>
          <t xml:space="preserve"> </t>
        </is>
      </c>
      <c r="D149" s="4" t="inlineStr">
        <is>
          <t xml:space="preserve"> </t>
        </is>
      </c>
    </row>
    <row r="150">
      <c r="A150" s="4" t="inlineStr">
        <is>
          <t>Direct premiums earned</t>
        </is>
      </c>
      <c r="B150" s="6" t="n">
        <v>82590</v>
      </c>
      <c r="C150" s="6" t="n">
        <v>74764</v>
      </c>
      <c r="D150" s="6" t="n">
        <v>65104</v>
      </c>
    </row>
    <row r="151">
      <c r="A151" s="4" t="inlineStr">
        <is>
          <t>Assumed premiums earned</t>
        </is>
      </c>
      <c r="B151" s="4" t="inlineStr">
        <is>
          <t xml:space="preserve"> </t>
        </is>
      </c>
      <c r="C151" s="4" t="inlineStr">
        <is>
          <t xml:space="preserve"> </t>
        </is>
      </c>
      <c r="D151" s="4" t="inlineStr">
        <is>
          <t xml:space="preserve"> </t>
        </is>
      </c>
    </row>
    <row r="152">
      <c r="A152" s="4" t="inlineStr">
        <is>
          <t>Ceded premiums earned</t>
        </is>
      </c>
      <c r="B152" s="6" t="n">
        <v>-18114</v>
      </c>
      <c r="C152" s="6" t="n">
        <v>-13333</v>
      </c>
      <c r="D152" s="6" t="n">
        <v>-7819</v>
      </c>
    </row>
    <row r="153">
      <c r="A153" s="4" t="inlineStr">
        <is>
          <t>Net premiums earned</t>
        </is>
      </c>
      <c r="B153" s="6" t="n">
        <v>64476</v>
      </c>
      <c r="C153" s="6" t="n">
        <v>61431</v>
      </c>
      <c r="D153" s="6" t="n">
        <v>57285</v>
      </c>
    </row>
    <row r="154">
      <c r="A154" s="4" t="inlineStr">
        <is>
          <t>Direct losses and loss adjustment expenses</t>
        </is>
      </c>
      <c r="B154" s="6" t="n">
        <v>99677</v>
      </c>
      <c r="C154" s="6" t="n">
        <v>82817</v>
      </c>
      <c r="D154" s="6" t="n">
        <v>45621</v>
      </c>
    </row>
    <row r="155">
      <c r="A155" s="4" t="inlineStr">
        <is>
          <t>Assumed losses and loss adjustment expenses</t>
        </is>
      </c>
      <c r="B155" s="4" t="inlineStr">
        <is>
          <t xml:space="preserve"> </t>
        </is>
      </c>
      <c r="C155" s="4" t="inlineStr">
        <is>
          <t xml:space="preserve"> </t>
        </is>
      </c>
      <c r="D155" s="4" t="inlineStr">
        <is>
          <t xml:space="preserve"> </t>
        </is>
      </c>
    </row>
    <row r="156">
      <c r="A156" s="4" t="inlineStr">
        <is>
          <t>Ceded losses and loss adjustment expenses</t>
        </is>
      </c>
      <c r="B156" s="6" t="n">
        <v>-40932</v>
      </c>
      <c r="C156" s="6" t="n">
        <v>-25601</v>
      </c>
      <c r="D156" s="6" t="n">
        <v>-10842</v>
      </c>
    </row>
    <row r="157">
      <c r="A157" s="4" t="inlineStr">
        <is>
          <t>Net losses and loss adjustment expenses</t>
        </is>
      </c>
      <c r="B157" s="6" t="n">
        <v>58745</v>
      </c>
      <c r="C157" s="6" t="n">
        <v>57216</v>
      </c>
      <c r="D157" s="6" t="n">
        <v>34779</v>
      </c>
    </row>
    <row r="158">
      <c r="A158" s="4" t="inlineStr">
        <is>
          <t>Gross margin</t>
        </is>
      </c>
      <c r="B158" s="6" t="n">
        <v>5731</v>
      </c>
      <c r="C158" s="6" t="n">
        <v>4215</v>
      </c>
      <c r="D158" s="6" t="n">
        <v>22506</v>
      </c>
    </row>
    <row r="159">
      <c r="A159" s="4" t="inlineStr">
        <is>
          <t>Underwriting and general expenses</t>
        </is>
      </c>
      <c r="B159" s="6" t="n">
        <v>24307</v>
      </c>
      <c r="C159" s="6" t="n">
        <v>22173</v>
      </c>
      <c r="D159" s="6" t="n">
        <v>20000</v>
      </c>
    </row>
    <row r="160">
      <c r="A160" s="4" t="inlineStr">
        <is>
          <t>Underwriting gain (loss)</t>
        </is>
      </c>
      <c r="B160" s="6" t="n">
        <v>-18576</v>
      </c>
      <c r="C160" s="5" t="n">
        <v>-17958</v>
      </c>
      <c r="D160" s="5" t="n">
        <v>2506</v>
      </c>
    </row>
    <row r="161">
      <c r="A161" s="4" t="inlineStr">
        <is>
          <t>Goodwill impairment charge</t>
        </is>
      </c>
      <c r="B161" s="5" t="n">
        <v>-6756</v>
      </c>
      <c r="C161" s="4" t="inlineStr">
        <is>
          <t xml:space="preserve"> </t>
        </is>
      </c>
      <c r="D161" s="4" t="inlineStr">
        <is>
          <t xml:space="preserve"> </t>
        </is>
      </c>
    </row>
    <row r="162">
      <c r="A162" s="3" t="inlineStr">
        <is>
          <t>Operating Ratios:</t>
        </is>
      </c>
      <c r="B162" s="4" t="inlineStr">
        <is>
          <t xml:space="preserve"> </t>
        </is>
      </c>
      <c r="C162" s="4" t="inlineStr">
        <is>
          <t xml:space="preserve"> </t>
        </is>
      </c>
      <c r="D162" s="4" t="inlineStr">
        <is>
          <t xml:space="preserve"> </t>
        </is>
      </c>
    </row>
    <row r="163">
      <c r="A163" s="4" t="inlineStr">
        <is>
          <t>Loss and loss adjustment expense ratio</t>
        </is>
      </c>
      <c r="B163" s="9" t="n">
        <v>0.911</v>
      </c>
      <c r="C163" s="9" t="n">
        <v>0.931</v>
      </c>
      <c r="D163" s="9" t="n">
        <v>0.607</v>
      </c>
    </row>
    <row r="164">
      <c r="A164" s="4" t="inlineStr">
        <is>
          <t>Expense ratio</t>
        </is>
      </c>
      <c r="B164" s="9" t="n">
        <v>0.377</v>
      </c>
      <c r="C164" s="9" t="n">
        <v>0.361</v>
      </c>
      <c r="D164" s="9" t="n">
        <v>0.349</v>
      </c>
    </row>
    <row r="165">
      <c r="A165" s="4" t="inlineStr">
        <is>
          <t>Combined ratio</t>
        </is>
      </c>
      <c r="B165" s="9" t="n">
        <v>1.288</v>
      </c>
      <c r="C165" s="9" t="n">
        <v>1.292</v>
      </c>
      <c r="D165" s="9" t="n">
        <v>0.956</v>
      </c>
    </row>
    <row r="166">
      <c r="A166" s="3" t="inlineStr">
        <is>
          <t>Balances at December 31, 2021:</t>
        </is>
      </c>
      <c r="B166" s="4" t="inlineStr">
        <is>
          <t xml:space="preserve"> </t>
        </is>
      </c>
      <c r="C166" s="4" t="inlineStr">
        <is>
          <t xml:space="preserve"> </t>
        </is>
      </c>
      <c r="D166" s="4" t="inlineStr">
        <is>
          <t xml:space="preserve"> </t>
        </is>
      </c>
    </row>
    <row r="167">
      <c r="A167" s="4" t="inlineStr">
        <is>
          <t>Premiums and agents’ balances receivable</t>
        </is>
      </c>
      <c r="B167" s="5" t="n">
        <v>19487</v>
      </c>
      <c r="C167" s="5" t="n">
        <v>16138</v>
      </c>
      <c r="D167" s="5" t="n">
        <v>14687</v>
      </c>
    </row>
    <row r="168">
      <c r="A168" s="4" t="inlineStr">
        <is>
          <t>Deferred policy acquisition costs</t>
        </is>
      </c>
      <c r="B168" s="6" t="n">
        <v>7871</v>
      </c>
      <c r="C168" s="6" t="n">
        <v>7561</v>
      </c>
      <c r="D168" s="6" t="n">
        <v>6328</v>
      </c>
    </row>
    <row r="169">
      <c r="A169" s="4" t="inlineStr">
        <is>
          <t>Reinsurance recoverables on losses</t>
        </is>
      </c>
      <c r="B169" s="6" t="n">
        <v>42509</v>
      </c>
      <c r="C169" s="6" t="n">
        <v>29018</v>
      </c>
      <c r="D169" s="6" t="n">
        <v>8722</v>
      </c>
    </row>
    <row r="170">
      <c r="A170" s="4" t="inlineStr">
        <is>
          <t>Receivable from Federal Crop Insurance Corporation</t>
        </is>
      </c>
      <c r="B170" s="4" t="inlineStr">
        <is>
          <t xml:space="preserve"> </t>
        </is>
      </c>
      <c r="C170" s="4" t="inlineStr">
        <is>
          <t xml:space="preserve"> </t>
        </is>
      </c>
      <c r="D170" s="4" t="inlineStr">
        <is>
          <t xml:space="preserve"> </t>
        </is>
      </c>
    </row>
    <row r="171">
      <c r="A171" s="4" t="inlineStr">
        <is>
          <t>Goodwill and other intangibles</t>
        </is>
      </c>
      <c r="B171" s="6" t="n">
        <v>7311</v>
      </c>
      <c r="C171" s="6" t="n">
        <v>14489</v>
      </c>
      <c r="D171" s="6" t="n">
        <v>14912</v>
      </c>
    </row>
    <row r="172">
      <c r="A172" s="4" t="inlineStr">
        <is>
          <t>Unpaid losses and loss adjustment expenses</t>
        </is>
      </c>
      <c r="B172" s="6" t="n">
        <v>98698</v>
      </c>
      <c r="C172" s="6" t="n">
        <v>78053</v>
      </c>
      <c r="D172" s="6" t="n">
        <v>32924</v>
      </c>
    </row>
    <row r="173">
      <c r="A173" s="4" t="inlineStr">
        <is>
          <t>Unearned premiums</t>
        </is>
      </c>
      <c r="B173" s="6" t="n">
        <v>41374</v>
      </c>
      <c r="C173" s="6" t="n">
        <v>40506</v>
      </c>
      <c r="D173" s="6" t="n">
        <v>34672</v>
      </c>
    </row>
    <row r="174">
      <c r="A174" s="4" t="inlineStr">
        <is>
          <t>Payable to Federal Crop Insurance Corporation</t>
        </is>
      </c>
      <c r="B174" s="4" t="inlineStr">
        <is>
          <t xml:space="preserve"> </t>
        </is>
      </c>
      <c r="C174" s="4" t="inlineStr">
        <is>
          <t xml:space="preserve"> </t>
        </is>
      </c>
      <c r="D174" s="4" t="inlineStr">
        <is>
          <t xml:space="preserve"> </t>
        </is>
      </c>
    </row>
    <row r="175">
      <c r="A175" s="4" t="inlineStr">
        <is>
          <t>All Other [Member]</t>
        </is>
      </c>
      <c r="B175" s="4" t="inlineStr">
        <is>
          <t xml:space="preserve"> </t>
        </is>
      </c>
      <c r="C175" s="4" t="inlineStr">
        <is>
          <t xml:space="preserve"> </t>
        </is>
      </c>
      <c r="D175" s="4" t="inlineStr">
        <is>
          <t xml:space="preserve"> </t>
        </is>
      </c>
    </row>
    <row r="176">
      <c r="A176" s="3" t="inlineStr">
        <is>
          <t>Schedule of Revenue by Insurance Product Line [Line Items]</t>
        </is>
      </c>
      <c r="B176" s="4" t="inlineStr">
        <is>
          <t xml:space="preserve"> </t>
        </is>
      </c>
      <c r="C176" s="4" t="inlineStr">
        <is>
          <t xml:space="preserve"> </t>
        </is>
      </c>
      <c r="D176" s="4" t="inlineStr">
        <is>
          <t xml:space="preserve"> </t>
        </is>
      </c>
    </row>
    <row r="177">
      <c r="A177" s="4" t="inlineStr">
        <is>
          <t>Direct premiums earned</t>
        </is>
      </c>
      <c r="B177" s="6" t="n">
        <v>5352</v>
      </c>
      <c r="C177" s="6" t="n">
        <v>5177</v>
      </c>
      <c r="D177" s="6" t="n">
        <v>4916</v>
      </c>
    </row>
    <row r="178">
      <c r="A178" s="4" t="inlineStr">
        <is>
          <t>Assumed premiums earned</t>
        </is>
      </c>
      <c r="B178" s="6" t="n">
        <v>1308</v>
      </c>
      <c r="C178" s="6" t="n">
        <v>4296</v>
      </c>
      <c r="D178" s="6" t="n">
        <v>5929</v>
      </c>
    </row>
    <row r="179">
      <c r="A179" s="4" t="inlineStr">
        <is>
          <t>Ceded premiums earned</t>
        </is>
      </c>
      <c r="B179" s="6" t="n">
        <v>-325</v>
      </c>
      <c r="C179" s="6" t="n">
        <v>-232</v>
      </c>
      <c r="D179" s="6" t="n">
        <v>-299</v>
      </c>
    </row>
    <row r="180">
      <c r="A180" s="4" t="inlineStr">
        <is>
          <t>Net premiums earned</t>
        </is>
      </c>
      <c r="B180" s="6" t="n">
        <v>6335</v>
      </c>
      <c r="C180" s="6" t="n">
        <v>9241</v>
      </c>
      <c r="D180" s="6" t="n">
        <v>10546</v>
      </c>
    </row>
    <row r="181">
      <c r="A181" s="4" t="inlineStr">
        <is>
          <t>Direct losses and loss adjustment expenses</t>
        </is>
      </c>
      <c r="B181" s="6" t="n">
        <v>1751</v>
      </c>
      <c r="C181" s="6" t="n">
        <v>3589</v>
      </c>
      <c r="D181" s="6" t="n">
        <v>1009</v>
      </c>
    </row>
    <row r="182">
      <c r="A182" s="4" t="inlineStr">
        <is>
          <t>Assumed losses and loss adjustment expenses</t>
        </is>
      </c>
      <c r="B182" s="6" t="n">
        <v>353</v>
      </c>
      <c r="C182" s="6" t="n">
        <v>1735</v>
      </c>
      <c r="D182" s="6" t="n">
        <v>6282</v>
      </c>
    </row>
    <row r="183">
      <c r="A183" s="4" t="inlineStr">
        <is>
          <t>Ceded losses and loss adjustment expenses</t>
        </is>
      </c>
      <c r="B183" s="6" t="n">
        <v>-1410</v>
      </c>
      <c r="C183" s="6" t="n">
        <v>-169</v>
      </c>
      <c r="D183" s="6" t="n">
        <v>159</v>
      </c>
    </row>
    <row r="184">
      <c r="A184" s="4" t="inlineStr">
        <is>
          <t>Net losses and loss adjustment expenses</t>
        </is>
      </c>
      <c r="B184" s="6" t="n">
        <v>694</v>
      </c>
      <c r="C184" s="6" t="n">
        <v>5155</v>
      </c>
      <c r="D184" s="6" t="n">
        <v>7450</v>
      </c>
    </row>
    <row r="185">
      <c r="A185" s="4" t="inlineStr">
        <is>
          <t>Gross margin</t>
        </is>
      </c>
      <c r="B185" s="6" t="n">
        <v>5641</v>
      </c>
      <c r="C185" s="6" t="n">
        <v>4086</v>
      </c>
      <c r="D185" s="6" t="n">
        <v>3096</v>
      </c>
    </row>
    <row r="186">
      <c r="A186" s="4" t="inlineStr">
        <is>
          <t>Underwriting and general expenses</t>
        </is>
      </c>
      <c r="B186" s="6" t="n">
        <v>1649</v>
      </c>
      <c r="C186" s="6" t="n">
        <v>2292</v>
      </c>
      <c r="D186" s="6" t="n">
        <v>2669</v>
      </c>
    </row>
    <row r="187">
      <c r="A187" s="4" t="inlineStr">
        <is>
          <t>Underwriting gain (loss)</t>
        </is>
      </c>
      <c r="B187" s="6" t="n">
        <v>3992</v>
      </c>
      <c r="C187" s="5" t="n">
        <v>1794</v>
      </c>
      <c r="D187" s="5" t="n">
        <v>427</v>
      </c>
    </row>
    <row r="188">
      <c r="A188" s="4" t="inlineStr">
        <is>
          <t>Goodwill impairment charge</t>
        </is>
      </c>
      <c r="B188" s="4" t="inlineStr">
        <is>
          <t xml:space="preserve"> </t>
        </is>
      </c>
      <c r="C188" s="4" t="inlineStr">
        <is>
          <t xml:space="preserve"> </t>
        </is>
      </c>
      <c r="D188" s="4" t="inlineStr">
        <is>
          <t xml:space="preserve"> </t>
        </is>
      </c>
    </row>
    <row r="189">
      <c r="A189" s="3" t="inlineStr">
        <is>
          <t>Operating Ratios:</t>
        </is>
      </c>
      <c r="B189" s="4" t="inlineStr">
        <is>
          <t xml:space="preserve"> </t>
        </is>
      </c>
      <c r="C189" s="4" t="inlineStr">
        <is>
          <t xml:space="preserve"> </t>
        </is>
      </c>
      <c r="D189" s="4" t="inlineStr">
        <is>
          <t xml:space="preserve"> </t>
        </is>
      </c>
    </row>
    <row r="190">
      <c r="A190" s="4" t="inlineStr">
        <is>
          <t>Loss and loss adjustment expense ratio</t>
        </is>
      </c>
      <c r="B190" s="8" t="n">
        <v>0.11</v>
      </c>
      <c r="C190" s="9" t="n">
        <v>0.5580000000000001</v>
      </c>
      <c r="D190" s="9" t="n">
        <v>0.706</v>
      </c>
    </row>
    <row r="191">
      <c r="A191" s="4" t="inlineStr">
        <is>
          <t>Expense ratio</t>
        </is>
      </c>
      <c r="B191" s="8" t="n">
        <v>0.26</v>
      </c>
      <c r="C191" s="9" t="n">
        <v>0.248</v>
      </c>
      <c r="D191" s="9" t="n">
        <v>0.253</v>
      </c>
    </row>
    <row r="192">
      <c r="A192" s="4" t="inlineStr">
        <is>
          <t>Combined ratio</t>
        </is>
      </c>
      <c r="B192" s="8" t="n">
        <v>0.37</v>
      </c>
      <c r="C192" s="9" t="n">
        <v>0.806</v>
      </c>
      <c r="D192" s="9" t="n">
        <v>0.959</v>
      </c>
    </row>
    <row r="193">
      <c r="A193" s="3" t="inlineStr">
        <is>
          <t>Balances at December 31, 2021:</t>
        </is>
      </c>
      <c r="B193" s="4" t="inlineStr">
        <is>
          <t xml:space="preserve"> </t>
        </is>
      </c>
      <c r="C193" s="4" t="inlineStr">
        <is>
          <t xml:space="preserve"> </t>
        </is>
      </c>
      <c r="D193" s="4" t="inlineStr">
        <is>
          <t xml:space="preserve"> </t>
        </is>
      </c>
    </row>
    <row r="194">
      <c r="A194" s="4" t="inlineStr">
        <is>
          <t>Premiums and agents’ balances receivable</t>
        </is>
      </c>
      <c r="B194" s="5" t="n">
        <v>722</v>
      </c>
      <c r="C194" s="5" t="n">
        <v>713</v>
      </c>
      <c r="D194" s="5" t="n">
        <v>669</v>
      </c>
    </row>
    <row r="195">
      <c r="A195" s="4" t="inlineStr">
        <is>
          <t>Deferred policy acquisition costs</t>
        </is>
      </c>
      <c r="B195" s="6" t="n">
        <v>444</v>
      </c>
      <c r="C195" s="6" t="n">
        <v>413</v>
      </c>
      <c r="D195" s="6" t="n">
        <v>421</v>
      </c>
    </row>
    <row r="196">
      <c r="A196" s="4" t="inlineStr">
        <is>
          <t>Reinsurance recoverables on losses</t>
        </is>
      </c>
      <c r="B196" s="6" t="n">
        <v>2153</v>
      </c>
      <c r="C196" s="6" t="n">
        <v>796</v>
      </c>
      <c r="D196" s="6" t="n">
        <v>1057</v>
      </c>
    </row>
    <row r="197">
      <c r="A197" s="4" t="inlineStr">
        <is>
          <t>Receivable from Federal Crop Insurance Corporation</t>
        </is>
      </c>
      <c r="B197" s="4" t="inlineStr">
        <is>
          <t xml:space="preserve"> </t>
        </is>
      </c>
      <c r="C197" s="4" t="inlineStr">
        <is>
          <t xml:space="preserve"> </t>
        </is>
      </c>
      <c r="D197" s="4" t="inlineStr">
        <is>
          <t xml:space="preserve"> </t>
        </is>
      </c>
    </row>
    <row r="198">
      <c r="A198" s="4" t="inlineStr">
        <is>
          <t>Goodwill and other intangibles</t>
        </is>
      </c>
      <c r="B198" s="4" t="inlineStr">
        <is>
          <t xml:space="preserve"> </t>
        </is>
      </c>
      <c r="C198" s="4" t="inlineStr">
        <is>
          <t xml:space="preserve"> </t>
        </is>
      </c>
      <c r="D198" s="4" t="inlineStr">
        <is>
          <t xml:space="preserve"> </t>
        </is>
      </c>
    </row>
    <row r="199">
      <c r="A199" s="4" t="inlineStr">
        <is>
          <t>Unpaid losses and loss adjustment expenses</t>
        </is>
      </c>
      <c r="B199" s="6" t="n">
        <v>7023</v>
      </c>
      <c r="C199" s="6" t="n">
        <v>8602</v>
      </c>
      <c r="D199" s="6" t="n">
        <v>11670</v>
      </c>
    </row>
    <row r="200">
      <c r="A200" s="4" t="inlineStr">
        <is>
          <t>Unearned premiums</t>
        </is>
      </c>
      <c r="B200" s="5" t="n">
        <v>2723</v>
      </c>
      <c r="C200" s="5" t="n">
        <v>3028</v>
      </c>
      <c r="D200" s="6" t="n">
        <v>3219</v>
      </c>
    </row>
    <row r="201">
      <c r="A201" s="4" t="inlineStr">
        <is>
          <t>Payable to Federal Crop Insurance Corporation</t>
        </is>
      </c>
      <c r="B201" s="4" t="inlineStr">
        <is>
          <t xml:space="preserve"> </t>
        </is>
      </c>
      <c r="C201" s="4" t="inlineStr">
        <is>
          <t xml:space="preserve"> </t>
        </is>
      </c>
      <c r="D20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Loss), Capital and Surplus, and Dividend Restrictions (Details) - USD ($) $ in Thousands</t>
        </is>
      </c>
      <c r="B1" s="2" t="inlineStr">
        <is>
          <t>12 Months Ended</t>
        </is>
      </c>
    </row>
    <row r="2">
      <c r="B2" s="2" t="inlineStr">
        <is>
          <t>Dec. 31, 2023</t>
        </is>
      </c>
      <c r="C2" s="2" t="inlineStr">
        <is>
          <t>Dec. 31, 2022</t>
        </is>
      </c>
      <c r="D2" s="2" t="inlineStr">
        <is>
          <t>Dec. 31, 2021</t>
        </is>
      </c>
    </row>
    <row r="3">
      <c r="A3" s="4" t="inlineStr">
        <is>
          <t>American West and Primero [Member]</t>
        </is>
      </c>
      <c r="B3" s="4" t="inlineStr">
        <is>
          <t xml:space="preserve"> </t>
        </is>
      </c>
      <c r="C3" s="4" t="inlineStr">
        <is>
          <t xml:space="preserve"> </t>
        </is>
      </c>
      <c r="D3" s="4" t="inlineStr">
        <is>
          <t xml:space="preserve"> </t>
        </is>
      </c>
    </row>
    <row r="4">
      <c r="A4" s="3" t="inlineStr">
        <is>
          <t>Statutory Net Income (Loss), Capital and Surplus, and Dividend Restrictions [Line Items]</t>
        </is>
      </c>
      <c r="B4" s="4" t="inlineStr">
        <is>
          <t xml:space="preserve"> </t>
        </is>
      </c>
      <c r="C4" s="4" t="inlineStr">
        <is>
          <t xml:space="preserve"> </t>
        </is>
      </c>
      <c r="D4" s="4" t="inlineStr">
        <is>
          <t xml:space="preserve"> </t>
        </is>
      </c>
    </row>
    <row r="5">
      <c r="A5" s="4" t="inlineStr">
        <is>
          <t>Dividend distribution amount from subsidiaries</t>
        </is>
      </c>
      <c r="B5" s="5" t="n">
        <v>134</v>
      </c>
      <c r="C5" s="4" t="inlineStr">
        <is>
          <t xml:space="preserve"> </t>
        </is>
      </c>
      <c r="D5" s="4" t="inlineStr">
        <is>
          <t xml:space="preserve"> </t>
        </is>
      </c>
    </row>
    <row r="6">
      <c r="A6" s="4" t="inlineStr">
        <is>
          <t>Nodak Insurance Company [Member]</t>
        </is>
      </c>
      <c r="B6" s="4" t="inlineStr">
        <is>
          <t xml:space="preserve"> </t>
        </is>
      </c>
      <c r="C6" s="4" t="inlineStr">
        <is>
          <t xml:space="preserve"> </t>
        </is>
      </c>
      <c r="D6" s="4" t="inlineStr">
        <is>
          <t xml:space="preserve"> </t>
        </is>
      </c>
    </row>
    <row r="7">
      <c r="A7" s="3" t="inlineStr">
        <is>
          <t>Statutory Net Income (Loss), Capital and Surplus, and Dividend Restrictions [Line Items]</t>
        </is>
      </c>
      <c r="B7" s="4" t="inlineStr">
        <is>
          <t xml:space="preserve"> </t>
        </is>
      </c>
      <c r="C7" s="4" t="inlineStr">
        <is>
          <t xml:space="preserve"> </t>
        </is>
      </c>
      <c r="D7" s="4" t="inlineStr">
        <is>
          <t xml:space="preserve"> </t>
        </is>
      </c>
    </row>
    <row r="8">
      <c r="A8" s="4" t="inlineStr">
        <is>
          <t>Paid dividends</t>
        </is>
      </c>
      <c r="B8" s="4" t="inlineStr">
        <is>
          <t xml:space="preserve"> </t>
        </is>
      </c>
      <c r="C8" s="4" t="inlineStr">
        <is>
          <t xml:space="preserve"> </t>
        </is>
      </c>
      <c r="D8" s="4" t="inlineStr">
        <is>
          <t xml:space="preserve"> </t>
        </is>
      </c>
    </row>
    <row r="9">
      <c r="A9" s="4" t="inlineStr">
        <is>
          <t>Declared and paid dividends</t>
        </is>
      </c>
      <c r="B9" s="4" t="inlineStr">
        <is>
          <t xml:space="preserve"> </t>
        </is>
      </c>
      <c r="C9" s="4" t="inlineStr">
        <is>
          <t xml:space="preserve"> </t>
        </is>
      </c>
      <c r="D9" s="4" t="inlineStr">
        <is>
          <t xml:space="preserve"> </t>
        </is>
      </c>
    </row>
    <row r="10">
      <c r="A10" s="4" t="inlineStr">
        <is>
          <t>Board of Directors Chairman [Member]</t>
        </is>
      </c>
      <c r="B10" s="4" t="inlineStr">
        <is>
          <t xml:space="preserve"> </t>
        </is>
      </c>
      <c r="C10" s="4" t="inlineStr">
        <is>
          <t xml:space="preserve"> </t>
        </is>
      </c>
      <c r="D10" s="4" t="inlineStr">
        <is>
          <t xml:space="preserve"> </t>
        </is>
      </c>
    </row>
    <row r="11">
      <c r="A11" s="3" t="inlineStr">
        <is>
          <t>Statutory Net Income (Loss), Capital and Surplus, and Dividend Restrictions [Line Items]</t>
        </is>
      </c>
      <c r="B11" s="4" t="inlineStr">
        <is>
          <t xml:space="preserve"> </t>
        </is>
      </c>
      <c r="C11" s="4" t="inlineStr">
        <is>
          <t xml:space="preserve"> </t>
        </is>
      </c>
      <c r="D11" s="4" t="inlineStr">
        <is>
          <t xml:space="preserve"> </t>
        </is>
      </c>
    </row>
    <row r="12">
      <c r="A12" s="4" t="inlineStr">
        <is>
          <t>Declared and paid dividends</t>
        </is>
      </c>
      <c r="B12" s="4" t="inlineStr">
        <is>
          <t xml:space="preserve"> </t>
        </is>
      </c>
      <c r="C12" s="6" t="n">
        <v>3000</v>
      </c>
      <c r="D12" s="4" t="inlineStr">
        <is>
          <t xml:space="preserve"> </t>
        </is>
      </c>
    </row>
    <row r="13">
      <c r="A13" s="4" t="inlineStr">
        <is>
          <t>Direct Auto [Member]</t>
        </is>
      </c>
      <c r="B13" s="4" t="inlineStr">
        <is>
          <t xml:space="preserve"> </t>
        </is>
      </c>
      <c r="C13" s="4" t="inlineStr">
        <is>
          <t xml:space="preserve"> </t>
        </is>
      </c>
      <c r="D13" s="4" t="inlineStr">
        <is>
          <t xml:space="preserve"> </t>
        </is>
      </c>
    </row>
    <row r="14">
      <c r="A14" s="3" t="inlineStr">
        <is>
          <t>Statutory Net Income (Loss), Capital and Surplus, and Dividend Restrictions [Line Items]</t>
        </is>
      </c>
      <c r="B14" s="4" t="inlineStr">
        <is>
          <t xml:space="preserve"> </t>
        </is>
      </c>
      <c r="C14" s="4" t="inlineStr">
        <is>
          <t xml:space="preserve"> </t>
        </is>
      </c>
      <c r="D14" s="4" t="inlineStr">
        <is>
          <t xml:space="preserve"> </t>
        </is>
      </c>
    </row>
    <row r="15">
      <c r="A15" s="4" t="inlineStr">
        <is>
          <t>Declared and paid dividends</t>
        </is>
      </c>
      <c r="B15" s="4" t="inlineStr">
        <is>
          <t xml:space="preserve"> </t>
        </is>
      </c>
      <c r="C15" s="4" t="inlineStr">
        <is>
          <t xml:space="preserve"> </t>
        </is>
      </c>
      <c r="D15" s="4" t="inlineStr">
        <is>
          <t xml:space="preserve"> </t>
        </is>
      </c>
    </row>
    <row r="16">
      <c r="A16" s="4" t="inlineStr">
        <is>
          <t>Payment of dividends</t>
        </is>
      </c>
      <c r="B16" s="6" t="n">
        <v>90</v>
      </c>
      <c r="C16" s="4" t="inlineStr">
        <is>
          <t xml:space="preserve"> </t>
        </is>
      </c>
      <c r="D16" s="4" t="inlineStr">
        <is>
          <t xml:space="preserve"> </t>
        </is>
      </c>
    </row>
    <row r="17">
      <c r="A17" s="4" t="inlineStr">
        <is>
          <t>Westminster [Member]</t>
        </is>
      </c>
      <c r="B17" s="4" t="inlineStr">
        <is>
          <t xml:space="preserve"> </t>
        </is>
      </c>
      <c r="C17" s="4" t="inlineStr">
        <is>
          <t xml:space="preserve"> </t>
        </is>
      </c>
      <c r="D17" s="4" t="inlineStr">
        <is>
          <t xml:space="preserve"> </t>
        </is>
      </c>
    </row>
    <row r="18">
      <c r="A18" s="3" t="inlineStr">
        <is>
          <t>Statutory Net Income (Loss), Capital and Surplus, and Dividend Restrictions [Line Items]</t>
        </is>
      </c>
      <c r="B18" s="4" t="inlineStr">
        <is>
          <t xml:space="preserve"> </t>
        </is>
      </c>
      <c r="C18" s="4" t="inlineStr">
        <is>
          <t xml:space="preserve"> </t>
        </is>
      </c>
      <c r="D18" s="4" t="inlineStr">
        <is>
          <t xml:space="preserve"> </t>
        </is>
      </c>
    </row>
    <row r="19">
      <c r="A19" s="4" t="inlineStr">
        <is>
          <t>Declared and paid dividends</t>
        </is>
      </c>
      <c r="B19" s="4" t="inlineStr">
        <is>
          <t xml:space="preserve"> </t>
        </is>
      </c>
      <c r="C19" s="4" t="inlineStr">
        <is>
          <t xml:space="preserve"> </t>
        </is>
      </c>
      <c r="D19" s="4" t="inlineStr">
        <is>
          <t xml:space="preserve"> </t>
        </is>
      </c>
    </row>
    <row r="20">
      <c r="A20" s="4" t="inlineStr">
        <is>
          <t>Payment of dividends</t>
        </is>
      </c>
      <c r="B20" s="5" t="n">
        <v>1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Loss), Capital and Surplus, and Dividend Restrictions (Details) - Schedule of Selected Information as Filed with Insurance Regulatory Authorities for Our Insurance Subsidiaries - USD ($) $ in Thousands</t>
        </is>
      </c>
      <c r="B1" s="2" t="inlineStr">
        <is>
          <t>12 Months Ended</t>
        </is>
      </c>
    </row>
    <row r="2">
      <c r="B2" s="2" t="inlineStr">
        <is>
          <t>Dec. 31, 2023</t>
        </is>
      </c>
      <c r="C2" s="2" t="inlineStr">
        <is>
          <t>Dec. 31, 2022</t>
        </is>
      </c>
      <c r="D2" s="2" t="inlineStr">
        <is>
          <t>Dec. 31, 2021</t>
        </is>
      </c>
    </row>
    <row r="3">
      <c r="A3" s="4" t="inlineStr">
        <is>
          <t>Nodak Insurance [Member]</t>
        </is>
      </c>
      <c r="B3" s="4" t="inlineStr">
        <is>
          <t xml:space="preserve"> </t>
        </is>
      </c>
      <c r="C3" s="4" t="inlineStr">
        <is>
          <t xml:space="preserve"> </t>
        </is>
      </c>
      <c r="D3" s="4" t="inlineStr">
        <is>
          <t xml:space="preserve"> </t>
        </is>
      </c>
    </row>
    <row r="4">
      <c r="A4" s="3" t="inlineStr">
        <is>
          <t>Nodak Insurance:</t>
        </is>
      </c>
      <c r="B4" s="4" t="inlineStr">
        <is>
          <t xml:space="preserve"> </t>
        </is>
      </c>
      <c r="C4" s="4" t="inlineStr">
        <is>
          <t xml:space="preserve"> </t>
        </is>
      </c>
      <c r="D4" s="4" t="inlineStr">
        <is>
          <t xml:space="preserve"> </t>
        </is>
      </c>
    </row>
    <row r="5">
      <c r="A5" s="4" t="inlineStr">
        <is>
          <t>Statutory capital and surplus</t>
        </is>
      </c>
      <c r="B5" s="5" t="n">
        <v>176783</v>
      </c>
      <c r="C5" s="5" t="n">
        <v>175673</v>
      </c>
      <c r="D5" s="5" t="n">
        <v>221761</v>
      </c>
    </row>
    <row r="6">
      <c r="A6" s="4" t="inlineStr">
        <is>
          <t>Statutory unassigned surplus</t>
        </is>
      </c>
      <c r="B6" s="6" t="n">
        <v>171783</v>
      </c>
      <c r="C6" s="6" t="n">
        <v>170673</v>
      </c>
      <c r="D6" s="6" t="n">
        <v>216761</v>
      </c>
    </row>
    <row r="7">
      <c r="A7" s="4" t="inlineStr">
        <is>
          <t>Statutory net income (loss)</t>
        </is>
      </c>
      <c r="B7" s="6" t="n">
        <v>7839</v>
      </c>
      <c r="C7" s="6" t="n">
        <v>-29978</v>
      </c>
      <c r="D7" s="6" t="n">
        <v>5311</v>
      </c>
    </row>
    <row r="8">
      <c r="A8" s="4" t="inlineStr">
        <is>
          <t>American West [Member]</t>
        </is>
      </c>
      <c r="B8" s="4" t="inlineStr">
        <is>
          <t xml:space="preserve"> </t>
        </is>
      </c>
      <c r="C8" s="4" t="inlineStr">
        <is>
          <t xml:space="preserve"> </t>
        </is>
      </c>
      <c r="D8" s="4" t="inlineStr">
        <is>
          <t xml:space="preserve"> </t>
        </is>
      </c>
    </row>
    <row r="9">
      <c r="A9" s="3" t="inlineStr">
        <is>
          <t>Nodak Insurance:</t>
        </is>
      </c>
      <c r="B9" s="4" t="inlineStr">
        <is>
          <t xml:space="preserve"> </t>
        </is>
      </c>
      <c r="C9" s="4" t="inlineStr">
        <is>
          <t xml:space="preserve"> </t>
        </is>
      </c>
      <c r="D9" s="4" t="inlineStr">
        <is>
          <t xml:space="preserve"> </t>
        </is>
      </c>
    </row>
    <row r="10">
      <c r="A10" s="4" t="inlineStr">
        <is>
          <t>Statutory capital and surplus</t>
        </is>
      </c>
      <c r="B10" s="6" t="n">
        <v>15423</v>
      </c>
      <c r="C10" s="6" t="n">
        <v>14957</v>
      </c>
      <c r="D10" s="6" t="n">
        <v>18400</v>
      </c>
    </row>
    <row r="11">
      <c r="A11" s="4" t="inlineStr">
        <is>
          <t>Statutory unassigned surplus</t>
        </is>
      </c>
      <c r="B11" s="6" t="n">
        <v>9422</v>
      </c>
      <c r="C11" s="6" t="n">
        <v>8956</v>
      </c>
      <c r="D11" s="6" t="n">
        <v>12399</v>
      </c>
    </row>
    <row r="12">
      <c r="A12" s="4" t="inlineStr">
        <is>
          <t>Statutory net income (loss)</t>
        </is>
      </c>
      <c r="B12" s="6" t="n">
        <v>-38</v>
      </c>
      <c r="C12" s="6" t="n">
        <v>-3228</v>
      </c>
      <c r="D12" s="6" t="n">
        <v>-54</v>
      </c>
    </row>
    <row r="13">
      <c r="A13" s="4" t="inlineStr">
        <is>
          <t>Primero [Member]</t>
        </is>
      </c>
      <c r="B13" s="4" t="inlineStr">
        <is>
          <t xml:space="preserve"> </t>
        </is>
      </c>
      <c r="C13" s="4" t="inlineStr">
        <is>
          <t xml:space="preserve"> </t>
        </is>
      </c>
      <c r="D13" s="4" t="inlineStr">
        <is>
          <t xml:space="preserve"> </t>
        </is>
      </c>
    </row>
    <row r="14">
      <c r="A14" s="3" t="inlineStr">
        <is>
          <t>Nodak Insurance:</t>
        </is>
      </c>
      <c r="B14" s="4" t="inlineStr">
        <is>
          <t xml:space="preserve"> </t>
        </is>
      </c>
      <c r="C14" s="4" t="inlineStr">
        <is>
          <t xml:space="preserve"> </t>
        </is>
      </c>
      <c r="D14" s="4" t="inlineStr">
        <is>
          <t xml:space="preserve"> </t>
        </is>
      </c>
    </row>
    <row r="15">
      <c r="A15" s="4" t="inlineStr">
        <is>
          <t>Statutory capital and surplus</t>
        </is>
      </c>
      <c r="B15" s="6" t="n">
        <v>8585</v>
      </c>
      <c r="C15" s="6" t="n">
        <v>8677</v>
      </c>
      <c r="D15" s="6" t="n">
        <v>10138</v>
      </c>
    </row>
    <row r="16">
      <c r="A16" s="4" t="inlineStr">
        <is>
          <t>Statutory unassigned surplus</t>
        </is>
      </c>
      <c r="B16" s="6" t="n">
        <v>-675</v>
      </c>
      <c r="C16" s="6" t="n">
        <v>-582</v>
      </c>
      <c r="D16" s="6" t="n">
        <v>879</v>
      </c>
    </row>
    <row r="17">
      <c r="A17" s="4" t="inlineStr">
        <is>
          <t>Statutory net income (loss)</t>
        </is>
      </c>
      <c r="B17" s="6" t="n">
        <v>-136</v>
      </c>
      <c r="C17" s="6" t="n">
        <v>-1211</v>
      </c>
      <c r="D17" s="6" t="n">
        <v>127</v>
      </c>
    </row>
    <row r="18">
      <c r="A18" s="4" t="inlineStr">
        <is>
          <t>Battle Creek [Member]</t>
        </is>
      </c>
      <c r="B18" s="4" t="inlineStr">
        <is>
          <t xml:space="preserve"> </t>
        </is>
      </c>
      <c r="C18" s="4" t="inlineStr">
        <is>
          <t xml:space="preserve"> </t>
        </is>
      </c>
      <c r="D18" s="4" t="inlineStr">
        <is>
          <t xml:space="preserve"> </t>
        </is>
      </c>
    </row>
    <row r="19">
      <c r="A19" s="3" t="inlineStr">
        <is>
          <t>Nodak Insurance:</t>
        </is>
      </c>
      <c r="B19" s="4" t="inlineStr">
        <is>
          <t xml:space="preserve"> </t>
        </is>
      </c>
      <c r="C19" s="4" t="inlineStr">
        <is>
          <t xml:space="preserve"> </t>
        </is>
      </c>
      <c r="D19" s="4" t="inlineStr">
        <is>
          <t xml:space="preserve"> </t>
        </is>
      </c>
    </row>
    <row r="20">
      <c r="A20" s="4" t="inlineStr">
        <is>
          <t>Statutory capital and surplus</t>
        </is>
      </c>
      <c r="B20" s="6" t="n">
        <v>6047</v>
      </c>
      <c r="C20" s="6" t="n">
        <v>5660</v>
      </c>
      <c r="D20" s="6" t="n">
        <v>6821</v>
      </c>
    </row>
    <row r="21">
      <c r="A21" s="4" t="inlineStr">
        <is>
          <t>Statutory unassigned surplus</t>
        </is>
      </c>
      <c r="B21" s="6" t="n">
        <v>3047</v>
      </c>
      <c r="C21" s="6" t="n">
        <v>2660</v>
      </c>
      <c r="D21" s="6" t="n">
        <v>3821</v>
      </c>
    </row>
    <row r="22">
      <c r="A22" s="4" t="inlineStr">
        <is>
          <t>Statutory net income (loss)</t>
        </is>
      </c>
      <c r="B22" s="6" t="n">
        <v>146</v>
      </c>
      <c r="C22" s="6" t="n">
        <v>-1189</v>
      </c>
      <c r="D22" s="6" t="n">
        <v>-77</v>
      </c>
    </row>
    <row r="23">
      <c r="A23" s="4" t="inlineStr">
        <is>
          <t>Direct Auto [Member]</t>
        </is>
      </c>
      <c r="B23" s="4" t="inlineStr">
        <is>
          <t xml:space="preserve"> </t>
        </is>
      </c>
      <c r="C23" s="4" t="inlineStr">
        <is>
          <t xml:space="preserve"> </t>
        </is>
      </c>
      <c r="D23" s="4" t="inlineStr">
        <is>
          <t xml:space="preserve"> </t>
        </is>
      </c>
    </row>
    <row r="24">
      <c r="A24" s="3" t="inlineStr">
        <is>
          <t>Nodak Insurance:</t>
        </is>
      </c>
      <c r="B24" s="4" t="inlineStr">
        <is>
          <t xml:space="preserve"> </t>
        </is>
      </c>
      <c r="C24" s="4" t="inlineStr">
        <is>
          <t xml:space="preserve"> </t>
        </is>
      </c>
      <c r="D24" s="4" t="inlineStr">
        <is>
          <t xml:space="preserve"> </t>
        </is>
      </c>
    </row>
    <row r="25">
      <c r="A25" s="4" t="inlineStr">
        <is>
          <t>Statutory capital and surplus</t>
        </is>
      </c>
      <c r="B25" s="6" t="n">
        <v>32843</v>
      </c>
      <c r="C25" s="6" t="n">
        <v>32054</v>
      </c>
      <c r="D25" s="6" t="n">
        <v>37960</v>
      </c>
    </row>
    <row r="26">
      <c r="A26" s="4" t="inlineStr">
        <is>
          <t>Statutory unassigned surplus</t>
        </is>
      </c>
      <c r="B26" s="6" t="n">
        <v>29843</v>
      </c>
      <c r="C26" s="6" t="n">
        <v>29054</v>
      </c>
      <c r="D26" s="6" t="n">
        <v>34960</v>
      </c>
    </row>
    <row r="27">
      <c r="A27" s="4" t="inlineStr">
        <is>
          <t>Statutory net income (loss)</t>
        </is>
      </c>
      <c r="B27" s="6" t="n">
        <v>90</v>
      </c>
      <c r="C27" s="6" t="n">
        <v>-6074</v>
      </c>
      <c r="D27" s="6" t="n">
        <v>6451</v>
      </c>
    </row>
    <row r="28">
      <c r="A28" s="4" t="inlineStr">
        <is>
          <t>Westminster [Member]</t>
        </is>
      </c>
      <c r="B28" s="4" t="inlineStr">
        <is>
          <t xml:space="preserve"> </t>
        </is>
      </c>
      <c r="C28" s="4" t="inlineStr">
        <is>
          <t xml:space="preserve"> </t>
        </is>
      </c>
      <c r="D28" s="4" t="inlineStr">
        <is>
          <t xml:space="preserve"> </t>
        </is>
      </c>
    </row>
    <row r="29">
      <c r="A29" s="3" t="inlineStr">
        <is>
          <t>Nodak Insurance:</t>
        </is>
      </c>
      <c r="B29" s="4" t="inlineStr">
        <is>
          <t xml:space="preserve"> </t>
        </is>
      </c>
      <c r="C29" s="4" t="inlineStr">
        <is>
          <t xml:space="preserve"> </t>
        </is>
      </c>
      <c r="D29" s="4" t="inlineStr">
        <is>
          <t xml:space="preserve"> </t>
        </is>
      </c>
    </row>
    <row r="30">
      <c r="A30" s="4" t="inlineStr">
        <is>
          <t>Statutory capital and surplus</t>
        </is>
      </c>
      <c r="B30" s="6" t="n">
        <v>21328</v>
      </c>
      <c r="C30" s="6" t="n">
        <v>20090</v>
      </c>
      <c r="D30" s="6" t="n">
        <v>24706</v>
      </c>
    </row>
    <row r="31">
      <c r="A31" s="4" t="inlineStr">
        <is>
          <t>Statutory unassigned surplus</t>
        </is>
      </c>
      <c r="B31" s="6" t="n">
        <v>16328</v>
      </c>
      <c r="C31" s="6" t="n">
        <v>15090</v>
      </c>
      <c r="D31" s="6" t="n">
        <v>19706</v>
      </c>
    </row>
    <row r="32">
      <c r="A32" s="4" t="inlineStr">
        <is>
          <t>Statutory net income (loss)</t>
        </is>
      </c>
      <c r="B32" s="5" t="n">
        <v>1200</v>
      </c>
      <c r="C32" s="5" t="n">
        <v>-3861</v>
      </c>
      <c r="D32" s="5" t="n">
        <v>17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7:40Z</dcterms:created>
  <dcterms:modified xmlns:dcterms="http://purl.org/dc/terms/" xmlns:xsi="http://www.w3.org/2001/XMLSchema-instance" xsi:type="dcterms:W3CDTF">2024-03-15T20:07:40Z</dcterms:modified>
</cp:coreProperties>
</file>